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cash flow statemen"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Average balance sheet and inter" sheetId="15" state="visible" r:id="rId15"/>
    <sheet xmlns:r="http://schemas.openxmlformats.org/officeDocument/2006/relationships" name="Loans" sheetId="16" state="visible" r:id="rId16"/>
    <sheet xmlns:r="http://schemas.openxmlformats.org/officeDocument/2006/relationships" name="Provisions for expected credit " sheetId="17" state="visible" r:id="rId17"/>
    <sheet xmlns:r="http://schemas.openxmlformats.org/officeDocument/2006/relationships" name="Credit Quality" sheetId="18" state="visible" r:id="rId18"/>
    <sheet xmlns:r="http://schemas.openxmlformats.org/officeDocument/2006/relationships" name="Deposits and other borrowings" sheetId="19" state="visible" r:id="rId19"/>
    <sheet xmlns:r="http://schemas.openxmlformats.org/officeDocument/2006/relationships" name="Fair values of financial assets" sheetId="20" state="visible" r:id="rId20"/>
    <sheet xmlns:r="http://schemas.openxmlformats.org/officeDocument/2006/relationships" name="Provisions, contingent liabilit" sheetId="21" state="visible" r:id="rId21"/>
    <sheet xmlns:r="http://schemas.openxmlformats.org/officeDocument/2006/relationships" name="Shareholders' equity" sheetId="22" state="visible" r:id="rId22"/>
    <sheet xmlns:r="http://schemas.openxmlformats.org/officeDocument/2006/relationships" name="Notes to the cash flow statemen" sheetId="23" state="visible" r:id="rId23"/>
    <sheet xmlns:r="http://schemas.openxmlformats.org/officeDocument/2006/relationships" name="Assets and liabilities held for" sheetId="24" state="visible" r:id="rId24"/>
    <sheet xmlns:r="http://schemas.openxmlformats.org/officeDocument/2006/relationships" name="Subsequent events" sheetId="25" state="visible" r:id="rId25"/>
    <sheet xmlns:r="http://schemas.openxmlformats.org/officeDocument/2006/relationships" name="Financial statements preparat_2" sheetId="26" state="visible" r:id="rId26"/>
    <sheet xmlns:r="http://schemas.openxmlformats.org/officeDocument/2006/relationships" name="Segment reporting (Tables)" sheetId="27" state="visible" r:id="rId27"/>
    <sheet xmlns:r="http://schemas.openxmlformats.org/officeDocument/2006/relationships" name="Net interest income (Tables)" sheetId="28" state="visible" r:id="rId28"/>
    <sheet xmlns:r="http://schemas.openxmlformats.org/officeDocument/2006/relationships" name="Non-interest income (Tables)" sheetId="29" state="visible" r:id="rId29"/>
    <sheet xmlns:r="http://schemas.openxmlformats.org/officeDocument/2006/relationships" name="Operating expenses (Tables)" sheetId="30" state="visible" r:id="rId30"/>
    <sheet xmlns:r="http://schemas.openxmlformats.org/officeDocument/2006/relationships" name="Income tax (Tables)" sheetId="31" state="visible" r:id="rId31"/>
    <sheet xmlns:r="http://schemas.openxmlformats.org/officeDocument/2006/relationships" name="Earnings per share (Tables)" sheetId="32" state="visible" r:id="rId32"/>
    <sheet xmlns:r="http://schemas.openxmlformats.org/officeDocument/2006/relationships" name="Average balance sheet and int_2" sheetId="33" state="visible" r:id="rId33"/>
    <sheet xmlns:r="http://schemas.openxmlformats.org/officeDocument/2006/relationships" name="Loans (Tables)" sheetId="34" state="visible" r:id="rId34"/>
    <sheet xmlns:r="http://schemas.openxmlformats.org/officeDocument/2006/relationships" name="Provisions for expected credi_2" sheetId="35" state="visible" r:id="rId35"/>
    <sheet xmlns:r="http://schemas.openxmlformats.org/officeDocument/2006/relationships" name="Credit Quality (Tables)" sheetId="36" state="visible" r:id="rId36"/>
    <sheet xmlns:r="http://schemas.openxmlformats.org/officeDocument/2006/relationships" name="Deposits and other borrowings (" sheetId="37" state="visible" r:id="rId37"/>
    <sheet xmlns:r="http://schemas.openxmlformats.org/officeDocument/2006/relationships" name="Fair values of financial asse_2" sheetId="38" state="visible" r:id="rId38"/>
    <sheet xmlns:r="http://schemas.openxmlformats.org/officeDocument/2006/relationships" name="Provisions, contingent liabil_2" sheetId="39" state="visible" r:id="rId39"/>
    <sheet xmlns:r="http://schemas.openxmlformats.org/officeDocument/2006/relationships" name="Shareholders' equity (Tables)" sheetId="40" state="visible" r:id="rId40"/>
    <sheet xmlns:r="http://schemas.openxmlformats.org/officeDocument/2006/relationships" name="Notes to the consolidated cash " sheetId="41" state="visible" r:id="rId41"/>
    <sheet xmlns:r="http://schemas.openxmlformats.org/officeDocument/2006/relationships" name="Assets and liabilities held f_2" sheetId="42" state="visible" r:id="rId42"/>
    <sheet xmlns:r="http://schemas.openxmlformats.org/officeDocument/2006/relationships" name="Financial statements preparat_3" sheetId="43" state="visible" r:id="rId43"/>
    <sheet xmlns:r="http://schemas.openxmlformats.org/officeDocument/2006/relationships" name="Segment reporting - Segment res" sheetId="44" state="visible" r:id="rId44"/>
    <sheet xmlns:r="http://schemas.openxmlformats.org/officeDocument/2006/relationships" name="Segment reporting - Reconciliat" sheetId="45" state="visible" r:id="rId45"/>
    <sheet xmlns:r="http://schemas.openxmlformats.org/officeDocument/2006/relationships" name="Net interest income (Details)" sheetId="46" state="visible" r:id="rId46"/>
    <sheet xmlns:r="http://schemas.openxmlformats.org/officeDocument/2006/relationships" name="Non-interest income (Details)" sheetId="47" state="visible" r:id="rId47"/>
    <sheet xmlns:r="http://schemas.openxmlformats.org/officeDocument/2006/relationships" name="Operating expenses (Details)" sheetId="48" state="visible" r:id="rId48"/>
    <sheet xmlns:r="http://schemas.openxmlformats.org/officeDocument/2006/relationships" name="Income tax (Details)" sheetId="49" state="visible" r:id="rId49"/>
    <sheet xmlns:r="http://schemas.openxmlformats.org/officeDocument/2006/relationships" name="Earnings per share (Details)" sheetId="50" state="visible" r:id="rId50"/>
    <sheet xmlns:r="http://schemas.openxmlformats.org/officeDocument/2006/relationships" name="Average balance sheet and int_3" sheetId="51" state="visible" r:id="rId51"/>
    <sheet xmlns:r="http://schemas.openxmlformats.org/officeDocument/2006/relationships" name="Average balance sheet and int_4" sheetId="52" state="visible" r:id="rId52"/>
    <sheet xmlns:r="http://schemas.openxmlformats.org/officeDocument/2006/relationships" name="Loans (Details)" sheetId="53" state="visible" r:id="rId53"/>
    <sheet xmlns:r="http://schemas.openxmlformats.org/officeDocument/2006/relationships" name="Provisions for expected credi_3" sheetId="54" state="visible" r:id="rId54"/>
    <sheet xmlns:r="http://schemas.openxmlformats.org/officeDocument/2006/relationships" name="Provisions for expected credi_4" sheetId="55" state="visible" r:id="rId55"/>
    <sheet xmlns:r="http://schemas.openxmlformats.org/officeDocument/2006/relationships" name="Provisions for expected credi_5" sheetId="56" state="visible" r:id="rId56"/>
    <sheet xmlns:r="http://schemas.openxmlformats.org/officeDocument/2006/relationships" name="Provisions for expected credi_6" sheetId="57" state="visible" r:id="rId57"/>
    <sheet xmlns:r="http://schemas.openxmlformats.org/officeDocument/2006/relationships" name="Provisions for expected credi_7" sheetId="58" state="visible" r:id="rId58"/>
    <sheet xmlns:r="http://schemas.openxmlformats.org/officeDocument/2006/relationships" name="Provisions for expected credi_8" sheetId="59" state="visible" r:id="rId59"/>
    <sheet xmlns:r="http://schemas.openxmlformats.org/officeDocument/2006/relationships" name="Provisions for expected credi_9" sheetId="60" state="visible" r:id="rId60"/>
    <sheet xmlns:r="http://schemas.openxmlformats.org/officeDocument/2006/relationships" name="Provisions for expected cred_10" sheetId="61" state="visible" r:id="rId61"/>
    <sheet xmlns:r="http://schemas.openxmlformats.org/officeDocument/2006/relationships" name="Provisions for expected cred_11" sheetId="62" state="visible" r:id="rId62"/>
    <sheet xmlns:r="http://schemas.openxmlformats.org/officeDocument/2006/relationships" name="Credit Quality (Details)" sheetId="63" state="visible" r:id="rId63"/>
    <sheet xmlns:r="http://schemas.openxmlformats.org/officeDocument/2006/relationships" name="Deposits and other borrowings_2" sheetId="64" state="visible" r:id="rId64"/>
    <sheet xmlns:r="http://schemas.openxmlformats.org/officeDocument/2006/relationships" name="Fair values of financial asse_3" sheetId="65" state="visible" r:id="rId65"/>
    <sheet xmlns:r="http://schemas.openxmlformats.org/officeDocument/2006/relationships" name="Fair values of financial asse_4" sheetId="66" state="visible" r:id="rId66"/>
    <sheet xmlns:r="http://schemas.openxmlformats.org/officeDocument/2006/relationships" name="Fair values of financial asse_5" sheetId="67" state="visible" r:id="rId67"/>
    <sheet xmlns:r="http://schemas.openxmlformats.org/officeDocument/2006/relationships" name="Provisions, contingent liabil_3" sheetId="68" state="visible" r:id="rId68"/>
    <sheet xmlns:r="http://schemas.openxmlformats.org/officeDocument/2006/relationships" name="Provisions, contingent liabil_4" sheetId="69" state="visible" r:id="rId69"/>
    <sheet xmlns:r="http://schemas.openxmlformats.org/officeDocument/2006/relationships" name="Shareholders' equity - Share ca" sheetId="70" state="visible" r:id="rId70"/>
    <sheet xmlns:r="http://schemas.openxmlformats.org/officeDocument/2006/relationships" name="Shareholders' equity - Movement" sheetId="71" state="visible" r:id="rId71"/>
    <sheet xmlns:r="http://schemas.openxmlformats.org/officeDocument/2006/relationships" name="Shareholders' equity - Ordinary" sheetId="72" state="visible" r:id="rId72"/>
    <sheet xmlns:r="http://schemas.openxmlformats.org/officeDocument/2006/relationships" name="Shareholders' equity - Reconcil" sheetId="73" state="visible" r:id="rId73"/>
    <sheet xmlns:r="http://schemas.openxmlformats.org/officeDocument/2006/relationships" name="Notes to the cash flow statem_2" sheetId="74" state="visible" r:id="rId74"/>
    <sheet xmlns:r="http://schemas.openxmlformats.org/officeDocument/2006/relationships" name="Notes to the cash flow statem_3" sheetId="75" state="visible" r:id="rId75"/>
    <sheet xmlns:r="http://schemas.openxmlformats.org/officeDocument/2006/relationships" name="Assets and liabilities held f_3" sheetId="76" state="visible" r:id="rId76"/>
    <sheet xmlns:r="http://schemas.openxmlformats.org/officeDocument/2006/relationships" name="Assets and liabilities held f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Mar. 31, 2021</t>
        </is>
      </c>
    </row>
    <row r="3">
      <c r="A3" s="3" t="inlineStr">
        <is>
          <t>Document and Entity Information</t>
        </is>
      </c>
    </row>
    <row r="4">
      <c r="A4" s="4" t="inlineStr">
        <is>
          <t>Entity Registrant Name</t>
        </is>
      </c>
      <c r="B4" s="4" t="inlineStr">
        <is>
          <t>WESTPAC BANKING CORP</t>
        </is>
      </c>
    </row>
    <row r="5">
      <c r="A5" s="4" t="inlineStr">
        <is>
          <t>Document Type</t>
        </is>
      </c>
      <c r="B5" s="4" t="inlineStr">
        <is>
          <t>6-K</t>
        </is>
      </c>
    </row>
    <row r="6">
      <c r="A6" s="4" t="inlineStr">
        <is>
          <t>Document Period End Date</t>
        </is>
      </c>
      <c r="B6" s="4" t="inlineStr">
        <is>
          <t>Mar. 31,
		2021</t>
        </is>
      </c>
    </row>
    <row r="7">
      <c r="A7" s="4" t="inlineStr">
        <is>
          <t>Entity Central Index Key</t>
        </is>
      </c>
      <c r="B7" s="4" t="inlineStr">
        <is>
          <t>0000719245</t>
        </is>
      </c>
    </row>
    <row r="8">
      <c r="A8" s="4" t="inlineStr">
        <is>
          <t>Current Fiscal Year End Date</t>
        </is>
      </c>
      <c r="B8" s="4" t="inlineStr">
        <is>
          <t>--09-30</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Mar. 31, 2021</t>
        </is>
      </c>
    </row>
    <row r="3">
      <c r="A3" s="3" t="inlineStr">
        <is>
          <t>Net interest income</t>
        </is>
      </c>
    </row>
    <row r="4">
      <c r="A4" s="4" t="inlineStr">
        <is>
          <t>Net interest income</t>
        </is>
      </c>
      <c r="B4" s="4" t="inlineStr">
        <is>
          <t>Note 3. Net interest income
Half Year
Half Year
Half Year
% Mov't
March
Sept
March
Mar 21 -
Mar 21 -
$m
Sept 20
Mar 20
Interest income 1
Calculated using the effective interest rate method
Cash and balances with central banks
15
21
114
(29)
(87)
Collateral paid
10
6
69
67
(86)
Investment securities
626
640
881
(2)
(29)
Loans
10,693
11,512
13,336
(7)
(20)
Other financial assets
2
5
12
(60)
(83)
Assets held for sale
65
—
—
—
—
Total interest income calculated using the effective interest rate method
11,411
12,184
14,412
(6)
(21)
Other
Net ineffectiveness on qualifying hedges
(68)
52
35
large
large
Trading securities and financial assets measured at FVIS and loans
91
127
237
(28)
(62)
Total other
23
179
272
(87)
(92)
Total interest income
11,434
12,363
14,684
(8)
(22)
Interest expense
Calculated using the effective interest rate method
Collateral received
(2)
(7)
(19)
(71)
(89)
Deposits and other borrowings
(1,071)
(1,792)
(2,860)
(40)
(63)
Debt issues
(957)
(1,078)
(1,829)
(11)
(48)
Loan capital
(409)
(370)
(430)
11
(5)
Other financial liabilities
(29)
(11)
(87)
164
(67)
Liabilities held for sale
(8)
—
—
—
—
Total interest expense calculated using the effective interest rate method
(2,476)
(3,258)
(5,225)
(24)
(53)
Other
Deposits and other borrowings
(36)
(107)
(295)
(66)
(88)
Trading liabilities 2
(279)
(964)
177
(71)
large
Debt issues
(29)
(39)
(68)
(26)
(57)
Bank Levy
(195)
(212)
(196)
(8)
(1)
Other interest expense
(70)
(87)
(77)
(20)
(9)
Liabilities held for sale
(1)
—
—
—
—
Total other
(610)
(1,409)
(459)
(57)
33
Total interest expense
(3,086)
(4,667)
(5,684)
(34)
(46)
Net interest income
8,348
7,696
9,000
8
(7)
1.
Interest income includes items relating to compliance, regulation and remediation costs recognised as an addition of interest income of $49 million (Second Half 2020: $38 million reduction, First Half 2020: $132 million reduction). Refer to Note 14 for further details.
2.
Includes net impact of Treasury balance sheet management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Mar. 31, 2021</t>
        </is>
      </c>
    </row>
    <row r="3">
      <c r="A3" s="3" t="inlineStr">
        <is>
          <t>Non-interest income</t>
        </is>
      </c>
    </row>
    <row r="4">
      <c r="A4" s="4" t="inlineStr">
        <is>
          <t>Non-interest income</t>
        </is>
      </c>
      <c r="B4" s="4" t="inlineStr">
        <is>
          <t>Note 4. Non-interest income 1
Half Year
Half Year
Half Year
% Mov't
March
Sept
March
Mar 21 -
Mar 21 -
$m
Sept 20
Mar 20
Net fee income
Facility fees
369
359
372
3
(1)
Transaction fees
492
439
582
12
(15)
Other non-risk fee income
(47)
134
(86)
large
(45)
Fee income
814
932
868
(13)
(6)
Credit card loyalty programs
(55)
(40)
(62)
38
(11)
Transaction fee related expenses
(59)
(55)
(51)
7
16
Fee expenses
(114)
(95)
(113)
20
1
Net fee income
700
837
755
(16)
(7)
Net wealth management and insurance income
Wealth management income
311
247
384
26
(19)
Life insurance premium income
529
609
688
(13)
(23)
General insurance and lenders mortgage insurance (LMI) net premium earned
256
252
247
2
4
Life insurance investment and other income 2
23
68
(4)
(66)
large
General insurance and LMI investment and other income
37
18
24
106
54
Total insurance premium, investment and other income
845
947
955
(11)
(12)
Life insurance claims, changes in life insurance liabilities and other expenses
(328)
(710)
(574)
(54)
(43)
General insurance and LMI claims and other expenses
(230)
(198)
(300)
16
(23)
Total insurance claims, changes in insurance liabilities and other expenses
(558)
(908)
(874)
(39)
(36)
Net wealth management and insurance income
598
286
465
109
29
Trading income
442
435
460
2
(4)
Other income
Dividends received from other entities
2
—
1
—
100
Net gain/(loss) on sale/derecognition of associates
7
316
—
(98)
—
Net gain/(loss) on disposal of assets
10
9
2
11
large
Net gain/(loss) on hedging of overseas operations
(6)
—
—
—
—
Net gain/(loss) on derivatives held for risk management purposes 3
4
27
(23)
(85)
large
Net gain/(loss) on financial instruments measured at fair value
580
14
(92)
large
large
Rental income on operating leases
22
25
29
(12)
(24)
Share of associates’ net profit/(loss)
(3)
(9)
(14)
(67)
(79)
Other
(18)
(57)
21
(68)
large
Total other income
598
325
(76)
84
large
Total non-interest income
2,338
1,883
1,604
24
46
1.
Non-interest income includes compliance, regulation and remediation costs recognised as a reduction of non-risk fee income, wealth management income and other income of $231 million (Second Half 2020: $96 million, First Half 2020: $129 million). Refer to Note 14 for further details.
2.
Includes policyholder tax recoveries.
3.
Income from derivatives held for risk management purposes reflects the impact of economic hedge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1</t>
        </is>
      </c>
    </row>
    <row r="3">
      <c r="A3" s="3" t="inlineStr">
        <is>
          <t>Operating expenses</t>
        </is>
      </c>
    </row>
    <row r="4">
      <c r="A4" s="4" t="inlineStr">
        <is>
          <t>Operating expenses</t>
        </is>
      </c>
      <c r="B4" s="4" t="inlineStr">
        <is>
          <t>Note 5. Operating expenses 1
Half Year
Half Year
Half Year
% Mov't
March
Sept
March
Mar 21 -
Mar 21 -
$m
Sept 20
Mar 20
Staff expenses
Employee remuneration, entitlements and on-costs
2,472
2,273
2,155
9
15
Superannuation expense
231
206
207
12
12
Share-based payments
46
33
47
39
(2)
Restructuring costs
22
59
35
(63)
(37)
Total staff expenses
2,771
2,571
2,444
8
13
Occupancy expenses
Operating lease rentals
73
84
64
(13)
14
Depreciation and impairment of property and equipment
429
320
388
34
11
Other
57
98
62
(42)
(8)
Total occupancy expenses
559
502
514
11
9
Technology expenses
Amortisation and impairment of software assets 2
517
502
468
3
10
Depreciation and impairment of IT equipment
118
147
125
(20)
(6)
Technology services
398
350
348
14
14
Software maintenance and licences
234
205
193
14
21
Telecommunications
93
117
99
(21)
(6)
Data processing
45
45
44
—
2
Total technology expenses
1,405
1,366
1,277
3
10
Other expenses
Professional and processing services
728
774
600
(6)
21
Amortisation and impairment of intangible assets and deferred expenditure
90
520
3
(83)
large
Postage and stationery
74
81
83
(9)
(11)
Advertising
116
95
122
22
(5)
Non-lending losses
78
474
969
(84)
(92)
Other expenses
176
175
169
1
4
Total other expenses
1,262
2,119
1,946
(40)
(35)
Total operating expenses
5,997
6,558
6,181
(9)
(3)
1.
In First Half 2021, operating expenses include estimated costs associated with AUSTRAC proceedings of nil, (Second Half 2020: $420 million, First Half 2020: $1,058 million) which includes a provision for a penalty of nil (Second Half 2020: $400 million, First Half 2020: $900 million). They also include compliance, regulation and remediation costs of $198 million (Second Half 2020: $173 million, First Half 2020: $144 million). Refer to Note 14 for further details.
2.
These balances included impairment of capitalised software assets for First Half 2021 of $133 million (Second Half 2020: $96 million, First Half 2020: $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1</t>
        </is>
      </c>
    </row>
    <row r="3">
      <c r="A3" s="3" t="inlineStr">
        <is>
          <t>Income tax</t>
        </is>
      </c>
    </row>
    <row r="4">
      <c r="A4" s="4" t="inlineStr">
        <is>
          <t>Income tax</t>
        </is>
      </c>
      <c r="B4" s="4" t="inlineStr">
        <is>
          <t>Note 6. Income tax
The income tax expense is reconciled to the profit before income tax as follows:
Half Year
Half Year
Half Year
% Mov't
March
Sept
March
Mar 21 -
Mar 21 -
$m
Sept 20
Mar 20
Profit before income tax
5,061
2,081
2,185
143
132
Tax at the Australian company tax rate of 30%
1,518
624
656
143
131
The effect of amounts which are not deductible/(assessable) in calculating taxable income:
Hybrid capital distributions
28
26
30
8
(7)
Life insurance:
Tax adjustment on policyholder earnings
2
7
(24)
(71)
large
Adjustment for life business tax rates
—
—
1
—
(100)
Other non-assessable items
(2)
(2)
(1)
—
100
Other non-deductible items
76
290
295
(74)
(74)
Adjustment for overseas tax rates
(10)
6
10
large
large
Income tax (over)/under provided in prior periods
2
1
—
100
—
Other items
2
28
27
(93)
(93)
Total income tax expense
1,616
980
994
65
63
Effective income tax rate
large
l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t>
        </is>
      </c>
    </row>
    <row r="4">
      <c r="A4" s="4" t="inlineStr">
        <is>
          <t>Earnings per share</t>
        </is>
      </c>
      <c r="B4" s="4" t="inlineStr">
        <is>
          <t>Note 7. Earnings per share
Basic earnings per share (EPS) is calculated by dividing the net profit attributable to shareholders by the weighted average number of ordinary shares on issue during the period, adjusted for treasury shares. Diluted EPS is calculated by adjusting the basic EPS by assuming all dilutive potential ordinary shares are converted.
Half Year March 2021
Half Year Sept 2020
Half Year March 2020
$m
Basic
Diluted
Basic
Diluted
Basic
Diluted
Net profit attributable to shareholders
3,443
3,443
1,100
1,100
1,190
1,190
Adjustment for RSP dividends 1
(1)
—
—
—
(2)
(2)
Adjustment for potential dilution:
Distributions to convertible loan capital holders 2
—
109
—
75
—
—
Adjusted net profit attributable to shareholders
3,442
3,552
1,100
1,175
1,188
1,188
Weighted average number of ordinary shares (millions)
Weighted average number of ordinary shares on issue
3,644
3,644
3,612
3,612
3,579
3,579
Treasury shares (including RSP share rights) 1
(3)
(3)
(6)
(6)
(5)
(5)
Adjustment for potential dilution:
Share-based payments
—
3
—
3
—
1
Convertible loan capital 2
—
468
—
325
—
—
Adjusted weighted average number of ordinary shares
3,641
4,112
3,606
3,934
3,574
3,575
Earnings per ordinary share (cents)
94.5
86.4
30.5
29.9
33.2
33.2
1.
Some shares under the RSP have not vested and are not outstanding ordinary shares but do receive dividends. These RSP dividends are deducted to show the profit attributable to ordinary shareholders. Shares under the RSP were dilutive in First Half 2021 and Second Half 2020 and antidilutive in First Half 2020.
2.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 In First Half 2021, all convertible loan capital instruments were dilutive (Second Half 2020: all convertible loan capital instruments, except for Westpac Capital Notes 4, were dilutive, First Half 2020: all convertible loan capital instruments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balance sheet and interest rates</t>
        </is>
      </c>
      <c r="B1" s="2" t="inlineStr">
        <is>
          <t>6 Months Ended</t>
        </is>
      </c>
    </row>
    <row r="2">
      <c r="B2" s="2" t="inlineStr">
        <is>
          <t>Mar. 31, 2021</t>
        </is>
      </c>
    </row>
    <row r="3">
      <c r="A3" s="3" t="inlineStr">
        <is>
          <t>Average balance sheet and interest rates</t>
        </is>
      </c>
    </row>
    <row r="4">
      <c r="A4" s="4" t="inlineStr">
        <is>
          <t>Average balance sheet and interest rates</t>
        </is>
      </c>
      <c r="B4" s="4" t="inlineStr">
        <is>
          <t>Note 8. Average balance sheet and interest rates
Half Year March 2021
Half Year Sept 2020
Half Year March 2020
Average
Average
Average
Average
Average
Average
balance
Interest
rate
balance
Interest
rate
balance
Interest
rate
$m
$m
%
$m
$m
%
$m
$m
%
Assets
Interest earning assets
Collateral paid
14,708
10
0.1
18,338
6
0.1
13,126
69
1.1
Trading securities and financial assets measured at FVIS
27,172
91
0.7
32,021
125
0.8
27,237
234
1.7
Investment securities
87,628
626
1.4
84,010
640
1.5
72,352
881
2.4
Loans and other receivables 1
680,286
10,642
3.1
696,096
11,592
3.3
700,256
13,500
3.9
Assets held for sale
3,156
65
4.1
—
—
—
—
—
—
Total interest earning assets and interest income
812,950
11,434
2.8
830,465
12,363
3.0
812,971
14,684
3.6
Non-interest earning assets
Derivative financial instruments
21,879
32,051
30,617
Life insurance assets
3,575
2,397
6,831
Assets held for sale
1,267
—
—
All other assets 2
61,760
62,883
61,945
Total non-interest earning assets
88,481
97,331
99,393
Total assets
901,431
927,796
912,364
Liabilities
Interest bearing liabilities
Collateral received
6,483
2
0.1
8,583
7
0.2
6,579
19
0.6
Deposits and other borrowings
524,723
1,107
0.4
524,744
1,899
0.7
512,522
3,155
1.2
Loan capital
25,540
409
3.2
23,240
370
3.2
22,182
430
3.9
Other interest bearing liabilities 3
171,209
1,559
1.8
192,147
2,391
2.5
201,285
2,080
2.1
Liabilities held for sale
1,332
9
1.4
—
—
—
—
—
—
Total interest bearing liabilities and interest expense
729,287
3,086
0.8
748,714
4,667
1.2
742,568
5,684
1.5
Non-interest bearing liabilities
Deposits and other borrowings
60,473
56,961
52,823
Derivative financial instruments
24,101
36,219
30,279
Life insurance liabilities
1,295
387
5,611
Liabilities held for sale
1,610
—
—
All other liabilities 4
15,031
17,061
13,405
Total non-interest bearing liabilities
102,510
110,628
102,118
Total liabilities
831,797
859,342
844,686
Shareholders' equity
69,583
68,403
67,625
NCI
51
51
53
Total equity
69,634
68,454
67,678
Total liabilities and equity
901,431
927,796
912,364
Loans and other receivables 1
Australia
576,394
9,163
3.2
583,758
9,914
3.4
587,528
11,401
3.9
New Zealand
89,570
1,411
3.2
86,527
1,499
3.5
83,841
1,738
4.1
Other overseas
14,322
68
1.0
25,811
179
1.4
28,887
361
2.5
Deposits and other borrowings
Australia
452,206
842
0.4
445,733
1,412
0.6
426,021
2,333
1.1
New Zealand
59,648
236
0.8
57,728
366
1.3
56,464
516
1.8
Other overseas
12,869
29
0.5
21,283
121
1.1
30,037
306
2.0
1.
Loans and other receivables are net of Stage 3 provision for ECL, where interest income is determined based on their carrying value. Stage 1 and 2 provisions for ECL are not included in the average interest earning assets balance, as interest income is determined based on the gross value of loans and other receivables.
2.
Includes property and equipment, intangible assets, deferred tax assets, non-interest bearing loans relating to mortgage offset accounts and all other non-interest earning financial assets.
3.
Includes net impact of Treasury balance sheet management activities and the Bank Levy.
4.
Includes other financial liabilities, provisions, current and deferred tax liabiliti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1</t>
        </is>
      </c>
    </row>
    <row r="3">
      <c r="A3" s="3" t="inlineStr">
        <is>
          <t>Loans</t>
        </is>
      </c>
    </row>
    <row r="4">
      <c r="A4" s="4" t="inlineStr">
        <is>
          <t>Loans</t>
        </is>
      </c>
      <c r="B4" s="4" t="inlineStr">
        <is>
          <t>Note 9. Loans
As at
As at
As at
% Mov't
31 March
30 Sept
31 March
Mar 21 -
Mar 21 -
$m
Sept 20
Mar 20
Australia
Housing
443,557
440,933
445,663
1
—
Personal
16,458
17,081
19,854
(4)
(17)
Business
142,965
147,584
155,322
(3)
(8)
Total Australia
602,980
605,598
620,839
—
(3)
New Zealand
Housing
53,530
51,126
52,037
5
3
Personal
1,293
1,360
1,610
(5)
(20)
Business
29,119
29,864
32,021
(2)
(9)
Total New Zealand
83,942
82,350
85,668
2
(2)
Total other overseas
6,209
10,713
18,361
(42)
(66)
Total loans
693,131
698,661
724,868
(1)
(4)
Provision for expected credit losses (ECL) on loans (Note 10)
(4,913)
(5,602)
(5,190)
(12)
(5)
Total net loans 1,2
688,218
693,059
719,678
(1)
(4)
1.
Total net loans include securitised loans of $6,144 million as at 31 March 2021 (30 September 2020: $7,367 million, 31 March 2020: $9,029 million). The level of securitised loans excludes loans where Westpac is the holder of related debt securities.
2.
Total net loans include assets pledged for the covered bond programs of $33,841 million as at 31 March 2021 (30 September 2020: $37,222 million, 31 March 2020: $39,34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for expected credit losses</t>
        </is>
      </c>
      <c r="B1" s="2" t="inlineStr">
        <is>
          <t>6 Months Ended</t>
        </is>
      </c>
    </row>
    <row r="2">
      <c r="B2" s="2" t="inlineStr">
        <is>
          <t>Mar. 31, 2021</t>
        </is>
      </c>
    </row>
    <row r="3">
      <c r="A3" s="3" t="inlineStr">
        <is>
          <t>Provisions for expected credit losses</t>
        </is>
      </c>
    </row>
    <row r="4">
      <c r="A4" s="4" t="inlineStr">
        <is>
          <t>Provisions for expected credit losses</t>
        </is>
      </c>
      <c r="B4" s="4" t="inlineStr">
        <is>
          <t>Note 10. Provision for expected credit losses
Loans and credit commitments
The reconciliation of the provision for ECL tables for loans and credit commitments has been determined by an aggregation of monthly movements over the year. The key line items in the reconciliation represent the following:
·
The “transfers between stages” lines represent transfers between Stage 1, Stage 2 and Stage 3 prior to remeasurement of the provision for ECL.
·
The “business activity during the year” line represents new accounts originated during the year net of those that were derecognised due to final repayments during the year.
·
The “net remeasurement of provision for ECL” line represents the impact on the provision for ECL due to changes in credit quality during the year (including transfers between stages), changes due to forward-looking economic scenarios and partial repayments and additional drawdowns on existing facilities over the year.
·
“Write-offs” represent a reduction in the provision for ECL as a result of derecognition of exposures where there is no reasonable expectation of full recovery.
The following table shows the provision for ECL on loans and credit commitments by stage:
As at
As at
As at
% Mov’t
31 March
30 Sept
31 March
Mar 21 -
Mar 21 -
$m
Sept 20
Mar 20
Performing - Stage 1
1,022
1,084
1,181
(6)
(13)
Performing - Stage 2
2,568
2,875
2,878
(11)
(11)
Non-performing - Stage 3
1,892
2,173
1,707
(13)
11
Total provisions for ECL on loans and credit commitments
5,482
6,132
5,766
(11)
(5)
Presented as:
Provision for ECL on loans (Note 9)
4,913
5,602
5,190
(12)
(5)
Provision for ECL on loans included in assets held for sale (Note 17)
85
—
—
—
—
Provision for ECL on credit commitments (Note 14)
477
530
576
(10)
(17)
Provision for ECL on credit commitments included in liabilities held for sale (Note 17)
7
—
—
—
—
Total provisions for ECL on loans and credit commitments
5,482
6,132
5,766
(11)
(5)
Of which:
Individually assessed provisions
564
611
606
(8)
(7)
Collectively assessed provisions
4,918
5,521
5,160
(11)
(5)
Total provisions for ECL on loans and credit commitments
5,482
6,132
5,766
(11)
(5)
Movement in provisions for ECL on loans and credit commitments
Non-
Consolidated
Performing
performing
$m
Stage 1
Stage 2
Stage 3
Total
Balance as at 30 September 2019
884
1,674
1,355
3,913
Transfers to Stage 1
600
(583)
(17)
—
Transfers to Stage 2
(131)
466
(335)
—
Transfers to Stage 3
(2)
(334)
336
—
Business activity during the period
120
114
(50)
184
Net remeasurement of provision for ECL
(297)
1,526
911
2,140
Write-offs
—
—
(537)
(537)
Exchange rate and other adjustments
7
15
44
66
Balance as at 31 March 2020
1,181
2,878
1,707
5,766
Transfers to Stage 1
978
(945)
(33)
—
Transfers to Stage 2
(214)
695
(481)
—
Transfers to Stage 3
(5)
(621)
626
—
Business activity during the period
92
(54)
(27)
11
Net remeasurement of provision for ECL
(936)
948
1,004
1,016
Write-offs
—
—
(633)
(633)
Exchange rate and other adjustments
(12)
(26)
10
(28)
Balance as at 30 September 2020
1,084
2,875
2,173
6,132
Transfers to Stage 1
695
(662)
(33)
—
Transfers to Stage 2
(112)
719
(607)
—
Transfers to Stage 3
(3)
(244)
247
—
Business activity during the period
52
(107)
(171)
(226)
Net remeasurement of provision for ECL
(689)
(8)
688
(9)
Write-offs
—
—
(431)
(431)
Exchange rate and other adjustments
(5)
(5)
26
16
Balance as at 31 March 2021
1,022
2,568
1,892
5,482
The following table provides further details of the provision for ECL by class and stage:
Non-
Performing
performing
$m
Stage 1
Stage 2
Stage 3
Total
Housing
195
544
583
1,322
Personal
267
562
319
1,148
Business
719
1,772
805
3,296
Balance as at 31 March 2020
1,181
2,878
1,707
5,766
Housing
192
747
977
1,916
Personal
216
408
232
856
Business
676
1,720
964
3,360
Balance as at 30 September 2020
1,084
2,875
2,173
6,132
Housing
180
704
830
1,714
Personal
184
331
208
723
Business
658
1,533
854
3,045
Balance as at 31 March 2021
1,022
2,568
1,892
5,482
Impact of overlays on the provision for ECL for the half year ending 31 March 2021
The following table shows the attribution of the total provision for ECL between modelled provision for ECL and overlays.
Where there is increased uncertainty regarding the required forward-looking economic conditions under AASB 9, or limitations of the historical data used to calibrate the models to current stressed environments, overlays are typically used to address areas of potential risk not captured in the underlying modelled ECL.
As at
As at
As at
31 March
30 Sept
31 March
$m
Modelled provision for ECL
4,580
5,480
5,147
Overlays
902
652
619
Total provision for ECL
5,482
6,132
5,766
Details of these changes, which are based on reasonable and supportable information up to the date of this report are provided below.
Modelled provision for ECL
The modelled provision for ECL is a probability weighted estimate based on three scenarios which together are representative of the Group's view of the forward-looking distribution of potential loss outcomes. The change in provisions as a result of changes in modelled ECL are reflected through the "net remeasurement of provision for ECL" line.
The base case scenario uses current (at 31 March 2021) Westpac Economics forecasts. These forecasts have significantly improved compared to prior period forecasts and take into consideration the unwind of Government and bank stimulus and support measures.
Westpac Economics forecasts assume the following:
Key macroeconomic assumptions for base case scenario
31 March 2021
30 September 2020
31 March 2020
Annual GDP
Forecast growth of 4% for calendar year 2021 and 3% for calendar year 2022.
Forecast growth of 2.5% for calendar year 2021.
Forecast short-term contraction of 8.2% in June 2020 quarter improving to a contraction of 5% over the remainder of 2020 and a recovery to positive growth of 4% over 2021, moderating to growth of 2.7% in the year to June 2022.
Commercial property index
Forecast price contraction of 15% for calendar year 2021.
Forecast price contraction of 19.3% for calendar year 2021.
Forecast rapid decline in the commercial property price index incorporating a significant peak to trough fall from first quarter 2020 to first quarter 2021, returning to positive growth in first quarter 2022.
Residential property prices
Forecast annualised price growth of 10% for both calendar years 2021 and 2022.
Forecast price contraction of 0.4% for calendar year 2021.
Forecast decline of 10%-15% in residential property prices over 2020 with a further fall of approximately 5% in 2021. By June 2021 house property prices are assumed to stabilise.
Cash rate
Forecast to remain at 10bps over calendar years 2021 and 2022.
Forecast to remain at 10bps over calendar year 2021.
Forecast to remain at 25bps over calendar years 2020 and 2021.
Unemployment rate:
Australia
Forecast rate of 6% at December 2021.
Forecast to peak at 7.9% (February 2021) and fall to 7.5% at December 2021.
Forecast a short-term increase in the unemployment rate to 11%, reducing to 8.8% by the end of 2020.
New Zealand
Forecast rate of 4.9% at December 2021.
Forecast to peak at 7% (December 2020) and then fall to 6.4% at December 2021.
Forecast a short-term increase in the unemployment rate to 9%, reducing to 7% by the end of 2020.
The downside scenario is a more severe scenario with expected credit losses higher than the base case scenario. The more severe loss outcome for the downside is generated under a recession scenario in which the combination of negative GDP growth, declines in commercial and residential property prices and an increase in the unemployment rate simultaneously impact expected credit losses across all portfolios from the reporting date. The assumptions in this scenario and relativities to the base case scenario will be monitored having regard to the emerging economic conditions and updated where necessary. The upside scenario represents a modest improvement to the base case.
The following sensitivity table shows the reported provision for ECL based on the probability weighted scenarios and what the provisions for ECL would be assuming a 100% weighting is applied to the base case scenario and to the downside scenario (with all other assumptions, including customer risk grades, held constant).
As at
As at
As at
31 March
30 Sept
31 March
$m
Reported probability-weighted ECL
5,482
6,132
5,766
100% base case ECL
3,902
4,750
4,476
100% downside ECL
7,865
8,315
7,902
If 1% of the Stage 1 gross exposure from loans and credit commitments (calculated on a 12 month ECL) was reflected in Stage 2 (calculated on a lifetime ECL) the provision for ECL would increase by $244 million (30 September 2020: $296 million) for the Group based on applying the average provision coverage ratios by stage to the movement in the gross exposure by stage.
The following table indicates the weightings applied by the Group at 31 March 2021, 30 September 2020 and 31 March 2020:
As at
As at
As at
31 March
30 Sept
31 March
Macroeconomic scenario weightings (%)
Upside
5
5
5
Base
55
55
55
Downside
40
40
40
Given the uncertainty associated with the effects of the COVID-19 pandemic, including from the potential for further outbreaks and from the unwinding of stimulus and support measures, the Group has maintained the weights applied to its upside, base case and downside economic scenarios (5% upside; 55% base; and 40% downside) as well as applying judgement in the calculation of overlays.
Overlays
Overlays are typically used to address areas of potential risk, including significant uncertainty, not captured in the underlying modelled ECL. Determination of overlays requires expert judgement, and is subject to internal governance and oversight.
The Group’s total overlays at 31 March 2021 were $902 million, of which $827 million relates to COVID-19 impacts ($577 million at 30 September 2020 and $505 million at 31 March 2020) while the remaining $75 million primarily relates to the impact of drought ($75 million at 30 September 2020 and $94 million at 31 March 2020).
Overlays associated with COVID-19 increased in First Half 2021 to reflect the risk that some businesses may become stressed once COVID-19 related support is removed. Some businesses may have been protected from default or stress because of these measures. Overlays will be subject to quarterly review along with the governance and oversight applied to all overlays. If the risk of delayed losses is judged to have dissipated or actual stress emerges, the overlay will be reduced.
The Group extended several relief packages to eligible customers requiring COVID-19 assistance. The packages allowed for repayment deferrals of between 6-10 months up to 31 March 2021. Almost all deferral packages expired at 31 March 2021. Loans subject to these deferrals were not required to be reported in regulatory delinquency metrics, it was only after the deferral package expired (or 31 March 2021 whichever was earlier) and the loans were not subsequently current in their repayments, that these loans were classified as delinquent.
As a result, we expect an increase in delinquencies and stress through the remainder of 2021, as some customers may have difficulty to continue making repayments without assistance. Early-stage delinquencies have already increased and we expect that some of these will migrate to 90+ day delinquencies over time, especially for mortgages and SME business lending. This trend has been considered in determining the appropriateness of the remaining overlays.
Investment securities – debt securities
The following tables reconcile the provision for ECL on debt securities.
Debt
Debt
securities at
Assets held
securities at
amortised
for sale
Total debt
$m
FVOCI 1
cost
(Note 17)
securities
Balance as at 30 September 2019
2
9
—
11
Stage 1 - change in the provision during the period
1
10
—
11
Stage 2 - change in the provision during the period
—
3
—
3
Balance as at 31 March 2020
3
22
—
25
Stage 1 - change in the provision during the period
1
(19)
—
(18)
Stage 2 - change in the provision during the period
—
24
—
24
Balance as at 30 September 2020
4
27
—
31
Stage 1 - change in the provision during the period
1
1
—
2
Stage 2 - change in the provision during the period
—
(7)
—
(7)
Balances reclassified to assets held for sale 2
—
(21)
21
—
Balance as at 31 March 2021
5
—
21
26
1. Impairment on debt securities at FVOCI is recognised in the income statement with a corresponding amount in other comprehensive income (refer to Note 15). There is no reduction of the carrying value of the debt securities which remains at fair value.
2. A provision for ECL of $21 million was transferred from debt securities at amortised cost to assets held for sale consistent with the transfer of the gross exposure (refer Note 17 for further details). The $21 million provision for ECL is comprised of $1 million stage 1 ECL balance and $20 million of stage 2 ECL balance.
Reconciliation of impairment charges
Half Year
Half Year
Half Year
March
Sept
March
$m
Loans and credit commitments:
Business activity during the period
(226)
11
184
Net remeasurement of the provision for ECL
(9)
1,016
2,140
Impairment charges for debt securities at amortised cost
(6)
5
13
Impairment charges for debt securities at FVOCI 1
1
1
1
Recoveries
(132)
(93)
(100)
Impairment charges/(benefits)
(372)
940
2,238
1. Impairment on debt securities at FVOCI is recognised in the income statement with a corresponding amount in other comprehensive income (refer to Note 15). There is no reduction of the carrying value of the debt securities which remains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redit Quality</t>
        </is>
      </c>
      <c r="B1" s="2" t="inlineStr">
        <is>
          <t>6 Months Ended</t>
        </is>
      </c>
    </row>
    <row r="2">
      <c r="B2" s="2" t="inlineStr">
        <is>
          <t>Mar. 31, 2021</t>
        </is>
      </c>
    </row>
    <row r="3">
      <c r="A3" s="3" t="inlineStr">
        <is>
          <t>Credit Quality</t>
        </is>
      </c>
    </row>
    <row r="4">
      <c r="A4" s="4" t="inlineStr">
        <is>
          <t>Credit Quality</t>
        </is>
      </c>
      <c r="B4" s="4" t="inlineStr">
        <is>
          <t>Note 11. Credit quality
The loans and credit commitments balance in stage 3 (non-performing) is represented by those loans and credit commitments which are in default. A default occurs when Westpac considers that the customer is unlikely to repay its credit obligations in full, irrespective of recourse by the Group to actions such as realising security, or the customer is more than 90 days past due on any material credit obligation. This definition of default is aligned to the APRA regulatory definition of default. These can be disaggregated into impaired loans and credit commitments (which is where the customer is unlikely to pay its credit obligations in full including restructured loans) and items 90 days past due, or otherwise in default but not impaired.
Impaired loans and credit commitments include:
·
housing and business loans with insufficient security to cover the principal and interest payments owing (aligned to an impaired internal credit risk grade);
·
personal loans which are greater than 90 days past due; and
·
restructured loans (the original contractual terms have been modified to provide for concessions for a customer facing financial difficulties).
Items 90 days past due, or otherwise in default but not impaired include:
·
currently 90 days or more past due but well secured 3 ;
·
assets that were, but are no longer 90 days past due but are yet to satisfactorily demonstrate sustained improvement to allow reclassification; and
·
other assets in default and not impaired, including those where an order for bankruptcy or similar legal action has been taken (e.g. appointment of an Administrator or Receiver).
3. The estimated net realisable value of security to which the Group has recourse is sufficient to cover all principal and interest.
Further detail of these balances is as follows:
Non-performing loans and credit commitments
As at
As at
As at
31 March
30 Sept
31 March
$m
Impaired exposures
Australia
Housing and business loans
Gross amount
1,332
1,845
1,267
Provision 1
(566)
(690)
(530)
Net
766
1,155
737
Personal loans greater than 90 days past due
Gross amount
327
370
402
Provision 2
(187)
(206)
(285)
Net
140
164
117
Restructured loans
Gross amount
12
16
14
Provision 1
(3)
(4)
(3)
Net
9
12
11
New Zealand
Housing and business loans
Gross amount
123
157
175
Provision 1
(62)
(70)
(73)
Net
61
87
102
Personal loans greater than 90 days past due
Gross amount
33
36
33
Provision 2
(23)
(26)
(26)
Net
10
10
7
Restructured loans
Gross amount
3
—
—
Provision 1
—
—
—
Net
3
—
—
Other overseas
Housing and business loans
Gross amount
241
355
259
Provision 1
(133)
(156)
(161)
Net
108
199
98
Personal loans greater than 90 days past due
Gross amount
—
—
1
Provision 2
—
—
—
Net
—
—
1
Restructured loans
Gross amount
—
—
3
Provision 1
—
—
(1)
Net
—
—
2
Total impaired exposures
Gross amount
2,071
2,779
2,154
Provision 1,2
(974)
(1,152)
(1,079)
Total net impaired exposures
1,097
1,627
1,075
Items 90 days past due, or otherwise in default but not impaired
Australia
Gross amount
6,601
7,976
4,965
Provision
(857)
(941)
(575)
Net
5,744
7,035
4,390
New Zealand
Gross amount
471
503
389
Provision
(56)
(72)
(45)
Net
415
431
344
Other overseas
Gross amount
37
53
55
Provision
(5)
(8)
(8)
Net
32
45
47
Total items 90 days past due, or otherwise in default but not impaired
Gross amount
7,109
8,532
5,409
Provision
(918)
(1,021)
(628)
Total net items 90 days past due, or otherwise in default but not impaired
6,191
7,511
4,781
Total non-performing loans and credit commitments
Gross amount 3
9,180
11,311
7,563
Provision 3
(1,892)
(2,173)
(1,707)
Total net non-performing loans and credit commitments
7,288
9,138
5,856
1.
Includes individually assessed provisions and collectively assessed provisions on impaired exposures.
2.
Includes collectively assessed provisions on impaired exposures.
3.
Gross amount includes $95 million of loans in assets held for sale (30 September 2020: nil, 31 March 2020: nil), with nil undrawn credit commitments (30 September 2020: nil, 31 March 2020: nil). Provision includes $22 million against assets held for sale (30 September 2020: nil, 31 March 2020: nil) and nil in liabilities held for sale (30 September 2020: nil, 31 March 2020: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other borrowings</t>
        </is>
      </c>
      <c r="B1" s="2" t="inlineStr">
        <is>
          <t>6 Months Ended</t>
        </is>
      </c>
    </row>
    <row r="2">
      <c r="B2" s="2" t="inlineStr">
        <is>
          <t>Mar. 31, 2021</t>
        </is>
      </c>
    </row>
    <row r="3">
      <c r="A3" s="3" t="inlineStr">
        <is>
          <t>Deposits and other borrowings</t>
        </is>
      </c>
    </row>
    <row r="4">
      <c r="A4" s="4" t="inlineStr">
        <is>
          <t>Deposits and other borrowings</t>
        </is>
      </c>
      <c r="B4" s="4" t="inlineStr">
        <is>
          <t>Note 12. Deposits and other borrowings 1
As at
As at
As at
% Mov't
31 March
30 Sept
31 March
Mar 21 -
Mar 21 -
$m
Sept 20
Mar 20
Australia
Certificates of deposit
26,273
25,647
21,029
2
25
Non-interest bearing, repayable at call
49,467
48,303
44,557
2
11
Other interest bearing at call
315,218
304,761
274,071
3
15
Other interest bearing term
110,470
125,820
141,933
(12)
(22)
Total Australia
501,428
504,531
481,590
(1)
4
New Zealand
Certificates of deposit
3,020
2,773
3,452
9
(13)
Non-interest bearing, repayable at call
12,588
10,711
9,526
18
32
Other interest bearing at call
29,022
26,300
25,822
10
12
Other interest bearing term
26,389
28,689
31,925
(8)
(17)
Total New Zealand
71,019
68,473
70,725
4
—
Other overseas
Certificates of deposit
7,859
7,258
14,638
8
(46)
Non-interest bearing, repayable at call
—
868
1,007
(100)
(100)
Other interest bearing at call
753
1,864
1,834
(60)
(59)
Other interest bearing term
4,342
8,137
13,126
(47)
(67)
Total other overseas
12,954
18,127
30,605
(29)
(58)
Total deposits and other borrowings
585,401
591,131
582,920
(1)
—
1.
Non-interest bearing relates to instruments which do not carry a rate of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AUD ($) $ in Millions</t>
        </is>
      </c>
      <c r="B1" s="2" t="inlineStr">
        <is>
          <t>6 Months Ended</t>
        </is>
      </c>
    </row>
    <row r="2">
      <c r="B2" s="2" t="inlineStr">
        <is>
          <t>Mar. 31, 2021</t>
        </is>
      </c>
      <c r="C2" s="2" t="inlineStr">
        <is>
          <t>Sep. 30, 2020</t>
        </is>
      </c>
      <c r="D2" s="2" t="inlineStr">
        <is>
          <t>Mar. 31, 2020</t>
        </is>
      </c>
    </row>
    <row r="3">
      <c r="A3" s="3" t="inlineStr">
        <is>
          <t>Interest income</t>
        </is>
      </c>
    </row>
    <row r="4">
      <c r="A4" s="4" t="inlineStr">
        <is>
          <t>Calculated using the effective interest rate method</t>
        </is>
      </c>
      <c r="B4" s="5" t="n">
        <v>11411</v>
      </c>
      <c r="C4" s="5" t="n">
        <v>12184</v>
      </c>
      <c r="D4" s="5" t="n">
        <v>14412</v>
      </c>
    </row>
    <row r="5">
      <c r="A5" s="4" t="inlineStr">
        <is>
          <t>Calculated using the effective interest rate method, percentage movement from prior period</t>
        </is>
      </c>
      <c r="B5" s="4" t="inlineStr">
        <is>
          <t>(6.00%)</t>
        </is>
      </c>
    </row>
    <row r="6">
      <c r="A6" s="4" t="inlineStr">
        <is>
          <t>Calculated using the effective interest rate method, percentage movement from same period in prior year</t>
        </is>
      </c>
      <c r="B6" s="4" t="inlineStr">
        <is>
          <t>(21.00%)</t>
        </is>
      </c>
    </row>
    <row r="7">
      <c r="A7" s="4" t="inlineStr">
        <is>
          <t>Other</t>
        </is>
      </c>
      <c r="B7" s="5" t="n">
        <v>23</v>
      </c>
      <c r="C7" s="6" t="n">
        <v>179</v>
      </c>
      <c r="D7" s="6" t="n">
        <v>272</v>
      </c>
    </row>
    <row r="8">
      <c r="A8" s="4" t="inlineStr">
        <is>
          <t>Other, percentage movement from prior period</t>
        </is>
      </c>
      <c r="B8" s="4" t="inlineStr">
        <is>
          <t>(87.00%)</t>
        </is>
      </c>
    </row>
    <row r="9">
      <c r="A9" s="4" t="inlineStr">
        <is>
          <t>Other, percentage movement from same period in prior year</t>
        </is>
      </c>
      <c r="B9" s="4" t="inlineStr">
        <is>
          <t>(92.00%)</t>
        </is>
      </c>
    </row>
    <row r="10">
      <c r="A10" s="4" t="inlineStr">
        <is>
          <t>Total interest income</t>
        </is>
      </c>
      <c r="B10" s="5" t="n">
        <v>11434</v>
      </c>
      <c r="C10" s="6" t="n">
        <v>12363</v>
      </c>
      <c r="D10" s="6" t="n">
        <v>14684</v>
      </c>
    </row>
    <row r="11">
      <c r="A11" s="4" t="inlineStr">
        <is>
          <t>Total interest income, percentage movement from prior period</t>
        </is>
      </c>
      <c r="B11" s="4" t="inlineStr">
        <is>
          <t>(8.00%)</t>
        </is>
      </c>
    </row>
    <row r="12">
      <c r="A12" s="4" t="inlineStr">
        <is>
          <t>Total interest income, percentage movement from same period in prior year</t>
        </is>
      </c>
      <c r="B12" s="4" t="inlineStr">
        <is>
          <t>(22.00%)</t>
        </is>
      </c>
    </row>
    <row r="13">
      <c r="A13" s="4" t="inlineStr">
        <is>
          <t>Interest expense</t>
        </is>
      </c>
      <c r="B13" s="5" t="n">
        <v>-3086</v>
      </c>
      <c r="C13" s="6" t="n">
        <v>-4667</v>
      </c>
      <c r="D13" s="6" t="n">
        <v>-5684</v>
      </c>
    </row>
    <row r="14">
      <c r="A14" s="4" t="inlineStr">
        <is>
          <t>Interest expense, percentage movement from prior period</t>
        </is>
      </c>
      <c r="B14" s="4" t="inlineStr">
        <is>
          <t>(34.00%)</t>
        </is>
      </c>
    </row>
    <row r="15">
      <c r="A15" s="4" t="inlineStr">
        <is>
          <t>Interest expense, percentage movement from same period of prior year</t>
        </is>
      </c>
      <c r="B15" s="4" t="inlineStr">
        <is>
          <t>(46.00%)</t>
        </is>
      </c>
    </row>
    <row r="16">
      <c r="A16" s="4" t="inlineStr">
        <is>
          <t>Net interest income</t>
        </is>
      </c>
      <c r="B16" s="5" t="n">
        <v>8348</v>
      </c>
      <c r="C16" s="6" t="n">
        <v>7696</v>
      </c>
      <c r="D16" s="6" t="n">
        <v>9000</v>
      </c>
    </row>
    <row r="17">
      <c r="A17" s="4" t="inlineStr">
        <is>
          <t>Net interest income, percentage movement from prior period</t>
        </is>
      </c>
      <c r="B17" s="4" t="inlineStr">
        <is>
          <t>8.00%</t>
        </is>
      </c>
    </row>
    <row r="18">
      <c r="A18" s="4" t="inlineStr">
        <is>
          <t>Net interest income, percentage movement from same period of prior year</t>
        </is>
      </c>
      <c r="B18" s="4" t="inlineStr">
        <is>
          <t>(7.00%)</t>
        </is>
      </c>
    </row>
    <row r="19">
      <c r="A19" s="4" t="inlineStr">
        <is>
          <t>Net fee income</t>
        </is>
      </c>
      <c r="B19" s="5" t="n">
        <v>700</v>
      </c>
      <c r="C19" s="6" t="n">
        <v>837</v>
      </c>
      <c r="D19" s="6" t="n">
        <v>755</v>
      </c>
    </row>
    <row r="20">
      <c r="A20" s="4" t="inlineStr">
        <is>
          <t>Net fee income, percentage movement from prior period</t>
        </is>
      </c>
      <c r="B20" s="4" t="inlineStr">
        <is>
          <t>(16.00%)</t>
        </is>
      </c>
    </row>
    <row r="21">
      <c r="A21" s="4" t="inlineStr">
        <is>
          <t>Net fee income, percentage movement from same period of prior year</t>
        </is>
      </c>
      <c r="B21" s="4" t="inlineStr">
        <is>
          <t>(7.00%)</t>
        </is>
      </c>
    </row>
    <row r="22">
      <c r="A22" s="4" t="inlineStr">
        <is>
          <t>Net wealth management and insurance income</t>
        </is>
      </c>
      <c r="B22" s="5" t="n">
        <v>598</v>
      </c>
      <c r="C22" s="6" t="n">
        <v>286</v>
      </c>
      <c r="D22" s="6" t="n">
        <v>465</v>
      </c>
    </row>
    <row r="23">
      <c r="A23" s="4" t="inlineStr">
        <is>
          <t>Net wealth management and insurance income, percentage movement from prior period</t>
        </is>
      </c>
      <c r="B23" s="4" t="inlineStr">
        <is>
          <t>109.00%</t>
        </is>
      </c>
    </row>
    <row r="24">
      <c r="A24" s="4" t="inlineStr">
        <is>
          <t>Net wealth management and insurance income, percentage movement from same period of prior year</t>
        </is>
      </c>
      <c r="B24" s="4" t="inlineStr">
        <is>
          <t>29.00%</t>
        </is>
      </c>
    </row>
    <row r="25">
      <c r="A25" s="4" t="inlineStr">
        <is>
          <t>Trading income</t>
        </is>
      </c>
      <c r="B25" s="5" t="n">
        <v>442</v>
      </c>
      <c r="C25" s="6" t="n">
        <v>435</v>
      </c>
      <c r="D25" s="6" t="n">
        <v>460</v>
      </c>
    </row>
    <row r="26">
      <c r="A26" s="4" t="inlineStr">
        <is>
          <t>Trading income, percentage movement from prior period</t>
        </is>
      </c>
      <c r="B26" s="4" t="inlineStr">
        <is>
          <t>2.00%</t>
        </is>
      </c>
    </row>
    <row r="27">
      <c r="A27" s="4" t="inlineStr">
        <is>
          <t>Trading income, percentage movement from same period in prior year</t>
        </is>
      </c>
      <c r="B27" s="4" t="inlineStr">
        <is>
          <t>(4.00%)</t>
        </is>
      </c>
    </row>
    <row r="28">
      <c r="A28" s="4" t="inlineStr">
        <is>
          <t>Other income</t>
        </is>
      </c>
      <c r="B28" s="5" t="n">
        <v>598</v>
      </c>
      <c r="C28" s="6" t="n">
        <v>325</v>
      </c>
      <c r="D28" s="6" t="n">
        <v>-76</v>
      </c>
    </row>
    <row r="29">
      <c r="A29" s="4" t="inlineStr">
        <is>
          <t>Other income, percentage movement from prior period</t>
        </is>
      </c>
      <c r="B29" s="4" t="inlineStr">
        <is>
          <t>84.00%</t>
        </is>
      </c>
    </row>
    <row r="30">
      <c r="A30" s="4" t="inlineStr">
        <is>
          <t>Net operating income before operating expenses and impairment charges</t>
        </is>
      </c>
      <c r="B30" s="5" t="n">
        <v>10686</v>
      </c>
      <c r="C30" s="6" t="n">
        <v>9579</v>
      </c>
      <c r="D30" s="6" t="n">
        <v>10604</v>
      </c>
    </row>
    <row r="31">
      <c r="A31" s="4" t="inlineStr">
        <is>
          <t>Net operating income before operating expenses and impairment charges, percentage movement from prior period</t>
        </is>
      </c>
      <c r="B31" s="4" t="inlineStr">
        <is>
          <t>12.00%</t>
        </is>
      </c>
    </row>
    <row r="32">
      <c r="A32" s="4" t="inlineStr">
        <is>
          <t>Net operating income before operating expenses and impairment charges, percentage movement from same period of prior year</t>
        </is>
      </c>
      <c r="B32" s="4" t="inlineStr">
        <is>
          <t>1.00%</t>
        </is>
      </c>
    </row>
    <row r="33">
      <c r="A33" s="4" t="inlineStr">
        <is>
          <t>Operating expenses</t>
        </is>
      </c>
      <c r="B33" s="5" t="n">
        <v>-5997</v>
      </c>
      <c r="C33" s="6" t="n">
        <v>-6558</v>
      </c>
      <c r="D33" s="6" t="n">
        <v>-6181</v>
      </c>
    </row>
    <row r="34">
      <c r="A34" s="4" t="inlineStr">
        <is>
          <t>Operating expenses, percentage movement from prior period</t>
        </is>
      </c>
      <c r="B34" s="4" t="inlineStr">
        <is>
          <t>(9.00%)</t>
        </is>
      </c>
    </row>
    <row r="35">
      <c r="A35" s="4" t="inlineStr">
        <is>
          <t>Operating expenses, percentage movement from same period of prior year</t>
        </is>
      </c>
      <c r="B35" s="4" t="inlineStr">
        <is>
          <t>(3.00%)</t>
        </is>
      </c>
    </row>
    <row r="36">
      <c r="A36" s="4" t="inlineStr">
        <is>
          <t>Impairment (charges)/benefits</t>
        </is>
      </c>
      <c r="B36" s="5" t="n">
        <v>372</v>
      </c>
      <c r="C36" s="6" t="n">
        <v>-940</v>
      </c>
      <c r="D36" s="6" t="n">
        <v>-2238</v>
      </c>
    </row>
    <row r="37">
      <c r="A37" s="4" t="inlineStr">
        <is>
          <t>Profit before income tax expense</t>
        </is>
      </c>
      <c r="B37" s="5" t="n">
        <v>5061</v>
      </c>
      <c r="C37" s="6" t="n">
        <v>2081</v>
      </c>
      <c r="D37" s="6" t="n">
        <v>2185</v>
      </c>
    </row>
    <row r="38">
      <c r="A38" s="4" t="inlineStr">
        <is>
          <t>Profit before income tax, percentage movement from prior period</t>
        </is>
      </c>
      <c r="B38" s="4" t="inlineStr">
        <is>
          <t>143.00%</t>
        </is>
      </c>
    </row>
    <row r="39">
      <c r="A39" s="4" t="inlineStr">
        <is>
          <t>Profit before income tax, percentage movement from same period of prior year</t>
        </is>
      </c>
      <c r="B39" s="4" t="inlineStr">
        <is>
          <t>132.00%</t>
        </is>
      </c>
    </row>
    <row r="40">
      <c r="A40" s="4" t="inlineStr">
        <is>
          <t>Income tax expense</t>
        </is>
      </c>
      <c r="B40" s="5" t="n">
        <v>-1616</v>
      </c>
      <c r="C40" s="6" t="n">
        <v>-980</v>
      </c>
      <c r="D40" s="6" t="n">
        <v>-994</v>
      </c>
    </row>
    <row r="41">
      <c r="A41" s="4" t="inlineStr">
        <is>
          <t>Income tax expense, percentage movement from prior period</t>
        </is>
      </c>
      <c r="B41" s="4" t="inlineStr">
        <is>
          <t>65.00%</t>
        </is>
      </c>
    </row>
    <row r="42">
      <c r="A42" s="4" t="inlineStr">
        <is>
          <t>Income tax expense, percentage movement from same period of prior year</t>
        </is>
      </c>
      <c r="B42" s="4" t="inlineStr">
        <is>
          <t>63.00%</t>
        </is>
      </c>
    </row>
    <row r="43">
      <c r="A43" s="4" t="inlineStr">
        <is>
          <t>Net profit</t>
        </is>
      </c>
      <c r="B43" s="5" t="n">
        <v>3445</v>
      </c>
      <c r="C43" s="6" t="n">
        <v>1101</v>
      </c>
      <c r="D43" s="6" t="n">
        <v>1191</v>
      </c>
    </row>
    <row r="44">
      <c r="A44" s="4" t="inlineStr">
        <is>
          <t>Net profit, percentage movement from same period of prior year</t>
        </is>
      </c>
      <c r="B44" s="4" t="inlineStr">
        <is>
          <t>189.00%</t>
        </is>
      </c>
    </row>
    <row r="45">
      <c r="A45" s="4" t="inlineStr">
        <is>
          <t>Net profit attributable to non-controlling interests (NCI)</t>
        </is>
      </c>
      <c r="B45" s="5" t="n">
        <v>-2</v>
      </c>
      <c r="C45" s="6" t="n">
        <v>-1</v>
      </c>
      <c r="D45" s="6" t="n">
        <v>-1</v>
      </c>
    </row>
    <row r="46">
      <c r="A46" s="4" t="inlineStr">
        <is>
          <t>Net profit attributable to non-controlling interests (NCI), percentage movement from prior period</t>
        </is>
      </c>
      <c r="B46" s="4" t="inlineStr">
        <is>
          <t>100.00%</t>
        </is>
      </c>
    </row>
    <row r="47">
      <c r="A47" s="4" t="inlineStr">
        <is>
          <t>Net profit attributable to non-controlling interests (NCI), percentage movement from same period of prior year</t>
        </is>
      </c>
      <c r="B47" s="4" t="inlineStr">
        <is>
          <t>100.00%</t>
        </is>
      </c>
    </row>
    <row r="48">
      <c r="A48" s="4" t="inlineStr">
        <is>
          <t>Net profit attributable to owners of Westpac Banking Corporation (WBC)</t>
        </is>
      </c>
      <c r="B48" s="5" t="n">
        <v>3443</v>
      </c>
      <c r="C48" s="5" t="n">
        <v>1100</v>
      </c>
      <c r="D48" s="5" t="n">
        <v>1190</v>
      </c>
    </row>
    <row r="49">
      <c r="A49" s="4" t="inlineStr">
        <is>
          <t>Net profit attributable to owners of Westpac Banking Corporation (WBC), percentage movement from same period of prior year</t>
        </is>
      </c>
      <c r="B49" s="4" t="inlineStr">
        <is>
          <t>189.00%</t>
        </is>
      </c>
    </row>
    <row r="50">
      <c r="A50" s="3" t="inlineStr">
        <is>
          <t>Earnings per share (cents)</t>
        </is>
      </c>
    </row>
    <row r="51">
      <c r="A51" s="4" t="inlineStr">
        <is>
          <t>Basic</t>
        </is>
      </c>
      <c r="B51" s="7" t="n">
        <v>0.945</v>
      </c>
      <c r="C51" s="7" t="n">
        <v>0.305</v>
      </c>
      <c r="D51" s="7" t="n">
        <v>0.332</v>
      </c>
    </row>
    <row r="52">
      <c r="A52" s="4" t="inlineStr">
        <is>
          <t>Basic, percentage movement from same period of prior year</t>
        </is>
      </c>
      <c r="B52" s="4" t="inlineStr">
        <is>
          <t>185.00%</t>
        </is>
      </c>
    </row>
    <row r="53">
      <c r="A53" s="4" t="inlineStr">
        <is>
          <t>Diluted</t>
        </is>
      </c>
      <c r="B53" s="7" t="n">
        <v>0.864</v>
      </c>
      <c r="C53" s="7" t="n">
        <v>0.299</v>
      </c>
      <c r="D53" s="7" t="n">
        <v>0.332</v>
      </c>
    </row>
    <row r="54">
      <c r="A54" s="4" t="inlineStr">
        <is>
          <t>Diluted, percentage movement from prior period</t>
        </is>
      </c>
      <c r="B54" s="4" t="inlineStr">
        <is>
          <t>189.00%</t>
        </is>
      </c>
    </row>
    <row r="55">
      <c r="A55" s="4" t="inlineStr">
        <is>
          <t>Diluted, percentage movement from same period of prior year</t>
        </is>
      </c>
      <c r="B55" s="4" t="inlineStr">
        <is>
          <t>160.00%</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Mar. 31, 2021</t>
        </is>
      </c>
    </row>
    <row r="3">
      <c r="A3" s="3" t="inlineStr">
        <is>
          <t>Fair values of financial assets and liabilities</t>
        </is>
      </c>
    </row>
    <row r="4">
      <c r="A4" s="4" t="inlineStr">
        <is>
          <t>Fair values of financial assets and liabilities</t>
        </is>
      </c>
      <c r="B4" s="4" t="inlineStr">
        <is>
          <t>Note 13. Fair values of financial assets and liabilitie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VA and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as follows:
Level 1 instruments
The fair value of financial instruments traded in active markets based on recent unadjusted quoted prices. These prices are based on actual arm’s length basis transactions.
The valuations of Level 1 instruments require little or no management judgement.
Instrument
Balance sheet category
Includes
Valuation
Exchange traded products
Derivatives
Exchange traded interest rate futures and options and commodity and carbon futures
All these instruments are traded in liquid, active markets where prices are readily observable. No modelling or assumptions are used in the valuation.
FX products
Derivatives
FX spot and futures contracts
Equity products
Derivatives
Trading securities and financial assets measured at FVIS
Other financial liabilities
Listed equities and equity indices
Non-asset backed debt instruments
Trading securities and financial assets measured at FVIS
Investment securities
Other financial liabilities
Australian Commonwealth and New Zealand government bonds
Life insurance assets and liabilities
Life insurance assets
Life insurance liabilities
Listed equities, exchange traded derivatives and short sale of listed equities within controlled managed investment schemes
Level 2 instruments
The fair value for financial instruments that are not actively traded are determined using valuation techniques which maximise the use of observable market prices. Valuation techniques include:
·
the use of market standard discounting methodologies;
·
option pricing models; and
·
other valuation techniques widely used and accepted by market participants.
Instrument
Balance sheet category
Includes
Valuation
Interest rate products
Derivatives
Interest rate and inflation swaps, swaptions, caps, floors, collars and other non-vanilla interest rate derivatives
Industry standard valuation models to calculate the expected future value of payments by product, which is discounted back to a present value. The model’s interest rate inputs are benchmark and active quoted interest rates in the swap, bond and futures markets. Interest rate volatilities are sourced from brokers and consensus data providers. If consensus prices are not available, these are classified as Level 3 instruments.
FX products
Derivatives
FX swap, FX forward contracts, FX options and other non-vanilla FX derivatives
Derived from market observable inputs or consensus pricing providers using industry standard models.
Other credit products
Derivatives
Single Name and Index credit default swaps (CDS)
Valued using an industry standard model that incorporates the credit spread as its principal input. Credit spreads are obtained from consensus data providers. If consensus prices are not available, these are classified as Level 3 instruments.
Commodity products
Derivatives
Commodity and carbon derivatives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Equity products
Derivatives
Exchange traded equity options, OTC equity options and equity warrants
Due to low liquidity exchange traded options are Level 2.
Valued using industry standard models based on observable parameters such as stock prices, dividends, volatilities and interest rates.
Asset backed debt instruments
Trading securities and financial assets measured at FVIS
Investment securities
Australian residential mortgage backed securities (RMBS) and other asset backed securities (ABS)
Valued using an industry approach to value floating rate debt with prepayment features. Australian RMBS are valued using prices sourced from a consensus data provider. If consensus prices are not available these are classified as Level 3 instruments.
Non-asset backed debt instruments
Trading securities and financial assets measured at FVIS
Investment securities
Other financial liabilities
State and other government bonds, corporate bonds and commercial paper
Repurchase agreements and reverse repurchase agreements over non-asset backed debt securities
Valued using observable market prices, which are sourced from independent pricing services, broker quotes or inter-dealer prices.
Loans at fair value
Loans
Fixed rate bills and syndicated loans
Discounted cash flow approach, using a discount rate which reflects the terms of the instrument and the timing of cash flows, adjusted for creditworthiness, or expected sale amount.
Certificates of deposit
Deposits and other borrowings
Certificates of deposit
Discounted cash flow using market rates offered for deposits of similar remaining maturities.
Debt issues at fair value
Debt issues
Debt issues
Discounted cash flows, using a discount rate which
reflects the terms of the instrument and the timing of cash flows adjusted for market observable changes in Westpac’s implied credit worthiness.
Life insurance assets and liabilities
Life insurance assets
Life insurance liabilities
Corporate bonds, OTC derivatives, units in unlisted unit trusts, life insurance contract liabilities, life investment contract liabilities and external liabilities of managed investment schemes controlled by statutory life funds
Valued using observable market prices or other widely used and accepted valuation techniques utilising observable market input.
Level 3 instruments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Instrument
Balance sheet category
Includes
Valuation
Debt instruments
Trading securities and financial assets measured at FVIS
Investment securities
Certain ABS, offshore non- ABS and debt securities issued via private placement
Evaluated by an independent pricing service or based on third party revaluations. Due to their illiquidity and/or complexity these are classified as Level 3 assets.
Equity investments
Trading securities and Financial assets measured at FVIS
Investment securities
Strategic equity investments
Valued using valuation techniques appropriate to the instrument, including recent arm’s length transactions where available, discounted cash flow approach or reference to the net assets of the entity.
Due to their illiquidity, complexity and/or use of unobservable inputs into valuation models, they are classified as Level 3 assets.
Finance leases
Assets held for sale
Finance leases
Valuation reflects the expected sales price before transaction costs based on the terms of sales contract. As the expected sales price includes judgements regarding the estimation of variable consideration, they are classified as Level 3 assets.
The following tables summarise the attribution of financial instruments measured at fair value to the fair value hierarchy:
As at 31 March 2021
$m
Level 1
Level 2
Level 3
Total
Financial assets measured at fair value on a recurring basis
Trading securities and financial assets measured at FVIS
5,579
14,749
600
20,928
Derivative financial instruments
26
22,335
12
22,373
Investment securities
17,792
72,778
368
90,938
Loans
—
108
20
128
Life insurance assets
119
3,297
—
3,416
Assets held for sale
—
282
7
289
Total financial assets measured at fair value on a recurring basis
23,516
113,549
1,007
138,072
Total financial assets measured at fair value on a non-recurring basis
Assets held for sale
—
—
376
376
Total financial assets measured at fair value
23,516
113,549
1,383
138,448
Financial liabilities measured at fair value on a recurring basis
Deposits and other borrowings
—
37,212
—
37,212
Other financial liabilities
225
3,632
—
3,857
Derivative financial instruments
31
20,253
19
20,303
Debt issues
—
5,639
—
5,639
Life insurance liabilities
—
1,070
—
1,070
Liabilities held for sale
—
—
6
6
Total financial liabilities measured at fair value on a recurring basis
256
67,806
25
68,087
As at 30 September 2020
$m
Level 1
Level 2
Level 3
Total
Financial assets measured at fair value on a recurring basis
Trading securities and financial assets measured at FVIS
8,059
32,387
221
40,667
Derivative financial instruments
10
23,353
4
23,367
Investment securities
18,032
72,370
153
90,555
Loans
—
540
21
561
Life insurance assets
617
2,976
—
3,593
Total financial assets measured at fair value on a recurring basis
26,718
131,626
399
158,743
Financial liabilities measured at fair value on a recurring basis
Deposits and other borrowings
—
35,764
—
35,764
Other financial liabilities
420
4,229
—
4,649
Derivative financial instruments
10
23,031
13
23,054
Debt issues
—
5,333
—
5,333
Life insurance liabilities
—
1,396
—
1,396
Total financial liabilities measured at fair value on a recurring basis
430
69,753
13
70,196
As at 31 March 2020
$m
Level 1
Level 2
Level 3
Total
Financial assets measured at fair value on a recurring basis
Trading securities and financial assets measured at FVIS
5,252
20,808
220
26,280
Derivative financial instruments
17
56,620
24
56,661
Investment securities
15,320
69,206
152
84,678
Loans
—
246
22
268
Life insurance assets
600
1,974
—
2,574
Total financial assets measured at fair value on a recurring basis
21,189
148,854
418
170,461
Financial liabilities measured at fair value on a recurring basis
Deposits and other borrowings
—
38,794
—
38,794
Other financial liabilities
261
10,239
—
10,500
Derivative financial instruments
14
48,031
44
48,089
Debt issues
—
6,295
—
6,295
Life insurance liabilities
—
604
—
604
Total financial liabilities measured at fair value on a recurring basis
275
103,963
44
104,282
Reconciliation of non-market observables
The following table summarises the changes in financial instruments measured at fair value on a recurring basis derived from non-market observable valuation techniques (Level 3):
Half Year March 2021
Trading
securities and
financial
assets
Total
Total
measured at
Investment
Level 3
Level 3
$m
FVIS
Securities
Other 1,2
assets
Derivatives 3
liabilities
Balance as at beginning of period
221
153
25
399
13
13
Gains/(losses) on assets / (gains)/losses
on liabilities recognised in:
Income statement
547
—
13
560
10
10
Other comprehensive income
—
43
—
43
—
—
Acquisitions and issues
1
179
4
184
2
2
Disposals and settlements
(169)
(7)
(3)
(179)
—
—
Balance as at end of period
600
368
39
1,007
25
25
Unrealised gains/(losses) recognised in the income statement for financial instrument held as at end of period
547
—
15
562
(16)
(16)
1. Other is comprised of derivative financial assets, certain loans and assets held for sale.
2. $7 million of derivative financial assets was included in assets held for sale.
3. $6 million was included in liabilities held for sale.
Transfers into and out of Level 3 occur due to changes in observability in the significant inputs into the valuation models used to determine the fair value of the related financial instruments. Transfers in and transfers out are reported using the end of period fair values. No transfers in or transfers out have occurred during the period.
Significant unobservable inputs
Sensitivities to reasonably possible changes in non-market observable valuation assumptions would not have a material impact on the Group’s reported results. As at 31 March 2021, Level 3 financial assets measured at FVIS include the Group’s indirect investment in Coinbase of $573 million. The valuation of this investment was based on a volume weighted average price (VWAP) for private trading in the first quarter through to 15 March 2021. Subsequent to 31 March 2021, Coinbase listed on the Nasdaq (on 14 April 2021) and the effect on the valuation based on the day 1 trading range would be an increase of up to $143 million or a decrease of up to $56 million.
Day one profit or loss
The closing balance of unrecognised day one profit for the period was $3 million (30 September 2020: $4 million profit, 31 March 2020: $3 million).
Financial instruments not measured at fair value
The following table summarises the estimated fair value of financial instruments not measured at fair value for the Group:
As at 31 March 2021
As at 30 Sept 2020
As at 31 March 2020
Carrying
Fair
Carrying
Fair
Carrying
Fair
$m
amount
value
amount
value
amount
value
Financial assets not measured at fair value
Cash and balances with central banks
33,877
33,877
30,129
30,129
45,815
45,815
Collateral paid
3,917
3,917
4,778
4,778
5,339
5,339
Investment securities
365
365
984
984
1,111
1,111
Loans
688,090
689,606
692,498
694,264
719,410
721,740
Other financial assets
3,312
3,312
5,474
5,474
5,849
5,849
Assets held for sale
3,208
3,208
—
—
—
—
Total financial assets not measured at fair value
732,769
734,285
733,863
735,629
777,524
779,854
Financial liabilities not measured at fair value
Collateral received
2,504
2,504
2,250
2,250
12,728
12,728
Deposits and other borrowings
548,189
548,167
555,367
555,621
544,126
544,506
Other financial liabilities
39,139
39,139
36,276
36,276
23,496
23,496
Debt issues 4
122,211
123,576
144,992
146,402
179,540
175,610
Loan capital
26,294
27,137
23,949
23,934
25,807
23,636
Liabilities held for sale
2,208
2,208
—
—
—
—
Total financial liabilities not measured at fair value
740,545
742,731
762,834
764,483
785,697
779,976
4. The estimated fair value of debt issues includes the impact of changes in Westpac’s credit spreads since origination.
A detailed description of how fair value is derived for financial instruments not measured at fair value is disclosed in Note 22 of the 2020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visions, contingent liabilities, contingent assets and credit commitments</t>
        </is>
      </c>
      <c r="B1" s="2" t="inlineStr">
        <is>
          <t>6 Months Ended</t>
        </is>
      </c>
    </row>
    <row r="2">
      <c r="B2" s="2" t="inlineStr">
        <is>
          <t>Mar. 31, 2021</t>
        </is>
      </c>
    </row>
    <row r="3">
      <c r="A3" s="3" t="inlineStr">
        <is>
          <t>Provisions, contingent liabilities, contingent assets and credit commitments</t>
        </is>
      </c>
    </row>
    <row r="4">
      <c r="A4" s="4" t="inlineStr">
        <is>
          <t>Provisions, contingent liabilities, contingent assets and credit commitments</t>
        </is>
      </c>
      <c r="B4" s="4" t="inlineStr">
        <is>
          <t>Note 14. Provisions,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As at 31 March 2021
Annual
leave and
Litigation
Provision for
Compliance,
Long
other
and non-
impairment
Lease
regulation and
service
employee
lending
on credit
restoration
Restructuring
remediation
$m
leave
benefits
losses
commitments
obligations
provisions
provisions
Total
Balance as at beginning of period
511
596
1,371
530
208
176
1,895
5,287
Additions
50
457
54
—
1
44
493
1,099
Utilisation
—
(5)
(53)
(388)
(2,349)
Reversal of unutilised provisions
(46)
—
(14)
(115)
(197)
Balances reclassified to liabilities held for sale (Note 17)
(7)
—
—
—
(20)
Balance as at end of period
518
493
90
477
204
153
1,885
3,820
Litigation and non-lending loss provisions
At 30 September 2020 the Group held a provision for penalties in relation to the AUSTRAC civil proceedings of $1,300 million. This penalty has subsequently been paid.
Compliance, regulation and remediation provisions
Provisions for the Half Year 2021 in respect of compliance, regulation and remediation include:
·
estimated customer refunds associated with certain ongoing advice service fees charged by the Group’s salaried financial planners;
·
estimated customer refunds associated with certain ongoing advice service fees charged by authorised representatives of the Group’s wholly owned subsidiaries Securitor Financial Group Limited (Securitor) and Magnitude Group Pty Ltd (Magnitude);
·
refunds for certain Consumer and Business customers that had interest only loans that did not automatically switch, when required, to principal and interest loans; and
·
refunds to certain customers who were provided with business loans where they should have been provided with loans covered by the National Consumer Credit Protection Act 2009 (Cth).
Additions during the Half included:
·
a higher interest rate has been used to determine compensation payments to customers of the Group’s salaried financial planners;
·
an increase in the estimated fees to be refunded to customers of Securitor and Magnitude; and
·
higher estimated costs of completing the Group’s remediation programs as some programs are taking longer to complete than originally assumed.
Certain compliance, regulation and remediation provisions are described further as follows:
Estimated customer refunds associated with certain ongoing advice service fees charged by the Group’s salaried financial planners
At balance date, Westpac has a provision of $112 million for customer refunds associated with certain ongoing advice service fees charged by the Group’s salaried financial planners during the period 2008 to 2018. A number of estimates and judgements continue to be applied in measuring the provision at 31 March 2021. The provision includes estimated interest and estimated program costs.
Ongoing advice service fees charged by authorised representatives of Securitor and Magnitude
At balance date, Westpac has a provision of $696 million relating to estimated customer remediation costs (including estimated interest on refunded fees and estimated additional costs to run the remediation program) where customers of authorised representatives of the Group’s wholly owned subsidiaries Securitor and Magnitude paid ongoing advice service fees to those representatives and where it is not clear that the services were provided. The ongoing advice service fees were charged during the period from 2008 to 2018. A number of estimates and judgements continue to be applied in measuring the provision at 31 March 2021.
It is possible that the final outcome could be below or above the provision, if the actual outcome differs from the assumptions used in estimating the provision. Remediation processes may change over time as further facts emerge and such changes could result in a change to the final exposure.
Restructuring provisions
The Group carries restructuring provisions in relation to changes in business restructures primarily for separation and redundancy costs.
Lease restoration obligations
The lease restoration provision reflects an estimate of the cost of making good leasehold premises at the end of the Group’s property leases. The expected make-good cost is treated as an addition to the right-of-use asset and is depreciated over the life of those asset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investigations, reviews and inquiries
Regulators, statutory authorities and other bodies routinely conduct investigations, reviews and inquiries involving the financial services sector, both in Australia and overseas. These regulatory actions may consider a range of subject matter, and in Australia, a number of regulatory investigations and reviews are currently considering potential misconduct in credit and financial services.
Domestic regulators such as ASIC, APRA, ACCC, AUSTRAC, the OAIC, the ATO and the Fair Work Ombudsman, as well as certain international regulators such as the Reserve Bank of New Zealand, Financial Markets Authority in New Zealand and Hong Kong Monetary Authority are also currently conducting investigations (some of which are industry-wide) involving the Group. Two specific areas of investigation undertaken by ASIC are:
·
Ongoing advice services - A current set of regulatory actions involve investigations by ASIC into alleged ‘fee for no service’ activity. The first relates to ongoing advice services provided by the Group’s former salaried financial planners and by authorised representatives of the Group’s wholly owned subsidiaries Securitor and Magnitude, including whether the corresponding ongoing advice was provided in all circumstances and fee disclosure and renewal obligations were complied with. The second relates to advice service fees charged or deducted from some customer accounts (including platform and superannuation accounts) following the death of the relevant account holder. ASIC’s investigations relate to the periods between 2010 and 2019.
ASIC commenced both of these investigations in 2019 and is examining a range of matters, including whether Westpac had appropriate systems and processes in place to ensure that customers received the advice services that they had paid for, and the processes for ensuring ongoing fees were terminated quickly enough following the death of some members. The Group is continuing to cooperate with ASIC's investigations and remediate affected accounts where appropriate. To date, ASIC has commenced a number of civil penalty proceedings against other financial entities in relation to fee for no service activity.
·
Incorrect interest rates - ASIC is also investigating the sale and assignment of written-off credit card and flexi loan accounts to debt purchasers in relation to certain Westpac and St.George branded debt, where debt purchasers were not provided with correct interest rates. ASIC’s investigation relates to the period between 2008 to 2018.
In addition, there are investigations covering a range of other matters (some of which are industry-wide) that involve or may involve the Group in the future, including:
·
the provision of financial advice, including whether personal advice obligations have been complied with and the conduct of financial planners;
·
investigations by the OAIC in relation to certain practices and systems for compliance with the Privacy Act 1988 (Cth);
·
financial markets conduct, including market activity prior to entering into interest rate swaps with certain customers; Westpac’s practices and processes in relation to deregistered companies, including its engagement with ASIC and rectification of the issue; and the adequacy of fee disclosure charged for our products and services; and
·
other areas such as responsible lending, residential mortgages, credit portfolio management, general insurance, the provision of superannuation (including insurance in superannuation), RBNZ liquidity policy and anti-money laundering and counter-terrorism financing processes and procedures.
The Group has not received any indication of what (if any) action regulators will take following the conclusion of the investigations set out above. No provisions have yet been made in relation to any financial penalty that might arise in the event that regulators were to pursue enforcement proceedings, as any potential future liability of that kind cannot be reliably estimated at this time.
These investigations may result in litigation (including class action proceedings and criminal proceedings), significant fines and penalties, infringement notices, enforceable undertakings, referral to the relevant Commonwealth or State Director of Public Prosecutions for consideration for criminal prosecution, imposition of capital or liquidity requirements, licence revocation or variation, or other action being taken by regulators or other parties. Given the size of Westpac, these investigations have in some instances resulted, and could in the future result, in findings of a significant number of breaches of obligations. This in turn could lead to significant financial and other penalties.
Litigation
There are ongoing Court proceedings, claims and possible claims for and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including in relation to those listed below. Except as otherwise stated, no provision has been recognised in relation to the matters below because liability is not certain and cannot be reliably estimated.
Regulatory litigation
·
On 7 April 2021, ASIC commenced proceedings in the Federal Court against Westpac in relation to the sale of consumer credit insurance (CCI) products to approximately 384 customers. The proceedings relate to allegations that Westpac supplied CCI to certain customers who had not requested or agreed to acquire this product. ASIC is seeking, among other things, declarations of contraventions of certain civil penalty provisions and unspecified monetary penalties relating to the period from 7 April 2015 to 28 July 2015. Westpac has not sold CCI products since 2019.
Class actions
The Group is currently defending the following four class actions:
·
On 5 September 2019, a class action against BTFM and WLIS was commenced in the Federal Court of Australia in relation to aspects of BTFM’s BT Super for Life cash investment option. The claim follows other industry class actions. It is alleged that BTFM failed to adhere to a number of obligations under the general law, the relevant trust deed and the Superannuation Industry (Supervision) Act 1993 (Cth), and that WLIS was knowingly concerned with BTFM’s alleged contraventions. The damages sought are unspecified.
·
A class action proceeding was commenced in December 2019 in the Federal Court of Australia on behalf of certain investors who acquired an interest in Westpac securities between 16 December 2013 and 19 November 2019. The proceeding involves allegations relating to market disclosure issues connected to Westpac’s monitoring of financial crime over the relevant period and matters which were the subject of the recent AUSTRAC proceedings. The damages sought are unspecified. However, given the time period in question and the nature of the claims, it is likely that the damages alleged will be significant.
·
On 28 February 2020, a class action was commenced against Westpac, Westpac General Insurance Limited and WLIS in the Federal Court of Australia in relation to Westpac’s sale of CCI. The claim follows other industry class actions. It is alleged that the three entities failed to adhere to a number of obligations in selling CCI in conjunction with credit cards, personal loans and flexi loans. The damages sought are unspecified.
·
On 16 July 2020, a class action was commenced against Westpac and St George Finance Limited (SGF) in the Supreme Court of Victoria in relation to flex commissions paid to auto dealers from 1 March 2013 to 31 October 2018. This proceeding is one of two class actions commenced against a number of lenders in the auto finance industry. It is alleged that Westpac and SGF are liable for the unfair conduct of dealers acting as credit representatives and engaged in misleading or deceptive conduct. The damages sought are unspecified. Another law firm publicly announced in July 2020 that it is preparing to commence a class action against Westpac entities for similar conduct. Westpac has not been served with a claim from that law firm in relation to such conduct. Westpac has not paid flex commissions since 1 November 2018 following an industry-wide ban issued by ASIC.
Westpac is aware from media reports and other publicly available material that other class actions against Westpac entities are being investigated. In July 2020, a law firm publicly stated that it intends to commence a class action against BTFM alleging that since 2014, BTFM did not act in the best interests of members of certain superannuation funds when obtaining group insurance policies. In August 2020, another law firm announced that it is investigating claims on behalf of persons who in the past 6 years acquired, renewed or continued to hold a financial product (including life insurance) on the advice or recommendation of a financial adviser from Magnitude, Securitor or Westpac. Westpac has not been served with a claim in relation to either of these matters and has no further information about the proposed claims beyond the public statements issued by the law firms involved.
Australian Financial Complaints Authority
Contingent liabilities may also exist in relation to customer complaints brought before the Australian Financial Complaints Authority (AFCA). AFCA has the power to make determinations about complaints and can award compensation up to certain thresholds. AFCA has a broader jurisdiction than previous dispute resolution bodies which it has replaced.
Internal reviews and remediation
As in prior periods, Westpac is continuing to undertake a number of reviews to identify and resolve prior issues that have the potential to impact our customers, employees, other relevant stakeholders and reputation. These internal reviews continue to identify a number of issues in respect of which we are taking steps or will take steps to put things right so that our customers and employees (as applicable) are not at a disadvantage from certain past practices, including making compensation/remediation payments to customers and providing refunds where identified. These issues include, among other things, compliance with lending obligations (including responsible lending) which is an area of industry focus, the provision of credit in accordance with the National Consumer Credit Protection Act 2009 (Cth), the charging of certain Wealth fees, the processing of corporate actions, payroll processes, regulatory reporting and the way some product terms and conditions are operationalised. By undertaking these reviews we can also improve our processes and controls.
An assessment of the Group’s likely loss has been made on a case-by-case basis for the purpose of the financial statements but cannot always be reliably estimated. Contingent liabilities may exist in respect of actual or potential claims (which could be brought by customers or regulators), compensation/remediation payments and/or refunds identified as part of these reviews.
Financial Claims Scheme
Under the Financial Claims Scheme (FCS), the Australian Government provides depositors a free guarantee of deposits in eligible ADIs up to and including $250,000. The FCS applies to an eligible ADI if APRA has applied for the winding up of the ADI and the responsible Australian Government minister has declared that the FCS applies to the ADI.
The Financial Claims Scheme (ADIs) Levy Act 2008 (Cth) provides for the imposition of a levy to fund the excess of certain APRA FCS costs connected to an ADI, including payments by APRA to deposit holders in a failed ADI. The levy would be imposed on liabilities of eligible ADIs to their depositors and cannot be more than 0.5% of the amount of those liabilities. A contingent liability may exist in respect of any levy imposed under the FCS.
Contingent tax risk
Tax and regulatory authorities in Australia and in other jurisdictions are reviewing the taxation treatment of certain transactions (both historical and present-day transactions) undertaken by the Group in the course of normal business activities and the claiming of tax incentives and indirect taxes such as GST. The Group also responds to various notices and requests for information it receives from tax and regulatory authorities.
These reviews, notices and requests may result in additional tax liabilities (including interest and penalties).
The Group has assessed these and other taxation claims arising in Australia and elsewhere, including seeking independent advice.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Parent Entity guarantees and undertakings
The Parent Entity makes the following guarantees and undertakings to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Each guarantee is capped at $40 million per year and can only be utilised if the entity concerned becomes legally obliged to pay for a claim under the relevant licence. The Parent Entity has a right to recover any funds payable under the guarantees from the relevant subsidiary.
Contingent assets
The credit commitments shown in the following table also constitute contingent assets. These commitments would be classified as loans in the balance sheet on the contingent event occurring.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They expose the Group to liquidity risk when called upon and also to credit risk if the customer fails to repay the amounts owed at the due date. The maximum exposure to credit loss is the contractual or notional amount of the instruments. Some of the arrangements can be cancelled by the Group at any time. The actual liquidity and credit risk exposure varies in line with drawings and may be less than the amounts disclosed.
The Group uses the same credit policies when entering into these arrangements as it does for on-balance sheet instruments. Refer to Note 21 of the 2020 Annual Report for further details of liquidity risk and credit risk management.
Undrawn credit commitments excluding derivatives are as follows:
As at
As at
As at
% Mov't
31 March
30 Sept
31 March
Mar 21 -
Mar 21 -
$m
Sept 20
Mar 20
Undrawn credit commitments
Letters of credit and guarantees 1
11,528
12,610
14,746
(9)
(22)
Commitments to extend credit 2
187,106
184,064
175,794
2
6
Other
69
267
158
(74)
(56)
Total undrawn credit commitments 3
198,703
196,941
190,698
1
4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21 the Group had offered $9.6 billion (30 September 2020: $4.9 billion, 31 March 2020: $5.2 billion) of facilities to customers, which had not yet been accepted.
3.
Includes $0.4 billion (30 September 2020: nil, 31 March 2020: nil) of undrawn credit commitments related to facilities which are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Shareholders' equity</t>
        </is>
      </c>
    </row>
    <row r="4">
      <c r="A4" s="4" t="inlineStr">
        <is>
          <t>Shareholders' equity</t>
        </is>
      </c>
      <c r="B4" s="4" t="inlineStr">
        <is>
          <t>Note 15. Shareholders’ equity
As at
As at
As at
31 March
30 Sept
31 March
$m
Share capital
Ordinary share capital, fully paid
41,604
40,509
40,503
RSP treasury shares 1
(618)
(616)
Other treasury shares 2
55
55
30
Total treasury shares
(563)
(586)
Total share capital
41,001
39,946
39,917
NCI
49
51
56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Half Year
Half Year
Half Year
March
Sept
March
Balance as at beginning of period
3,611,684,870
3,611,684,870
3,489,928,773
Share issuances 3
—
—
110,919,861
Dividend reinvestment plan 4
20,213,205
—
10,836,236
Dividend reinvestment plan underwrite 5
36,693,733
—
—
Issued shares for the period
56,906,938
—
121,756,097
Balance as at end of period
3,668,591,808
3,611,684,870
3,611,684,870
Ordinary shares purchased on market
Half Year
March 2021
Consolidated
Number
Average price ($)
For share-based payment arrangements:
Employee share plan (ESP)
1,178,527
19.09
RSP 6
1,890,323
20.74
Westpac Performance Plan (WPP) - share rights exercised
132,694
19.07
Net number of ordinary shares purchased/(sold) on market
3,201,544
1.
31 March 2021: 4,322,935 unvested shares held (30 September 2020: 4,588,277, 31 March 2020: 4,578,297).
2.
31 March 2021: nil shares held (30 September 2020: nil, 31 March 2020: 1,284,249).
3.
The average price per share for the issuance of shares was $24.81.
4.
The price for the issuance of shares in relation to the dividend reinvestment plan (DRP) for the 2020 final dividend was $19.83 and for the 2019 final dividend was $25.17. No 2020 interim dividends were declared and paid.
5.
The Group entered to an arrangement to fully underwrite the 2020 final dividend, referred to as a DRP underwrite. This arrangement ensured that the capital impact of the dividend was negated as new shares of equivalent value to the amount of the dividend that was paid to shareholders in cash were purchased by the DRP underwriter. The price per share for the issuance of shares in relation to the 2020 DRP underwrite was $19.594.
6.
Ordinary shares allocated to employees under the RSP are classified as treasury shares until the shares vest.
Reconciliation of movement in reserves
Half Year
Half Year
Half Year
March
Sept
March
$m
Debt securities at FVOCI reserve
Balance as at beginning of period
177
(142)
(22)
Net gains/(losses) from changes in fair value
649
500
(140)
Income tax effect
(138)
42
Transferred to income statement
(51)
(28)
Income tax effect
29
7
8
Loss allowance on debt securities measured at FVOCI
1
1
1
Exchange differences
1
—
(3)
Balance as at end of period
562
177
(142)
Equity securities at FVOCI reserve
Balance as at beginning of period
(4)
(1)
17
Net gains/(losses) from changes in fair value
43
(3)
(18)
Income tax effect
1
—
—
Balance as at end of period
40
(4)
(1)
Share-based payment reserve
Balance as at beginning of period
1,720
1,702
1,642
Share-based payment expense
59
18
60
Balance as at end of period
1,779
1,720
1,702
Cash flow hedge reserve
Balance as at beginning of period
(42)
64
(129)
Net gains/(losses) from changes in fair value
121
(240)
145
Income tax effect
71
(43)
Transferred to income statement
72
90
128
Income tax effect
(27)
(37)
Balance as at end of period
95
(42)
64
Foreign currency translation reserve
Balance as at beginning of period
(292)
86
(179)
Exchange differences on translation of foreign operations
(884)
707
Gains/(losses) on net investment hedges
56
451
(442)
Transferred to income statement
—
55
—
Balance as at end of period 1
(292)
86
Other reserves
Balance as at beginning of period
(15)
(21)
(18)
Transactions with owners
6
(3)
Balance as at end of period
(15)
(21)
Total reserves
1,954
1,544
1,688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to the cash flow statements</t>
        </is>
      </c>
      <c r="B1" s="2" t="inlineStr">
        <is>
          <t>6 Months Ended</t>
        </is>
      </c>
    </row>
    <row r="2">
      <c r="B2" s="2" t="inlineStr">
        <is>
          <t>Mar. 31, 2021</t>
        </is>
      </c>
    </row>
    <row r="3">
      <c r="A3" s="3" t="inlineStr">
        <is>
          <t>Notes to the cash flow statements</t>
        </is>
      </c>
    </row>
    <row r="4">
      <c r="A4" s="4" t="inlineStr">
        <is>
          <t>Notes to the cash flow statements</t>
        </is>
      </c>
      <c r="B4" s="4" t="inlineStr">
        <is>
          <t>Note 16. Notes to the consolidated cash flow statement
Half Year
Half Year
Half Year
% Mov't
March
Sept
March
Mar 21 -
Mar 21 -
$m
Sept 20
Mar 20
Reconciliation of net cash provided by/(used in) operating activities to net profit for the period
Net profit for the period
3,445
1,101
1,191
large
189
Adjustments:
Depreciation, amortisation and impairment
1,154
1,489
984
(22)
17
Impairment charges/(benefits)
(240)
1,033
2,338
large
large
Net decrease/(increase) in current and deferred tax
86
(343)
(769)
large
large
(Increase)/decrease in accrued interest receivable
81
157
82
(48)
(1)
(Decrease)/increase in accrued interest payable
(339)
(597)
(663)
(43)
(49)
(Decrease)/increase in provisions
(1,467)
618
1,307
large
large
Other non-cash items
(388)
(749)
56
(48)
large
Cash flows from operating activities before changes in operating assets and liabilities
2,332
2,709
4,526
(14)
(48)
Net (increase)/decrease in derivative financial instruments
(7,030)
(3,115)
4,966
126
large
Net (increase)/decrease in life insurance assets and liabilities
(377)
(134)
(143)
181
164
(Increase)/decrease in other operating assets:
Collateral paid
471
(529)
877
large
(46)
Trading securities and financial assets measured at FVIS
19,890
(16,870)
8,114
large
145
Loans
1,968
18,966
(694)
(90)
large
Other financial assets
428
272
1
57
large
Other assets
(66)
1
69
large
large
(Decrease)/increase in other operating liabilities:
Collateral received
344
(9,996)
8,900
large
(96)
Deposits and other borrowings
(1,610)
16,002
12,908
large
large
Other financial liabilities
3,768
9,190
2,627
(59)
43
Other liabilities
27
(4)
8
large
large
Net cash provided by/(used in) operating activities
20,145
16,492
42,159
22
(52)
Non-cash financing activities
Half Year
Half Year
Half Year
% Mov't
March
Sept
March
Mar 21 -
Mar 21 -
$m
Sept 20
Mar 20
Shares issued under the dividend reinvestment plan
401
—
273
—
47
Increase in lease liabilities
144
89
88
62
64
On 4 December 2020, $866 million of Westpac Capital Notes (WCN) 3 were transferred to the WCN 3 nominated party for $100 each pursuant to the WCN 7 reinvestment offer. Those WCN 3 were subsequently redeemed and cancelled by Westpac. On 22 March 2021, the remaining $458 million of WCN 3 were redeemed and cancelled by Westpac for $100 each.
Businesses disposed
There were no businesses disposed of during Half Year March 2021, Half Year September 2020 and Half Year March 2020.
Restricted cash
Certain of our foreign operations are required to maintain reserves or minimum balances with central banks in their respective countries of operation, totalling $236 million (30 September 2020: $457 million, 31 March 2020: $307 million) which are included in cash and balances with central banks. Included in assets held for sale are restricted cash balances with central banks totalling $174 million (30 September 2020: nil, 31 March 2020: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Mar. 31, 2021</t>
        </is>
      </c>
    </row>
    <row r="3">
      <c r="A3" s="3" t="inlineStr">
        <is>
          <t>Assets and liabilities held for sale</t>
        </is>
      </c>
    </row>
    <row r="4">
      <c r="A4" s="4" t="inlineStr">
        <is>
          <t>Assets and liabilities held for sale</t>
        </is>
      </c>
      <c r="B4" s="4" t="inlineStr">
        <is>
          <t>Note 17. Assets and liabilities held for sale
At 31 March 2021, the assets and liabilities of certain Specialist Businesses have been classified as held for sale. As these businesses do not constitute a major line of business for the Group, they have not been classified as discontinuing operations.
Details of the businesses which have been classified as held for sale are as follows:
Westpac Vendor Finance business
On 21 August 2020, the Group announced that it had entered into an agreement for the sale of its Vendor Finance business to Angle Finance, a portfolio company of Cerberus Capital Management, L.P.
The sale agreement includes an initial payment on completion and deferred consideration payable over the two-year period following completion. Completion of the transaction is expected to occur by 30 September 2021.
As at 31 March 2021, the sale is expected to result in a pre-tax accounting loss of $82 million. For the financial year ended 30 September 2020, the loss on sale was estimated at $112 million which was recognised in operating expenses to reflect a write down of the assets held for sale to their fair value less costs to sell and the recognition of related separation and transaction costs. A remeasurement at 31 March 2021 of the variable consideration payable has reduced the expected loss on sale and consequently a $30 million write-back has been recognised in the period.
Vendor Finance currently operates out of the Westpac subsidiary Capital Finance Australia Limited (CFAL) and is included in the Group's Specialist Businesses division.
Westpac General Insurance Limited and Westpac General Insurance Services Limited
On 2 December 2020, the Group announced it will sell Westpac General Insurance Limited and Westpac General Insurance Services Limited to Allianz and enter into an exclusive 20-year agreement for the distribution of general insurance products to Westpac's customers. Both entities are currently included in the Group's Specialist Businesses division.
The sale price is $725 million and is estimated to result in a small post-tax gain on sale. The transaction also includes contingent payments subject to integration milestones and business performance over the next five years, as well as ongoing payments in accordance with the distribution agreement.
Westpac will retain responsibility for certain pre-completion matters and provide protection to Allianz through a combination of customary warranties and indemnities.
As the fair value less costs to sell is higher than the current carrying value of net assets, no remeasurement of assets held for sale is required and therefore there is no impact to the income statement for the period ending 31 March 2021.
Completion of the transaction is subject to various regulatory approvals and is expected to occur by 30 September 2021 at which time the gain will be recognised within non-interest income.
Westpac Pacific
On 7 December 2020, the Group announced the sale of its Pacific businesses (comprised of Fiji Branch of Westpac Banking Corporation and the Group's 89.9% stake in Westpac Bank-PNG-Limited) to Kina Securities Limited. Westpac Pacific is currently included in the Group's Specialist Businesses division.
The sale price includes $315 million payable at completion and $60 million payable in six-monthly instalments over the following 18 months for Westpac Bank-PNG-Limited. The sale price also includes earn-out payments which are subject to the business performance of Fiji Branch of Westpac Banking Corporation over 24 months following completion.
It is expected there will be a Full Year 2021 pre-tax accounting loss on sale of approximately $231 million. For the period ending 31 March 2021, a loss of $121 million has been recognised in operating expenses to write down the non-financial assets held for sale to their fair value less costs to sell, and recognise related separation and transaction costs. The remaining loss will be recognised on completion of the sale.
Completion of the transaction is subject to various regulatory approvals in Fiji and Papua New Guinea, and is expected to occur by 30 September 2021.
Westpac Lenders Mortgage Insurance Limited
On 18 March 2021, the Group announced it will sell Westpac Lenders Mortgage Insurance Limited (WLMI) to Arch Capital Group (Arch) and enter into a 10-year exclusive supply agreement for Arch to provide Lenders Mortgage Insurance (LMI) to the Group. WLMI is currently included in the Group’s Specialist Businesses division.
The sale price will be at book value which will be determined at completion. The transaction also includes small fixed annual payments to Westpac over the next 10 years.
As at 31 March 2021 a loss of $110 million has been recognised in operating expenses reflecting the write down of goodwill, and recognition of related separation and transaction costs.
Westpac will retain responsibility for certain legacy matters and provide protection to Arch through a combination of customary warranties and indemnities.
Completion of the transaction is subject to various regulatory approvals and is expected to occur by 30 September 2021.
Balance sheet presentation
Details of the assets and liabilities that have been presented as held for sale are as follows (no amounts were presented as held for sale in prior comparative periods):
f
As at
31 March
$m
Assets held for sale
Cash and balances with central banks
792
Trading securities and financial assets measured at FVIS
282
Derivative financial instruments
7
Investment securities
550
Loans
1,819
Other financial assets
423
Intangible assets
243
Property and equipment
23
Deferred tax assets
25
Other assets
195
Total assets held for sale
4,359
Liabilities held for sale
Deposits and other borrowings
2,088
Other financial liabilities
120
Derivative financial instruments
6
Current tax liabilities
1
Provisions
20
Other liabilities
814
Total liabilities held for sale
3,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1</t>
        </is>
      </c>
    </row>
    <row r="3">
      <c r="A3" s="3" t="inlineStr">
        <is>
          <t>Subsequent events</t>
        </is>
      </c>
    </row>
    <row r="4">
      <c r="A4" s="4" t="inlineStr">
        <is>
          <t>Subsequent events</t>
        </is>
      </c>
      <c r="B4" s="4" t="inlineStr">
        <is>
          <t>Note 18. Subsequent events
Since 31 March 2021, the Board has determined to pay a fully franked interim dividend of 58 cents per fully paid ordinary share. The dividend is expected to be $2,128 million. The dividend is not recognised as a liability at 31 March 2021. The proposed payment date of the dividend is 25 June 2021.
The Board has determined to satisfy the DRP for the 2021 interim dividend by arranging for the purchase of existing shares by a third party. The Market Price used to determine the number of shares allocated to DRP participants will be set over the 10 trading days commencing on 19 May 2021 and will not include a discount.
No other matters have arisen since the half year ended 31 March 2021, which are not otherwise dealt with in this 2021 Interim Financial Report, that have significantly affected or may significantly affect the operations of the Group, the results of its operations or the state of affairs of the Group in subsequent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Financial statements preparation (Policies)</t>
        </is>
      </c>
      <c r="B1" s="2" t="inlineStr">
        <is>
          <t>6 Months Ended</t>
        </is>
      </c>
    </row>
    <row r="2">
      <c r="B2" s="2" t="inlineStr">
        <is>
          <t>Mar. 31, 2021</t>
        </is>
      </c>
    </row>
    <row r="3">
      <c r="A3" s="3" t="inlineStr">
        <is>
          <t>Financial statements preparation</t>
        </is>
      </c>
    </row>
    <row r="4">
      <c r="A4" s="4" t="inlineStr">
        <is>
          <t>Financial statements preparation</t>
        </is>
      </c>
      <c r="B4" s="4" t="inlineStr">
        <is>
          <t>Financial statements preparation
This general purpose Interim Financial Report for the half year ended 31 March 2021 has been prepared in accordance with Australian Accounting Standard AASB 134 Interim Financial Reporting and the Corporations Act 2001 (Cth) and is also compliant with International Accounting Standard IAS 34 Interim Financial Reporting.
The Interim Financial Report does not include all the notes of the type normally included in an annual financial report. Accordingly, this Interim Financial Report is to be read in conjunction with the Annual Financial Report for the year ended 30 September 2020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2 May 2021.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0.</t>
        </is>
      </c>
    </row>
    <row r="5">
      <c r="A5" s="4" t="inlineStr">
        <is>
          <t>Intangible assets - computer software</t>
        </is>
      </c>
      <c r="B5" s="4" t="inlineStr">
        <is>
          <t>As assets and liabilities held for sale are now a material balance they have been separately presented in the balance sheet and in Note 17. The accounting policy for assets and liabilities held for sale is below:</t>
        </is>
      </c>
    </row>
    <row r="6">
      <c r="A6" s="4" t="inlineStr">
        <is>
          <t>Assets and liabilities held for sale</t>
        </is>
      </c>
      <c r="B6" s="4" t="inlineStr">
        <is>
          <t>Assets and liabilities held for sale
Non-current assets or disposal groups are classified as held for sale if they will be recovered primarily through sale rather than through continuing use and a sale is considered highly probable. Non-current assets or disposal groups held for sale are measured at the lower of their existing carrying amount and fair value less costs to sell, except for liabilities and certain assets such as deferred tax assets, financial assets and contractual rights under insurance contracts, which are specifically exempt from this requirement and continue to be recognised at their existing carrying value.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are not depreciated or amortised while they are classified as held for sale.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Refer to Note 17 for further details.</t>
        </is>
      </c>
    </row>
    <row r="7">
      <c r="A7" s="4" t="inlineStr">
        <is>
          <t>Critical accounting assumptions and estimates</t>
        </is>
      </c>
      <c r="B7" s="4" t="inlineStr">
        <is>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0 except for as noted below:
Provisions for expected credit losses (ECL)
Details on specific judgements in relation to the impact of COVID-19 on the calculation of provisions for ECL are included in Note 10.
Compliance, regulation and remediation provisions
Details on specific judgements in relation to material compliance, regulation and remediation provisions are included in Note 14.
Intangible assets - computer software
Effective from 1 October 2020, the Group made a prospective change to computer software capitalisation by increasing the threshold for capitalisation for software development costs from a total project spend of $1 million to a total project spend of $20 million. This does not have a material impact on the Group’s financial statements. This change increased operating expenses and reduced profit before income tax in the period by $93 million.</t>
        </is>
      </c>
    </row>
    <row r="8">
      <c r="A8" s="4" t="inlineStr">
        <is>
          <t>Amendments to Accounting Standards effective this period</t>
        </is>
      </c>
      <c r="B8" s="4" t="inlineStr">
        <is>
          <t>Amendments to Accounting Standards effective this period
A revised Conceptual Framework (Framework) was adopted by the Group on 1 October 2020. The Framework includes new definitions and recognition criteria for assets, liabilities, income and expenses and other relevant financial reporting concepts. These changes did not have a material impact on the Group.</t>
        </is>
      </c>
    </row>
    <row r="9">
      <c r="A9" s="4" t="inlineStr">
        <is>
          <t>Future developments in accounting standards</t>
        </is>
      </c>
      <c r="B9" s="4" t="inlineStr">
        <is>
          <t>Future developments in accounting standards
The following new standards and interpretations which may have a material impact on the Group have been issued but are not yet effective, and unless otherwise stated, have not been early adopted by the Group:
AASB 17 Insurance Contracts (AASB 17) was issued on 19 July 2017 and will be effective for the 30 September 2022 year end unless early adopted. This will replace AASB 4 Insurance Contracts (AASB 4),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 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CI rather than in income statement;
·
an election to recognise changes in the fair value of assets supporting policy liabilities in OCI rather than through the income statement;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income statement impacts to the Group are not yet practicable to determine.
AASB 2020-5 Amendments to Australian Accounting Standards - Insurance Contracts was issued on 30 July 2020. This standard includes a number of amendments to AASB 17. These amendments include:
·
deferral of acquisition costs for anticipated renewals outside of the initial contract boundary;
·
further clarity on the contractual service margin;
·
additional scope exclusion for credit card contracts and similar contracts that provide insurance coverage as well as optional scope exclusion for loan contracts that transfer significant insurance risk;
·
ability to recognise a gain in the income statement for reinsurance contracts, to offset losses from onerous contracts on initial recognition;
·
simplified presentation requirements; and
·
additional transitional relief.
In addition, the effective date of AASB 17 will be deferred by two years to be applicable to the Group for the 30 September 2024 financial year.
On 22 September 2020, the AASB issued AASB 2020-8 Amendments to Australian Accounting Standards - Interest Rate Benchmark Reform - Phase 2 which makes further amendments to AASB 9, AASB 139, and AASB 7 resulting from IBOR reform. Amendments are also made to AASB 4 and AASB 16. The standard is effective for the 30 September 2022 year end unless early adopted. The amendments:
·
allow the Group to account for a change in contractual cash flows of a financial instrument or lease liability that result specifically from IBOR reform by updating the effective interest rate rather than recognising a modification gain or loss;
·
allow the Group to continue hedge accounting and not trigger a de-designation when the following occurs specific to IBOR reform:
-
changes to hedge documentation to update the hedged risk, item and instrument;
-
changes to the method of assessing hedge ineffectiveness;
-
once the hedge relationship has been converted from LIBOR to ARR the cumulative change in fair value for ineffectiveness testing could be reset to zero if this would improve the retrospective effectiveness test;
-
this amendment can apply to macro cash flow and fair value hedges where subgroups can be formed within the portfolio of hedges where some are under the existing LIBOR rate and others have already changed to the ARR;
·
require additional disclosures including:
-
quantitative information regarding all financial instruments linked to LIBOR which have not been yet converted to ARR;
-
changes to the entity's risk management strategy arising from IBOR reform; and
-
the management of the Group's transition to ARR.
The Group is considering whether it will early adopt the amendments in its Annual Financial Report for the year ended 30 September 2021.
Other amendments to existing standards that are not yet effective are not expected to have a material impact to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Mar. 31, 2021</t>
        </is>
      </c>
    </row>
    <row r="3">
      <c r="A3" s="3" t="inlineStr">
        <is>
          <t>Segment reporting</t>
        </is>
      </c>
    </row>
    <row r="4">
      <c r="A4" s="4" t="inlineStr">
        <is>
          <t>Schedule of segment results on a cash earnings basis</t>
        </is>
      </c>
      <c r="B4" s="4" t="inlineStr">
        <is>
          <t>Half Year March 2021
Westpac
Westpac New
Institutional
Zealand
Specialist
Group
$m
Consumer
Business
Bank
(A$)
Businesses
Businesses
Group
Net interest income
4,216
2,083
464
996
253
457
8,469
Net fee income
191
221
278
73
42
(105)
700
Net wealth management and insurance income
—
10
—
44
626
(85)
595
Trading income
39
40
298
43
15
18
453
Other income
11
2
6
7
1
555
582
Net operating income before operating expenses and impairment charges
4,457
2,356
1,046
1,163
937
840
10,799
Operating expenses 1
(2,270)
(1,170)
(698)
(500)
(740)
(603)
(5,981)
Impairment (charges)/benefits
80
129
(8)
92
80
(1)
372
Profit before income tax expense
2,267
1,315
340
755
277
236
5,190
Income tax (expense)/benefit
(675)
(395)
(110)
(210)
(146)
(115)
(1,651)
Net profit attributable to NCI
—
—
—
—
3
(5)
(2)
Cash earnings
1,592
920
230
545
134
116
3,537
Net cash earnings adjustments
—
—
—
(3)
—
(91)
(94)
Net profit attributable to owners of WBC
1,592
920
230
542
134
25
3,443
Balance sheet
Loans 2
395,130
134,844
62,408
83,151
12,687
(2)
688,218
Deposits and other borrowings 2
223,062
154,455
91,008
71,019
6,445
39,412
585,401
Half Year Sept 2020
Westpac
Westpac New
Institutional
Zealand
Specialist
Group
$m
Consumer
Business
Bank
(A$)
Businesses
Businesses
Group
Net interest income
4,313
2,019
506
892
247
443
8,420
Net fee income
196
191
280
56
48
66
837
Net wealth management and insurance income
—
10
—
80
266
(78)
278
Trading income
42
47
364
9
17
20
499
Other income
9
1
(18)
7
3
249
251
Net operating income before operating expenses and impairment charges
4,560
2,268
1,132
1,044
581
700
10,285
Operating expenses 1
(2,141)
(1,230)
(697)
(482)
(1,128)
(862)
(6,540)
Impairment (charges)/benefits
(599)
(674)
(111)
(102)
(95)
641
(940)
Profit before income tax expense
1,820
364
324
460
(642)
479
2,805
Income tax (expense)/benefit
(546)
(108)
(139)
(129)
44
(311)
(1,189)
Net profit attributable to NCI
—
—
—
—
(1)
—
(1)
Cash earnings
1,274
256
185
331
(599)
168
1,615
Net cash earnings adjustments
—
—
—
(4)
32
(543)
(515)
Net profit attributable to owners of WBC
1,274
256
185
327
(567)
(375)
1,100
Balance sheet
Loans
389,793
140,698
66,192
81,434
14,942
—
693,059
Deposits and other borrowings
219,259
151,939
102,851
68,473
9,260
39,349
591,131
Half Year March 2020
Westpac
Westpac New
Institutional
Zealand
Specialist
Group
$m
Consumer
Business
Bank
(A$)
Businesses
Businesses
Group
Net interest income
4,234
2,144
605
940
287
456
8,666
Net fee income
275
247
264
67
41
(139)
755
Net wealth management and insurance income
—
12
—
78
358
33
481
Trading income
48
50
273
18
40
—
429
Other income
3
2
19
4
(11)
(7)
10
Net operating income before operating expenses and impairment charges
4,560
2,455
1,161
1,107
715
343
10,341
Operating expenses 1
(2,035)
(1,068)
(619)
(516)
(420)
(1,502)
(6,160)
Impairment (charges)/benefits
(416)
(697)
(293)
(200)
(160)
(472)
(2,238)
Profit before income tax expense
2,109
690
249
391
135
(1,631)
1,943
Income tax (expense)/benefit
(637)
(212)
(102)
(110)
(41)
153
(949)
Net profit attributable to NCI
—
—
—
—
(1)
—
(1)
Cash earnings
1,472
478
147
281
93
(1,478)
993
Net cash earnings adjustments
—
—
—
11
(63)
249
197
Net profit attributable to owners of WBC
1,472
478
147
292
30
(1,229)
1,190
Balance sheet
Loans
395,625
144,959
78,595
84,778
16,269
(548)
719,678
Deposits and other borrowings
208,427
142,175
109,977
70,725
9,625
41,991
582,920
1.
Included in the Specialist Businesses division in operating expenses is $89 million relating to impairment of goodwill and other intangible assets for First Half 2021 (Second Half 2020: $538 million, First Half 2020: $33 million). For other divisions, there was no impairment of goodwill and impairment of other intangibles assets was not material.
2.
Specialist Businesses’ excludes balances presented as held for sale (refer to Note 17 for further details).</t>
        </is>
      </c>
    </row>
    <row r="5">
      <c r="A5" s="4" t="inlineStr">
        <is>
          <t>Schedule of reconciliation of cash earnings to net profit</t>
        </is>
      </c>
      <c r="B5" s="4" t="inlineStr">
        <is>
          <t>Half Year
Half Year
Half Year
% Mov't
March
Sept
March
Mar 21 -
Mar 21 -
$m
Sept 20
Mar 20
Cash earnings
3,537
1,615
993
119
large
Fair value (gain)/loss on economic hedges
(46)
(581)
219
(92)
large
Ineffective hedges
(48)
37
24
large
large
Adjustments related to Pendal
—
32
(63)
(100)
(100)
Treasury shares
—
(3)
17
(100)
(100)
Total cash earnings adjustment (post-tax)
(94)
(515)
197
(82)
large
Net profit attributable to owners of WBC
3,443
1,100
1,190
large
1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Mar. 31, 2020</t>
        </is>
      </c>
    </row>
    <row r="3">
      <c r="A3" s="3" t="inlineStr">
        <is>
          <t>Net interest income</t>
        </is>
      </c>
    </row>
    <row r="4">
      <c r="A4" s="4" t="inlineStr">
        <is>
          <t>Schedule of net interest income</t>
        </is>
      </c>
      <c r="B4" s="4" t="inlineStr">
        <is>
          <t>Note 3. Net interest income
Half Year
Half Year
Half Year
% Mov't
March
Sept
March
Mar 21 -
Mar 21 -
$m
Sept 20
Mar 20
Interest income 1
Calculated using the effective interest rate method
Cash and balances with central banks
15
21
114
(29)
(87)
Collateral paid
10
6
69
67
(86)
Investment securities
626
640
881
(2)
(29)
Loans
10,693
11,512
13,336
(7)
(20)
Other financial assets
2
5
12
(60)
(83)
Assets held for sale
65
—
—
—
—
Total interest income calculated using the effective interest rate method
11,411
12,184
14,412
(6)
(21)
Other
Net ineffectiveness on qualifying hedges
(68)
52
35
large
large
Trading securities and financial assets measured at FVIS and loans
91
127
237
(28)
(62)
Total other
23
179
272
(87)
(92)
Total interest income
11,434
12,363
14,684
(8)
(22)
Interest expense
Calculated using the effective interest rate method
Collateral received
(2)
(7)
(19)
(71)
(89)
Deposits and other borrowings
(1,071)
(1,792)
(2,860)
(40)
(63)
Debt issues
(957)
(1,078)
(1,829)
(11)
(48)
Loan capital
(409)
(370)
(430)
11
(5)
Other financial liabilities
(29)
(11)
(87)
164
(67)
Liabilities held for sale
(8)
—
—
—
—
Total interest expense calculated using the effective interest rate method
(2,476)
(3,258)
(5,225)
(24)
(53)
Other
Deposits and other borrowings
(36)
(107)
(295)
(66)
(88)
Trading liabilities 2
(279)
(964)
177
(71)
large
Debt issues
(29)
(39)
(68)
(26)
(57)
Bank Levy
(195)
(212)
(196)
(8)
(1)
Other interest expense
(70)
(87)
(77)
(20)
(9)
Liabilities held for sale
(1)
—
—
—
—
Total other
(610)
(1,409)
(459)
(57)
33
Total interest expense
(3,086)
(4,667)
(5,684)
(34)
(46)
Net interest income
8,348
7,696
9,000
8
(7)
1.
Interest income includes items relating to compliance, regulation and remediation costs recognised as an addition of interest income of $49 million (Second Half 2020: $38 million reduction, First Half 2020: $132 million reduction). Refer to Note 14 for further details.
2.
Includes net impact of Treasury balance sheet management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Mar. 31, 2021</t>
        </is>
      </c>
    </row>
    <row r="3">
      <c r="A3" s="3" t="inlineStr">
        <is>
          <t>Non-interest income</t>
        </is>
      </c>
    </row>
    <row r="4">
      <c r="A4" s="4" t="inlineStr">
        <is>
          <t>Schedule of non-interest income</t>
        </is>
      </c>
      <c r="B4" s="4" t="inlineStr">
        <is>
          <t>Non-interest income 1
Half Year
Half Year
Half Year
% Mov't
March
Sept
March
Mar 21 -
Mar 21 -
$m
Sept 20
Mar 20
Net fee income
Facility fees
369
359
372
3
(1)
Transaction fees
492
439
582
12
(15)
Other non-risk fee income
(47)
134
(86)
large
(45)
Fee income
814
932
868
(13)
(6)
Credit card loyalty programs
(55)
(40)
(62)
38
(11)
Transaction fee related expenses
(59)
(55)
(51)
7
16
Fee expenses
(114)
(95)
(113)
20
1
Net fee income
700
837
755
(16)
(7)
Net wealth management and insurance income
Wealth management income
311
247
384
26
(19)
Life insurance premium income
529
609
688
(13)
(23)
General insurance and lenders mortgage insurance (LMI) net premium earned
256
252
247
2
4
Life insurance investment and other income 2
23
68
(4)
(66)
large
General insurance and LMI investment and other income
37
18
24
106
54
Total insurance premium, investment and other income
845
947
955
(11)
(12)
Life insurance claims, changes in life insurance liabilities and other expenses
(328)
(710)
(574)
(54)
(43)
General insurance and LMI claims and other expenses
(230)
(198)
(300)
16
(23)
Total insurance claims, changes in insurance liabilities and other expenses
(558)
(908)
(874)
(39)
(36)
Net wealth management and insurance income
598
286
465
109
29
Trading income
442
435
460
2
(4)
Other income
Dividends received from other entities
2
—
1
—
100
Net gain/(loss) on sale/derecognition of associates
7
316
—
(98)
—
Net gain/(loss) on disposal of assets
10
9
2
11
large
Net gain/(loss) on hedging of overseas operations
(6)
—
—
—
—
Net gain/(loss) on derivatives held for risk management purposes 3
4
27
(23)
(85)
large
Net gain/(loss) on financial instruments measured at fair value
580
14
(92)
large
large
Rental income on operating leases
22
25
29
(12)
(24)
Share of associates’ net profit/(loss)
(3)
(9)
(14)
(67)
(79)
Other
(18)
(57)
21
(68)
large
Total other income
598
325
(76)
84
large
Total non-interest income
2,338
1,883
1,604
24
46
1.
Non-interest income includes compliance, regulation and remediation costs recognised as a reduction of non-risk fee income, wealth management income and other income of $231 million (Second Half 2020: $96 million, First Half 2020: $129 million). Refer to Note 14 for further details.
2.
Includes policyholder tax recoveries.
3.
Income from derivatives held for risk management purposes reflects the impact of economic hedges of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AUD ($) $ in Millions</t>
        </is>
      </c>
      <c r="B1" s="2" t="inlineStr">
        <is>
          <t>6 Months Ended</t>
        </is>
      </c>
    </row>
    <row r="2">
      <c r="B2" s="2" t="inlineStr">
        <is>
          <t>Mar. 31, 2021</t>
        </is>
      </c>
      <c r="C2" s="2" t="inlineStr">
        <is>
          <t>Sep. 30, 2020</t>
        </is>
      </c>
      <c r="D2" s="2" t="inlineStr">
        <is>
          <t>Mar. 31, 2020</t>
        </is>
      </c>
    </row>
    <row r="3">
      <c r="A3" s="3" t="inlineStr">
        <is>
          <t>Consolidated statement of comprehensive income</t>
        </is>
      </c>
    </row>
    <row r="4">
      <c r="A4" s="4" t="inlineStr">
        <is>
          <t>Net profit</t>
        </is>
      </c>
      <c r="B4" s="5" t="n">
        <v>3445</v>
      </c>
      <c r="C4" s="5" t="n">
        <v>1101</v>
      </c>
      <c r="D4" s="5" t="n">
        <v>1191</v>
      </c>
    </row>
    <row r="5">
      <c r="A5" s="4" t="inlineStr">
        <is>
          <t>Net profit, percentage movement from same period of prior year</t>
        </is>
      </c>
      <c r="B5" s="4" t="inlineStr">
        <is>
          <t>189.00%</t>
        </is>
      </c>
    </row>
    <row r="6">
      <c r="A6" s="3" t="inlineStr">
        <is>
          <t>Gains/(losses) recognised in equity on:</t>
        </is>
      </c>
    </row>
    <row r="7">
      <c r="A7" s="4" t="inlineStr">
        <is>
          <t>Debt securities measured at fair value through other comprehensive income (FVOCI)</t>
        </is>
      </c>
      <c r="B7" s="5" t="n">
        <v>650</v>
      </c>
      <c r="C7" s="6" t="n">
        <v>500</v>
      </c>
      <c r="D7" s="6" t="n">
        <v>-143</v>
      </c>
    </row>
    <row r="8">
      <c r="A8" s="4" t="inlineStr">
        <is>
          <t>Debt securities measured at fair value through other comprehensive income (FVOCI), percentage movement from prior period</t>
        </is>
      </c>
      <c r="B8" s="4" t="inlineStr">
        <is>
          <t>30.00%</t>
        </is>
      </c>
    </row>
    <row r="9">
      <c r="A9" s="4" t="inlineStr">
        <is>
          <t>Cash flow hedging instruments</t>
        </is>
      </c>
      <c r="B9" s="5" t="n">
        <v>121</v>
      </c>
      <c r="C9" s="6" t="n">
        <v>-240</v>
      </c>
      <c r="D9" s="6" t="n">
        <v>145</v>
      </c>
    </row>
    <row r="10">
      <c r="A10" s="4" t="inlineStr">
        <is>
          <t>Cash flow hedging instruments, percentage movement from same period of prior year</t>
        </is>
      </c>
      <c r="B10" s="4" t="inlineStr">
        <is>
          <t>(17.00%)</t>
        </is>
      </c>
    </row>
    <row r="11">
      <c r="A11" s="3" t="inlineStr">
        <is>
          <t>Transferred to income statements:</t>
        </is>
      </c>
    </row>
    <row r="12">
      <c r="A12" s="4" t="inlineStr">
        <is>
          <t>Debt securities measured at FVOCI</t>
        </is>
      </c>
      <c r="B12" s="5" t="n">
        <v>-98</v>
      </c>
      <c r="C12" s="6" t="n">
        <v>-51</v>
      </c>
      <c r="D12" s="6" t="n">
        <v>-28</v>
      </c>
    </row>
    <row r="13">
      <c r="A13" s="4" t="inlineStr">
        <is>
          <t>Debt securities measured at FVOCI, percentage movement from prior period</t>
        </is>
      </c>
      <c r="B13" s="4" t="inlineStr">
        <is>
          <t>92.00%</t>
        </is>
      </c>
    </row>
    <row r="14">
      <c r="A14" s="4" t="inlineStr">
        <is>
          <t>Cash flow hedging instruments</t>
        </is>
      </c>
      <c r="B14" s="5" t="n">
        <v>72</v>
      </c>
      <c r="C14" s="6" t="n">
        <v>90</v>
      </c>
      <c r="D14" s="6" t="n">
        <v>128</v>
      </c>
    </row>
    <row r="15">
      <c r="A15" s="4" t="inlineStr">
        <is>
          <t>Cash flow hedging instruments, percentage movement from prior period</t>
        </is>
      </c>
      <c r="B15" s="4" t="inlineStr">
        <is>
          <t>(20.00%)</t>
        </is>
      </c>
    </row>
    <row r="16">
      <c r="A16" s="4" t="inlineStr">
        <is>
          <t>Cash flow hedging instruments, percentage movement from same period of prior year</t>
        </is>
      </c>
      <c r="B16" s="4" t="inlineStr">
        <is>
          <t>(44.00%)</t>
        </is>
      </c>
    </row>
    <row r="17">
      <c r="A17" s="4" t="inlineStr">
        <is>
          <t>Foreign currency translation reserve</t>
        </is>
      </c>
      <c r="C17" s="6" t="n">
        <v>55</v>
      </c>
    </row>
    <row r="18">
      <c r="A18" s="4" t="inlineStr">
        <is>
          <t>Foreign currency translation reserve, percentage movement from prior period</t>
        </is>
      </c>
      <c r="B18" s="4" t="inlineStr">
        <is>
          <t>(100.00%)</t>
        </is>
      </c>
    </row>
    <row r="19">
      <c r="A19" s="4" t="inlineStr">
        <is>
          <t>Loss allowance on debt instruments measured at FVOCI</t>
        </is>
      </c>
      <c r="B19" s="5" t="n">
        <v>1</v>
      </c>
      <c r="C19" s="6" t="n">
        <v>1</v>
      </c>
      <c r="D19" s="6" t="n">
        <v>1</v>
      </c>
    </row>
    <row r="20">
      <c r="A20" s="4" t="inlineStr">
        <is>
          <t>Exchange differences on translation of post-tax foreign operations (net of associated hedges)</t>
        </is>
      </c>
      <c r="B20" s="5" t="n">
        <v>-210</v>
      </c>
      <c r="C20" s="6" t="n">
        <v>-433</v>
      </c>
      <c r="D20" s="6" t="n">
        <v>265</v>
      </c>
    </row>
    <row r="21">
      <c r="A21" s="4" t="inlineStr">
        <is>
          <t>Exchange differences on translation of post-tax foreign operations (net of associated hedges), percentage movement from prior period</t>
        </is>
      </c>
      <c r="B21" s="4" t="inlineStr">
        <is>
          <t>(52.00%)</t>
        </is>
      </c>
    </row>
    <row r="22">
      <c r="A22" s="3" t="inlineStr">
        <is>
          <t>Income tax on items taken to or transferred from equity:</t>
        </is>
      </c>
    </row>
    <row r="23">
      <c r="A23" s="4" t="inlineStr">
        <is>
          <t>Debt securities measured at FVOCI</t>
        </is>
      </c>
      <c r="B23" s="5" t="n">
        <v>-168</v>
      </c>
      <c r="C23" s="6" t="n">
        <v>-131</v>
      </c>
      <c r="D23" s="6" t="n">
        <v>50</v>
      </c>
    </row>
    <row r="24">
      <c r="A24" s="4" t="inlineStr">
        <is>
          <t>Debt securities measured at FVOCI, percentage movement from prior period</t>
        </is>
      </c>
      <c r="B24" s="4" t="inlineStr">
        <is>
          <t>28.00%</t>
        </is>
      </c>
    </row>
    <row r="25">
      <c r="A25" s="4" t="inlineStr">
        <is>
          <t>Cash flow hedging instruments</t>
        </is>
      </c>
      <c r="B25" s="5" t="n">
        <v>-56</v>
      </c>
      <c r="C25" s="6" t="n">
        <v>44</v>
      </c>
      <c r="D25" s="6" t="n">
        <v>-80</v>
      </c>
    </row>
    <row r="26">
      <c r="A26" s="4" t="inlineStr">
        <is>
          <t>Cash flow hedging instruments, percentage movement from same period of prior year</t>
        </is>
      </c>
      <c r="B26" s="4" t="inlineStr">
        <is>
          <t>(30.00%)</t>
        </is>
      </c>
    </row>
    <row r="27">
      <c r="A27" s="3" t="inlineStr">
        <is>
          <t>Items that will not be reclassified subsequently to profit or loss</t>
        </is>
      </c>
    </row>
    <row r="28">
      <c r="A28" s="4" t="inlineStr">
        <is>
          <t>Gains/(losses) on equity securities measured at FVOCI</t>
        </is>
      </c>
      <c r="B28" s="5" t="n">
        <v>44</v>
      </c>
      <c r="C28" s="6" t="n">
        <v>-3</v>
      </c>
      <c r="D28" s="6" t="n">
        <v>-18</v>
      </c>
    </row>
    <row r="29">
      <c r="A29" s="4" t="inlineStr">
        <is>
          <t>Own credit adjustment on financial liabilities designated at fair value (net of tax)</t>
        </is>
      </c>
      <c r="C29" s="6" t="n">
        <v>-383</v>
      </c>
      <c r="D29" s="6" t="n">
        <v>344</v>
      </c>
    </row>
    <row r="30">
      <c r="A30" s="4" t="inlineStr">
        <is>
          <t>Own credit adjustment on financial liabilities designated at fair value (net of tax), percentage movement from prior period</t>
        </is>
      </c>
      <c r="B30" s="4" t="inlineStr">
        <is>
          <t>(100.00%)</t>
        </is>
      </c>
    </row>
    <row r="31">
      <c r="A31" s="4" t="inlineStr">
        <is>
          <t>Own credit adjustment on financial liabilities designated at fair value (net of tax), percentage movement from same period of prior year</t>
        </is>
      </c>
      <c r="B31" s="4" t="inlineStr">
        <is>
          <t>(100.00%)</t>
        </is>
      </c>
    </row>
    <row r="32">
      <c r="A32" s="4" t="inlineStr">
        <is>
          <t>Remeasurement of defined benefit obligation recognised in equity (net of tax)</t>
        </is>
      </c>
      <c r="B32" s="5" t="n">
        <v>241</v>
      </c>
      <c r="C32" s="6" t="n">
        <v>-169</v>
      </c>
      <c r="D32" s="6" t="n">
        <v>54</v>
      </c>
    </row>
    <row r="33">
      <c r="A33" s="4" t="inlineStr">
        <is>
          <t>Other comprehensive income (net of tax)</t>
        </is>
      </c>
      <c r="B33" s="5" t="n">
        <v>597</v>
      </c>
      <c r="C33" s="6" t="n">
        <v>-720</v>
      </c>
      <c r="D33" s="6" t="n">
        <v>718</v>
      </c>
    </row>
    <row r="34">
      <c r="A34" s="4" t="inlineStr">
        <is>
          <t>Other comprehensive income (net of tax), percentage movement from same period of prior year</t>
        </is>
      </c>
      <c r="B34" s="4" t="inlineStr">
        <is>
          <t>(17.00%)</t>
        </is>
      </c>
    </row>
    <row r="35">
      <c r="A35" s="4" t="inlineStr">
        <is>
          <t>Total comprehensive income</t>
        </is>
      </c>
      <c r="B35" s="5" t="n">
        <v>4042</v>
      </c>
      <c r="C35" s="6" t="n">
        <v>381</v>
      </c>
      <c r="D35" s="6" t="n">
        <v>1909</v>
      </c>
    </row>
    <row r="36">
      <c r="A36" s="4" t="inlineStr">
        <is>
          <t>Total comprehensive income, percentage movement from same period of prior year</t>
        </is>
      </c>
      <c r="B36" s="4" t="inlineStr">
        <is>
          <t>112.00%</t>
        </is>
      </c>
    </row>
    <row r="37">
      <c r="A37" s="3" t="inlineStr">
        <is>
          <t>Attributable to:</t>
        </is>
      </c>
    </row>
    <row r="38">
      <c r="A38" s="4" t="inlineStr">
        <is>
          <t>Owners of WBC</t>
        </is>
      </c>
      <c r="B38" s="5" t="n">
        <v>4043</v>
      </c>
      <c r="C38" s="6" t="n">
        <v>386</v>
      </c>
      <c r="D38" s="6" t="n">
        <v>1905</v>
      </c>
    </row>
    <row r="39">
      <c r="A39" s="4" t="inlineStr">
        <is>
          <t>Owners of WBC, percentage movement from same period of prior year</t>
        </is>
      </c>
      <c r="B39" s="4" t="inlineStr">
        <is>
          <t>112.00%</t>
        </is>
      </c>
    </row>
    <row r="40">
      <c r="A40" s="4" t="inlineStr">
        <is>
          <t>NCI</t>
        </is>
      </c>
      <c r="B40" s="5" t="n">
        <v>-1</v>
      </c>
      <c r="C40" s="6" t="n">
        <v>-5</v>
      </c>
      <c r="D40" s="6" t="n">
        <v>4</v>
      </c>
    </row>
    <row r="41">
      <c r="A41" s="4" t="inlineStr">
        <is>
          <t>NCI, percentage movement from prior period</t>
        </is>
      </c>
      <c r="B41" s="4" t="inlineStr">
        <is>
          <t>(80.00%)</t>
        </is>
      </c>
    </row>
    <row r="42">
      <c r="A42" s="4" t="inlineStr">
        <is>
          <t>Total comprehensive income</t>
        </is>
      </c>
      <c r="B42" s="5" t="n">
        <v>4042</v>
      </c>
      <c r="C42" s="5" t="n">
        <v>381</v>
      </c>
      <c r="D42" s="5" t="n">
        <v>19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1</t>
        </is>
      </c>
    </row>
    <row r="3">
      <c r="A3" s="3" t="inlineStr">
        <is>
          <t>Operating expenses</t>
        </is>
      </c>
    </row>
    <row r="4">
      <c r="A4" s="4" t="inlineStr">
        <is>
          <t>Schedule of operating expenses</t>
        </is>
      </c>
      <c r="B4" s="4" t="inlineStr">
        <is>
          <t>Operating expenses 1
Half Year
Half Year
Half Year
% Mov't
March
Sept
March
Mar 21 -
Mar 21 -
$m
Sept 20
Mar 20
Staff expenses
Employee remuneration, entitlements and on-costs
2,472
2,273
2,155
9
15
Superannuation expense
231
206
207
12
12
Share-based payments
46
33
47
39
(2)
Restructuring costs
22
59
35
(63)
(37)
Total staff expenses
2,771
2,571
2,444
8
13
Occupancy expenses
Operating lease rentals
73
84
64
(13)
14
Depreciation and impairment of property and equipment
429
320
388
34
11
Other
57
98
62
(42)
(8)
Total occupancy expenses
559
502
514
11
9
Technology expenses
Amortisation and impairment of software assets 2
517
502
468
3
10
Depreciation and impairment of IT equipment
118
147
125
(20)
(6)
Technology services
398
350
348
14
14
Software maintenance and licences
234
205
193
14
21
Telecommunications
93
117
99
(21)
(6)
Data processing
45
45
44
—
2
Total technology expenses
1,405
1,366
1,277
3
10
Other expenses
Professional and processing services
728
774
600
(6)
21
Amortisation and impairment of intangible assets and deferred expenditure
90
520
3
(83)
large
Postage and stationery
74
81
83
(9)
(11)
Advertising
116
95
122
22
(5)
Non-lending losses
78
474
969
(84)
(92)
Other expenses
176
175
169
1
4
Total other expenses
1,262
2,119
1,946
(40)
(35)
Total operating expenses
5,997
6,558
6,181
(9)
(3)
1.
In First Half 2021, operating expenses include estimated costs associated with AUSTRAC proceedings of nil, (Second Half 2020: $420 million, First Half 2020: $1,058 million) which includes a provision for a penalty of nil (Second Half 2020: $400 million, First Half 2020: $900 million). They also include compliance, regulation and remediation costs of $198 million (Second Half 2020: $173 million, First Half 2020: $144 million). Refer to Note 14 for further details.
2.
These balances included impairment of capitalised software assets for First Half 2021 of $133 million (Second Half 2020: $96 million, First Half 2020: $7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Mar. 31, 2021</t>
        </is>
      </c>
    </row>
    <row r="3">
      <c r="A3" s="3" t="inlineStr">
        <is>
          <t>Income tax</t>
        </is>
      </c>
    </row>
    <row r="4">
      <c r="A4" s="4" t="inlineStr">
        <is>
          <t>Schedule of income tax reconciled to profit before income tax</t>
        </is>
      </c>
      <c r="B4" s="4" t="inlineStr">
        <is>
          <t>Half Year
Half Year
Half Year
% Mov't
March
Sept
March
Mar 21 -
Mar 21 -
$m
Sept 20
Mar 20
Profit before income tax
5,061
2,081
2,185
143
132
Tax at the Australian company tax rate of 30%
1,518
624
656
143
131
The effect of amounts which are not deductible/(assessable) in calculating taxable income:
Hybrid capital distributions
28
26
30
8
(7)
Life insurance:
Tax adjustment on policyholder earnings
2
7
(24)
(71)
large
Adjustment for life business tax rates
—
—
1
—
(100)
Other non-assessable items
(2)
(2)
(1)
—
100
Other non-deductible items
76
290
295
(74)
(74)
Adjustment for overseas tax rates
(10)
6
10
large
large
Income tax (over)/under provided in prior periods
2
1
—
100
—
Other items
2
28
27
(93)
(93)
Total income tax expense
1,616
980
994
65
63
Effective income tax rate
large
lar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t>
        </is>
      </c>
    </row>
    <row r="4">
      <c r="A4" s="4" t="inlineStr">
        <is>
          <t>Schedule of earnings per share</t>
        </is>
      </c>
      <c r="B4" s="4" t="inlineStr">
        <is>
          <t>Half Year March 2021
Half Year Sept 2020
Half Year March 2020
$m
Basic
Diluted
Basic
Diluted
Basic
Diluted
Net profit attributable to shareholders
3,443
3,443
1,100
1,100
1,190
1,190
Adjustment for RSP dividends 1
(1)
—
—
—
(2)
(2)
Adjustment for potential dilution:
Distributions to convertible loan capital holders 2
—
109
—
75
—
—
Adjusted net profit attributable to shareholders
3,442
3,552
1,100
1,175
1,188
1,188
Weighted average number of ordinary shares (millions)
Weighted average number of ordinary shares on issue
3,644
3,644
3,612
3,612
3,579
3,579
Treasury shares (including RSP share rights) 1
(3)
(3)
(6)
(6)
(5)
(5)
Adjustment for potential dilution:
Share-based payments
—
3
—
3
—
1
Convertible loan capital 2
—
468
—
325
—
—
Adjusted weighted average number of ordinary shares
3,641
4,112
3,606
3,934
3,574
3,575
Earnings per ordinary share (cents)
94.5
86.4
30.5
29.9
33.2
33.2
1.
Some shares under the RSP have not vested and are not outstanding ordinary shares but do receive dividends. These RSP dividends are deducted to show the profit attributable to ordinary shareholders. Shares under the RSP were dilutive in First Half 2021 and Second Half 2020 and antidilutive in First Half 2020.
2.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 In First Half 2021, all convertible loan capital instruments were dilutive (Second Half 2020: all convertible loan capital instruments, except for Westpac Capital Notes 4, were dilutive, First Half 2020: all convertible loan capital instruments wer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balance sheet and interest rates (Tables)</t>
        </is>
      </c>
      <c r="B1" s="2" t="inlineStr">
        <is>
          <t>6 Months Ended</t>
        </is>
      </c>
    </row>
    <row r="2">
      <c r="B2" s="2" t="inlineStr">
        <is>
          <t>Mar. 31, 2021</t>
        </is>
      </c>
    </row>
    <row r="3">
      <c r="A3" s="3" t="inlineStr">
        <is>
          <t>Average balance sheet and interest rates</t>
        </is>
      </c>
    </row>
    <row r="4">
      <c r="A4" s="4" t="inlineStr">
        <is>
          <t>Summary of the average daily balances of the Group's interest earning assets and interest bearing liabilities</t>
        </is>
      </c>
      <c r="B4" s="4" t="inlineStr">
        <is>
          <t>Half Year March 2021
Half Year Sept 2020
Half Year March 2020
Average
Average
Average
Average
Average
Average
balance
Interest
rate
balance
Interest
rate
balance
Interest
rate
$m
$m
%
$m
$m
%
$m
$m
%
Assets
Interest earning assets
Collateral paid
14,708
10
0.1
18,338
6
0.1
13,126
69
1.1
Trading securities and financial assets measured at FVIS
27,172
91
0.7
32,021
125
0.8
27,237
234
1.7
Investment securities
87,628
626
1.4
84,010
640
1.5
72,352
881
2.4
Loans and other receivables 1
680,286
10,642
3.1
696,096
11,592
3.3
700,256
13,500
3.9
Assets held for sale
3,156
65
4.1
—
—
—
—
—
—
Total interest earning assets and interest income
812,950
11,434
2.8
830,465
12,363
3.0
812,971
14,684
3.6
Non-interest earning assets
Derivative financial instruments
21,879
32,051
30,617
Life insurance assets
3,575
2,397
6,831
Assets held for sale
1,267
—
—
All other assets 2
61,760
62,883
61,945
Total non-interest earning assets
88,481
97,331
99,393
Total assets
901,431
927,796
912,364
Liabilities
Interest bearing liabilities
Collateral received
6,483
2
0.1
8,583
7
0.2
6,579
19
0.6
Deposits and other borrowings
524,723
1,107
0.4
524,744
1,899
0.7
512,522
3,155
1.2
Loan capital
25,540
409
3.2
23,240
370
3.2
22,182
430
3.9
Other interest bearing liabilities 3
171,209
1,559
1.8
192,147
2,391
2.5
201,285
2,080
2.1
Liabilities held for sale
1,332
9
1.4
—
—
—
—
—
—
Total interest bearing liabilities and interest expense
729,287
3,086
0.8
748,714
4,667
1.2
742,568
5,684
1.5
Non-interest bearing liabilities
Deposits and other borrowings
60,473
56,961
52,823
Derivative financial instruments
24,101
36,219
30,279
Life insurance liabilities
1,295
387
5,611
Liabilities held for sale
1,610
—
—
All other liabilities 4
15,031
17,061
13,405
Total non-interest bearing liabilities
102,510
110,628
102,118
Total liabilities
831,797
859,342
844,686
Shareholders' equity
69,583
68,403
67,625
NCI
51
51
53
Total equity
69,634
68,454
67,678
Total liabilities and equity
901,431
927,796
912,364
Loans and other receivables 1
Australia
576,394
9,163
3.2
583,758
9,914
3.4
587,528
11,401
3.9
New Zealand
89,570
1,411
3.2
86,527
1,499
3.5
83,841
1,738
4.1
Other overseas
14,322
68
1.0
25,811
179
1.4
28,887
361
2.5
Deposits and other borrowings
Australia
452,206
842
0.4
445,733
1,412
0.6
426,021
2,333
1.1
New Zealand
59,648
236
0.8
57,728
366
1.3
56,464
516
1.8
Other overseas
12,869
29
0.5
21,283
121
1.1
30,037
306
2.0
1.
Loans and other receivables are net of Stage 3 provision for ECL, where interest income is determined based on their carrying value. Stage 1 and 2 provisions for ECL are not included in the average interest earning assets balance, as interest income is determined based on the gross value of loans and other receivables.
2.
Includes property and equipment, intangible assets, deferred tax assets, non-interest bearing loans relating to mortgage offset accounts and all other non-interest earning financial assets.
3.
Includes net impact of Treasury balance sheet management activities and the Bank Levy.
4.
Includes other financial liabilities, provisions, current and deferred tax liabilities and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Mar. 31, 2021</t>
        </is>
      </c>
    </row>
    <row r="3">
      <c r="A3" s="3" t="inlineStr">
        <is>
          <t>Loans</t>
        </is>
      </c>
    </row>
    <row r="4">
      <c r="A4" s="4" t="inlineStr">
        <is>
          <t>Schedule of loan portfolio disaggregated by location of booking office and product type</t>
        </is>
      </c>
      <c r="B4" s="4" t="inlineStr">
        <is>
          <t>As at
As at
As at
% Mov't
31 March
30 Sept
31 March
Mar 21 -
Mar 21 -
$m
Sept 20
Mar 20
Australia
Housing
443,557
440,933
445,663
1
—
Personal
16,458
17,081
19,854
(4)
(17)
Business
142,965
147,584
155,322
(3)
(8)
Total Australia
602,980
605,598
620,839
—
(3)
New Zealand
Housing
53,530
51,126
52,037
5
3
Personal
1,293
1,360
1,610
(5)
(20)
Business
29,119
29,864
32,021
(2)
(9)
Total New Zealand
83,942
82,350
85,668
2
(2)
Total other overseas
6,209
10,713
18,361
(42)
(66)
Total loans
693,131
698,661
724,868
(1)
(4)
Provision for expected credit losses (ECL) on loans (Note 10)
(4,913)
(5,602)
(5,190)
(12)
(5)
Total net loans 1,2
688,218
693,059
719,678
(1)
(4)
1.
Total net loans include securitised loans of $6,144 million as at 31 March 2021 (30 September 2020: $7,367 million, 31 March 2020: $9,029 million). The level of securitised loans excludes loans where Westpac is the holder of related debt securities.
2.
Total net loans include assets pledged for the covered bond programs of $33,841 million as at 31 March 2021 (30 September 2020: $37,222 million, 31 March 2020: $39,348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Provisions for expected credit losses (Tables)</t>
        </is>
      </c>
      <c r="B1" s="2" t="inlineStr">
        <is>
          <t>6 Months Ended</t>
        </is>
      </c>
    </row>
    <row r="2">
      <c r="B2" s="2" t="inlineStr">
        <is>
          <t>Mar. 31, 2021</t>
        </is>
      </c>
    </row>
    <row r="3">
      <c r="A3" s="3" t="inlineStr">
        <is>
          <t>Provisions for expected credit losses</t>
        </is>
      </c>
    </row>
    <row r="4">
      <c r="A4" s="4" t="inlineStr">
        <is>
          <t>Schedule of impact of COVID-19 to the provision for ECL</t>
        </is>
      </c>
      <c r="B4" s="4" t="inlineStr">
        <is>
          <t>As at
As at
As at
31 March
30 Sept
31 March
$m
Modelled provision for ECL
4,580
5,480
5,147
Overlays
902
652
619
Total provision for ECL
5,482
6,132
5,766</t>
        </is>
      </c>
    </row>
    <row r="5">
      <c r="A5" s="4" t="inlineStr">
        <is>
          <t>Summary of the the probability weighted scenarios</t>
        </is>
      </c>
      <c r="B5" s="4" t="inlineStr">
        <is>
          <t>As at
As at
As at
31 March
30 Sept
31 March
$m
Reported probability-weighted ECL
5,482
6,132
5,766
100% base case ECL
3,902
4,750
4,476
100% downside ECL
7,865
8,315
7,902</t>
        </is>
      </c>
    </row>
    <row r="6">
      <c r="A6" s="4" t="inlineStr">
        <is>
          <t>Summary of macroeconomic scenario weightings</t>
        </is>
      </c>
      <c r="B6" s="4" t="inlineStr">
        <is>
          <t>As at
As at
As at
31 March
30 Sept
31 March
Macroeconomic scenario weightings (%)
Upside
5
5
5
Base
55
55
55
Downside
40
40
40</t>
        </is>
      </c>
    </row>
    <row r="7">
      <c r="A7" s="4" t="inlineStr">
        <is>
          <t>Reconciliation of impairment charges</t>
        </is>
      </c>
      <c r="B7" s="4" t="inlineStr">
        <is>
          <t>Half Year
Half Year
Half Year
March
Sept
March
$m
Loans and credit commitments:
Business activity during the period
(226)
11
184
Net remeasurement of the provision for ECL
(9)
1,016
2,140
Impairment charges for debt securities at amortised cost
(6)
5
13
Impairment charges for debt securities at FVOCI 1
1
1
1
Recoveries
(132)
(93)
(100)
Impairment charges/(benefits)
(372)
940
2,238
1. Impairment on debt securities at FVOCI is recognised in the income statement with a corresponding amount in other comprehensive income (refer to Note 15). There is no reduction of the carrying value of the debt securities which remains at fair value.</t>
        </is>
      </c>
    </row>
    <row r="8">
      <c r="A8" s="4" t="inlineStr">
        <is>
          <t>Loans and credit commitments</t>
        </is>
      </c>
    </row>
    <row r="9">
      <c r="A9" s="3" t="inlineStr">
        <is>
          <t>Provisions for expected credit losses</t>
        </is>
      </c>
    </row>
    <row r="10">
      <c r="A10" s="4" t="inlineStr">
        <is>
          <t>Schedule of provision for ECL</t>
        </is>
      </c>
      <c r="B10" s="4" t="inlineStr">
        <is>
          <t>As at
As at
As at
% Mov’t
31 March
30 Sept
31 March
Mar 21 -
Mar 21 -
$m
Sept 20
Mar 20
Performing - Stage 1
1,022
1,084
1,181
(6)
(13)
Performing - Stage 2
2,568
2,875
2,878
(11)
(11)
Non-performing - Stage 3
1,892
2,173
1,707
(13)
11
Total provisions for ECL on loans and credit commitments
5,482
6,132
5,766
(11)
(5)
Presented as:
Provision for ECL on loans (Note 9)
4,913
5,602
5,190
(12)
(5)
Provision for ECL on loans included in assets held for sale (Note 17)
85
—
—
—
—
Provision for ECL on credit commitments (Note 14)
477
530
576
(10)
(17)
Provision for ECL on credit commitments included in liabilities held for sale (Note 17)
7
—
—
—
—
Total provisions for ECL on loans and credit commitments
5,482
6,132
5,766
(11)
(5)
Of which:
Individually assessed provisions
564
611
606
(8)
(7)
Collectively assessed provisions
4,918
5,521
5,160
(11)
(5)
Total provisions for ECL on loans and credit commitments
5,482
6,132
5,766
(11)
(5)</t>
        </is>
      </c>
    </row>
    <row r="11">
      <c r="A11" s="4" t="inlineStr">
        <is>
          <t>Summary and changes in the provision for ECL</t>
        </is>
      </c>
      <c r="B11" s="4" t="inlineStr">
        <is>
          <t>Non-
Consolidated
Performing
performing
$m
Stage 1
Stage 2
Stage 3
Total
Balance as at 30 September 2019
884
1,674
1,355
3,913
Transfers to Stage 1
600
(583)
(17)
—
Transfers to Stage 2
(131)
466
(335)
—
Transfers to Stage 3
(2)
(334)
336
—
Business activity during the period
120
114
(50)
184
Net remeasurement of provision for ECL
(297)
1,526
911
2,140
Write-offs
—
—
(537)
(537)
Exchange rate and other adjustments
7
15
44
66
Balance as at 31 March 2020
1,181
2,878
1,707
5,766
Transfers to Stage 1
978
(945)
(33)
—
Transfers to Stage 2
(214)
695
(481)
—
Transfers to Stage 3
(5)
(621)
626
—
Business activity during the period
92
(54)
(27)
11
Net remeasurement of provision for ECL
(936)
948
1,004
1,016
Write-offs
—
—
(633)
(633)
Exchange rate and other adjustments
(12)
(26)
10
(28)
Balance as at 30 September 2020
1,084
2,875
2,173
6,132
Transfers to Stage 1
695
(662)
(33)
—
Transfers to Stage 2
(112)
719
(607)
—
Transfers to Stage 3
(3)
(244)
247
—
Business activity during the period
52
(107)
(171)
(226)
Net remeasurement of provision for ECL
(689)
(8)
688
(9)
Write-offs
—
—
(431)
(431)
Exchange rate and other adjustments
(5)
(5)
26
16
Balance as at 31 March 2021
1,022
2,568
1,892
5,482</t>
        </is>
      </c>
    </row>
    <row r="12">
      <c r="A12" s="4" t="inlineStr">
        <is>
          <t>Schedule of provision for ECL by class and stage</t>
        </is>
      </c>
      <c r="B12" s="4" t="inlineStr">
        <is>
          <t>Non-
Performing
performing
$m
Stage 1
Stage 2
Stage 3
Total
Housing
195
544
583
1,322
Personal
267
562
319
1,148
Business
719
1,772
805
3,296
Balance as at 31 March 2020
1,181
2,878
1,707
5,766
Housing
192
747
977
1,916
Personal
216
408
232
856
Business
676
1,720
964
3,360
Balance as at 30 September 2020
1,084
2,875
2,173
6,132
Housing
180
704
830
1,714
Personal
184
331
208
723
Business
658
1,533
854
3,045
Balance as at 31 March 2021
1,022
2,568
1,892
5,482</t>
        </is>
      </c>
    </row>
    <row r="13">
      <c r="A13" s="4" t="inlineStr">
        <is>
          <t>Debt Securities</t>
        </is>
      </c>
    </row>
    <row r="14">
      <c r="A14" s="3" t="inlineStr">
        <is>
          <t>Provisions for expected credit losses</t>
        </is>
      </c>
    </row>
    <row r="15">
      <c r="A15" s="4" t="inlineStr">
        <is>
          <t>Summary and changes in the provision for ECL</t>
        </is>
      </c>
      <c r="B15" s="4" t="inlineStr">
        <is>
          <t>The following tables reconcile the provision for ECL on debt securities.
Debt
Debt
securities at
Assets held
securities at
amortised
for sale
Total debt
$m
FVOCI 1
cost
(Note 17)
securities
Balance as at 30 September 2019
2
9
—
11
Stage 1 - change in the provision during the period
1
10
—
11
Stage 2 - change in the provision during the period
—
3
—
3
Balance as at 31 March 2020
3
22
—
25
Stage 1 - change in the provision during the period
1
(19)
—
(18)
Stage 2 - change in the provision during the period
—
24
—
24
Balance as at 30 September 2020
4
27
—
31
Stage 1 - change in the provision during the period
1
1
—
2
Stage 2 - change in the provision during the period
—
(7)
—
(7)
Balances reclassified to assets held for sale 2
—
(21)
21
—
Balance as at 31 March 2021
5
—
21
26
1. Impairment on debt securities at FVOCI is recognised in the income statement with a corresponding amount in other comprehensive income (refer to Note 15). There is no reduction of the carrying value of the debt securities which remains at fair value.
2. A provision for ECL of $21 million was transferred from debt securities at amortised cost to assets held for sale consistent with the transfer of the gross exposure (refer Note 17 for further details). The $21 million provision for ECL is comprised of $1 million stage 1 ECL balance and $20 million of stage 2 ECL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Tables)</t>
        </is>
      </c>
      <c r="B1" s="2" t="inlineStr">
        <is>
          <t>6 Months Ended</t>
        </is>
      </c>
    </row>
    <row r="2">
      <c r="B2" s="2" t="inlineStr">
        <is>
          <t>Mar. 31, 2021</t>
        </is>
      </c>
    </row>
    <row r="3">
      <c r="A3" s="3" t="inlineStr">
        <is>
          <t>Credit Quality</t>
        </is>
      </c>
    </row>
    <row r="4">
      <c r="A4" s="4" t="inlineStr">
        <is>
          <t>Schedule of credit quality of loans and credit commitments</t>
        </is>
      </c>
      <c r="B4" s="4" t="inlineStr">
        <is>
          <t>As at
As at
As at
31 March
30 Sept
31 March
$m
Impaired exposures
Australia
Housing and business loans
Gross amount
1,332
1,845
1,267
Provision 1
(566)
(690)
(530)
Net
766
1,155
737
Personal loans greater than 90 days past due
Gross amount
327
370
402
Provision 2
(187)
(206)
(285)
Net
140
164
117
Restructured loans
Gross amount
12
16
14
Provision 1
(3)
(4)
(3)
Net
9
12
11
New Zealand
Housing and business loans
Gross amount
123
157
175
Provision 1
(62)
(70)
(73)
Net
61
87
102
Personal loans greater than 90 days past due
Gross amount
33
36
33
Provision 2
(23)
(26)
(26)
Net
10
10
7
Restructured loans
Gross amount
3
—
—
Provision 1
—
—
—
Net
3
—
—
Other overseas
Housing and business loans
Gross amount
241
355
259
Provision 1
(133)
(156)
(161)
Net
108
199
98
Personal loans greater than 90 days past due
Gross amount
—
—
1
Provision 2
—
—
—
Net
—
—
1
Restructured loans
Gross amount
—
—
3
Provision 1
—
—
(1)
Net
—
—
2
Total impaired exposures
Gross amount
2,071
2,779
2,154
Provision 1,2
(974)
(1,152)
(1,079)
Total net impaired exposures
1,097
1,627
1,075
Items 90 days past due, or otherwise in default but not impaired
Australia
Gross amount
6,601
7,976
4,965
Provision
(857)
(941)
(575)
Net
5,744
7,035
4,390
New Zealand
Gross amount
471
503
389
Provision
(56)
(72)
(45)
Net
415
431
344
Other overseas
Gross amount
37
53
55
Provision
(5)
(8)
(8)
Net
32
45
47
Total items 90 days past due, or otherwise in default but not impaired
Gross amount
7,109
8,532
5,409
Provision
(918)
(1,021)
(628)
Total net items 90 days past due, or otherwise in default but not impaired
6,191
7,511
4,781
Total non-performing loans and credit commitments
Gross amount 3
9,180
11,311
7,563
Provision 3
(1,892)
(2,173)
(1,707)
Total net non-performing loans and credit commitments
7,288
9,138
5,856
1.
Includes individually assessed provisions and collectively assessed provisions on impaired exposures.
2.
Includes collectively assessed provisions on impaired exposures.
3.
Gross amount includes $95 million of loans in assets held for sale (30 September 2020: nil, 31 March 2020: nil), with nil undrawn credit commitments (30 September 2020: nil, 31 March 2020: nil). Provision includes $22 million against assets held for sale (30 September 2020: nil, 31 March 2020: nil) and nil in liabilities held for sale (30 September 2020: nil, 31 March 2020: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and other borrowings (Tables)</t>
        </is>
      </c>
      <c r="B1" s="2" t="inlineStr">
        <is>
          <t>6 Months Ended</t>
        </is>
      </c>
    </row>
    <row r="2">
      <c r="B2" s="2" t="inlineStr">
        <is>
          <t>Mar. 31, 2021</t>
        </is>
      </c>
    </row>
    <row r="3">
      <c r="A3" s="3" t="inlineStr">
        <is>
          <t>Deposits and other borrowings</t>
        </is>
      </c>
    </row>
    <row r="4">
      <c r="A4" s="4" t="inlineStr">
        <is>
          <t>Schedule of deposits and other borrowings</t>
        </is>
      </c>
      <c r="B4" s="4" t="inlineStr">
        <is>
          <t>Note 12. Deposits and other borrowings 1
As at
As at
As at
% Mov't
31 March
30 Sept
31 March
Mar 21 -
Mar 21 -
$m
Sept 20
Mar 20
Australia
Certificates of deposit
26,273
25,647
21,029
2
25
Non-interest bearing, repayable at call
49,467
48,303
44,557
2
11
Other interest bearing at call
315,218
304,761
274,071
3
15
Other interest bearing term
110,470
125,820
141,933
(12)
(22)
Total Australia
501,428
504,531
481,590
(1)
4
New Zealand
Certificates of deposit
3,020
2,773
3,452
9
(13)
Non-interest bearing, repayable at call
12,588
10,711
9,526
18
32
Other interest bearing at call
29,022
26,300
25,822
10
12
Other interest bearing term
26,389
28,689
31,925
(8)
(17)
Total New Zealand
71,019
68,473
70,725
4
—
Other overseas
Certificates of deposit
7,859
7,258
14,638
8
(46)
Non-interest bearing, repayable at call
—
868
1,007
(100)
(100)
Other interest bearing at call
753
1,864
1,834
(60)
(59)
Other interest bearing term
4,342
8,137
13,126
(47)
(67)
Total other overseas
12,954
18,127
30,605
(29)
(58)
Total deposits and other borrowings
585,401
591,131
582,920
(1)
—
1.
Non-interest bearing relates to instruments which do not carry a rate of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Mar. 31, 2021</t>
        </is>
      </c>
    </row>
    <row r="3">
      <c r="A3" s="3" t="inlineStr">
        <is>
          <t>Fair values of financial assets and liabilities</t>
        </is>
      </c>
    </row>
    <row r="4">
      <c r="A4" s="4" t="inlineStr">
        <is>
          <t>Summary of the attribution of financial instruments measured at fair value to the fair value hierarchy</t>
        </is>
      </c>
      <c r="B4" s="4" t="inlineStr">
        <is>
          <t>As at 31 March 2021
$m
Level 1
Level 2
Level 3
Total
Financial assets measured at fair value on a recurring basis
Trading securities and financial assets measured at FVIS
5,579
14,749
600
20,928
Derivative financial instruments
26
22,335
12
22,373
Investment securities
17,792
72,778
368
90,938
Loans
—
108
20
128
Life insurance assets
119
3,297
—
3,416
Assets held for sale
—
282
7
289
Total financial assets measured at fair value on a recurring basis
23,516
113,549
1,007
138,072
Total financial assets measured at fair value on a non-recurring basis
Assets held for sale
—
—
376
376
Total financial assets measured at fair value
23,516
113,549
1,383
138,448
Financial liabilities measured at fair value on a recurring basis
Deposits and other borrowings
—
37,212
—
37,212
Other financial liabilities
225
3,632
—
3,857
Derivative financial instruments
31
20,253
19
20,303
Debt issues
—
5,639
—
5,639
Life insurance liabilities
—
1,070
—
1,070
Liabilities held for sale
—
—
6
6
Total financial liabilities measured at fair value on a recurring basis
256
67,806
25
68,087
As at 30 September 2020
$m
Level 1
Level 2
Level 3
Total
Financial assets measured at fair value on a recurring basis
Trading securities and financial assets measured at FVIS
8,059
32,387
221
40,667
Derivative financial instruments
10
23,353
4
23,367
Investment securities
18,032
72,370
153
90,555
Loans
—
540
21
561
Life insurance assets
617
2,976
—
3,593
Total financial assets measured at fair value on a recurring basis
26,718
131,626
399
158,743
Financial liabilities measured at fair value on a recurring basis
Deposits and other borrowings
—
35,764
—
35,764
Other financial liabilities
420
4,229
—
4,649
Derivative financial instruments
10
23,031
13
23,054
Debt issues
—
5,333
—
5,333
Life insurance liabilities
—
1,396
—
1,396
Total financial liabilities measured at fair value on a recurring basis
430
69,753
13
70,196
As at 31 March 2020
$m
Level 1
Level 2
Level 3
Total
Financial assets measured at fair value on a recurring basis
Trading securities and financial assets measured at FVIS
5,252
20,808
220
26,280
Derivative financial instruments
17
56,620
24
56,661
Investment securities
15,320
69,206
152
84,678
Loans
—
246
22
268
Life insurance assets
600
1,974
—
2,574
Total financial assets measured at fair value on a recurring basis
21,189
148,854
418
170,461
Financial liabilities measured at fair value on a recurring basis
Deposits and other borrowings
—
38,794
—
38,794
Other financial liabilities
261
10,239
—
10,500
Derivative financial instruments
14
48,031
44
48,089
Debt issues
—
6,295
—
6,295
Life insurance liabilities
—
604
—
604
Total financial liabilities measured at fair value on a recurring basis
275
103,963
44
104,282</t>
        </is>
      </c>
    </row>
    <row r="5">
      <c r="A5" s="4" t="inlineStr">
        <is>
          <t>Summary of the changes in financial instruments measured at fair value derived from non-market observable valuation techniques (Level 3)</t>
        </is>
      </c>
      <c r="B5" s="4" t="inlineStr">
        <is>
          <t>Half Year March 2021
Trading
securities and
financial
assets
Total
Total
measured at
Investment
Level 3
Level 3
$m
FVIS
Securities
Other 1,2
assets
Derivatives 3
liabilities
Balance as at beginning of period
221
153
25
399
13
13
Gains/(losses) on assets / (gains)/losses
on liabilities recognised in:
Income statement
547
—
13
560
10
10
Other comprehensive income
—
43
—
43
—
—
Acquisitions and issues
1
179
4
184
2
2
Disposals and settlements
(169)
(7)
(3)
(179)
—
—
Balance as at end of period
600
368
39
1,007
25
25
Unrealised gains/(losses) recognised in the income statement for financial instrument held as at end of period
547
—
15
562
(16)
(16)
1. Other is comprised of derivative financial assets, certain loans and assets held for sale.
2. $7 million of derivative financial assets was included in assets held for sale.
3. $6 million was included in liabilities held for sale.</t>
        </is>
      </c>
    </row>
    <row r="6">
      <c r="A6" s="4" t="inlineStr">
        <is>
          <t>Schedule of estimated fair value and fair value hierarchy of financial instruments not measured at fair value</t>
        </is>
      </c>
      <c r="B6" s="4" t="inlineStr">
        <is>
          <t>As at 31 March 2021
As at 30 Sept 2020
As at 31 March 2020
Carrying
Fair
Carrying
Fair
Carrying
Fair
$m
amount
value
amount
value
amount
value
Financial assets not measured at fair value
Cash and balances with central banks
33,877
33,877
30,129
30,129
45,815
45,815
Collateral paid
3,917
3,917
4,778
4,778
5,339
5,339
Investment securities
365
365
984
984
1,111
1,111
Loans
688,090
689,606
692,498
694,264
719,410
721,740
Other financial assets
3,312
3,312
5,474
5,474
5,849
5,849
Assets held for sale
3,208
3,208
—
—
—
—
Total financial assets not measured at fair value
732,769
734,285
733,863
735,629
777,524
779,854
Financial liabilities not measured at fair value
Collateral received
2,504
2,504
2,250
2,250
12,728
12,728
Deposits and other borrowings
548,189
548,167
555,367
555,621
544,126
544,506
Other financial liabilities
39,139
39,139
36,276
36,276
23,496
23,496
Debt issues 4
122,211
123,576
144,992
146,402
179,540
175,610
Loan capital
26,294
27,137
23,949
23,934
25,807
23,636
Liabilities held for sale
2,208
2,208
—
—
—
—
Total financial liabilities not measured at fair value
740,545
742,731
762,834
764,483
785,697
779,976
4. The estimated fair value of debt issues includes the impact of changes in Westpac’s credit spreads since orig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ntingent assets and credit commitments (Tables)</t>
        </is>
      </c>
      <c r="B1" s="2" t="inlineStr">
        <is>
          <t>6 Months Ended</t>
        </is>
      </c>
    </row>
    <row r="2">
      <c r="B2" s="2" t="inlineStr">
        <is>
          <t>Mar. 31, 2021</t>
        </is>
      </c>
    </row>
    <row r="3">
      <c r="A3" s="3" t="inlineStr">
        <is>
          <t>Provisions, contingent liabilities, contingent assets and credit commitments</t>
        </is>
      </c>
    </row>
    <row r="4">
      <c r="A4" s="4" t="inlineStr">
        <is>
          <t>Schedule of changes in provisions</t>
        </is>
      </c>
      <c r="B4" s="4" t="inlineStr">
        <is>
          <t>As at 31 March 2021
Annual
leave and
Litigation
Provision for
Compliance,
Long
other
and non-
impairment
Lease
regulation and
service
employee
lending
on credit
restoration
Restructuring
remediation
$m
leave
benefits
losses
commitments
obligations
provisions
provisions
Total
Balance as at beginning of period
511
596
1,371
530
208
176
1,895
5,287
Additions
50
457
54
—
1
44
493
1,099
Utilisation
—
(5)
(53)
(388)
(2,349)
Reversal of unutilised provisions
(46)
—
(14)
(115)
(197)
Balances reclassified to liabilities held for sale (Note 17)
(7)
—
—
—
(20)
Balance as at end of period
518
493
90
477
204
153
1,885
3,820</t>
        </is>
      </c>
    </row>
    <row r="5">
      <c r="A5" s="4" t="inlineStr">
        <is>
          <t>Summary of undrawn credit commitments</t>
        </is>
      </c>
      <c r="B5" s="4" t="inlineStr">
        <is>
          <t>As at
As at
As at
% Mov't
31 March
30 Sept
31 March
Mar 21 -
Mar 21 -
$m
Sept 20
Mar 20
Undrawn credit commitments
Letters of credit and guarantees 1
11,528
12,610
14,746
(9)
(22)
Commitments to extend credit 2
187,106
184,064
175,794
2
6
Other
69
267
158
(74)
(56)
Total undrawn credit commitments 3
198,703
196,941
190,698
1
4
1.
Standby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1 March 2021 the Group had offered $9.6 billion (30 September 2020: $4.9 billion, 31 March 2020: $5.2 billion) of facilities to customers, which had not yet been accepted.
3.
Includes $0.4 billion (30 September 2020: nil, 31 March 2020: nil) of undrawn credit commitments related to facilities which are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 AUD ($) $ in Millions</t>
        </is>
      </c>
      <c r="B1" s="2" t="inlineStr">
        <is>
          <t>6 Months Ended</t>
        </is>
      </c>
    </row>
    <row r="2">
      <c r="B2" s="2" t="inlineStr">
        <is>
          <t>Mar. 31, 2021</t>
        </is>
      </c>
      <c r="C2" s="2" t="inlineStr">
        <is>
          <t>Sep. 30, 2020</t>
        </is>
      </c>
      <c r="D2" s="2" t="inlineStr">
        <is>
          <t>Mar. 31, 2020</t>
        </is>
      </c>
    </row>
    <row r="3">
      <c r="A3" s="3" t="inlineStr">
        <is>
          <t>Assets</t>
        </is>
      </c>
    </row>
    <row r="4">
      <c r="A4" s="4" t="inlineStr">
        <is>
          <t>Cash and balances with central banks</t>
        </is>
      </c>
      <c r="B4" s="5" t="n">
        <v>33877</v>
      </c>
      <c r="C4" s="5" t="n">
        <v>30129</v>
      </c>
      <c r="D4" s="5" t="n">
        <v>45815</v>
      </c>
    </row>
    <row r="5">
      <c r="A5" s="4" t="inlineStr">
        <is>
          <t>Cash and balances with central banks, percentage movement from prior period</t>
        </is>
      </c>
      <c r="B5" s="4" t="inlineStr">
        <is>
          <t>12.00%</t>
        </is>
      </c>
      <c r="C5" s="4" t="inlineStr">
        <is>
          <t>(34.00%)</t>
        </is>
      </c>
    </row>
    <row r="6">
      <c r="A6" s="4" t="inlineStr">
        <is>
          <t>Cash and balances with central banks, percentage movement from same period of prior year</t>
        </is>
      </c>
      <c r="B6" s="4" t="inlineStr">
        <is>
          <t>(26.00%)</t>
        </is>
      </c>
      <c r="C6" s="4" t="inlineStr">
        <is>
          <t>50.00%</t>
        </is>
      </c>
    </row>
    <row r="7">
      <c r="A7" s="4" t="inlineStr">
        <is>
          <t>Collateral paid</t>
        </is>
      </c>
      <c r="B7" s="5" t="n">
        <v>3917</v>
      </c>
      <c r="C7" s="5" t="n">
        <v>4778</v>
      </c>
      <c r="D7" s="6" t="n">
        <v>5339</v>
      </c>
    </row>
    <row r="8">
      <c r="A8" s="4" t="inlineStr">
        <is>
          <t>Collateral paid, percentage movement from prior period</t>
        </is>
      </c>
      <c r="B8" s="4" t="inlineStr">
        <is>
          <t>(18.00%)</t>
        </is>
      </c>
    </row>
    <row r="9">
      <c r="A9" s="4" t="inlineStr">
        <is>
          <t>Collateral paid, percentage movement from same period of prior year</t>
        </is>
      </c>
      <c r="B9" s="4" t="inlineStr">
        <is>
          <t>(27.00%)</t>
        </is>
      </c>
    </row>
    <row r="10">
      <c r="A10" s="4" t="inlineStr">
        <is>
          <t>Trading securities and financial assets measured at fair value through income statement (FVIS)</t>
        </is>
      </c>
      <c r="B10" s="5" t="n">
        <v>20928</v>
      </c>
      <c r="C10" s="6" t="n">
        <v>40667</v>
      </c>
      <c r="D10" s="6" t="n">
        <v>26280</v>
      </c>
    </row>
    <row r="11">
      <c r="A11" s="4" t="inlineStr">
        <is>
          <t>Trading securities and financial assets measured at fair value through income statement (FVIS), percentage movement from prior period</t>
        </is>
      </c>
      <c r="B11" s="4" t="inlineStr">
        <is>
          <t>(49.00%)</t>
        </is>
      </c>
    </row>
    <row r="12">
      <c r="A12" s="4" t="inlineStr">
        <is>
          <t>Trading securities and financial assets measured at fair value through income statement (FVIS), percentage movement from same period of prior year</t>
        </is>
      </c>
      <c r="B12" s="4" t="inlineStr">
        <is>
          <t>(20.00%)</t>
        </is>
      </c>
    </row>
    <row r="13">
      <c r="A13" s="4" t="inlineStr">
        <is>
          <t>Derivative financial instruments</t>
        </is>
      </c>
      <c r="B13" s="5" t="n">
        <v>22373</v>
      </c>
      <c r="C13" s="6" t="n">
        <v>23367</v>
      </c>
      <c r="D13" s="6" t="n">
        <v>56661</v>
      </c>
    </row>
    <row r="14">
      <c r="A14" s="4" t="inlineStr">
        <is>
          <t>Derivative financial instruments, percentage movement from prior period</t>
        </is>
      </c>
      <c r="B14" s="4" t="inlineStr">
        <is>
          <t>(4.00%)</t>
        </is>
      </c>
    </row>
    <row r="15">
      <c r="A15" s="4" t="inlineStr">
        <is>
          <t>Derivative financial instruments, percentage movement from same period of prior year</t>
        </is>
      </c>
      <c r="B15" s="4" t="inlineStr">
        <is>
          <t>(61.00%)</t>
        </is>
      </c>
    </row>
    <row r="16">
      <c r="A16" s="4" t="inlineStr">
        <is>
          <t>Investment securities</t>
        </is>
      </c>
      <c r="B16" s="5" t="n">
        <v>91303</v>
      </c>
      <c r="C16" s="6" t="n">
        <v>91539</v>
      </c>
      <c r="D16" s="6" t="n">
        <v>85789</v>
      </c>
    </row>
    <row r="17">
      <c r="A17" s="4" t="inlineStr">
        <is>
          <t>Investment securities, percentage movement from same period of prior year</t>
        </is>
      </c>
      <c r="B17" s="4" t="inlineStr">
        <is>
          <t>6.00%</t>
        </is>
      </c>
    </row>
    <row r="18">
      <c r="A18" s="4" t="inlineStr">
        <is>
          <t>Loans</t>
        </is>
      </c>
      <c r="B18" s="5" t="n">
        <v>688218</v>
      </c>
      <c r="C18" s="6" t="n">
        <v>693059</v>
      </c>
      <c r="D18" s="6" t="n">
        <v>719678</v>
      </c>
    </row>
    <row r="19">
      <c r="A19" s="4" t="inlineStr">
        <is>
          <t>Loans, percentage movement from prior period</t>
        </is>
      </c>
      <c r="B19" s="4" t="inlineStr">
        <is>
          <t>(1.00%)</t>
        </is>
      </c>
    </row>
    <row r="20">
      <c r="A20" s="4" t="inlineStr">
        <is>
          <t>Loans, percentage movement from same period of prior year</t>
        </is>
      </c>
      <c r="B20" s="4" t="inlineStr">
        <is>
          <t>(4.00%)</t>
        </is>
      </c>
    </row>
    <row r="21">
      <c r="A21" s="4" t="inlineStr">
        <is>
          <t>Other financial assets</t>
        </is>
      </c>
      <c r="B21" s="5" t="n">
        <v>3312</v>
      </c>
      <c r="C21" s="6" t="n">
        <v>5474</v>
      </c>
      <c r="D21" s="6" t="n">
        <v>5849</v>
      </c>
    </row>
    <row r="22">
      <c r="A22" s="4" t="inlineStr">
        <is>
          <t>Other financial assets, percentage movement from prior period</t>
        </is>
      </c>
      <c r="B22" s="4" t="inlineStr">
        <is>
          <t>(39.00%)</t>
        </is>
      </c>
    </row>
    <row r="23">
      <c r="A23" s="4" t="inlineStr">
        <is>
          <t>Other financial assets, percentage movement from same period of prior year</t>
        </is>
      </c>
      <c r="B23" s="4" t="inlineStr">
        <is>
          <t>(43.00%)</t>
        </is>
      </c>
    </row>
    <row r="24">
      <c r="A24" s="4" t="inlineStr">
        <is>
          <t>Current tax assets</t>
        </is>
      </c>
      <c r="B24" s="5" t="n">
        <v>221</v>
      </c>
    </row>
    <row r="25">
      <c r="A25" s="4" t="inlineStr">
        <is>
          <t>Life insurance assets</t>
        </is>
      </c>
      <c r="B25" s="5" t="n">
        <v>3416</v>
      </c>
      <c r="C25" s="6" t="n">
        <v>3593</v>
      </c>
      <c r="D25" s="6" t="n">
        <v>2574</v>
      </c>
    </row>
    <row r="26">
      <c r="A26" s="4" t="inlineStr">
        <is>
          <t>Life insurance assets, percentage movement from prior period</t>
        </is>
      </c>
      <c r="B26" s="4" t="inlineStr">
        <is>
          <t>(5.00%)</t>
        </is>
      </c>
    </row>
    <row r="27">
      <c r="A27" s="4" t="inlineStr">
        <is>
          <t>Life insurance assets, percentage movement from same period of prior year</t>
        </is>
      </c>
      <c r="B27" s="4" t="inlineStr">
        <is>
          <t>33.00%</t>
        </is>
      </c>
    </row>
    <row r="28">
      <c r="A28" s="4" t="inlineStr">
        <is>
          <t>Investment in associates</t>
        </is>
      </c>
      <c r="B28" s="5" t="n">
        <v>78</v>
      </c>
      <c r="C28" s="6" t="n">
        <v>61</v>
      </c>
      <c r="D28" s="6" t="n">
        <v>101</v>
      </c>
    </row>
    <row r="29">
      <c r="A29" s="4" t="inlineStr">
        <is>
          <t>Investment in associates, percentage movement from prior period</t>
        </is>
      </c>
      <c r="B29" s="4" t="inlineStr">
        <is>
          <t>28.00%</t>
        </is>
      </c>
    </row>
    <row r="30">
      <c r="A30" s="4" t="inlineStr">
        <is>
          <t>Investment in associates, percentage movement from same period of prior year</t>
        </is>
      </c>
      <c r="B30" s="4" t="inlineStr">
        <is>
          <t>(23.00%)</t>
        </is>
      </c>
    </row>
    <row r="31">
      <c r="A31" s="4" t="inlineStr">
        <is>
          <t>Property and equipment</t>
        </is>
      </c>
      <c r="B31" s="5" t="n">
        <v>3337</v>
      </c>
      <c r="C31" s="6" t="n">
        <v>3910</v>
      </c>
      <c r="D31" s="6" t="n">
        <v>4170</v>
      </c>
    </row>
    <row r="32">
      <c r="A32" s="4" t="inlineStr">
        <is>
          <t>Property and equipment, percentage movement from prior period</t>
        </is>
      </c>
      <c r="B32" s="4" t="inlineStr">
        <is>
          <t>(15.00%)</t>
        </is>
      </c>
    </row>
    <row r="33">
      <c r="A33" s="4" t="inlineStr">
        <is>
          <t>Property and equipment, percentage movement from same period of prior year</t>
        </is>
      </c>
      <c r="B33" s="4" t="inlineStr">
        <is>
          <t>(20.00%)</t>
        </is>
      </c>
    </row>
    <row r="34">
      <c r="A34" s="4" t="inlineStr">
        <is>
          <t>Deferred tax assets</t>
        </is>
      </c>
      <c r="B34" s="5" t="n">
        <v>2335</v>
      </c>
      <c r="C34" s="6" t="n">
        <v>3064</v>
      </c>
      <c r="D34" s="6" t="n">
        <v>2623</v>
      </c>
    </row>
    <row r="35">
      <c r="A35" s="4" t="inlineStr">
        <is>
          <t>Deferred tax assets, percentage movement from prior period</t>
        </is>
      </c>
      <c r="B35" s="4" t="inlineStr">
        <is>
          <t>(24.00%)</t>
        </is>
      </c>
    </row>
    <row r="36">
      <c r="A36" s="4" t="inlineStr">
        <is>
          <t>Deferred tax assets, percentage movement from same period of prior year</t>
        </is>
      </c>
      <c r="B36" s="4" t="inlineStr">
        <is>
          <t>(11.00%)</t>
        </is>
      </c>
    </row>
    <row r="37">
      <c r="A37" s="4" t="inlineStr">
        <is>
          <t>Intangible assets</t>
        </is>
      </c>
      <c r="B37" s="5" t="n">
        <v>10997</v>
      </c>
      <c r="C37" s="6" t="n">
        <v>11497</v>
      </c>
      <c r="D37" s="6" t="n">
        <v>11943</v>
      </c>
    </row>
    <row r="38">
      <c r="A38" s="4" t="inlineStr">
        <is>
          <t>Intangible assets, percentage movement from prior period</t>
        </is>
      </c>
      <c r="B38" s="4" t="inlineStr">
        <is>
          <t>(4.00%)</t>
        </is>
      </c>
    </row>
    <row r="39">
      <c r="A39" s="4" t="inlineStr">
        <is>
          <t>Intangible assets, percentage movement from same period of prior year</t>
        </is>
      </c>
      <c r="B39" s="4" t="inlineStr">
        <is>
          <t>(8.00%)</t>
        </is>
      </c>
    </row>
    <row r="40">
      <c r="A40" s="4" t="inlineStr">
        <is>
          <t>Other assets</t>
        </is>
      </c>
      <c r="B40" s="5" t="n">
        <v>788</v>
      </c>
      <c r="C40" s="6" t="n">
        <v>808</v>
      </c>
      <c r="D40" s="6" t="n">
        <v>840</v>
      </c>
    </row>
    <row r="41">
      <c r="A41" s="4" t="inlineStr">
        <is>
          <t>Other assets, percentage movement from prior period</t>
        </is>
      </c>
      <c r="B41" s="4" t="inlineStr">
        <is>
          <t>(2.00%)</t>
        </is>
      </c>
    </row>
    <row r="42">
      <c r="A42" s="4" t="inlineStr">
        <is>
          <t>Other assets, percentage movement from same period of prior year</t>
        </is>
      </c>
      <c r="B42" s="4" t="inlineStr">
        <is>
          <t>(6.00%)</t>
        </is>
      </c>
    </row>
    <row r="43">
      <c r="A43" s="4" t="inlineStr">
        <is>
          <t>Assets held for sale</t>
        </is>
      </c>
      <c r="B43" s="5" t="n">
        <v>4359</v>
      </c>
    </row>
    <row r="44">
      <c r="A44" s="4" t="inlineStr">
        <is>
          <t>Total assets</t>
        </is>
      </c>
      <c r="B44" s="5" t="n">
        <v>889459</v>
      </c>
      <c r="C44" s="6" t="n">
        <v>911946</v>
      </c>
      <c r="D44" s="6" t="n">
        <v>967662</v>
      </c>
    </row>
    <row r="45">
      <c r="A45" s="4" t="inlineStr">
        <is>
          <t>Total assets, percentage movement from prior period</t>
        </is>
      </c>
      <c r="B45" s="4" t="inlineStr">
        <is>
          <t>(2.00%)</t>
        </is>
      </c>
    </row>
    <row r="46">
      <c r="A46" s="4" t="inlineStr">
        <is>
          <t>Total assets, percentage movement from same period of prior year</t>
        </is>
      </c>
      <c r="B46" s="4" t="inlineStr">
        <is>
          <t>(8.00%)</t>
        </is>
      </c>
    </row>
    <row r="47">
      <c r="A47" s="3" t="inlineStr">
        <is>
          <t>Liabilities</t>
        </is>
      </c>
    </row>
    <row r="48">
      <c r="A48" s="4" t="inlineStr">
        <is>
          <t>Collateral received</t>
        </is>
      </c>
      <c r="B48" s="5" t="n">
        <v>2504</v>
      </c>
      <c r="C48" s="6" t="n">
        <v>2250</v>
      </c>
      <c r="D48" s="6" t="n">
        <v>12728</v>
      </c>
    </row>
    <row r="49">
      <c r="A49" s="4" t="inlineStr">
        <is>
          <t>Collateral received, percentage movement from prior period</t>
        </is>
      </c>
      <c r="B49" s="4" t="inlineStr">
        <is>
          <t>11.00%</t>
        </is>
      </c>
    </row>
    <row r="50">
      <c r="A50" s="4" t="inlineStr">
        <is>
          <t>Collateral received, percentage movement from same period of prior year</t>
        </is>
      </c>
      <c r="B50" s="4" t="inlineStr">
        <is>
          <t>(80.00%)</t>
        </is>
      </c>
    </row>
    <row r="51">
      <c r="A51" s="4" t="inlineStr">
        <is>
          <t>Deposits and other borrowings</t>
        </is>
      </c>
      <c r="B51" s="5" t="n">
        <v>585401</v>
      </c>
      <c r="C51" s="6" t="n">
        <v>591131</v>
      </c>
      <c r="D51" s="6" t="n">
        <v>582920</v>
      </c>
    </row>
    <row r="52">
      <c r="A52" s="4" t="inlineStr">
        <is>
          <t>Deposits and other borrowings, percentage movement from prior period</t>
        </is>
      </c>
      <c r="B52" s="4" t="inlineStr">
        <is>
          <t>(1.00%)</t>
        </is>
      </c>
    </row>
    <row r="53">
      <c r="A53" s="4" t="inlineStr">
        <is>
          <t>Other financial liabilities</t>
        </is>
      </c>
      <c r="B53" s="5" t="n">
        <v>42996</v>
      </c>
      <c r="C53" s="6" t="n">
        <v>40925</v>
      </c>
      <c r="D53" s="6" t="n">
        <v>33996</v>
      </c>
    </row>
    <row r="54">
      <c r="A54" s="4" t="inlineStr">
        <is>
          <t>Other financial liabilities at fair value through income statement, percentage movement from prior period</t>
        </is>
      </c>
      <c r="B54" s="4" t="inlineStr">
        <is>
          <t>5.00%</t>
        </is>
      </c>
    </row>
    <row r="55">
      <c r="A55" s="4" t="inlineStr">
        <is>
          <t>Other financial liabilities at fair value through income statement, percentage movement from same period of prior year</t>
        </is>
      </c>
      <c r="B55" s="4" t="inlineStr">
        <is>
          <t>26.00%</t>
        </is>
      </c>
    </row>
    <row r="56">
      <c r="A56" s="4" t="inlineStr">
        <is>
          <t>Derivative financial instruments</t>
        </is>
      </c>
      <c r="B56" s="5" t="n">
        <v>20303</v>
      </c>
      <c r="C56" s="6" t="n">
        <v>23054</v>
      </c>
      <c r="D56" s="6" t="n">
        <v>48089</v>
      </c>
    </row>
    <row r="57">
      <c r="A57" s="4" t="inlineStr">
        <is>
          <t>Derivative financial instruments, percentage movement from prior period</t>
        </is>
      </c>
      <c r="B57" s="4" t="inlineStr">
        <is>
          <t>(12.00%)</t>
        </is>
      </c>
    </row>
    <row r="58">
      <c r="A58" s="4" t="inlineStr">
        <is>
          <t>Derivative financial instruments, percentage movement from same period of prior year</t>
        </is>
      </c>
      <c r="B58" s="4" t="inlineStr">
        <is>
          <t>(58.00%)</t>
        </is>
      </c>
    </row>
    <row r="59">
      <c r="A59" s="4" t="inlineStr">
        <is>
          <t>Debt issues</t>
        </is>
      </c>
      <c r="B59" s="5" t="n">
        <v>127850</v>
      </c>
      <c r="C59" s="6" t="n">
        <v>150325</v>
      </c>
      <c r="D59" s="6" t="n">
        <v>185835</v>
      </c>
    </row>
    <row r="60">
      <c r="A60" s="4" t="inlineStr">
        <is>
          <t>Debt issues, percentage movement from prior period</t>
        </is>
      </c>
      <c r="B60" s="4" t="inlineStr">
        <is>
          <t>(15.00%)</t>
        </is>
      </c>
    </row>
    <row r="61">
      <c r="A61" s="4" t="inlineStr">
        <is>
          <t>Debt issues, percentage movement from same period of prior year</t>
        </is>
      </c>
      <c r="B61" s="4" t="inlineStr">
        <is>
          <t>(31.00%)</t>
        </is>
      </c>
    </row>
    <row r="62">
      <c r="A62" s="4" t="inlineStr">
        <is>
          <t>Current tax liabilities</t>
        </is>
      </c>
      <c r="B62" s="5" t="n">
        <v>26</v>
      </c>
      <c r="C62" s="6" t="n">
        <v>70</v>
      </c>
      <c r="D62" s="6" t="n">
        <v>31</v>
      </c>
    </row>
    <row r="63">
      <c r="A63" s="4" t="inlineStr">
        <is>
          <t>Current tax liabilities, percentage movement from prior period</t>
        </is>
      </c>
      <c r="B63" s="4" t="inlineStr">
        <is>
          <t>(63.00%)</t>
        </is>
      </c>
    </row>
    <row r="64">
      <c r="A64" s="4" t="inlineStr">
        <is>
          <t>Current tax liabilities, percentage movement from same period of prior year</t>
        </is>
      </c>
      <c r="B64" s="4" t="inlineStr">
        <is>
          <t>(16.00%)</t>
        </is>
      </c>
    </row>
    <row r="65">
      <c r="A65" s="4" t="inlineStr">
        <is>
          <t>Life insurance liabilities</t>
        </is>
      </c>
      <c r="B65" s="5" t="n">
        <v>1070</v>
      </c>
      <c r="C65" s="6" t="n">
        <v>1396</v>
      </c>
      <c r="D65" s="6" t="n">
        <v>604</v>
      </c>
    </row>
    <row r="66">
      <c r="A66" s="4" t="inlineStr">
        <is>
          <t>Life insurance liabilities, percentage movement from prior period</t>
        </is>
      </c>
      <c r="B66" s="4" t="inlineStr">
        <is>
          <t>(23.00%)</t>
        </is>
      </c>
    </row>
    <row r="67">
      <c r="A67" s="4" t="inlineStr">
        <is>
          <t>Life insurance liabilities, percentage movement from same period of prior year</t>
        </is>
      </c>
      <c r="B67" s="4" t="inlineStr">
        <is>
          <t>77.00%</t>
        </is>
      </c>
    </row>
    <row r="68">
      <c r="A68" s="4" t="inlineStr">
        <is>
          <t>Provisions</t>
        </is>
      </c>
      <c r="B68" s="5" t="n">
        <v>3820</v>
      </c>
      <c r="C68" s="6" t="n">
        <v>5287</v>
      </c>
      <c r="D68" s="6" t="n">
        <v>4669</v>
      </c>
    </row>
    <row r="69">
      <c r="A69" s="4" t="inlineStr">
        <is>
          <t>Provisions, percentage movement from prior period</t>
        </is>
      </c>
      <c r="B69" s="4" t="inlineStr">
        <is>
          <t>(28.00%)</t>
        </is>
      </c>
    </row>
    <row r="70">
      <c r="A70" s="4" t="inlineStr">
        <is>
          <t>Provisions, percentage movement from same period of prior year</t>
        </is>
      </c>
      <c r="B70" s="4" t="inlineStr">
        <is>
          <t>(18.00%)</t>
        </is>
      </c>
    </row>
    <row r="71">
      <c r="A71" s="4" t="inlineStr">
        <is>
          <t>Deferred tax liabilities</t>
        </is>
      </c>
      <c r="B71" s="5" t="n">
        <v>107</v>
      </c>
      <c r="C71" s="6" t="n">
        <v>126</v>
      </c>
      <c r="D71" s="6" t="n">
        <v>45</v>
      </c>
    </row>
    <row r="72">
      <c r="A72" s="4" t="inlineStr">
        <is>
          <t>Deferred tax liabilities, percentage movement from prior period</t>
        </is>
      </c>
      <c r="B72" s="4" t="inlineStr">
        <is>
          <t>(15.00%)</t>
        </is>
      </c>
    </row>
    <row r="73">
      <c r="A73" s="4" t="inlineStr">
        <is>
          <t>Deferred tax liabilities, percentage movement from same period of prior year</t>
        </is>
      </c>
      <c r="B73" s="4" t="inlineStr">
        <is>
          <t>138.00%</t>
        </is>
      </c>
    </row>
    <row r="74">
      <c r="A74" s="4" t="inlineStr">
        <is>
          <t>Other liabilities</t>
        </is>
      </c>
      <c r="B74" s="5" t="n">
        <v>3938</v>
      </c>
      <c r="C74" s="6" t="n">
        <v>5359</v>
      </c>
      <c r="D74" s="6" t="n">
        <v>5292</v>
      </c>
    </row>
    <row r="75">
      <c r="A75" s="4" t="inlineStr">
        <is>
          <t>Other liabilities, percentage movement from prior period</t>
        </is>
      </c>
      <c r="B75" s="4" t="inlineStr">
        <is>
          <t>(27.00%)</t>
        </is>
      </c>
    </row>
    <row r="76">
      <c r="A76" s="4" t="inlineStr">
        <is>
          <t>Other liabilities, percentage movement from same period of prior year</t>
        </is>
      </c>
      <c r="B76" s="4" t="inlineStr">
        <is>
          <t>(26.00%)</t>
        </is>
      </c>
    </row>
    <row r="77">
      <c r="A77" s="4" t="inlineStr">
        <is>
          <t>Liabilities held for sale</t>
        </is>
      </c>
      <c r="B77" s="5" t="n">
        <v>3049</v>
      </c>
    </row>
    <row r="78">
      <c r="A78" s="4" t="inlineStr">
        <is>
          <t>Total liabilities excluding loan capital</t>
        </is>
      </c>
      <c r="B78" s="5" t="n">
        <v>791064</v>
      </c>
      <c r="C78" s="6" t="n">
        <v>819923</v>
      </c>
      <c r="D78" s="6" t="n">
        <v>874209</v>
      </c>
    </row>
    <row r="79">
      <c r="A79" s="4" t="inlineStr">
        <is>
          <t>Total liabilities excluding loan capital, percentage movement from prior period</t>
        </is>
      </c>
      <c r="B79" s="4" t="inlineStr">
        <is>
          <t>(4.00%)</t>
        </is>
      </c>
    </row>
    <row r="80">
      <c r="A80" s="4" t="inlineStr">
        <is>
          <t>Total liabilities excluding loan capital, percentage movement from same period of prior year</t>
        </is>
      </c>
      <c r="B80" s="4" t="inlineStr">
        <is>
          <t>(10.00%)</t>
        </is>
      </c>
    </row>
    <row r="81">
      <c r="A81" s="4" t="inlineStr">
        <is>
          <t>Loan capital</t>
        </is>
      </c>
      <c r="B81" s="5" t="n">
        <v>26294</v>
      </c>
      <c r="C81" s="6" t="n">
        <v>23949</v>
      </c>
      <c r="D81" s="6" t="n">
        <v>25807</v>
      </c>
    </row>
    <row r="82">
      <c r="A82" s="4" t="inlineStr">
        <is>
          <t>Loan capital, percentage movement from prior period</t>
        </is>
      </c>
      <c r="B82" s="4" t="inlineStr">
        <is>
          <t>10.00%</t>
        </is>
      </c>
    </row>
    <row r="83">
      <c r="A83" s="4" t="inlineStr">
        <is>
          <t>Loan capital, percentage movement from same period of prior year</t>
        </is>
      </c>
      <c r="B83" s="4" t="inlineStr">
        <is>
          <t>2.00%</t>
        </is>
      </c>
    </row>
    <row r="84">
      <c r="A84" s="4" t="inlineStr">
        <is>
          <t>Total liabilities</t>
        </is>
      </c>
      <c r="B84" s="5" t="n">
        <v>817358</v>
      </c>
      <c r="C84" s="6" t="n">
        <v>843872</v>
      </c>
      <c r="D84" s="6" t="n">
        <v>900016</v>
      </c>
    </row>
    <row r="85">
      <c r="A85" s="4" t="inlineStr">
        <is>
          <t>Total liabilities, percentage movement from prior period</t>
        </is>
      </c>
      <c r="B85" s="4" t="inlineStr">
        <is>
          <t>(3.00%)</t>
        </is>
      </c>
    </row>
    <row r="86">
      <c r="A86" s="4" t="inlineStr">
        <is>
          <t>Total liabilities, percentage movement from same period of prior year</t>
        </is>
      </c>
      <c r="B86" s="4" t="inlineStr">
        <is>
          <t>(9.00%)</t>
        </is>
      </c>
    </row>
    <row r="87">
      <c r="A87" s="4" t="inlineStr">
        <is>
          <t>Net assets</t>
        </is>
      </c>
      <c r="B87" s="5" t="n">
        <v>72101</v>
      </c>
      <c r="C87" s="6" t="n">
        <v>68074</v>
      </c>
      <c r="D87" s="6" t="n">
        <v>67646</v>
      </c>
    </row>
    <row r="88">
      <c r="A88" s="4" t="inlineStr">
        <is>
          <t>Net assets, percentage movement from prior period</t>
        </is>
      </c>
      <c r="B88" s="4" t="inlineStr">
        <is>
          <t>6.00%</t>
        </is>
      </c>
    </row>
    <row r="89">
      <c r="A89" s="4" t="inlineStr">
        <is>
          <t>Net assets, percentage movement from same period of prior year</t>
        </is>
      </c>
      <c r="B89" s="4" t="inlineStr">
        <is>
          <t>7.00%</t>
        </is>
      </c>
    </row>
    <row r="90">
      <c r="A90" s="3" t="inlineStr">
        <is>
          <t>Share capital:</t>
        </is>
      </c>
    </row>
    <row r="91">
      <c r="A91" s="4" t="inlineStr">
        <is>
          <t>Ordinary share capital</t>
        </is>
      </c>
      <c r="B91" s="5" t="n">
        <v>41604</v>
      </c>
      <c r="C91" s="6" t="n">
        <v>40509</v>
      </c>
      <c r="D91" s="6" t="n">
        <v>40503</v>
      </c>
    </row>
    <row r="92">
      <c r="A92" s="4" t="inlineStr">
        <is>
          <t>Ordinary share capital, percentage movement from prior period</t>
        </is>
      </c>
      <c r="B92" s="4" t="inlineStr">
        <is>
          <t>3.00%</t>
        </is>
      </c>
    </row>
    <row r="93">
      <c r="A93" s="4" t="inlineStr">
        <is>
          <t>Ordinary share capital, percentage movement from same period of prior year</t>
        </is>
      </c>
      <c r="B93" s="4" t="inlineStr">
        <is>
          <t>3.00%</t>
        </is>
      </c>
    </row>
    <row r="94">
      <c r="A94" s="4" t="inlineStr">
        <is>
          <t>Treasury shares and Restricted Share Plan (RSP) treasury shares</t>
        </is>
      </c>
      <c r="B94" s="5" t="n">
        <v>-603</v>
      </c>
      <c r="C94" s="6" t="n">
        <v>-563</v>
      </c>
      <c r="D94" s="6" t="n">
        <v>-586</v>
      </c>
    </row>
    <row r="95">
      <c r="A95" s="4" t="inlineStr">
        <is>
          <t>Treasury shares and RSP treasury shares, percentage movement from prior period</t>
        </is>
      </c>
      <c r="B95" s="4" t="inlineStr">
        <is>
          <t>7.00%</t>
        </is>
      </c>
    </row>
    <row r="96">
      <c r="A96" s="4" t="inlineStr">
        <is>
          <t>Treasury shares and RSP treasury shares, percentage movement from same period of prior year</t>
        </is>
      </c>
      <c r="B96" s="4" t="inlineStr">
        <is>
          <t>3.00%</t>
        </is>
      </c>
    </row>
    <row r="97">
      <c r="A97" s="4" t="inlineStr">
        <is>
          <t>Reserves</t>
        </is>
      </c>
      <c r="B97" s="5" t="n">
        <v>1954</v>
      </c>
      <c r="C97" s="6" t="n">
        <v>1544</v>
      </c>
      <c r="D97" s="6" t="n">
        <v>1688</v>
      </c>
    </row>
    <row r="98">
      <c r="A98" s="4" t="inlineStr">
        <is>
          <t>Reserves, percentage movement from prior period</t>
        </is>
      </c>
      <c r="B98" s="4" t="inlineStr">
        <is>
          <t>27.00%</t>
        </is>
      </c>
    </row>
    <row r="99">
      <c r="A99" s="4" t="inlineStr">
        <is>
          <t>Reserves, percentage movement from same period of prior year</t>
        </is>
      </c>
      <c r="B99" s="4" t="inlineStr">
        <is>
          <t>16.00%</t>
        </is>
      </c>
    </row>
    <row r="100">
      <c r="A100" s="4" t="inlineStr">
        <is>
          <t>Retained profits</t>
        </is>
      </c>
      <c r="B100" s="5" t="n">
        <v>29097</v>
      </c>
      <c r="C100" s="6" t="n">
        <v>26533</v>
      </c>
      <c r="D100" s="6" t="n">
        <v>25985</v>
      </c>
    </row>
    <row r="101">
      <c r="A101" s="4" t="inlineStr">
        <is>
          <t>Retained profits, percentage movement from prior period</t>
        </is>
      </c>
      <c r="B101" s="4" t="inlineStr">
        <is>
          <t>10.00%</t>
        </is>
      </c>
    </row>
    <row r="102">
      <c r="A102" s="4" t="inlineStr">
        <is>
          <t>Retained profits, percentage movement from same period of prior year</t>
        </is>
      </c>
      <c r="B102" s="4" t="inlineStr">
        <is>
          <t>12.00%</t>
        </is>
      </c>
    </row>
    <row r="103">
      <c r="A103" s="4" t="inlineStr">
        <is>
          <t>Total equity attributable to owners of WBC</t>
        </is>
      </c>
      <c r="B103" s="5" t="n">
        <v>72052</v>
      </c>
      <c r="C103" s="6" t="n">
        <v>68023</v>
      </c>
      <c r="D103" s="6" t="n">
        <v>67590</v>
      </c>
    </row>
    <row r="104">
      <c r="A104" s="4" t="inlineStr">
        <is>
          <t>Total equity attributable to owners of WBC, percentage movement from prior period</t>
        </is>
      </c>
      <c r="B104" s="4" t="inlineStr">
        <is>
          <t>6.00%</t>
        </is>
      </c>
    </row>
    <row r="105">
      <c r="A105" s="4" t="inlineStr">
        <is>
          <t>Total equity attributable to owners of WBC, percentage movement from same period of prior year</t>
        </is>
      </c>
      <c r="B105" s="4" t="inlineStr">
        <is>
          <t>7.00%</t>
        </is>
      </c>
    </row>
    <row r="106">
      <c r="A106" s="4" t="inlineStr">
        <is>
          <t>NCI</t>
        </is>
      </c>
      <c r="B106" s="5" t="n">
        <v>49</v>
      </c>
      <c r="C106" s="6" t="n">
        <v>51</v>
      </c>
      <c r="D106" s="6" t="n">
        <v>56</v>
      </c>
    </row>
    <row r="107">
      <c r="A107" s="4" t="inlineStr">
        <is>
          <t>NCI, percentage movement from prior period</t>
        </is>
      </c>
      <c r="B107" s="4" t="inlineStr">
        <is>
          <t>(4.00%)</t>
        </is>
      </c>
    </row>
    <row r="108">
      <c r="A108" s="4" t="inlineStr">
        <is>
          <t>NCI, percentage movement from same period of prior year</t>
        </is>
      </c>
      <c r="B108" s="4" t="inlineStr">
        <is>
          <t>(13.00%)</t>
        </is>
      </c>
    </row>
    <row r="109">
      <c r="A109" s="4" t="inlineStr">
        <is>
          <t>Total shareholders' equity and NCI</t>
        </is>
      </c>
      <c r="B109" s="5" t="n">
        <v>72101</v>
      </c>
      <c r="C109" s="5" t="n">
        <v>68074</v>
      </c>
      <c r="D109" s="5" t="n">
        <v>67646</v>
      </c>
    </row>
    <row r="110">
      <c r="A110" s="4" t="inlineStr">
        <is>
          <t>Total shareholders' equity and NCI, percentage movement from prior period</t>
        </is>
      </c>
      <c r="B110" s="4" t="inlineStr">
        <is>
          <t>6.00%</t>
        </is>
      </c>
    </row>
    <row r="111">
      <c r="A111" s="4" t="inlineStr">
        <is>
          <t>Total shareholders' equity and NCI, percentage movement from same period of prior year</t>
        </is>
      </c>
      <c r="B111" s="4" t="inlineStr">
        <is>
          <t>7.00%</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Mar. 31, 2021</t>
        </is>
      </c>
    </row>
    <row r="3">
      <c r="A3" s="3" t="inlineStr">
        <is>
          <t>Shareholders' equity</t>
        </is>
      </c>
    </row>
    <row r="4">
      <c r="A4" s="4" t="inlineStr">
        <is>
          <t>Summary of share capital by class</t>
        </is>
      </c>
      <c r="B4" s="4" t="inlineStr">
        <is>
          <t>As at
As at
As at
31 March
30 Sept
31 March
$m
Share capital
Ordinary share capital, fully paid
41,604
40,509
40,503
RSP treasury shares 1
(618)
(616)
Other treasury shares 2
55
55
30
Total treasury shares
(563)
(586)
Total share capital
41,001
39,946
39,917
NCI
49
51
56
Reconciliation of movement in number of ordinary shares
Half Year
Half Year
Half Year
March
Sept
March
Balance as at beginning of period
3,611,684,870
3,611,684,870
3,489,928,773
Share issuances 3
—
—
110,919,861
Dividend reinvestment plan 4
20,213,205
—
10,836,236
Dividend reinvestment plan underwrite 5
36,693,733
—
—
Issued shares for the period
56,906,938
—
121,756,097
Balance as at end of period
3,668,591,808
3,611,684,870
3,611,684,870
Ordinary shares purchased on market
Half Year
March 2021
Consolidated
Number
Average price ($)
For share-based payment arrangements:
Employee share plan (ESP)
1,178,527
19.09
RSP 6
1,890,323
20.74
Westpac Performance Plan (WPP) - share rights exercised
132,694
19.07
Net number of ordinary shares purchased/(sold) on market
3,201,544
1.
31 March 2021: 4,322,935 unvested shares held (30 September 2020: 4,588,277, 31 March 2020: 4,578,297).
2.
31 March 2021: nil shares held (30 September 2020: nil, 31 March 2020: 1,284,249).
3.
The average price per share for the issuance of shares was $24.81.
4.
The price for the issuance of shares in relation to the dividend reinvestment plan (DRP) for the 2020 final dividend was $19.83 and for the 2019 final dividend was $25.17. No 2020 interim dividends were declared and paid.
5.
The Group entered to an arrangement to fully underwrite the 2020 final dividend, referred to as a DRP underwrite. This arrangement ensured that the capital impact of the dividend was negated as new shares of equivalent value to the amount of the dividend that was paid to shareholders in cash were purchased by the DRP underwriter. The price per share for the issuance of shares in relation to the 2020 DRP underwrite was $19.594.
6.
Ordinary shares allocated to employees under the RSP are classified as treasury shares until the shares vest.</t>
        </is>
      </c>
    </row>
    <row r="5">
      <c r="A5" s="4" t="inlineStr">
        <is>
          <t>Schedule of reconciliation of movement in reserves</t>
        </is>
      </c>
      <c r="B5" s="4" t="inlineStr">
        <is>
          <t>Half Year
Half Year
Half Year
March
Sept
March
$m
Debt securities at FVOCI reserve
Balance as at beginning of period
177
(142)
(22)
Net gains/(losses) from changes in fair value
649
500
(140)
Income tax effect
(138)
42
Transferred to income statement
(51)
(28)
Income tax effect
29
7
8
Loss allowance on debt securities measured at FVOCI
1
1
1
Exchange differences
1
—
(3)
Balance as at end of period
562
177
(142)
Equity securities at FVOCI reserve
Balance as at beginning of period
(4)
(1)
17
Net gains/(losses) from changes in fair value
43
(3)
(18)
Income tax effect
1
—
—
Balance as at end of period
40
(4)
(1)
Share-based payment reserve
Balance as at beginning of period
1,720
1,702
1,642
Share-based payment expense
59
18
60
Balance as at end of period
1,779
1,720
1,702
Cash flow hedge reserve
Balance as at beginning of period
(42)
64
(129)
Net gains/(losses) from changes in fair value
121
(240)
145
Income tax effect
71
(43)
Transferred to income statement
72
90
128
Income tax effect
(27)
(37)
Balance as at end of period
95
(42)
64
Foreign currency translation reserve
Balance as at beginning of period
(292)
86
(179)
Exchange differences on translation of foreign operations
(884)
707
Gains/(losses) on net investment hedges
56
451
(442)
Transferred to income statement
—
55
—
Balance as at end of period 1
(292)
86
Other reserves
Balance as at beginning of period
(15)
(21)
(18)
Transactions with owners
6
(3)
Balance as at end of period
(15)
(21)
Total reserves
1,954
1,544
1,688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cash flow statement (Tables)</t>
        </is>
      </c>
      <c r="B1" s="2" t="inlineStr">
        <is>
          <t>6 Months Ended</t>
        </is>
      </c>
    </row>
    <row r="2">
      <c r="B2" s="2" t="inlineStr">
        <is>
          <t>Mar. 31, 2021</t>
        </is>
      </c>
    </row>
    <row r="3">
      <c r="A3" s="3" t="inlineStr">
        <is>
          <t>Notes to the cash flow statements</t>
        </is>
      </c>
    </row>
    <row r="4">
      <c r="A4" s="4" t="inlineStr">
        <is>
          <t>Summary of reconciliation of net cash provided by/(used in) operating activities to net profit for the year</t>
        </is>
      </c>
      <c r="B4" s="4" t="inlineStr">
        <is>
          <t>Half Year
Half Year
Half Year
% Mov't
March
Sept
March
Mar 21 -
Mar 21 -
$m
Sept 20
Mar 20
Reconciliation of net cash provided by/(used in) operating activities to net profit for the period
Net profit for the period
3,445
1,101
1,191
large
189
Adjustments:
Depreciation, amortisation and impairment
1,154
1,489
984
(22)
17
Impairment charges/(benefits)
(240)
1,033
2,338
large
large
Net decrease/(increase) in current and deferred tax
86
(343)
(769)
large
large
(Increase)/decrease in accrued interest receivable
81
157
82
(48)
(1)
(Decrease)/increase in accrued interest payable
(339)
(597)
(663)
(43)
(49)
(Decrease)/increase in provisions
(1,467)
618
1,307
large
large
Other non-cash items
(388)
(749)
56
(48)
large
Cash flows from operating activities before changes in operating assets and liabilities
2,332
2,709
4,526
(14)
(48)
Net (increase)/decrease in derivative financial instruments
(7,030)
(3,115)
4,966
126
large
Net (increase)/decrease in life insurance assets and liabilities
(377)
(134)
(143)
181
164
(Increase)/decrease in other operating assets:
Collateral paid
471
(529)
877
large
(46)
Trading securities and financial assets measured at FVIS
19,890
(16,870)
8,114
large
145
Loans
1,968
18,966
(694)
(90)
large
Other financial assets
428
272
1
57
large
Other assets
(66)
1
69
large
large
(Decrease)/increase in other operating liabilities:
Collateral received
344
(9,996)
8,900
large
(96)
Deposits and other borrowings
(1,610)
16,002
12,908
large
large
Other financial liabilities
3,768
9,190
2,627
(59)
43
Other liabilities
27
(4)
8
large
large
Net cash provided by/(used in) operating activities
20,145
16,492
42,159
22
(52)</t>
        </is>
      </c>
    </row>
    <row r="5">
      <c r="A5" s="4" t="inlineStr">
        <is>
          <t>Schedule of non-cash financing activities</t>
        </is>
      </c>
      <c r="B5" s="4" t="inlineStr">
        <is>
          <t>Half Year
Half Year
Half Year
% Mov't
March
Sept
March
Mar 21 -
Mar 21 -
$m
Sept 20
Mar 20
Shares issued under the dividend reinvestment plan
401
—
273
—
47
Increase in lease liabilities
144
89
88
62
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Tables)</t>
        </is>
      </c>
      <c r="B1" s="2" t="inlineStr">
        <is>
          <t>6 Months Ended</t>
        </is>
      </c>
    </row>
    <row r="2">
      <c r="B2" s="2" t="inlineStr">
        <is>
          <t>Mar. 31, 2021</t>
        </is>
      </c>
    </row>
    <row r="3">
      <c r="A3" s="3" t="inlineStr">
        <is>
          <t>Assets and liabilities held for sale</t>
        </is>
      </c>
    </row>
    <row r="4">
      <c r="A4" s="4" t="inlineStr">
        <is>
          <t>Schedule of assets and liabilities that have been presented as held for sale</t>
        </is>
      </c>
      <c r="B4" s="4" t="inlineStr">
        <is>
          <t>Details of the assets and liabilities that have been presented as held for sale are as follows (no amounts were presented as held for sale in prior comparative periods):
f
As at
31 March
$m
Assets held for sale
Cash and balances with central banks
792
Trading securities and financial assets measured at FVIS
282
Derivative financial instruments
7
Investment securities
550
Loans
1,819
Other financial assets
423
Intangible assets
243
Property and equipment
23
Deferred tax assets
25
Other assets
195
Total assets held for sale
4,359
Liabilities held for sale
Deposits and other borrowings
2,088
Other financial liabilities
120
Derivative financial instruments
6
Current tax liabilities
1
Provisions
20
Other liabilities
814
Total liabilities held for sale
3,0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s preparation (Details) - Computer software - AUD ($) $ in Millions</t>
        </is>
      </c>
      <c r="B1" s="2" t="inlineStr">
        <is>
          <t>6 Months Ended</t>
        </is>
      </c>
    </row>
    <row r="2">
      <c r="B2" s="2" t="inlineStr">
        <is>
          <t>Mar. 31, 2021</t>
        </is>
      </c>
      <c r="C2" s="2" t="inlineStr">
        <is>
          <t>Oct. 01, 2020</t>
        </is>
      </c>
      <c r="D2" s="2" t="inlineStr">
        <is>
          <t>Sep. 30, 2020</t>
        </is>
      </c>
    </row>
    <row r="3">
      <c r="A3" s="3" t="inlineStr">
        <is>
          <t>Financial statements preparation</t>
        </is>
      </c>
    </row>
    <row r="4">
      <c r="A4" s="4" t="inlineStr">
        <is>
          <t>Threshold amount for capitalisation for software development costs</t>
        </is>
      </c>
      <c r="C4" s="5" t="n">
        <v>20</v>
      </c>
      <c r="D4" s="5" t="n">
        <v>1</v>
      </c>
    </row>
    <row r="5">
      <c r="A5" s="4" t="inlineStr">
        <is>
          <t>Increase in operating expenses</t>
        </is>
      </c>
      <c r="B5" s="5" t="n">
        <v>93</v>
      </c>
    </row>
    <row r="6">
      <c r="A6" s="4" t="inlineStr">
        <is>
          <t>Decrease in net profit</t>
        </is>
      </c>
      <c r="B6" s="5" t="n">
        <v>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reporting - Segment results (Details) - AUD ($) $ in Millions</t>
        </is>
      </c>
      <c r="B1" s="2" t="inlineStr">
        <is>
          <t>6 Months Ended</t>
        </is>
      </c>
    </row>
    <row r="2">
      <c r="B2" s="2" t="inlineStr">
        <is>
          <t>Mar. 31, 2021</t>
        </is>
      </c>
      <c r="C2" s="2" t="inlineStr">
        <is>
          <t>Sep. 30, 2020</t>
        </is>
      </c>
      <c r="D2" s="2" t="inlineStr">
        <is>
          <t>Mar. 31, 2020</t>
        </is>
      </c>
    </row>
    <row r="3">
      <c r="A3" s="3" t="inlineStr">
        <is>
          <t>Income Statement</t>
        </is>
      </c>
    </row>
    <row r="4">
      <c r="A4" s="4" t="inlineStr">
        <is>
          <t>Net interest income</t>
        </is>
      </c>
      <c r="B4" s="5" t="n">
        <v>8348</v>
      </c>
      <c r="C4" s="5" t="n">
        <v>7696</v>
      </c>
      <c r="D4" s="5" t="n">
        <v>9000</v>
      </c>
    </row>
    <row r="5">
      <c r="A5" s="4" t="inlineStr">
        <is>
          <t>Net fee income</t>
        </is>
      </c>
      <c r="B5" s="6" t="n">
        <v>700</v>
      </c>
      <c r="C5" s="6" t="n">
        <v>837</v>
      </c>
      <c r="D5" s="6" t="n">
        <v>755</v>
      </c>
    </row>
    <row r="6">
      <c r="A6" s="4" t="inlineStr">
        <is>
          <t>Net wealth management and insurance income</t>
        </is>
      </c>
      <c r="B6" s="6" t="n">
        <v>598</v>
      </c>
      <c r="C6" s="6" t="n">
        <v>286</v>
      </c>
      <c r="D6" s="6" t="n">
        <v>465</v>
      </c>
    </row>
    <row r="7">
      <c r="A7" s="4" t="inlineStr">
        <is>
          <t>Trading income</t>
        </is>
      </c>
      <c r="B7" s="6" t="n">
        <v>442</v>
      </c>
      <c r="C7" s="6" t="n">
        <v>435</v>
      </c>
      <c r="D7" s="6" t="n">
        <v>460</v>
      </c>
    </row>
    <row r="8">
      <c r="A8" s="4" t="inlineStr">
        <is>
          <t>Net operating income before operating expenses and impairment charges</t>
        </is>
      </c>
      <c r="B8" s="6" t="n">
        <v>10686</v>
      </c>
      <c r="C8" s="6" t="n">
        <v>9579</v>
      </c>
      <c r="D8" s="6" t="n">
        <v>10604</v>
      </c>
    </row>
    <row r="9">
      <c r="A9" s="4" t="inlineStr">
        <is>
          <t>Operating expenses</t>
        </is>
      </c>
      <c r="B9" s="6" t="n">
        <v>-5997</v>
      </c>
      <c r="C9" s="6" t="n">
        <v>-6558</v>
      </c>
      <c r="D9" s="6" t="n">
        <v>-6181</v>
      </c>
    </row>
    <row r="10">
      <c r="A10" s="4" t="inlineStr">
        <is>
          <t>Impairment (charges)/benefits</t>
        </is>
      </c>
      <c r="B10" s="6" t="n">
        <v>372</v>
      </c>
      <c r="C10" s="6" t="n">
        <v>-940</v>
      </c>
      <c r="D10" s="6" t="n">
        <v>-2238</v>
      </c>
    </row>
    <row r="11">
      <c r="A11" s="4" t="inlineStr">
        <is>
          <t>Profit before income tax expense</t>
        </is>
      </c>
      <c r="B11" s="6" t="n">
        <v>5061</v>
      </c>
      <c r="C11" s="6" t="n">
        <v>2081</v>
      </c>
      <c r="D11" s="6" t="n">
        <v>2185</v>
      </c>
    </row>
    <row r="12">
      <c r="A12" s="4" t="inlineStr">
        <is>
          <t>Tax income (expense)/benefit</t>
        </is>
      </c>
      <c r="B12" s="6" t="n">
        <v>-1616</v>
      </c>
      <c r="C12" s="6" t="n">
        <v>-980</v>
      </c>
      <c r="D12" s="6" t="n">
        <v>-994</v>
      </c>
    </row>
    <row r="13">
      <c r="A13" s="4" t="inlineStr">
        <is>
          <t>Net profit attributable to NCI</t>
        </is>
      </c>
      <c r="B13" s="6" t="n">
        <v>2</v>
      </c>
      <c r="C13" s="6" t="n">
        <v>1</v>
      </c>
      <c r="D13" s="6" t="n">
        <v>1</v>
      </c>
    </row>
    <row r="14">
      <c r="A14" s="4" t="inlineStr">
        <is>
          <t>Net profit attributable to owners of Westpac Banking Corporation (WBC)</t>
        </is>
      </c>
      <c r="B14" s="6" t="n">
        <v>3443</v>
      </c>
      <c r="C14" s="6" t="n">
        <v>1100</v>
      </c>
      <c r="D14" s="6" t="n">
        <v>1190</v>
      </c>
    </row>
    <row r="15">
      <c r="A15" s="3" t="inlineStr">
        <is>
          <t>Balance Sheet</t>
        </is>
      </c>
    </row>
    <row r="16">
      <c r="A16" s="4" t="inlineStr">
        <is>
          <t>Loans</t>
        </is>
      </c>
      <c r="B16" s="6" t="n">
        <v>688218</v>
      </c>
      <c r="C16" s="6" t="n">
        <v>693059</v>
      </c>
      <c r="D16" s="6" t="n">
        <v>719678</v>
      </c>
    </row>
    <row r="17">
      <c r="A17" s="4" t="inlineStr">
        <is>
          <t>Deposits and other borrowings</t>
        </is>
      </c>
      <c r="B17" s="6" t="n">
        <v>585401</v>
      </c>
      <c r="C17" s="6" t="n">
        <v>591131</v>
      </c>
      <c r="D17" s="6" t="n">
        <v>582920</v>
      </c>
    </row>
    <row r="18">
      <c r="A18" s="4" t="inlineStr">
        <is>
          <t>Consumer</t>
        </is>
      </c>
    </row>
    <row r="19">
      <c r="A19" s="3" t="inlineStr">
        <is>
          <t>Income Statement</t>
        </is>
      </c>
    </row>
    <row r="20">
      <c r="A20" s="4" t="inlineStr">
        <is>
          <t>Net profit attributable to owners of Westpac Banking Corporation (WBC)</t>
        </is>
      </c>
      <c r="B20" s="6" t="n">
        <v>1592</v>
      </c>
      <c r="C20" s="6" t="n">
        <v>1274</v>
      </c>
      <c r="D20" s="6" t="n">
        <v>1472</v>
      </c>
    </row>
    <row r="21">
      <c r="A21" s="3" t="inlineStr">
        <is>
          <t>Balance Sheet</t>
        </is>
      </c>
    </row>
    <row r="22">
      <c r="A22" s="4" t="inlineStr">
        <is>
          <t>Loans</t>
        </is>
      </c>
      <c r="B22" s="6" t="n">
        <v>395130</v>
      </c>
      <c r="C22" s="6" t="n">
        <v>389793</v>
      </c>
      <c r="D22" s="6" t="n">
        <v>395625</v>
      </c>
    </row>
    <row r="23">
      <c r="A23" s="4" t="inlineStr">
        <is>
          <t>Deposits and other borrowings</t>
        </is>
      </c>
      <c r="B23" s="6" t="n">
        <v>223062</v>
      </c>
      <c r="C23" s="6" t="n">
        <v>219259</v>
      </c>
      <c r="D23" s="6" t="n">
        <v>208427</v>
      </c>
    </row>
    <row r="24">
      <c r="A24" s="4" t="inlineStr">
        <is>
          <t>Business</t>
        </is>
      </c>
    </row>
    <row r="25">
      <c r="A25" s="3" t="inlineStr">
        <is>
          <t>Income Statement</t>
        </is>
      </c>
    </row>
    <row r="26">
      <c r="A26" s="4" t="inlineStr">
        <is>
          <t>Net profit attributable to owners of Westpac Banking Corporation (WBC)</t>
        </is>
      </c>
      <c r="B26" s="6" t="n">
        <v>920</v>
      </c>
      <c r="C26" s="6" t="n">
        <v>256</v>
      </c>
      <c r="D26" s="6" t="n">
        <v>478</v>
      </c>
    </row>
    <row r="27">
      <c r="A27" s="3" t="inlineStr">
        <is>
          <t>Balance Sheet</t>
        </is>
      </c>
    </row>
    <row r="28">
      <c r="A28" s="4" t="inlineStr">
        <is>
          <t>Loans</t>
        </is>
      </c>
      <c r="B28" s="6" t="n">
        <v>134844</v>
      </c>
      <c r="C28" s="6" t="n">
        <v>140698</v>
      </c>
      <c r="D28" s="6" t="n">
        <v>144959</v>
      </c>
    </row>
    <row r="29">
      <c r="A29" s="4" t="inlineStr">
        <is>
          <t>Deposits and other borrowings</t>
        </is>
      </c>
      <c r="B29" s="6" t="n">
        <v>154455</v>
      </c>
      <c r="C29" s="6" t="n">
        <v>151939</v>
      </c>
      <c r="D29" s="6" t="n">
        <v>142175</v>
      </c>
    </row>
    <row r="30">
      <c r="A30" s="4" t="inlineStr">
        <is>
          <t>Westpac Institutional Bank</t>
        </is>
      </c>
    </row>
    <row r="31">
      <c r="A31" s="3" t="inlineStr">
        <is>
          <t>Income Statement</t>
        </is>
      </c>
    </row>
    <row r="32">
      <c r="A32" s="4" t="inlineStr">
        <is>
          <t>Net profit attributable to owners of Westpac Banking Corporation (WBC)</t>
        </is>
      </c>
      <c r="B32" s="6" t="n">
        <v>230</v>
      </c>
      <c r="C32" s="6" t="n">
        <v>185</v>
      </c>
      <c r="D32" s="6" t="n">
        <v>147</v>
      </c>
    </row>
    <row r="33">
      <c r="A33" s="3" t="inlineStr">
        <is>
          <t>Balance Sheet</t>
        </is>
      </c>
    </row>
    <row r="34">
      <c r="A34" s="4" t="inlineStr">
        <is>
          <t>Loans</t>
        </is>
      </c>
      <c r="B34" s="6" t="n">
        <v>62408</v>
      </c>
      <c r="C34" s="6" t="n">
        <v>66192</v>
      </c>
      <c r="D34" s="6" t="n">
        <v>78595</v>
      </c>
    </row>
    <row r="35">
      <c r="A35" s="4" t="inlineStr">
        <is>
          <t>Deposits and other borrowings</t>
        </is>
      </c>
      <c r="B35" s="6" t="n">
        <v>91008</v>
      </c>
      <c r="C35" s="6" t="n">
        <v>102851</v>
      </c>
      <c r="D35" s="6" t="n">
        <v>109977</v>
      </c>
    </row>
    <row r="36">
      <c r="A36" s="4" t="inlineStr">
        <is>
          <t>Westpac New Zealand</t>
        </is>
      </c>
    </row>
    <row r="37">
      <c r="A37" s="3" t="inlineStr">
        <is>
          <t>Income Statement</t>
        </is>
      </c>
    </row>
    <row r="38">
      <c r="A38" s="4" t="inlineStr">
        <is>
          <t>Net profit attributable to owners of Westpac Banking Corporation (WBC)</t>
        </is>
      </c>
      <c r="B38" s="6" t="n">
        <v>542</v>
      </c>
      <c r="C38" s="6" t="n">
        <v>327</v>
      </c>
      <c r="D38" s="6" t="n">
        <v>292</v>
      </c>
    </row>
    <row r="39">
      <c r="A39" s="3" t="inlineStr">
        <is>
          <t>Balance Sheet</t>
        </is>
      </c>
    </row>
    <row r="40">
      <c r="A40" s="4" t="inlineStr">
        <is>
          <t>Loans</t>
        </is>
      </c>
      <c r="B40" s="6" t="n">
        <v>83151</v>
      </c>
      <c r="C40" s="6" t="n">
        <v>81434</v>
      </c>
      <c r="D40" s="6" t="n">
        <v>84778</v>
      </c>
    </row>
    <row r="41">
      <c r="A41" s="4" t="inlineStr">
        <is>
          <t>Deposits and other borrowings</t>
        </is>
      </c>
      <c r="B41" s="6" t="n">
        <v>71019</v>
      </c>
      <c r="C41" s="6" t="n">
        <v>68473</v>
      </c>
      <c r="D41" s="6" t="n">
        <v>70725</v>
      </c>
    </row>
    <row r="42">
      <c r="A42" s="4" t="inlineStr">
        <is>
          <t>Specialist Businesses</t>
        </is>
      </c>
    </row>
    <row r="43">
      <c r="A43" s="3" t="inlineStr">
        <is>
          <t>Income Statement</t>
        </is>
      </c>
    </row>
    <row r="44">
      <c r="A44" s="4" t="inlineStr">
        <is>
          <t>Net profit attributable to owners of Westpac Banking Corporation (WBC)</t>
        </is>
      </c>
      <c r="B44" s="6" t="n">
        <v>134</v>
      </c>
      <c r="C44" s="6" t="n">
        <v>-567</v>
      </c>
      <c r="D44" s="6" t="n">
        <v>30</v>
      </c>
    </row>
    <row r="45">
      <c r="A45" s="4" t="inlineStr">
        <is>
          <t>Impairment of goodwill and other intangible assets</t>
        </is>
      </c>
      <c r="B45" s="6" t="n">
        <v>89</v>
      </c>
      <c r="C45" s="6" t="n">
        <v>538</v>
      </c>
      <c r="D45" s="6" t="n">
        <v>33</v>
      </c>
    </row>
    <row r="46">
      <c r="A46" s="3" t="inlineStr">
        <is>
          <t>Balance Sheet</t>
        </is>
      </c>
    </row>
    <row r="47">
      <c r="A47" s="4" t="inlineStr">
        <is>
          <t>Loans</t>
        </is>
      </c>
      <c r="B47" s="6" t="n">
        <v>12687</v>
      </c>
      <c r="C47" s="6" t="n">
        <v>14942</v>
      </c>
      <c r="D47" s="6" t="n">
        <v>16269</v>
      </c>
    </row>
    <row r="48">
      <c r="A48" s="4" t="inlineStr">
        <is>
          <t>Deposits and other borrowings</t>
        </is>
      </c>
      <c r="B48" s="6" t="n">
        <v>6445</v>
      </c>
      <c r="C48" s="6" t="n">
        <v>9260</v>
      </c>
      <c r="D48" s="6" t="n">
        <v>9625</v>
      </c>
    </row>
    <row r="49">
      <c r="A49" s="4" t="inlineStr">
        <is>
          <t>Group Businesses</t>
        </is>
      </c>
    </row>
    <row r="50">
      <c r="A50" s="3" t="inlineStr">
        <is>
          <t>Income Statement</t>
        </is>
      </c>
    </row>
    <row r="51">
      <c r="A51" s="4" t="inlineStr">
        <is>
          <t>Net profit attributable to owners of Westpac Banking Corporation (WBC)</t>
        </is>
      </c>
      <c r="B51" s="6" t="n">
        <v>25</v>
      </c>
      <c r="C51" s="6" t="n">
        <v>-375</v>
      </c>
      <c r="D51" s="6" t="n">
        <v>-1229</v>
      </c>
    </row>
    <row r="52">
      <c r="A52" s="3" t="inlineStr">
        <is>
          <t>Balance Sheet</t>
        </is>
      </c>
    </row>
    <row r="53">
      <c r="A53" s="4" t="inlineStr">
        <is>
          <t>Loans</t>
        </is>
      </c>
      <c r="B53" s="6" t="n">
        <v>-2</v>
      </c>
      <c r="D53" s="6" t="n">
        <v>-548</v>
      </c>
    </row>
    <row r="54">
      <c r="A54" s="4" t="inlineStr">
        <is>
          <t>Deposits and other borrowings</t>
        </is>
      </c>
      <c r="B54" s="6" t="n">
        <v>39412</v>
      </c>
      <c r="C54" s="6" t="n">
        <v>39349</v>
      </c>
      <c r="D54" s="6" t="n">
        <v>41991</v>
      </c>
    </row>
    <row r="55">
      <c r="A55" s="4" t="inlineStr">
        <is>
          <t>Operating segments</t>
        </is>
      </c>
    </row>
    <row r="56">
      <c r="A56" s="3" t="inlineStr">
        <is>
          <t>Income Statement</t>
        </is>
      </c>
    </row>
    <row r="57">
      <c r="A57" s="4" t="inlineStr">
        <is>
          <t>Net interest income</t>
        </is>
      </c>
      <c r="B57" s="6" t="n">
        <v>8469</v>
      </c>
      <c r="C57" s="6" t="n">
        <v>8420</v>
      </c>
      <c r="D57" s="6" t="n">
        <v>8666</v>
      </c>
    </row>
    <row r="58">
      <c r="A58" s="4" t="inlineStr">
        <is>
          <t>Net fee income</t>
        </is>
      </c>
      <c r="B58" s="6" t="n">
        <v>700</v>
      </c>
      <c r="C58" s="6" t="n">
        <v>837</v>
      </c>
      <c r="D58" s="6" t="n">
        <v>755</v>
      </c>
    </row>
    <row r="59">
      <c r="A59" s="4" t="inlineStr">
        <is>
          <t>Net wealth management and insurance income</t>
        </is>
      </c>
      <c r="B59" s="6" t="n">
        <v>595</v>
      </c>
      <c r="C59" s="6" t="n">
        <v>278</v>
      </c>
      <c r="D59" s="6" t="n">
        <v>481</v>
      </c>
    </row>
    <row r="60">
      <c r="A60" s="4" t="inlineStr">
        <is>
          <t>Trading income</t>
        </is>
      </c>
      <c r="B60" s="6" t="n">
        <v>453</v>
      </c>
      <c r="C60" s="6" t="n">
        <v>499</v>
      </c>
      <c r="D60" s="6" t="n">
        <v>429</v>
      </c>
    </row>
    <row r="61">
      <c r="A61" s="4" t="inlineStr">
        <is>
          <t>Other income</t>
        </is>
      </c>
      <c r="B61" s="6" t="n">
        <v>582</v>
      </c>
      <c r="C61" s="6" t="n">
        <v>251</v>
      </c>
      <c r="D61" s="6" t="n">
        <v>10</v>
      </c>
    </row>
    <row r="62">
      <c r="A62" s="4" t="inlineStr">
        <is>
          <t>Net operating income before operating expenses and impairment charges</t>
        </is>
      </c>
      <c r="B62" s="6" t="n">
        <v>10799</v>
      </c>
      <c r="C62" s="6" t="n">
        <v>10285</v>
      </c>
      <c r="D62" s="6" t="n">
        <v>10341</v>
      </c>
    </row>
    <row r="63">
      <c r="A63" s="4" t="inlineStr">
        <is>
          <t>Operating expenses</t>
        </is>
      </c>
      <c r="B63" s="6" t="n">
        <v>-5981</v>
      </c>
      <c r="C63" s="6" t="n">
        <v>-6540</v>
      </c>
      <c r="D63" s="6" t="n">
        <v>-6160</v>
      </c>
    </row>
    <row r="64">
      <c r="A64" s="4" t="inlineStr">
        <is>
          <t>Impairment (charges)/benefits</t>
        </is>
      </c>
      <c r="B64" s="6" t="n">
        <v>372</v>
      </c>
      <c r="C64" s="6" t="n">
        <v>-940</v>
      </c>
      <c r="D64" s="6" t="n">
        <v>-2238</v>
      </c>
    </row>
    <row r="65">
      <c r="A65" s="4" t="inlineStr">
        <is>
          <t>Profit before income tax expense</t>
        </is>
      </c>
      <c r="B65" s="6" t="n">
        <v>5190</v>
      </c>
      <c r="C65" s="6" t="n">
        <v>2805</v>
      </c>
      <c r="D65" s="6" t="n">
        <v>1943</v>
      </c>
    </row>
    <row r="66">
      <c r="A66" s="4" t="inlineStr">
        <is>
          <t>Tax income (expense)/benefit</t>
        </is>
      </c>
      <c r="B66" s="6" t="n">
        <v>-1651</v>
      </c>
      <c r="C66" s="6" t="n">
        <v>-1189</v>
      </c>
      <c r="D66" s="6" t="n">
        <v>-949</v>
      </c>
    </row>
    <row r="67">
      <c r="A67" s="4" t="inlineStr">
        <is>
          <t>Net profit attributable to NCI</t>
        </is>
      </c>
      <c r="B67" s="6" t="n">
        <v>-2</v>
      </c>
      <c r="C67" s="6" t="n">
        <v>-1</v>
      </c>
      <c r="D67" s="6" t="n">
        <v>-1</v>
      </c>
    </row>
    <row r="68">
      <c r="A68" s="4" t="inlineStr">
        <is>
          <t>Cash earnings</t>
        </is>
      </c>
      <c r="B68" s="6" t="n">
        <v>3537</v>
      </c>
      <c r="C68" s="6" t="n">
        <v>1615</v>
      </c>
      <c r="D68" s="6" t="n">
        <v>993</v>
      </c>
    </row>
    <row r="69">
      <c r="A69" s="4" t="inlineStr">
        <is>
          <t>Operating segments | Consumer</t>
        </is>
      </c>
    </row>
    <row r="70">
      <c r="A70" s="3" t="inlineStr">
        <is>
          <t>Income Statement</t>
        </is>
      </c>
    </row>
    <row r="71">
      <c r="A71" s="4" t="inlineStr">
        <is>
          <t>Net interest income</t>
        </is>
      </c>
      <c r="B71" s="6" t="n">
        <v>4216</v>
      </c>
      <c r="C71" s="6" t="n">
        <v>4313</v>
      </c>
      <c r="D71" s="6" t="n">
        <v>4234</v>
      </c>
    </row>
    <row r="72">
      <c r="A72" s="4" t="inlineStr">
        <is>
          <t>Net fee income</t>
        </is>
      </c>
      <c r="B72" s="6" t="n">
        <v>191</v>
      </c>
      <c r="C72" s="6" t="n">
        <v>196</v>
      </c>
      <c r="D72" s="6" t="n">
        <v>275</v>
      </c>
    </row>
    <row r="73">
      <c r="A73" s="4" t="inlineStr">
        <is>
          <t>Trading income</t>
        </is>
      </c>
      <c r="B73" s="6" t="n">
        <v>39</v>
      </c>
      <c r="C73" s="6" t="n">
        <v>42</v>
      </c>
      <c r="D73" s="6" t="n">
        <v>48</v>
      </c>
    </row>
    <row r="74">
      <c r="A74" s="4" t="inlineStr">
        <is>
          <t>Other income</t>
        </is>
      </c>
      <c r="B74" s="6" t="n">
        <v>11</v>
      </c>
      <c r="C74" s="6" t="n">
        <v>9</v>
      </c>
      <c r="D74" s="6" t="n">
        <v>3</v>
      </c>
    </row>
    <row r="75">
      <c r="A75" s="4" t="inlineStr">
        <is>
          <t>Net operating income before operating expenses and impairment charges</t>
        </is>
      </c>
      <c r="B75" s="6" t="n">
        <v>4457</v>
      </c>
      <c r="C75" s="6" t="n">
        <v>4560</v>
      </c>
      <c r="D75" s="6" t="n">
        <v>4560</v>
      </c>
    </row>
    <row r="76">
      <c r="A76" s="4" t="inlineStr">
        <is>
          <t>Operating expenses</t>
        </is>
      </c>
      <c r="B76" s="6" t="n">
        <v>-2270</v>
      </c>
      <c r="C76" s="6" t="n">
        <v>-2141</v>
      </c>
      <c r="D76" s="6" t="n">
        <v>-2035</v>
      </c>
    </row>
    <row r="77">
      <c r="A77" s="4" t="inlineStr">
        <is>
          <t>Impairment (charges)/benefits</t>
        </is>
      </c>
      <c r="B77" s="6" t="n">
        <v>80</v>
      </c>
      <c r="C77" s="6" t="n">
        <v>-599</v>
      </c>
      <c r="D77" s="6" t="n">
        <v>-416</v>
      </c>
    </row>
    <row r="78">
      <c r="A78" s="4" t="inlineStr">
        <is>
          <t>Profit before income tax expense</t>
        </is>
      </c>
      <c r="B78" s="6" t="n">
        <v>2267</v>
      </c>
      <c r="C78" s="6" t="n">
        <v>1820</v>
      </c>
      <c r="D78" s="6" t="n">
        <v>2109</v>
      </c>
    </row>
    <row r="79">
      <c r="A79" s="4" t="inlineStr">
        <is>
          <t>Tax income (expense)/benefit</t>
        </is>
      </c>
      <c r="B79" s="6" t="n">
        <v>-675</v>
      </c>
      <c r="C79" s="6" t="n">
        <v>-546</v>
      </c>
      <c r="D79" s="6" t="n">
        <v>-637</v>
      </c>
    </row>
    <row r="80">
      <c r="A80" s="4" t="inlineStr">
        <is>
          <t>Cash earnings</t>
        </is>
      </c>
      <c r="B80" s="6" t="n">
        <v>1592</v>
      </c>
      <c r="C80" s="6" t="n">
        <v>1274</v>
      </c>
      <c r="D80" s="6" t="n">
        <v>1472</v>
      </c>
    </row>
    <row r="81">
      <c r="A81" s="4" t="inlineStr">
        <is>
          <t>Operating segments | Business</t>
        </is>
      </c>
    </row>
    <row r="82">
      <c r="A82" s="3" t="inlineStr">
        <is>
          <t>Income Statement</t>
        </is>
      </c>
    </row>
    <row r="83">
      <c r="A83" s="4" t="inlineStr">
        <is>
          <t>Net interest income</t>
        </is>
      </c>
      <c r="B83" s="6" t="n">
        <v>2083</v>
      </c>
      <c r="C83" s="6" t="n">
        <v>2019</v>
      </c>
      <c r="D83" s="6" t="n">
        <v>2144</v>
      </c>
    </row>
    <row r="84">
      <c r="A84" s="4" t="inlineStr">
        <is>
          <t>Net fee income</t>
        </is>
      </c>
      <c r="B84" s="6" t="n">
        <v>221</v>
      </c>
      <c r="C84" s="6" t="n">
        <v>191</v>
      </c>
      <c r="D84" s="6" t="n">
        <v>247</v>
      </c>
    </row>
    <row r="85">
      <c r="A85" s="4" t="inlineStr">
        <is>
          <t>Net wealth management and insurance income</t>
        </is>
      </c>
      <c r="B85" s="6" t="n">
        <v>10</v>
      </c>
      <c r="C85" s="6" t="n">
        <v>10</v>
      </c>
      <c r="D85" s="6" t="n">
        <v>12</v>
      </c>
    </row>
    <row r="86">
      <c r="A86" s="4" t="inlineStr">
        <is>
          <t>Trading income</t>
        </is>
      </c>
      <c r="B86" s="6" t="n">
        <v>40</v>
      </c>
      <c r="C86" s="6" t="n">
        <v>47</v>
      </c>
      <c r="D86" s="6" t="n">
        <v>50</v>
      </c>
    </row>
    <row r="87">
      <c r="A87" s="4" t="inlineStr">
        <is>
          <t>Other income</t>
        </is>
      </c>
      <c r="B87" s="6" t="n">
        <v>2</v>
      </c>
      <c r="C87" s="6" t="n">
        <v>1</v>
      </c>
      <c r="D87" s="6" t="n">
        <v>2</v>
      </c>
    </row>
    <row r="88">
      <c r="A88" s="4" t="inlineStr">
        <is>
          <t>Net operating income before operating expenses and impairment charges</t>
        </is>
      </c>
      <c r="B88" s="6" t="n">
        <v>2356</v>
      </c>
      <c r="C88" s="6" t="n">
        <v>2268</v>
      </c>
      <c r="D88" s="6" t="n">
        <v>2455</v>
      </c>
    </row>
    <row r="89">
      <c r="A89" s="4" t="inlineStr">
        <is>
          <t>Operating expenses</t>
        </is>
      </c>
      <c r="B89" s="6" t="n">
        <v>-1170</v>
      </c>
      <c r="C89" s="6" t="n">
        <v>-1230</v>
      </c>
      <c r="D89" s="6" t="n">
        <v>-1068</v>
      </c>
    </row>
    <row r="90">
      <c r="A90" s="4" t="inlineStr">
        <is>
          <t>Impairment (charges)/benefits</t>
        </is>
      </c>
      <c r="B90" s="6" t="n">
        <v>129</v>
      </c>
      <c r="C90" s="6" t="n">
        <v>-674</v>
      </c>
      <c r="D90" s="6" t="n">
        <v>-697</v>
      </c>
    </row>
    <row r="91">
      <c r="A91" s="4" t="inlineStr">
        <is>
          <t>Profit before income tax expense</t>
        </is>
      </c>
      <c r="B91" s="6" t="n">
        <v>1315</v>
      </c>
      <c r="C91" s="6" t="n">
        <v>364</v>
      </c>
      <c r="D91" s="6" t="n">
        <v>690</v>
      </c>
    </row>
    <row r="92">
      <c r="A92" s="4" t="inlineStr">
        <is>
          <t>Tax income (expense)/benefit</t>
        </is>
      </c>
      <c r="B92" s="6" t="n">
        <v>-395</v>
      </c>
      <c r="C92" s="6" t="n">
        <v>-108</v>
      </c>
      <c r="D92" s="6" t="n">
        <v>-212</v>
      </c>
    </row>
    <row r="93">
      <c r="A93" s="4" t="inlineStr">
        <is>
          <t>Cash earnings</t>
        </is>
      </c>
      <c r="B93" s="6" t="n">
        <v>920</v>
      </c>
      <c r="C93" s="6" t="n">
        <v>256</v>
      </c>
      <c r="D93" s="6" t="n">
        <v>478</v>
      </c>
    </row>
    <row r="94">
      <c r="A94" s="4" t="inlineStr">
        <is>
          <t>Operating segments | Westpac Institutional Bank</t>
        </is>
      </c>
    </row>
    <row r="95">
      <c r="A95" s="3" t="inlineStr">
        <is>
          <t>Income Statement</t>
        </is>
      </c>
    </row>
    <row r="96">
      <c r="A96" s="4" t="inlineStr">
        <is>
          <t>Net interest income</t>
        </is>
      </c>
      <c r="B96" s="6" t="n">
        <v>464</v>
      </c>
      <c r="C96" s="6" t="n">
        <v>506</v>
      </c>
      <c r="D96" s="6" t="n">
        <v>605</v>
      </c>
    </row>
    <row r="97">
      <c r="A97" s="4" t="inlineStr">
        <is>
          <t>Net fee income</t>
        </is>
      </c>
      <c r="B97" s="6" t="n">
        <v>278</v>
      </c>
      <c r="C97" s="6" t="n">
        <v>280</v>
      </c>
      <c r="D97" s="6" t="n">
        <v>264</v>
      </c>
    </row>
    <row r="98">
      <c r="A98" s="4" t="inlineStr">
        <is>
          <t>Trading income</t>
        </is>
      </c>
      <c r="B98" s="6" t="n">
        <v>298</v>
      </c>
      <c r="C98" s="6" t="n">
        <v>364</v>
      </c>
      <c r="D98" s="6" t="n">
        <v>273</v>
      </c>
    </row>
    <row r="99">
      <c r="A99" s="4" t="inlineStr">
        <is>
          <t>Other income</t>
        </is>
      </c>
      <c r="B99" s="6" t="n">
        <v>6</v>
      </c>
      <c r="C99" s="6" t="n">
        <v>-18</v>
      </c>
      <c r="D99" s="6" t="n">
        <v>19</v>
      </c>
    </row>
    <row r="100">
      <c r="A100" s="4" t="inlineStr">
        <is>
          <t>Net operating income before operating expenses and impairment charges</t>
        </is>
      </c>
      <c r="B100" s="6" t="n">
        <v>1046</v>
      </c>
      <c r="C100" s="6" t="n">
        <v>1132</v>
      </c>
      <c r="D100" s="6" t="n">
        <v>1161</v>
      </c>
    </row>
    <row r="101">
      <c r="A101" s="4" t="inlineStr">
        <is>
          <t>Operating expenses</t>
        </is>
      </c>
      <c r="B101" s="6" t="n">
        <v>-698</v>
      </c>
      <c r="C101" s="6" t="n">
        <v>-697</v>
      </c>
      <c r="D101" s="6" t="n">
        <v>-619</v>
      </c>
    </row>
    <row r="102">
      <c r="A102" s="4" t="inlineStr">
        <is>
          <t>Impairment (charges)/benefits</t>
        </is>
      </c>
      <c r="B102" s="6" t="n">
        <v>-8</v>
      </c>
      <c r="C102" s="6" t="n">
        <v>-111</v>
      </c>
      <c r="D102" s="6" t="n">
        <v>-293</v>
      </c>
    </row>
    <row r="103">
      <c r="A103" s="4" t="inlineStr">
        <is>
          <t>Profit before income tax expense</t>
        </is>
      </c>
      <c r="B103" s="6" t="n">
        <v>340</v>
      </c>
      <c r="C103" s="6" t="n">
        <v>324</v>
      </c>
      <c r="D103" s="6" t="n">
        <v>249</v>
      </c>
    </row>
    <row r="104">
      <c r="A104" s="4" t="inlineStr">
        <is>
          <t>Tax income (expense)/benefit</t>
        </is>
      </c>
      <c r="B104" s="6" t="n">
        <v>-110</v>
      </c>
      <c r="C104" s="6" t="n">
        <v>-139</v>
      </c>
      <c r="D104" s="6" t="n">
        <v>-102</v>
      </c>
    </row>
    <row r="105">
      <c r="A105" s="4" t="inlineStr">
        <is>
          <t>Cash earnings</t>
        </is>
      </c>
      <c r="B105" s="6" t="n">
        <v>230</v>
      </c>
      <c r="C105" s="6" t="n">
        <v>185</v>
      </c>
      <c r="D105" s="6" t="n">
        <v>147</v>
      </c>
    </row>
    <row r="106">
      <c r="A106" s="4" t="inlineStr">
        <is>
          <t>Operating segments | Westpac New Zealand</t>
        </is>
      </c>
    </row>
    <row r="107">
      <c r="A107" s="3" t="inlineStr">
        <is>
          <t>Income Statement</t>
        </is>
      </c>
    </row>
    <row r="108">
      <c r="A108" s="4" t="inlineStr">
        <is>
          <t>Net interest income</t>
        </is>
      </c>
      <c r="B108" s="6" t="n">
        <v>996</v>
      </c>
      <c r="C108" s="6" t="n">
        <v>892</v>
      </c>
      <c r="D108" s="6" t="n">
        <v>940</v>
      </c>
    </row>
    <row r="109">
      <c r="A109" s="4" t="inlineStr">
        <is>
          <t>Net fee income</t>
        </is>
      </c>
      <c r="B109" s="6" t="n">
        <v>73</v>
      </c>
      <c r="C109" s="6" t="n">
        <v>56</v>
      </c>
      <c r="D109" s="6" t="n">
        <v>67</v>
      </c>
    </row>
    <row r="110">
      <c r="A110" s="4" t="inlineStr">
        <is>
          <t>Net wealth management and insurance income</t>
        </is>
      </c>
      <c r="B110" s="6" t="n">
        <v>44</v>
      </c>
      <c r="C110" s="6" t="n">
        <v>80</v>
      </c>
      <c r="D110" s="6" t="n">
        <v>78</v>
      </c>
    </row>
    <row r="111">
      <c r="A111" s="4" t="inlineStr">
        <is>
          <t>Trading income</t>
        </is>
      </c>
      <c r="B111" s="6" t="n">
        <v>43</v>
      </c>
      <c r="C111" s="6" t="n">
        <v>9</v>
      </c>
      <c r="D111" s="6" t="n">
        <v>18</v>
      </c>
    </row>
    <row r="112">
      <c r="A112" s="4" t="inlineStr">
        <is>
          <t>Other income</t>
        </is>
      </c>
      <c r="B112" s="6" t="n">
        <v>7</v>
      </c>
      <c r="C112" s="6" t="n">
        <v>7</v>
      </c>
      <c r="D112" s="6" t="n">
        <v>4</v>
      </c>
    </row>
    <row r="113">
      <c r="A113" s="4" t="inlineStr">
        <is>
          <t>Net operating income before operating expenses and impairment charges</t>
        </is>
      </c>
      <c r="B113" s="6" t="n">
        <v>1163</v>
      </c>
      <c r="C113" s="6" t="n">
        <v>1044</v>
      </c>
      <c r="D113" s="6" t="n">
        <v>1107</v>
      </c>
    </row>
    <row r="114">
      <c r="A114" s="4" t="inlineStr">
        <is>
          <t>Operating expenses</t>
        </is>
      </c>
      <c r="B114" s="6" t="n">
        <v>-500</v>
      </c>
      <c r="C114" s="6" t="n">
        <v>-482</v>
      </c>
      <c r="D114" s="6" t="n">
        <v>-516</v>
      </c>
    </row>
    <row r="115">
      <c r="A115" s="4" t="inlineStr">
        <is>
          <t>Impairment (charges)/benefits</t>
        </is>
      </c>
      <c r="B115" s="6" t="n">
        <v>92</v>
      </c>
      <c r="C115" s="6" t="n">
        <v>-102</v>
      </c>
      <c r="D115" s="6" t="n">
        <v>-200</v>
      </c>
    </row>
    <row r="116">
      <c r="A116" s="4" t="inlineStr">
        <is>
          <t>Profit before income tax expense</t>
        </is>
      </c>
      <c r="B116" s="6" t="n">
        <v>755</v>
      </c>
      <c r="C116" s="6" t="n">
        <v>460</v>
      </c>
      <c r="D116" s="6" t="n">
        <v>391</v>
      </c>
    </row>
    <row r="117">
      <c r="A117" s="4" t="inlineStr">
        <is>
          <t>Tax income (expense)/benefit</t>
        </is>
      </c>
      <c r="B117" s="6" t="n">
        <v>-210</v>
      </c>
      <c r="C117" s="6" t="n">
        <v>-129</v>
      </c>
      <c r="D117" s="6" t="n">
        <v>-110</v>
      </c>
    </row>
    <row r="118">
      <c r="A118" s="4" t="inlineStr">
        <is>
          <t>Cash earnings</t>
        </is>
      </c>
      <c r="B118" s="6" t="n">
        <v>545</v>
      </c>
      <c r="C118" s="6" t="n">
        <v>331</v>
      </c>
      <c r="D118" s="6" t="n">
        <v>281</v>
      </c>
    </row>
    <row r="119">
      <c r="A119" s="4" t="inlineStr">
        <is>
          <t>Operating segments | Specialist Businesses</t>
        </is>
      </c>
    </row>
    <row r="120">
      <c r="A120" s="3" t="inlineStr">
        <is>
          <t>Income Statement</t>
        </is>
      </c>
    </row>
    <row r="121">
      <c r="A121" s="4" t="inlineStr">
        <is>
          <t>Net interest income</t>
        </is>
      </c>
      <c r="B121" s="6" t="n">
        <v>253</v>
      </c>
      <c r="C121" s="6" t="n">
        <v>247</v>
      </c>
      <c r="D121" s="6" t="n">
        <v>287</v>
      </c>
    </row>
    <row r="122">
      <c r="A122" s="4" t="inlineStr">
        <is>
          <t>Net fee income</t>
        </is>
      </c>
      <c r="B122" s="6" t="n">
        <v>42</v>
      </c>
      <c r="C122" s="6" t="n">
        <v>48</v>
      </c>
      <c r="D122" s="6" t="n">
        <v>41</v>
      </c>
    </row>
    <row r="123">
      <c r="A123" s="4" t="inlineStr">
        <is>
          <t>Net wealth management and insurance income</t>
        </is>
      </c>
      <c r="B123" s="6" t="n">
        <v>626</v>
      </c>
      <c r="C123" s="6" t="n">
        <v>266</v>
      </c>
      <c r="D123" s="6" t="n">
        <v>358</v>
      </c>
    </row>
    <row r="124">
      <c r="A124" s="4" t="inlineStr">
        <is>
          <t>Trading income</t>
        </is>
      </c>
      <c r="B124" s="6" t="n">
        <v>15</v>
      </c>
      <c r="C124" s="6" t="n">
        <v>17</v>
      </c>
      <c r="D124" s="6" t="n">
        <v>40</v>
      </c>
    </row>
    <row r="125">
      <c r="A125" s="4" t="inlineStr">
        <is>
          <t>Other income</t>
        </is>
      </c>
      <c r="B125" s="6" t="n">
        <v>1</v>
      </c>
      <c r="C125" s="6" t="n">
        <v>3</v>
      </c>
      <c r="D125" s="6" t="n">
        <v>-11</v>
      </c>
    </row>
    <row r="126">
      <c r="A126" s="4" t="inlineStr">
        <is>
          <t>Net operating income before operating expenses and impairment charges</t>
        </is>
      </c>
      <c r="B126" s="6" t="n">
        <v>937</v>
      </c>
      <c r="C126" s="6" t="n">
        <v>581</v>
      </c>
      <c r="D126" s="6" t="n">
        <v>715</v>
      </c>
    </row>
    <row r="127">
      <c r="A127" s="4" t="inlineStr">
        <is>
          <t>Operating expenses</t>
        </is>
      </c>
      <c r="B127" s="6" t="n">
        <v>-740</v>
      </c>
      <c r="C127" s="6" t="n">
        <v>-1128</v>
      </c>
      <c r="D127" s="6" t="n">
        <v>-420</v>
      </c>
    </row>
    <row r="128">
      <c r="A128" s="4" t="inlineStr">
        <is>
          <t>Impairment (charges)/benefits</t>
        </is>
      </c>
      <c r="B128" s="6" t="n">
        <v>80</v>
      </c>
      <c r="C128" s="6" t="n">
        <v>-95</v>
      </c>
      <c r="D128" s="6" t="n">
        <v>-160</v>
      </c>
    </row>
    <row r="129">
      <c r="A129" s="4" t="inlineStr">
        <is>
          <t>Profit before income tax expense</t>
        </is>
      </c>
      <c r="B129" s="6" t="n">
        <v>277</v>
      </c>
      <c r="C129" s="6" t="n">
        <v>-642</v>
      </c>
      <c r="D129" s="6" t="n">
        <v>135</v>
      </c>
    </row>
    <row r="130">
      <c r="A130" s="4" t="inlineStr">
        <is>
          <t>Tax income (expense)/benefit</t>
        </is>
      </c>
      <c r="B130" s="6" t="n">
        <v>-146</v>
      </c>
      <c r="C130" s="6" t="n">
        <v>44</v>
      </c>
      <c r="D130" s="6" t="n">
        <v>-41</v>
      </c>
    </row>
    <row r="131">
      <c r="A131" s="4" t="inlineStr">
        <is>
          <t>Net profit attributable to NCI</t>
        </is>
      </c>
      <c r="B131" s="6" t="n">
        <v>3</v>
      </c>
      <c r="C131" s="6" t="n">
        <v>-1</v>
      </c>
      <c r="D131" s="6" t="n">
        <v>-1</v>
      </c>
    </row>
    <row r="132">
      <c r="A132" s="4" t="inlineStr">
        <is>
          <t>Cash earnings</t>
        </is>
      </c>
      <c r="B132" s="6" t="n">
        <v>134</v>
      </c>
      <c r="C132" s="6" t="n">
        <v>-599</v>
      </c>
      <c r="D132" s="6" t="n">
        <v>93</v>
      </c>
    </row>
    <row r="133">
      <c r="A133" s="4" t="inlineStr">
        <is>
          <t>Operating segments | Group Businesses</t>
        </is>
      </c>
    </row>
    <row r="134">
      <c r="A134" s="3" t="inlineStr">
        <is>
          <t>Income Statement</t>
        </is>
      </c>
    </row>
    <row r="135">
      <c r="A135" s="4" t="inlineStr">
        <is>
          <t>Net interest income</t>
        </is>
      </c>
      <c r="B135" s="6" t="n">
        <v>457</v>
      </c>
      <c r="C135" s="6" t="n">
        <v>443</v>
      </c>
      <c r="D135" s="6" t="n">
        <v>456</v>
      </c>
    </row>
    <row r="136">
      <c r="A136" s="4" t="inlineStr">
        <is>
          <t>Net fee income</t>
        </is>
      </c>
      <c r="B136" s="6" t="n">
        <v>-105</v>
      </c>
      <c r="C136" s="6" t="n">
        <v>66</v>
      </c>
      <c r="D136" s="6" t="n">
        <v>-139</v>
      </c>
    </row>
    <row r="137">
      <c r="A137" s="4" t="inlineStr">
        <is>
          <t>Net wealth management and insurance income</t>
        </is>
      </c>
      <c r="B137" s="6" t="n">
        <v>-85</v>
      </c>
      <c r="C137" s="6" t="n">
        <v>-78</v>
      </c>
      <c r="D137" s="6" t="n">
        <v>33</v>
      </c>
    </row>
    <row r="138">
      <c r="A138" s="4" t="inlineStr">
        <is>
          <t>Trading income</t>
        </is>
      </c>
      <c r="B138" s="6" t="n">
        <v>18</v>
      </c>
      <c r="C138" s="6" t="n">
        <v>20</v>
      </c>
    </row>
    <row r="139">
      <c r="A139" s="4" t="inlineStr">
        <is>
          <t>Other income</t>
        </is>
      </c>
      <c r="B139" s="6" t="n">
        <v>555</v>
      </c>
      <c r="C139" s="6" t="n">
        <v>249</v>
      </c>
      <c r="D139" s="6" t="n">
        <v>-7</v>
      </c>
    </row>
    <row r="140">
      <c r="A140" s="4" t="inlineStr">
        <is>
          <t>Net operating income before operating expenses and impairment charges</t>
        </is>
      </c>
      <c r="B140" s="6" t="n">
        <v>840</v>
      </c>
      <c r="C140" s="6" t="n">
        <v>700</v>
      </c>
      <c r="D140" s="6" t="n">
        <v>343</v>
      </c>
    </row>
    <row r="141">
      <c r="A141" s="4" t="inlineStr">
        <is>
          <t>Operating expenses</t>
        </is>
      </c>
      <c r="B141" s="6" t="n">
        <v>-603</v>
      </c>
      <c r="C141" s="6" t="n">
        <v>-862</v>
      </c>
      <c r="D141" s="6" t="n">
        <v>-1502</v>
      </c>
    </row>
    <row r="142">
      <c r="A142" s="4" t="inlineStr">
        <is>
          <t>Impairment (charges)/benefits</t>
        </is>
      </c>
      <c r="B142" s="6" t="n">
        <v>-1</v>
      </c>
      <c r="C142" s="6" t="n">
        <v>641</v>
      </c>
      <c r="D142" s="6" t="n">
        <v>-472</v>
      </c>
    </row>
    <row r="143">
      <c r="A143" s="4" t="inlineStr">
        <is>
          <t>Profit before income tax expense</t>
        </is>
      </c>
      <c r="B143" s="6" t="n">
        <v>236</v>
      </c>
      <c r="C143" s="6" t="n">
        <v>479</v>
      </c>
      <c r="D143" s="6" t="n">
        <v>-1631</v>
      </c>
    </row>
    <row r="144">
      <c r="A144" s="4" t="inlineStr">
        <is>
          <t>Tax income (expense)/benefit</t>
        </is>
      </c>
      <c r="B144" s="6" t="n">
        <v>-115</v>
      </c>
      <c r="C144" s="6" t="n">
        <v>-311</v>
      </c>
      <c r="D144" s="6" t="n">
        <v>153</v>
      </c>
    </row>
    <row r="145">
      <c r="A145" s="4" t="inlineStr">
        <is>
          <t>Net profit attributable to NCI</t>
        </is>
      </c>
      <c r="B145" s="6" t="n">
        <v>-5</v>
      </c>
    </row>
    <row r="146">
      <c r="A146" s="4" t="inlineStr">
        <is>
          <t>Cash earnings</t>
        </is>
      </c>
      <c r="B146" s="6" t="n">
        <v>116</v>
      </c>
      <c r="C146" s="6" t="n">
        <v>168</v>
      </c>
      <c r="D146" s="6" t="n">
        <v>-1478</v>
      </c>
    </row>
    <row r="147">
      <c r="A147" s="4" t="inlineStr">
        <is>
          <t>Net cash earnings adjustment</t>
        </is>
      </c>
    </row>
    <row r="148">
      <c r="A148" s="3" t="inlineStr">
        <is>
          <t>Income Statement</t>
        </is>
      </c>
    </row>
    <row r="149">
      <c r="A149" s="4" t="inlineStr">
        <is>
          <t>Net cash earnings adjustments</t>
        </is>
      </c>
      <c r="B149" s="6" t="n">
        <v>-94</v>
      </c>
      <c r="C149" s="6" t="n">
        <v>-515</v>
      </c>
      <c r="D149" s="6" t="n">
        <v>197</v>
      </c>
    </row>
    <row r="150">
      <c r="A150" s="4" t="inlineStr">
        <is>
          <t>Net cash earnings adjustment | Westpac New Zealand</t>
        </is>
      </c>
    </row>
    <row r="151">
      <c r="A151" s="3" t="inlineStr">
        <is>
          <t>Income Statement</t>
        </is>
      </c>
    </row>
    <row r="152">
      <c r="A152" s="4" t="inlineStr">
        <is>
          <t>Net cash earnings adjustments</t>
        </is>
      </c>
      <c r="B152" s="6" t="n">
        <v>-3</v>
      </c>
      <c r="C152" s="6" t="n">
        <v>-4</v>
      </c>
      <c r="D152" s="6" t="n">
        <v>11</v>
      </c>
    </row>
    <row r="153">
      <c r="A153" s="4" t="inlineStr">
        <is>
          <t>Net cash earnings adjustment | Specialist Businesses</t>
        </is>
      </c>
    </row>
    <row r="154">
      <c r="A154" s="3" t="inlineStr">
        <is>
          <t>Income Statement</t>
        </is>
      </c>
    </row>
    <row r="155">
      <c r="A155" s="4" t="inlineStr">
        <is>
          <t>Net cash earnings adjustments</t>
        </is>
      </c>
      <c r="C155" s="6" t="n">
        <v>32</v>
      </c>
      <c r="D155" s="6" t="n">
        <v>-63</v>
      </c>
    </row>
    <row r="156">
      <c r="A156" s="4" t="inlineStr">
        <is>
          <t>Net cash earnings adjustment | Group Businesses</t>
        </is>
      </c>
    </row>
    <row r="157">
      <c r="A157" s="3" t="inlineStr">
        <is>
          <t>Income Statement</t>
        </is>
      </c>
    </row>
    <row r="158">
      <c r="A158" s="4" t="inlineStr">
        <is>
          <t>Net cash earnings adjustments</t>
        </is>
      </c>
      <c r="B158" s="5" t="n">
        <v>-91</v>
      </c>
      <c r="C158" s="5" t="n">
        <v>-543</v>
      </c>
      <c r="D158" s="5" t="n">
        <v>2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conciliation of cash earnings to net profit (Details) - AUD ($) $ in Millions</t>
        </is>
      </c>
      <c r="B1" s="2" t="inlineStr">
        <is>
          <t>6 Months Ended</t>
        </is>
      </c>
    </row>
    <row r="2">
      <c r="B2" s="2" t="inlineStr">
        <is>
          <t>Mar. 31, 2021</t>
        </is>
      </c>
      <c r="C2" s="2" t="inlineStr">
        <is>
          <t>Sep. 30, 2020</t>
        </is>
      </c>
      <c r="D2" s="2" t="inlineStr">
        <is>
          <t>Mar. 31, 2020</t>
        </is>
      </c>
    </row>
    <row r="3">
      <c r="A3" s="3" t="inlineStr">
        <is>
          <t>Segment reporting</t>
        </is>
      </c>
    </row>
    <row r="4">
      <c r="A4" s="4" t="inlineStr">
        <is>
          <t>Net profit attributable to owners of Westpac Banking Corporation (WBC)</t>
        </is>
      </c>
      <c r="B4" s="5" t="n">
        <v>3443</v>
      </c>
      <c r="C4" s="5" t="n">
        <v>1100</v>
      </c>
      <c r="D4" s="5" t="n">
        <v>1190</v>
      </c>
    </row>
    <row r="5">
      <c r="A5" s="4" t="inlineStr">
        <is>
          <t>Net profit attributable to owners of Westpac Banking Corporation (WBC), percentage movement from same period of prior year</t>
        </is>
      </c>
      <c r="B5" s="4" t="inlineStr">
        <is>
          <t>189.00%</t>
        </is>
      </c>
    </row>
    <row r="6">
      <c r="A6" s="4" t="inlineStr">
        <is>
          <t>Operating segments</t>
        </is>
      </c>
    </row>
    <row r="7">
      <c r="A7" s="3" t="inlineStr">
        <is>
          <t>Segment reporting</t>
        </is>
      </c>
    </row>
    <row r="8">
      <c r="A8" s="4" t="inlineStr">
        <is>
          <t>Cash earnings</t>
        </is>
      </c>
      <c r="B8" s="5" t="n">
        <v>3537</v>
      </c>
      <c r="C8" s="6" t="n">
        <v>1615</v>
      </c>
      <c r="D8" s="6" t="n">
        <v>993</v>
      </c>
    </row>
    <row r="9">
      <c r="A9" s="4" t="inlineStr">
        <is>
          <t>Cash earnings, percentage movement from prior period</t>
        </is>
      </c>
      <c r="B9" s="4" t="inlineStr">
        <is>
          <t>119.00%</t>
        </is>
      </c>
    </row>
    <row r="10">
      <c r="A10" s="4" t="inlineStr">
        <is>
          <t>Net cash earnings adjustment</t>
        </is>
      </c>
    </row>
    <row r="11">
      <c r="A11" s="3" t="inlineStr">
        <is>
          <t>Segment reporting</t>
        </is>
      </c>
    </row>
    <row r="12">
      <c r="A12" s="4" t="inlineStr">
        <is>
          <t>Total cash earnings adjustment (post-tax)</t>
        </is>
      </c>
      <c r="B12" s="5" t="n">
        <v>-94</v>
      </c>
      <c r="C12" s="6" t="n">
        <v>-515</v>
      </c>
      <c r="D12" s="6" t="n">
        <v>197</v>
      </c>
    </row>
    <row r="13">
      <c r="A13" s="4" t="inlineStr">
        <is>
          <t>Total cash earnings adjustment (post-tax), percentage movement from prior period</t>
        </is>
      </c>
      <c r="B13" s="4" t="inlineStr">
        <is>
          <t>(82.00%)</t>
        </is>
      </c>
    </row>
    <row r="14">
      <c r="A14" s="4" t="inlineStr">
        <is>
          <t>Fair value gain/(loss) on economic hedges</t>
        </is>
      </c>
    </row>
    <row r="15">
      <c r="A15" s="3" t="inlineStr">
        <is>
          <t>Segment reporting</t>
        </is>
      </c>
    </row>
    <row r="16">
      <c r="A16" s="4" t="inlineStr">
        <is>
          <t>Total cash earnings adjustment (post-tax)</t>
        </is>
      </c>
      <c r="B16" s="5" t="n">
        <v>-46</v>
      </c>
      <c r="C16" s="6" t="n">
        <v>-581</v>
      </c>
      <c r="D16" s="6" t="n">
        <v>219</v>
      </c>
    </row>
    <row r="17">
      <c r="A17" s="4" t="inlineStr">
        <is>
          <t>Total cash earnings adjustment (post-tax), percentage movement from prior period</t>
        </is>
      </c>
      <c r="B17" s="4" t="inlineStr">
        <is>
          <t>(92.00%)</t>
        </is>
      </c>
    </row>
    <row r="18">
      <c r="A18" s="4" t="inlineStr">
        <is>
          <t>Ineffective hedges</t>
        </is>
      </c>
    </row>
    <row r="19">
      <c r="A19" s="3" t="inlineStr">
        <is>
          <t>Segment reporting</t>
        </is>
      </c>
    </row>
    <row r="20">
      <c r="A20" s="4" t="inlineStr">
        <is>
          <t>Total cash earnings adjustment (post-tax)</t>
        </is>
      </c>
      <c r="B20" s="5" t="n">
        <v>-48</v>
      </c>
      <c r="C20" s="6" t="n">
        <v>37</v>
      </c>
      <c r="D20" s="6" t="n">
        <v>24</v>
      </c>
    </row>
    <row r="21">
      <c r="A21" s="4" t="inlineStr">
        <is>
          <t>Adjustments related to Pendal</t>
        </is>
      </c>
    </row>
    <row r="22">
      <c r="A22" s="3" t="inlineStr">
        <is>
          <t>Segment reporting</t>
        </is>
      </c>
    </row>
    <row r="23">
      <c r="A23" s="4" t="inlineStr">
        <is>
          <t>Total cash earnings adjustment (post-tax)</t>
        </is>
      </c>
      <c r="C23" s="6" t="n">
        <v>32</v>
      </c>
      <c r="D23" s="6" t="n">
        <v>-63</v>
      </c>
    </row>
    <row r="24">
      <c r="A24" s="4" t="inlineStr">
        <is>
          <t>Total cash earnings adjustment (post-tax), percentage movement from prior period</t>
        </is>
      </c>
      <c r="B24" s="4" t="inlineStr">
        <is>
          <t>(100.00%)</t>
        </is>
      </c>
    </row>
    <row r="25">
      <c r="A25" s="4" t="inlineStr">
        <is>
          <t>Total cash earnings adjustment (post-tax), percentage movement from same period of prior year</t>
        </is>
      </c>
      <c r="B25" s="4" t="inlineStr">
        <is>
          <t>(100.00%)</t>
        </is>
      </c>
    </row>
    <row r="26">
      <c r="A26" s="4" t="inlineStr">
        <is>
          <t>Treasury shares</t>
        </is>
      </c>
    </row>
    <row r="27">
      <c r="A27" s="3" t="inlineStr">
        <is>
          <t>Segment reporting</t>
        </is>
      </c>
    </row>
    <row r="28">
      <c r="A28" s="4" t="inlineStr">
        <is>
          <t>Total cash earnings adjustment (post-tax)</t>
        </is>
      </c>
      <c r="C28" s="5" t="n">
        <v>-3</v>
      </c>
      <c r="D28" s="5" t="n">
        <v>17</v>
      </c>
    </row>
    <row r="29">
      <c r="A29" s="4" t="inlineStr">
        <is>
          <t>Total cash earnings adjustment (post-tax), percentage movement from prior period</t>
        </is>
      </c>
      <c r="B29" s="4" t="inlineStr">
        <is>
          <t>(100.00%)</t>
        </is>
      </c>
    </row>
    <row r="30">
      <c r="A30" s="4" t="inlineStr">
        <is>
          <t>Total cash earnings adjustment (post-tax), percentage movement from same period of prior year</t>
        </is>
      </c>
      <c r="B30" s="4" t="inlineStr">
        <is>
          <t>(10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Details) - AUD ($) $ in Millions</t>
        </is>
      </c>
      <c r="B1" s="2" t="inlineStr">
        <is>
          <t>6 Months Ended</t>
        </is>
      </c>
    </row>
    <row r="2">
      <c r="B2" s="2" t="inlineStr">
        <is>
          <t>Mar. 31, 2021</t>
        </is>
      </c>
      <c r="C2" s="2" t="inlineStr">
        <is>
          <t>Sep. 30, 2020</t>
        </is>
      </c>
      <c r="D2" s="2" t="inlineStr">
        <is>
          <t>Mar. 31, 2020</t>
        </is>
      </c>
    </row>
    <row r="3">
      <c r="A3" s="3" t="inlineStr">
        <is>
          <t>Interest income</t>
        </is>
      </c>
    </row>
    <row r="4">
      <c r="A4" s="4" t="inlineStr">
        <is>
          <t>Total interest income</t>
        </is>
      </c>
      <c r="B4" s="5" t="n">
        <v>11434</v>
      </c>
      <c r="C4" s="5" t="n">
        <v>12363</v>
      </c>
      <c r="D4" s="5" t="n">
        <v>14684</v>
      </c>
    </row>
    <row r="5">
      <c r="A5" s="4" t="inlineStr">
        <is>
          <t>Interest income, percentage movement from prior period</t>
        </is>
      </c>
      <c r="B5" s="4" t="inlineStr">
        <is>
          <t>(8.00%)</t>
        </is>
      </c>
    </row>
    <row r="6">
      <c r="A6" s="4" t="inlineStr">
        <is>
          <t>Interest income, percentage movement from same period of prior year</t>
        </is>
      </c>
      <c r="B6" s="4" t="inlineStr">
        <is>
          <t>(22.00%)</t>
        </is>
      </c>
    </row>
    <row r="7">
      <c r="A7" s="3" t="inlineStr">
        <is>
          <t>Interest expense</t>
        </is>
      </c>
    </row>
    <row r="8">
      <c r="A8" s="4" t="inlineStr">
        <is>
          <t>Total interest expense</t>
        </is>
      </c>
      <c r="B8" s="5" t="n">
        <v>-3086</v>
      </c>
      <c r="C8" s="6" t="n">
        <v>-4667</v>
      </c>
      <c r="D8" s="6" t="n">
        <v>-5684</v>
      </c>
    </row>
    <row r="9">
      <c r="A9" s="4" t="inlineStr">
        <is>
          <t>Interest expense, percentage movement from prior period</t>
        </is>
      </c>
      <c r="B9" s="4" t="inlineStr">
        <is>
          <t>(34.00%)</t>
        </is>
      </c>
    </row>
    <row r="10">
      <c r="A10" s="4" t="inlineStr">
        <is>
          <t>Interest expense, percentage movement from same period of prior year</t>
        </is>
      </c>
      <c r="B10" s="4" t="inlineStr">
        <is>
          <t>(46.00%)</t>
        </is>
      </c>
    </row>
    <row r="11">
      <c r="A11" s="4" t="inlineStr">
        <is>
          <t>Net interest income</t>
        </is>
      </c>
      <c r="B11" s="5" t="n">
        <v>8348</v>
      </c>
      <c r="C11" s="6" t="n">
        <v>7696</v>
      </c>
      <c r="D11" s="6" t="n">
        <v>9000</v>
      </c>
    </row>
    <row r="12">
      <c r="A12" s="4" t="inlineStr">
        <is>
          <t>Net interest income, percentage movement from prior period</t>
        </is>
      </c>
      <c r="B12" s="4" t="inlineStr">
        <is>
          <t>8.00%</t>
        </is>
      </c>
    </row>
    <row r="13">
      <c r="A13" s="4" t="inlineStr">
        <is>
          <t>Net interest income, percentage movement from same period of prior year</t>
        </is>
      </c>
      <c r="B13" s="4" t="inlineStr">
        <is>
          <t>(7.00%)</t>
        </is>
      </c>
    </row>
    <row r="14">
      <c r="A14" s="4" t="inlineStr">
        <is>
          <t>Addition of interest income related to compliance, regulation and remediation costs</t>
        </is>
      </c>
      <c r="B14" s="5" t="n">
        <v>49</v>
      </c>
    </row>
    <row r="15">
      <c r="A15" s="4" t="inlineStr">
        <is>
          <t>Reduction in interest income related to compliance, regulation and remediation costs</t>
        </is>
      </c>
      <c r="C15" s="6" t="n">
        <v>38</v>
      </c>
      <c r="D15" s="6" t="n">
        <v>132</v>
      </c>
    </row>
    <row r="16">
      <c r="A16" s="4" t="inlineStr">
        <is>
          <t>Calculated using the effective interest rate method</t>
        </is>
      </c>
    </row>
    <row r="17">
      <c r="A17" s="3" t="inlineStr">
        <is>
          <t>Interest income</t>
        </is>
      </c>
    </row>
    <row r="18">
      <c r="A18" s="4" t="inlineStr">
        <is>
          <t>Cash and balances with central banks</t>
        </is>
      </c>
      <c r="B18" s="5" t="n">
        <v>15</v>
      </c>
      <c r="C18" s="6" t="n">
        <v>21</v>
      </c>
      <c r="D18" s="6" t="n">
        <v>114</v>
      </c>
    </row>
    <row r="19">
      <c r="A19" s="4" t="inlineStr">
        <is>
          <t>Cash and balances with central banks, percentage movement from prior period</t>
        </is>
      </c>
      <c r="B19" s="4" t="inlineStr">
        <is>
          <t>(29.00%)</t>
        </is>
      </c>
    </row>
    <row r="20">
      <c r="A20" s="4" t="inlineStr">
        <is>
          <t>Cash and balances with central banks, percentage movement from same period in prior year</t>
        </is>
      </c>
      <c r="B20" s="4" t="inlineStr">
        <is>
          <t>(87.00%)</t>
        </is>
      </c>
    </row>
    <row r="21">
      <c r="A21" s="4" t="inlineStr">
        <is>
          <t>Collateral paid</t>
        </is>
      </c>
      <c r="B21" s="5" t="n">
        <v>10</v>
      </c>
      <c r="C21" s="6" t="n">
        <v>6</v>
      </c>
      <c r="D21" s="6" t="n">
        <v>69</v>
      </c>
    </row>
    <row r="22">
      <c r="A22" s="4" t="inlineStr">
        <is>
          <t>Collateral paid, percentage movement from prior period</t>
        </is>
      </c>
      <c r="B22" s="4" t="inlineStr">
        <is>
          <t>67.00%</t>
        </is>
      </c>
    </row>
    <row r="23">
      <c r="A23" s="4" t="inlineStr">
        <is>
          <t>Collateral paid, percentage movement from same period in prior year</t>
        </is>
      </c>
      <c r="B23" s="4" t="inlineStr">
        <is>
          <t>(86.00%)</t>
        </is>
      </c>
    </row>
    <row r="24">
      <c r="A24" s="4" t="inlineStr">
        <is>
          <t>Investment securities</t>
        </is>
      </c>
      <c r="B24" s="5" t="n">
        <v>626</v>
      </c>
      <c r="C24" s="6" t="n">
        <v>640</v>
      </c>
      <c r="D24" s="6" t="n">
        <v>881</v>
      </c>
    </row>
    <row r="25">
      <c r="A25" s="4" t="inlineStr">
        <is>
          <t>Investment securities, percentage movement from prior period</t>
        </is>
      </c>
      <c r="B25" s="4" t="inlineStr">
        <is>
          <t>(2.00%)</t>
        </is>
      </c>
    </row>
    <row r="26">
      <c r="A26" s="4" t="inlineStr">
        <is>
          <t>Investment securities, percentage movement from same period in prior year</t>
        </is>
      </c>
      <c r="B26" s="4" t="inlineStr">
        <is>
          <t>(29.00%)</t>
        </is>
      </c>
    </row>
    <row r="27">
      <c r="A27" s="4" t="inlineStr">
        <is>
          <t>Loans</t>
        </is>
      </c>
      <c r="B27" s="5" t="n">
        <v>10693</v>
      </c>
      <c r="C27" s="6" t="n">
        <v>11512</v>
      </c>
      <c r="D27" s="6" t="n">
        <v>13336</v>
      </c>
    </row>
    <row r="28">
      <c r="A28" s="4" t="inlineStr">
        <is>
          <t>Loans, percentage movement from prior period</t>
        </is>
      </c>
      <c r="B28" s="4" t="inlineStr">
        <is>
          <t>(7.00%)</t>
        </is>
      </c>
    </row>
    <row r="29">
      <c r="A29" s="4" t="inlineStr">
        <is>
          <t>Loans, percentage movement from same period in prior year</t>
        </is>
      </c>
      <c r="B29" s="4" t="inlineStr">
        <is>
          <t>(20.00%)</t>
        </is>
      </c>
    </row>
    <row r="30">
      <c r="A30" s="4" t="inlineStr">
        <is>
          <t>Other financial assets</t>
        </is>
      </c>
      <c r="B30" s="5" t="n">
        <v>2</v>
      </c>
      <c r="C30" s="6" t="n">
        <v>5</v>
      </c>
      <c r="D30" s="6" t="n">
        <v>12</v>
      </c>
    </row>
    <row r="31">
      <c r="A31" s="4" t="inlineStr">
        <is>
          <t>Other financial assets, percentage movement from prior period</t>
        </is>
      </c>
      <c r="B31" s="4" t="inlineStr">
        <is>
          <t>(60.00%)</t>
        </is>
      </c>
    </row>
    <row r="32">
      <c r="A32" s="4" t="inlineStr">
        <is>
          <t>Other financial assets, percentage movement from same period in prior year</t>
        </is>
      </c>
      <c r="B32" s="4" t="inlineStr">
        <is>
          <t>(83.00%)</t>
        </is>
      </c>
    </row>
    <row r="33">
      <c r="A33" s="4" t="inlineStr">
        <is>
          <t>Assets held for sale</t>
        </is>
      </c>
      <c r="B33" s="5" t="n">
        <v>65</v>
      </c>
    </row>
    <row r="34">
      <c r="A34" s="4" t="inlineStr">
        <is>
          <t>Total interest income</t>
        </is>
      </c>
      <c r="B34" s="5" t="n">
        <v>11411</v>
      </c>
      <c r="C34" s="6" t="n">
        <v>12184</v>
      </c>
      <c r="D34" s="6" t="n">
        <v>14412</v>
      </c>
    </row>
    <row r="35">
      <c r="A35" s="4" t="inlineStr">
        <is>
          <t>Interest income, percentage movement from prior period</t>
        </is>
      </c>
      <c r="B35" s="4" t="inlineStr">
        <is>
          <t>(6.00%)</t>
        </is>
      </c>
    </row>
    <row r="36">
      <c r="A36" s="4" t="inlineStr">
        <is>
          <t>Interest income, percentage movement from same period of prior year</t>
        </is>
      </c>
      <c r="B36" s="4" t="inlineStr">
        <is>
          <t>(21.00%)</t>
        </is>
      </c>
    </row>
    <row r="37">
      <c r="A37" s="3" t="inlineStr">
        <is>
          <t>Interest expense</t>
        </is>
      </c>
    </row>
    <row r="38">
      <c r="A38" s="4" t="inlineStr">
        <is>
          <t>Collateral received</t>
        </is>
      </c>
      <c r="B38" s="5" t="n">
        <v>-2</v>
      </c>
      <c r="C38" s="6" t="n">
        <v>-7</v>
      </c>
      <c r="D38" s="6" t="n">
        <v>-19</v>
      </c>
    </row>
    <row r="39">
      <c r="A39" s="4" t="inlineStr">
        <is>
          <t>Collateral received, percentage movement from prior period</t>
        </is>
      </c>
      <c r="B39" s="4" t="inlineStr">
        <is>
          <t>(71.00%)</t>
        </is>
      </c>
    </row>
    <row r="40">
      <c r="A40" s="4" t="inlineStr">
        <is>
          <t>Collateral received, percentage movement from same period in prior year</t>
        </is>
      </c>
      <c r="B40" s="4" t="inlineStr">
        <is>
          <t>(89.00%)</t>
        </is>
      </c>
    </row>
    <row r="41">
      <c r="A41" s="4" t="inlineStr">
        <is>
          <t>Deposits and other borrowings</t>
        </is>
      </c>
      <c r="B41" s="5" t="n">
        <v>-1071</v>
      </c>
      <c r="C41" s="6" t="n">
        <v>-1792</v>
      </c>
      <c r="D41" s="6" t="n">
        <v>-2860</v>
      </c>
    </row>
    <row r="42">
      <c r="A42" s="4" t="inlineStr">
        <is>
          <t>Deposits and other borrowings, percentage movement from prior period</t>
        </is>
      </c>
      <c r="B42" s="4" t="inlineStr">
        <is>
          <t>(40.00%)</t>
        </is>
      </c>
    </row>
    <row r="43">
      <c r="A43" s="4" t="inlineStr">
        <is>
          <t>Deposits and other borrowings, percentage movement from same period in prior year</t>
        </is>
      </c>
      <c r="B43" s="4" t="inlineStr">
        <is>
          <t>(63.00%)</t>
        </is>
      </c>
    </row>
    <row r="44">
      <c r="A44" s="4" t="inlineStr">
        <is>
          <t>Debt issues</t>
        </is>
      </c>
      <c r="B44" s="5" t="n">
        <v>-957</v>
      </c>
      <c r="C44" s="6" t="n">
        <v>-1078</v>
      </c>
      <c r="D44" s="6" t="n">
        <v>-1829</v>
      </c>
    </row>
    <row r="45">
      <c r="A45" s="4" t="inlineStr">
        <is>
          <t>Debt issues, percentage movement from prior period</t>
        </is>
      </c>
      <c r="B45" s="4" t="inlineStr">
        <is>
          <t>(11.00%)</t>
        </is>
      </c>
    </row>
    <row r="46">
      <c r="A46" s="4" t="inlineStr">
        <is>
          <t>Debt issues, percentage movement from same period in prior year</t>
        </is>
      </c>
      <c r="B46" s="4" t="inlineStr">
        <is>
          <t>(48.00%)</t>
        </is>
      </c>
    </row>
    <row r="47">
      <c r="A47" s="4" t="inlineStr">
        <is>
          <t>Loan capital</t>
        </is>
      </c>
      <c r="B47" s="5" t="n">
        <v>-409</v>
      </c>
      <c r="C47" s="6" t="n">
        <v>-370</v>
      </c>
      <c r="D47" s="6" t="n">
        <v>-430</v>
      </c>
    </row>
    <row r="48">
      <c r="A48" s="4" t="inlineStr">
        <is>
          <t>Loan capital, percentage movement from prior period</t>
        </is>
      </c>
      <c r="B48" s="4" t="inlineStr">
        <is>
          <t>11.00%</t>
        </is>
      </c>
    </row>
    <row r="49">
      <c r="A49" s="4" t="inlineStr">
        <is>
          <t>Loan capital, percentage movement from same period in prior year</t>
        </is>
      </c>
      <c r="B49" s="4" t="inlineStr">
        <is>
          <t>(5.00%)</t>
        </is>
      </c>
    </row>
    <row r="50">
      <c r="A50" s="4" t="inlineStr">
        <is>
          <t>Other financial liabilities</t>
        </is>
      </c>
      <c r="B50" s="5" t="n">
        <v>-29</v>
      </c>
      <c r="C50" s="6" t="n">
        <v>-11</v>
      </c>
      <c r="D50" s="6" t="n">
        <v>-87</v>
      </c>
    </row>
    <row r="51">
      <c r="A51" s="4" t="inlineStr">
        <is>
          <t>Other financial liabilities, percentage movement from prior period</t>
        </is>
      </c>
      <c r="B51" s="4" t="inlineStr">
        <is>
          <t>164.00%</t>
        </is>
      </c>
    </row>
    <row r="52">
      <c r="A52" s="4" t="inlineStr">
        <is>
          <t>Other financial liabilities, percentage movement from same period in prior year</t>
        </is>
      </c>
      <c r="B52" s="4" t="inlineStr">
        <is>
          <t>(67.00%)</t>
        </is>
      </c>
    </row>
    <row r="53">
      <c r="A53" s="4" t="inlineStr">
        <is>
          <t>Liabilities held for sale</t>
        </is>
      </c>
      <c r="B53" s="5" t="n">
        <v>-8</v>
      </c>
    </row>
    <row r="54">
      <c r="A54" s="4" t="inlineStr">
        <is>
          <t>Total interest expense</t>
        </is>
      </c>
      <c r="B54" s="5" t="n">
        <v>-2476</v>
      </c>
      <c r="C54" s="6" t="n">
        <v>-3258</v>
      </c>
      <c r="D54" s="6" t="n">
        <v>-5225</v>
      </c>
    </row>
    <row r="55">
      <c r="A55" s="4" t="inlineStr">
        <is>
          <t>Interest expense, percentage movement from prior period</t>
        </is>
      </c>
      <c r="B55" s="4" t="inlineStr">
        <is>
          <t>(24.00%)</t>
        </is>
      </c>
    </row>
    <row r="56">
      <c r="A56" s="4" t="inlineStr">
        <is>
          <t>Interest expense, percentage movement from same period of prior year</t>
        </is>
      </c>
      <c r="B56" s="4" t="inlineStr">
        <is>
          <t>(53.00%)</t>
        </is>
      </c>
    </row>
    <row r="57">
      <c r="A57" s="4" t="inlineStr">
        <is>
          <t>Other</t>
        </is>
      </c>
    </row>
    <row r="58">
      <c r="A58" s="3" t="inlineStr">
        <is>
          <t>Interest income</t>
        </is>
      </c>
    </row>
    <row r="59">
      <c r="A59" s="4" t="inlineStr">
        <is>
          <t>Net ineffectiveness on qualifying hedges</t>
        </is>
      </c>
      <c r="B59" s="5" t="n">
        <v>-68</v>
      </c>
      <c r="C59" s="6" t="n">
        <v>52</v>
      </c>
      <c r="D59" s="6" t="n">
        <v>35</v>
      </c>
    </row>
    <row r="60">
      <c r="A60" s="4" t="inlineStr">
        <is>
          <t>Trading securities and financial assets measured at FVIS</t>
        </is>
      </c>
      <c r="B60" s="5" t="n">
        <v>91</v>
      </c>
      <c r="C60" s="6" t="n">
        <v>127</v>
      </c>
      <c r="D60" s="6" t="n">
        <v>237</v>
      </c>
    </row>
    <row r="61">
      <c r="A61" s="4" t="inlineStr">
        <is>
          <t>Trading securities and financial assets designated at fair value, percentage movement from prior period</t>
        </is>
      </c>
      <c r="B61" s="4" t="inlineStr">
        <is>
          <t>(28.00%)</t>
        </is>
      </c>
    </row>
    <row r="62">
      <c r="A62" s="4" t="inlineStr">
        <is>
          <t>Trading securities and financial assets designated at fair value, percentage movement from same period in prior year</t>
        </is>
      </c>
      <c r="B62" s="4" t="inlineStr">
        <is>
          <t>(62.00%)</t>
        </is>
      </c>
    </row>
    <row r="63">
      <c r="A63" s="4" t="inlineStr">
        <is>
          <t>Total interest income</t>
        </is>
      </c>
      <c r="B63" s="5" t="n">
        <v>23</v>
      </c>
      <c r="C63" s="6" t="n">
        <v>179</v>
      </c>
      <c r="D63" s="6" t="n">
        <v>272</v>
      </c>
    </row>
    <row r="64">
      <c r="A64" s="4" t="inlineStr">
        <is>
          <t>Interest income, percentage movement from prior period</t>
        </is>
      </c>
      <c r="B64" s="4" t="inlineStr">
        <is>
          <t>(87.00%)</t>
        </is>
      </c>
    </row>
    <row r="65">
      <c r="A65" s="4" t="inlineStr">
        <is>
          <t>Interest income, percentage movement from same period of prior year</t>
        </is>
      </c>
      <c r="B65" s="4" t="inlineStr">
        <is>
          <t>(92.00%)</t>
        </is>
      </c>
    </row>
    <row r="66">
      <c r="A66" s="3" t="inlineStr">
        <is>
          <t>Interest expense</t>
        </is>
      </c>
    </row>
    <row r="67">
      <c r="A67" s="4" t="inlineStr">
        <is>
          <t>Deposits and other borrowings</t>
        </is>
      </c>
      <c r="B67" s="5" t="n">
        <v>-36</v>
      </c>
      <c r="C67" s="6" t="n">
        <v>-107</v>
      </c>
      <c r="D67" s="6" t="n">
        <v>-295</v>
      </c>
    </row>
    <row r="68">
      <c r="A68" s="4" t="inlineStr">
        <is>
          <t>Deposits and other borrowings, percentage movement from prior period</t>
        </is>
      </c>
      <c r="B68" s="4" t="inlineStr">
        <is>
          <t>(66.00%)</t>
        </is>
      </c>
    </row>
    <row r="69">
      <c r="A69" s="4" t="inlineStr">
        <is>
          <t>Deposits and other borrowings, percentage movement from same period in prior year</t>
        </is>
      </c>
      <c r="B69" s="4" t="inlineStr">
        <is>
          <t>(88.00%)</t>
        </is>
      </c>
    </row>
    <row r="70">
      <c r="A70" s="4" t="inlineStr">
        <is>
          <t>Trading liabilities</t>
        </is>
      </c>
      <c r="B70" s="5" t="n">
        <v>-279</v>
      </c>
      <c r="C70" s="6" t="n">
        <v>-964</v>
      </c>
      <c r="D70" s="6" t="n">
        <v>177</v>
      </c>
    </row>
    <row r="71">
      <c r="A71" s="4" t="inlineStr">
        <is>
          <t>Trading liabilities, percentage movement from prior period</t>
        </is>
      </c>
      <c r="B71" s="4" t="inlineStr">
        <is>
          <t>(71.00%)</t>
        </is>
      </c>
    </row>
    <row r="72">
      <c r="A72" s="4" t="inlineStr">
        <is>
          <t>Debt issues</t>
        </is>
      </c>
      <c r="B72" s="5" t="n">
        <v>-29</v>
      </c>
      <c r="C72" s="6" t="n">
        <v>-39</v>
      </c>
      <c r="D72" s="6" t="n">
        <v>-68</v>
      </c>
    </row>
    <row r="73">
      <c r="A73" s="4" t="inlineStr">
        <is>
          <t>Debt issues, percentage movement from prior period</t>
        </is>
      </c>
      <c r="B73" s="4" t="inlineStr">
        <is>
          <t>(26.00%)</t>
        </is>
      </c>
    </row>
    <row r="74">
      <c r="A74" s="4" t="inlineStr">
        <is>
          <t>Debt issues, percentage movement from same period in prior year</t>
        </is>
      </c>
      <c r="B74" s="4" t="inlineStr">
        <is>
          <t>(57.00%)</t>
        </is>
      </c>
    </row>
    <row r="75">
      <c r="A75" s="4" t="inlineStr">
        <is>
          <t>Bank levy</t>
        </is>
      </c>
      <c r="B75" s="5" t="n">
        <v>-195</v>
      </c>
      <c r="C75" s="6" t="n">
        <v>-212</v>
      </c>
      <c r="D75" s="6" t="n">
        <v>-196</v>
      </c>
    </row>
    <row r="76">
      <c r="A76" s="4" t="inlineStr">
        <is>
          <t>Bank levy, percentage movement from prior period</t>
        </is>
      </c>
      <c r="B76" s="4" t="inlineStr">
        <is>
          <t>(8.00%)</t>
        </is>
      </c>
    </row>
    <row r="77">
      <c r="A77" s="4" t="inlineStr">
        <is>
          <t>Bank levy, percentage movement from same period in prior year</t>
        </is>
      </c>
      <c r="B77" s="4" t="inlineStr">
        <is>
          <t>(1.00%)</t>
        </is>
      </c>
    </row>
    <row r="78">
      <c r="A78" s="4" t="inlineStr">
        <is>
          <t>Other interest expense</t>
        </is>
      </c>
      <c r="B78" s="5" t="n">
        <v>-70</v>
      </c>
      <c r="C78" s="6" t="n">
        <v>-87</v>
      </c>
      <c r="D78" s="6" t="n">
        <v>-77</v>
      </c>
    </row>
    <row r="79">
      <c r="A79" s="4" t="inlineStr">
        <is>
          <t>Other interest expense, percentage movement from prior period</t>
        </is>
      </c>
      <c r="B79" s="4" t="inlineStr">
        <is>
          <t>(20.00%)</t>
        </is>
      </c>
    </row>
    <row r="80">
      <c r="A80" s="4" t="inlineStr">
        <is>
          <t>Other interest expense, percentage movement from same period in prior year</t>
        </is>
      </c>
      <c r="B80" s="4" t="inlineStr">
        <is>
          <t>(9.00%)</t>
        </is>
      </c>
    </row>
    <row r="81">
      <c r="A81" s="4" t="inlineStr">
        <is>
          <t>Liabilities held for sale</t>
        </is>
      </c>
      <c r="B81" s="5" t="n">
        <v>-1</v>
      </c>
    </row>
    <row r="82">
      <c r="A82" s="4" t="inlineStr">
        <is>
          <t>Total interest expense</t>
        </is>
      </c>
      <c r="B82" s="5" t="n">
        <v>-610</v>
      </c>
      <c r="C82" s="5" t="n">
        <v>-1409</v>
      </c>
      <c r="D82" s="5" t="n">
        <v>-459</v>
      </c>
    </row>
    <row r="83">
      <c r="A83" s="4" t="inlineStr">
        <is>
          <t>Interest expense, percentage movement from prior period</t>
        </is>
      </c>
      <c r="B83" s="4" t="inlineStr">
        <is>
          <t>(57.00%)</t>
        </is>
      </c>
    </row>
    <row r="84">
      <c r="A84" s="4" t="inlineStr">
        <is>
          <t>Interest expense, percentage movement from same period of prior year</t>
        </is>
      </c>
      <c r="B84" s="4" t="inlineStr">
        <is>
          <t>3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terest income (Details) - AUD ($) $ in Millions</t>
        </is>
      </c>
      <c r="B1" s="2" t="inlineStr">
        <is>
          <t>6 Months Ended</t>
        </is>
      </c>
    </row>
    <row r="2">
      <c r="B2" s="2" t="inlineStr">
        <is>
          <t>Mar. 31, 2021</t>
        </is>
      </c>
      <c r="C2" s="2" t="inlineStr">
        <is>
          <t>Sep. 30, 2020</t>
        </is>
      </c>
      <c r="D2" s="2" t="inlineStr">
        <is>
          <t>Mar. 31, 2020</t>
        </is>
      </c>
    </row>
    <row r="3">
      <c r="A3" s="3" t="inlineStr">
        <is>
          <t>Net fee income</t>
        </is>
      </c>
    </row>
    <row r="4">
      <c r="A4" s="4" t="inlineStr">
        <is>
          <t>Facility fees</t>
        </is>
      </c>
      <c r="B4" s="5" t="n">
        <v>369</v>
      </c>
      <c r="C4" s="5" t="n">
        <v>359</v>
      </c>
      <c r="D4" s="5" t="n">
        <v>372</v>
      </c>
    </row>
    <row r="5">
      <c r="A5" s="4" t="inlineStr">
        <is>
          <t>Facility fees, percentage movement from prior period</t>
        </is>
      </c>
      <c r="B5" s="4" t="inlineStr">
        <is>
          <t>3.00%</t>
        </is>
      </c>
    </row>
    <row r="6">
      <c r="A6" s="4" t="inlineStr">
        <is>
          <t>Facility fees, percentage movement from same period in prior year</t>
        </is>
      </c>
      <c r="B6" s="4" t="inlineStr">
        <is>
          <t>(1.00%)</t>
        </is>
      </c>
    </row>
    <row r="7">
      <c r="A7" s="4" t="inlineStr">
        <is>
          <t>Transactions fees</t>
        </is>
      </c>
      <c r="B7" s="5" t="n">
        <v>492</v>
      </c>
      <c r="C7" s="6" t="n">
        <v>439</v>
      </c>
      <c r="D7" s="6" t="n">
        <v>582</v>
      </c>
    </row>
    <row r="8">
      <c r="A8" s="4" t="inlineStr">
        <is>
          <t>Transactions fees, percentage movement from prior period</t>
        </is>
      </c>
      <c r="B8" s="4" t="inlineStr">
        <is>
          <t>12.00%</t>
        </is>
      </c>
    </row>
    <row r="9">
      <c r="A9" s="4" t="inlineStr">
        <is>
          <t>Transactions fees, percentage movement from same period in prior year</t>
        </is>
      </c>
      <c r="B9" s="4" t="inlineStr">
        <is>
          <t>(15.00%)</t>
        </is>
      </c>
    </row>
    <row r="10">
      <c r="A10" s="4" t="inlineStr">
        <is>
          <t>Other non-risk fee income</t>
        </is>
      </c>
      <c r="B10" s="5" t="n">
        <v>-47</v>
      </c>
      <c r="C10" s="6" t="n">
        <v>134</v>
      </c>
      <c r="D10" s="6" t="n">
        <v>-86</v>
      </c>
    </row>
    <row r="11">
      <c r="A11" s="4" t="inlineStr">
        <is>
          <t>Other non-risk fee income percentage movement from same period in prior year</t>
        </is>
      </c>
      <c r="B11" s="4" t="inlineStr">
        <is>
          <t>(45.00%)</t>
        </is>
      </c>
    </row>
    <row r="12">
      <c r="A12" s="4" t="inlineStr">
        <is>
          <t>Fee income</t>
        </is>
      </c>
      <c r="B12" s="5" t="n">
        <v>814</v>
      </c>
      <c r="C12" s="6" t="n">
        <v>932</v>
      </c>
      <c r="D12" s="6" t="n">
        <v>868</v>
      </c>
    </row>
    <row r="13">
      <c r="A13" s="4" t="inlineStr">
        <is>
          <t>Fee income, percentage movement from prior period</t>
        </is>
      </c>
      <c r="B13" s="4" t="inlineStr">
        <is>
          <t>(13.00%)</t>
        </is>
      </c>
    </row>
    <row r="14">
      <c r="A14" s="4" t="inlineStr">
        <is>
          <t>Fee income, percentage movement from same period in prior year</t>
        </is>
      </c>
      <c r="B14" s="4" t="inlineStr">
        <is>
          <t>(6.00%)</t>
        </is>
      </c>
    </row>
    <row r="15">
      <c r="A15" s="4" t="inlineStr">
        <is>
          <t>Credit card loyalty programs</t>
        </is>
      </c>
      <c r="B15" s="5" t="n">
        <v>-55</v>
      </c>
      <c r="C15" s="6" t="n">
        <v>-40</v>
      </c>
      <c r="D15" s="6" t="n">
        <v>-62</v>
      </c>
    </row>
    <row r="16">
      <c r="A16" s="4" t="inlineStr">
        <is>
          <t>Credit card loyalty programs, percentage movement from prior period</t>
        </is>
      </c>
      <c r="B16" s="4" t="inlineStr">
        <is>
          <t>38.00%</t>
        </is>
      </c>
    </row>
    <row r="17">
      <c r="A17" s="4" t="inlineStr">
        <is>
          <t>Credit card loyalty programs, percentage movement from same period in prior year</t>
        </is>
      </c>
      <c r="B17" s="4" t="inlineStr">
        <is>
          <t>(11.00%)</t>
        </is>
      </c>
    </row>
    <row r="18">
      <c r="A18" s="4" t="inlineStr">
        <is>
          <t>Transaction fee related expenses</t>
        </is>
      </c>
      <c r="B18" s="5" t="n">
        <v>-59</v>
      </c>
      <c r="C18" s="6" t="n">
        <v>-55</v>
      </c>
      <c r="D18" s="6" t="n">
        <v>-51</v>
      </c>
    </row>
    <row r="19">
      <c r="A19" s="4" t="inlineStr">
        <is>
          <t>Transaction fee related expenses, percentage movement from prior period</t>
        </is>
      </c>
      <c r="B19" s="4" t="inlineStr">
        <is>
          <t>7.00%</t>
        </is>
      </c>
    </row>
    <row r="20">
      <c r="A20" s="4" t="inlineStr">
        <is>
          <t>Transaction fee related expenses, percentage movement from same period in prior year</t>
        </is>
      </c>
      <c r="B20" s="4" t="inlineStr">
        <is>
          <t>16.00%</t>
        </is>
      </c>
    </row>
    <row r="21">
      <c r="A21" s="4" t="inlineStr">
        <is>
          <t>Fee expenses</t>
        </is>
      </c>
      <c r="B21" s="5" t="n">
        <v>-114</v>
      </c>
      <c r="C21" s="6" t="n">
        <v>-95</v>
      </c>
      <c r="D21" s="6" t="n">
        <v>-113</v>
      </c>
    </row>
    <row r="22">
      <c r="A22" s="4" t="inlineStr">
        <is>
          <t>Fee expenses, percentage movement from prior period</t>
        </is>
      </c>
      <c r="B22" s="4" t="inlineStr">
        <is>
          <t>20.00%</t>
        </is>
      </c>
    </row>
    <row r="23">
      <c r="A23" s="4" t="inlineStr">
        <is>
          <t>Fee expenses, percentage movement from same period in prior year</t>
        </is>
      </c>
      <c r="B23" s="4" t="inlineStr">
        <is>
          <t>1.00%</t>
        </is>
      </c>
    </row>
    <row r="24">
      <c r="A24" s="4" t="inlineStr">
        <is>
          <t>Net fee income</t>
        </is>
      </c>
      <c r="B24" s="5" t="n">
        <v>700</v>
      </c>
      <c r="C24" s="6" t="n">
        <v>837</v>
      </c>
      <c r="D24" s="6" t="n">
        <v>755</v>
      </c>
    </row>
    <row r="25">
      <c r="A25" s="4" t="inlineStr">
        <is>
          <t>Net fee income, percentage movement from prior period</t>
        </is>
      </c>
      <c r="B25" s="4" t="inlineStr">
        <is>
          <t>(16.00%)</t>
        </is>
      </c>
    </row>
    <row r="26">
      <c r="A26" s="4" t="inlineStr">
        <is>
          <t>Net fee income, percentage movement from same period of prior year</t>
        </is>
      </c>
      <c r="B26" s="4" t="inlineStr">
        <is>
          <t>(7.00%)</t>
        </is>
      </c>
    </row>
    <row r="27">
      <c r="A27" s="3" t="inlineStr">
        <is>
          <t>Net wealth management and insurance income</t>
        </is>
      </c>
    </row>
    <row r="28">
      <c r="A28" s="4" t="inlineStr">
        <is>
          <t>Wealth management income</t>
        </is>
      </c>
      <c r="B28" s="5" t="n">
        <v>311</v>
      </c>
      <c r="C28" s="6" t="n">
        <v>247</v>
      </c>
      <c r="D28" s="6" t="n">
        <v>384</v>
      </c>
    </row>
    <row r="29">
      <c r="A29" s="4" t="inlineStr">
        <is>
          <t>Wealth management income, percentage movement from prior period</t>
        </is>
      </c>
      <c r="B29" s="4" t="inlineStr">
        <is>
          <t>26.00%</t>
        </is>
      </c>
    </row>
    <row r="30">
      <c r="A30" s="4" t="inlineStr">
        <is>
          <t>Wealth management income, percentage movement from same period in prior year</t>
        </is>
      </c>
      <c r="B30" s="4" t="inlineStr">
        <is>
          <t>(19.00%)</t>
        </is>
      </c>
    </row>
    <row r="31">
      <c r="A31" s="4" t="inlineStr">
        <is>
          <t>Life insurance premium income</t>
        </is>
      </c>
      <c r="B31" s="5" t="n">
        <v>529</v>
      </c>
      <c r="C31" s="6" t="n">
        <v>609</v>
      </c>
      <c r="D31" s="6" t="n">
        <v>688</v>
      </c>
    </row>
    <row r="32">
      <c r="A32" s="4" t="inlineStr">
        <is>
          <t>Life insurance premium income, percentage movement from prior period</t>
        </is>
      </c>
      <c r="B32" s="4" t="inlineStr">
        <is>
          <t>(13.00%)</t>
        </is>
      </c>
    </row>
    <row r="33">
      <c r="A33" s="4" t="inlineStr">
        <is>
          <t>Life insurance premium income, percentage movement from same period in prior year</t>
        </is>
      </c>
      <c r="B33" s="4" t="inlineStr">
        <is>
          <t>(23.00%)</t>
        </is>
      </c>
    </row>
    <row r="34">
      <c r="A34" s="4" t="inlineStr">
        <is>
          <t>General insurance and lenders mortgage insurance (LMI) net premium earned</t>
        </is>
      </c>
      <c r="B34" s="5" t="n">
        <v>256</v>
      </c>
      <c r="C34" s="6" t="n">
        <v>252</v>
      </c>
      <c r="D34" s="6" t="n">
        <v>247</v>
      </c>
    </row>
    <row r="35">
      <c r="A35" s="4" t="inlineStr">
        <is>
          <t>General insurance and lenders mortgage insurance (LMI) net premium earned, percentage movement from prior period</t>
        </is>
      </c>
      <c r="B35" s="4" t="inlineStr">
        <is>
          <t>2.00%</t>
        </is>
      </c>
    </row>
    <row r="36">
      <c r="A36" s="4" t="inlineStr">
        <is>
          <t>General insurance and lenders mortgage insurance (LMI) net premium earned, percentage movement from same period in prior year</t>
        </is>
      </c>
      <c r="B36" s="4" t="inlineStr">
        <is>
          <t>4.00%</t>
        </is>
      </c>
    </row>
    <row r="37">
      <c r="A37" s="4" t="inlineStr">
        <is>
          <t>Life insurance investment and other income</t>
        </is>
      </c>
      <c r="B37" s="5" t="n">
        <v>23</v>
      </c>
      <c r="C37" s="6" t="n">
        <v>68</v>
      </c>
      <c r="D37" s="6" t="n">
        <v>-4</v>
      </c>
    </row>
    <row r="38">
      <c r="A38" s="4" t="inlineStr">
        <is>
          <t>Life insurance investment and other income, percentage movement from prior period</t>
        </is>
      </c>
      <c r="B38" s="4" t="inlineStr">
        <is>
          <t>(66.00%)</t>
        </is>
      </c>
    </row>
    <row r="39">
      <c r="A39" s="4" t="inlineStr">
        <is>
          <t>General insurance and LMI investment and other income</t>
        </is>
      </c>
      <c r="B39" s="5" t="n">
        <v>37</v>
      </c>
      <c r="C39" s="6" t="n">
        <v>18</v>
      </c>
      <c r="D39" s="6" t="n">
        <v>24</v>
      </c>
    </row>
    <row r="40">
      <c r="A40" s="4" t="inlineStr">
        <is>
          <t>General insurance and LMI investment and other income, percentage movement from prior period</t>
        </is>
      </c>
      <c r="B40" s="4" t="inlineStr">
        <is>
          <t>106.00%</t>
        </is>
      </c>
    </row>
    <row r="41">
      <c r="A41" s="4" t="inlineStr">
        <is>
          <t>General insurance and LMI investment and other income percentage movement from same period in prior year</t>
        </is>
      </c>
      <c r="B41" s="4" t="inlineStr">
        <is>
          <t>54.00%</t>
        </is>
      </c>
    </row>
    <row r="42">
      <c r="A42" s="4" t="inlineStr">
        <is>
          <t>Total insurance premium, investment and other income</t>
        </is>
      </c>
      <c r="B42" s="5" t="n">
        <v>845</v>
      </c>
      <c r="C42" s="6" t="n">
        <v>947</v>
      </c>
      <c r="D42" s="6" t="n">
        <v>955</v>
      </c>
    </row>
    <row r="43">
      <c r="A43" s="4" t="inlineStr">
        <is>
          <t>Total insurance premium, investment and other income, percentage movement from prior period</t>
        </is>
      </c>
      <c r="B43" s="4" t="inlineStr">
        <is>
          <t>(11.00%)</t>
        </is>
      </c>
    </row>
    <row r="44">
      <c r="A44" s="4" t="inlineStr">
        <is>
          <t>Total insurance premium, investment and other income, percentage movement from same period in prior year</t>
        </is>
      </c>
      <c r="B44" s="4" t="inlineStr">
        <is>
          <t>(12.00%)</t>
        </is>
      </c>
    </row>
    <row r="45">
      <c r="A45" s="4" t="inlineStr">
        <is>
          <t>Life insurance claims, changes in life insurance liabilities and other expenses</t>
        </is>
      </c>
      <c r="B45" s="5" t="n">
        <v>-328</v>
      </c>
      <c r="C45" s="6" t="n">
        <v>-710</v>
      </c>
      <c r="D45" s="6" t="n">
        <v>-574</v>
      </c>
    </row>
    <row r="46">
      <c r="A46" s="4" t="inlineStr">
        <is>
          <t>Life insurance claims, changes in life insurance liabilities and other expenses, percentage movement from prior period</t>
        </is>
      </c>
      <c r="B46" s="4" t="inlineStr">
        <is>
          <t>(54.00%)</t>
        </is>
      </c>
    </row>
    <row r="47">
      <c r="A47" s="4" t="inlineStr">
        <is>
          <t>Life insurance claims, changes in life insurance liabilities and other expenses, percentage movement from same period in prior year</t>
        </is>
      </c>
      <c r="B47" s="4" t="inlineStr">
        <is>
          <t>(43.00%)</t>
        </is>
      </c>
    </row>
    <row r="48">
      <c r="A48" s="4" t="inlineStr">
        <is>
          <t>General insurance and LMI claims and other expenses</t>
        </is>
      </c>
      <c r="B48" s="5" t="n">
        <v>-230</v>
      </c>
      <c r="C48" s="6" t="n">
        <v>-198</v>
      </c>
      <c r="D48" s="6" t="n">
        <v>-300</v>
      </c>
    </row>
    <row r="49">
      <c r="A49" s="4" t="inlineStr">
        <is>
          <t>General insurance and LMI claims and other expenses, percentage movement from prior period</t>
        </is>
      </c>
      <c r="B49" s="4" t="inlineStr">
        <is>
          <t>16.00%</t>
        </is>
      </c>
    </row>
    <row r="50">
      <c r="A50" s="4" t="inlineStr">
        <is>
          <t>General insurance and LMI claims and other expenses, percentage movement from same period in prior year</t>
        </is>
      </c>
      <c r="B50" s="4" t="inlineStr">
        <is>
          <t>(23.00%)</t>
        </is>
      </c>
    </row>
    <row r="51">
      <c r="A51" s="4" t="inlineStr">
        <is>
          <t>Total insurance claims, changes in insurance liabilities and other expenses</t>
        </is>
      </c>
      <c r="B51" s="5" t="n">
        <v>-558</v>
      </c>
      <c r="C51" s="6" t="n">
        <v>-908</v>
      </c>
      <c r="D51" s="6" t="n">
        <v>-874</v>
      </c>
    </row>
    <row r="52">
      <c r="A52" s="4" t="inlineStr">
        <is>
          <t>Total insurance claims, changes in insurance liabilities and other expenses, percentage movement from prior period</t>
        </is>
      </c>
      <c r="B52" s="4" t="inlineStr">
        <is>
          <t>(39.00%)</t>
        </is>
      </c>
    </row>
    <row r="53">
      <c r="A53" s="4" t="inlineStr">
        <is>
          <t>Total insurance claims, changes in insurance liabilities and other expenses, percentage movement from same period in prior year</t>
        </is>
      </c>
      <c r="B53" s="4" t="inlineStr">
        <is>
          <t>(36.00%)</t>
        </is>
      </c>
    </row>
    <row r="54">
      <c r="A54" s="4" t="inlineStr">
        <is>
          <t>Net wealth management and insurance income</t>
        </is>
      </c>
      <c r="B54" s="5" t="n">
        <v>598</v>
      </c>
      <c r="C54" s="6" t="n">
        <v>286</v>
      </c>
      <c r="D54" s="6" t="n">
        <v>465</v>
      </c>
    </row>
    <row r="55">
      <c r="A55" s="4" t="inlineStr">
        <is>
          <t>Net wealth management and insurance income, percentage movement from prior period</t>
        </is>
      </c>
      <c r="B55" s="4" t="inlineStr">
        <is>
          <t>109.00%</t>
        </is>
      </c>
    </row>
    <row r="56">
      <c r="A56" s="4" t="inlineStr">
        <is>
          <t>Net wealth management and insurance income, percentage movement from same period of prior year</t>
        </is>
      </c>
      <c r="B56" s="4" t="inlineStr">
        <is>
          <t>29.00%</t>
        </is>
      </c>
    </row>
    <row r="57">
      <c r="A57" s="4" t="inlineStr">
        <is>
          <t>Trading income</t>
        </is>
      </c>
      <c r="B57" s="5" t="n">
        <v>442</v>
      </c>
      <c r="C57" s="6" t="n">
        <v>435</v>
      </c>
      <c r="D57" s="6" t="n">
        <v>460</v>
      </c>
    </row>
    <row r="58">
      <c r="A58" s="4" t="inlineStr">
        <is>
          <t>Trading income, percentage movement from prior period</t>
        </is>
      </c>
      <c r="B58" s="4" t="inlineStr">
        <is>
          <t>2.00%</t>
        </is>
      </c>
    </row>
    <row r="59">
      <c r="A59" s="4" t="inlineStr">
        <is>
          <t>Trading income, percentage movement from same period in prior year</t>
        </is>
      </c>
      <c r="B59" s="4" t="inlineStr">
        <is>
          <t>(4.00%)</t>
        </is>
      </c>
    </row>
    <row r="60">
      <c r="A60" s="3" t="inlineStr">
        <is>
          <t>Other income</t>
        </is>
      </c>
    </row>
    <row r="61">
      <c r="A61" s="4" t="inlineStr">
        <is>
          <t>Dividends received from other entities</t>
        </is>
      </c>
      <c r="B61" s="5" t="n">
        <v>2</v>
      </c>
      <c r="D61" s="6" t="n">
        <v>1</v>
      </c>
    </row>
    <row r="62">
      <c r="A62" s="4" t="inlineStr">
        <is>
          <t>Dividends received from other entities, percentage movement from same period in prior year</t>
        </is>
      </c>
      <c r="B62" s="4" t="inlineStr">
        <is>
          <t>100.00%</t>
        </is>
      </c>
    </row>
    <row r="63">
      <c r="A63" s="4" t="inlineStr">
        <is>
          <t>Net gain/(loss) on sale/derecognition of associates</t>
        </is>
      </c>
      <c r="B63" s="5" t="n">
        <v>7</v>
      </c>
      <c r="C63" s="6" t="n">
        <v>316</v>
      </c>
    </row>
    <row r="64">
      <c r="A64" s="4" t="inlineStr">
        <is>
          <t>Net gain/(loss) on sale/derecognition of associates, percentage movement from prior period</t>
        </is>
      </c>
      <c r="B64" s="4" t="inlineStr">
        <is>
          <t>(98.00%)</t>
        </is>
      </c>
    </row>
    <row r="65">
      <c r="A65" s="4" t="inlineStr">
        <is>
          <t>Net gain/(loss) on disposal of assets</t>
        </is>
      </c>
      <c r="B65" s="5" t="n">
        <v>10</v>
      </c>
      <c r="C65" s="6" t="n">
        <v>9</v>
      </c>
      <c r="D65" s="6" t="n">
        <v>2</v>
      </c>
    </row>
    <row r="66">
      <c r="A66" s="4" t="inlineStr">
        <is>
          <t>Net gain/(loss) on disposal of assets, percentage movement from prior period</t>
        </is>
      </c>
      <c r="B66" s="4" t="inlineStr">
        <is>
          <t>11.00%</t>
        </is>
      </c>
    </row>
    <row r="67">
      <c r="A67" s="4" t="inlineStr">
        <is>
          <t>Net gain/(loss) on hedging of overseas operations</t>
        </is>
      </c>
      <c r="B67" s="5" t="n">
        <v>-6</v>
      </c>
    </row>
    <row r="68">
      <c r="A68" s="4" t="inlineStr">
        <is>
          <t>Net gain/(loss) on derivatives held for risk management purposes</t>
        </is>
      </c>
      <c r="B68" s="5" t="n">
        <v>4</v>
      </c>
      <c r="C68" s="6" t="n">
        <v>27</v>
      </c>
      <c r="D68" s="6" t="n">
        <v>-23</v>
      </c>
    </row>
    <row r="69">
      <c r="A69" s="4" t="inlineStr">
        <is>
          <t>Net gain/(loss) on derivatives held for risk management purposes, percentage movement from prior period</t>
        </is>
      </c>
      <c r="B69" s="4" t="inlineStr">
        <is>
          <t>(85.00%)</t>
        </is>
      </c>
    </row>
    <row r="70">
      <c r="A70" s="4" t="inlineStr">
        <is>
          <t>Net gain/(loss) on financial instruments measured at fair value</t>
        </is>
      </c>
      <c r="B70" s="5" t="n">
        <v>580</v>
      </c>
      <c r="C70" s="6" t="n">
        <v>14</v>
      </c>
      <c r="D70" s="6" t="n">
        <v>-92</v>
      </c>
    </row>
    <row r="71">
      <c r="A71" s="4" t="inlineStr">
        <is>
          <t>Rental income on operating leases</t>
        </is>
      </c>
      <c r="B71" s="5" t="n">
        <v>22</v>
      </c>
      <c r="C71" s="6" t="n">
        <v>25</v>
      </c>
      <c r="D71" s="6" t="n">
        <v>29</v>
      </c>
    </row>
    <row r="72">
      <c r="A72" s="4" t="inlineStr">
        <is>
          <t>Rental income on operating leases, percentage movement from prior period</t>
        </is>
      </c>
      <c r="B72" s="4" t="inlineStr">
        <is>
          <t>(12.00%)</t>
        </is>
      </c>
    </row>
    <row r="73">
      <c r="A73" s="4" t="inlineStr">
        <is>
          <t>Rental income on operating leases, percentage movement from same period in prior year</t>
        </is>
      </c>
      <c r="B73" s="4" t="inlineStr">
        <is>
          <t>(24.00%)</t>
        </is>
      </c>
    </row>
    <row r="74">
      <c r="A74" s="4" t="inlineStr">
        <is>
          <t>Share of associates' net profit/(loss)</t>
        </is>
      </c>
      <c r="B74" s="5" t="n">
        <v>-3</v>
      </c>
      <c r="C74" s="6" t="n">
        <v>-9</v>
      </c>
      <c r="D74" s="6" t="n">
        <v>-14</v>
      </c>
    </row>
    <row r="75">
      <c r="A75" s="4" t="inlineStr">
        <is>
          <t>Share of associates' net profit/(loss), percentage movement from prior period</t>
        </is>
      </c>
      <c r="B75" s="4" t="inlineStr">
        <is>
          <t>(67.00%)</t>
        </is>
      </c>
    </row>
    <row r="76">
      <c r="A76" s="4" t="inlineStr">
        <is>
          <t>Share of associates' net profit/(loss), percentage movement from same period in prior year</t>
        </is>
      </c>
      <c r="B76" s="4" t="inlineStr">
        <is>
          <t>(79.00%)</t>
        </is>
      </c>
    </row>
    <row r="77">
      <c r="A77" s="4" t="inlineStr">
        <is>
          <t>Other</t>
        </is>
      </c>
      <c r="B77" s="5" t="n">
        <v>-18</v>
      </c>
      <c r="C77" s="6" t="n">
        <v>-57</v>
      </c>
      <c r="D77" s="6" t="n">
        <v>21</v>
      </c>
    </row>
    <row r="78">
      <c r="A78" s="4" t="inlineStr">
        <is>
          <t>Other, percentage movement from prior period</t>
        </is>
      </c>
      <c r="B78" s="4" t="inlineStr">
        <is>
          <t>(68.00%)</t>
        </is>
      </c>
    </row>
    <row r="79">
      <c r="A79" s="4" t="inlineStr">
        <is>
          <t>Total other income</t>
        </is>
      </c>
      <c r="B79" s="5" t="n">
        <v>598</v>
      </c>
      <c r="C79" s="6" t="n">
        <v>325</v>
      </c>
      <c r="D79" s="6" t="n">
        <v>-76</v>
      </c>
    </row>
    <row r="80">
      <c r="A80" s="4" t="inlineStr">
        <is>
          <t>Total other income, percentage movement from prior period</t>
        </is>
      </c>
      <c r="B80" s="4" t="inlineStr">
        <is>
          <t>84.00%</t>
        </is>
      </c>
    </row>
    <row r="81">
      <c r="A81" s="4" t="inlineStr">
        <is>
          <t>Total non-interest income</t>
        </is>
      </c>
      <c r="B81" s="5" t="n">
        <v>2338</v>
      </c>
      <c r="C81" s="6" t="n">
        <v>1883</v>
      </c>
      <c r="D81" s="6" t="n">
        <v>1604</v>
      </c>
    </row>
    <row r="82">
      <c r="A82" s="4" t="inlineStr">
        <is>
          <t>Total non-interest income, percentage movement from prior period</t>
        </is>
      </c>
      <c r="B82" s="4" t="inlineStr">
        <is>
          <t>24.00%</t>
        </is>
      </c>
    </row>
    <row r="83">
      <c r="A83" s="4" t="inlineStr">
        <is>
          <t>Total non-interest income, percentage movement from same period in prior year</t>
        </is>
      </c>
      <c r="B83" s="4" t="inlineStr">
        <is>
          <t>46.00%</t>
        </is>
      </c>
    </row>
    <row r="84">
      <c r="A84" s="4" t="inlineStr">
        <is>
          <t>Compliance, regulation and remediation costs recognised as a reduction of non-risk fee income, wealth management income and other income</t>
        </is>
      </c>
      <c r="B84" s="5" t="n">
        <v>-231</v>
      </c>
      <c r="C84" s="5" t="n">
        <v>-96</v>
      </c>
      <c r="D84" s="5" t="n">
        <v>-1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Details) - AUD ($) $ in Millions</t>
        </is>
      </c>
      <c r="B1" s="2" t="inlineStr">
        <is>
          <t>6 Months Ended</t>
        </is>
      </c>
    </row>
    <row r="2">
      <c r="B2" s="2" t="inlineStr">
        <is>
          <t>Mar. 31, 2021</t>
        </is>
      </c>
      <c r="C2" s="2" t="inlineStr">
        <is>
          <t>Sep. 30, 2020</t>
        </is>
      </c>
      <c r="D2" s="2" t="inlineStr">
        <is>
          <t>Mar. 31, 2020</t>
        </is>
      </c>
    </row>
    <row r="3">
      <c r="A3" s="3" t="inlineStr">
        <is>
          <t>Staff expenses</t>
        </is>
      </c>
    </row>
    <row r="4">
      <c r="A4" s="4" t="inlineStr">
        <is>
          <t>Employee remuneration, entitlements and on-costs</t>
        </is>
      </c>
      <c r="B4" s="5" t="n">
        <v>2472</v>
      </c>
      <c r="C4" s="5" t="n">
        <v>2273</v>
      </c>
      <c r="D4" s="5" t="n">
        <v>2155</v>
      </c>
    </row>
    <row r="5">
      <c r="A5" s="4" t="inlineStr">
        <is>
          <t>Employee remuneration, entitlements and on-costs, percentage movement from prior period</t>
        </is>
      </c>
      <c r="B5" s="4" t="inlineStr">
        <is>
          <t>9.00%</t>
        </is>
      </c>
    </row>
    <row r="6">
      <c r="A6" s="4" t="inlineStr">
        <is>
          <t>Employee remuneration, entitlements and on-costs, percentage movement from same period in prior year</t>
        </is>
      </c>
      <c r="B6" s="4" t="inlineStr">
        <is>
          <t>15.00%</t>
        </is>
      </c>
    </row>
    <row r="7">
      <c r="A7" s="4" t="inlineStr">
        <is>
          <t>Superannuation expense</t>
        </is>
      </c>
      <c r="B7" s="5" t="n">
        <v>231</v>
      </c>
      <c r="C7" s="6" t="n">
        <v>206</v>
      </c>
      <c r="D7" s="6" t="n">
        <v>207</v>
      </c>
    </row>
    <row r="8">
      <c r="A8" s="4" t="inlineStr">
        <is>
          <t>Superannuation expense, percentage movement from prior period</t>
        </is>
      </c>
      <c r="B8" s="4" t="inlineStr">
        <is>
          <t>12.00%</t>
        </is>
      </c>
    </row>
    <row r="9">
      <c r="A9" s="4" t="inlineStr">
        <is>
          <t>Superannuation expense, percentage movement from same period in prior year</t>
        </is>
      </c>
      <c r="B9" s="4" t="inlineStr">
        <is>
          <t>12.00%</t>
        </is>
      </c>
    </row>
    <row r="10">
      <c r="A10" s="4" t="inlineStr">
        <is>
          <t>Share-based payments</t>
        </is>
      </c>
      <c r="B10" s="5" t="n">
        <v>46</v>
      </c>
      <c r="C10" s="6" t="n">
        <v>33</v>
      </c>
      <c r="D10" s="6" t="n">
        <v>47</v>
      </c>
    </row>
    <row r="11">
      <c r="A11" s="4" t="inlineStr">
        <is>
          <t>Share-based payments, percentage movement from prior period</t>
        </is>
      </c>
      <c r="B11" s="4" t="inlineStr">
        <is>
          <t>39.00%</t>
        </is>
      </c>
    </row>
    <row r="12">
      <c r="A12" s="4" t="inlineStr">
        <is>
          <t>Share-based payments, percentage movement from same period in prior year</t>
        </is>
      </c>
      <c r="B12" s="4" t="inlineStr">
        <is>
          <t>(2.00%)</t>
        </is>
      </c>
    </row>
    <row r="13">
      <c r="A13" s="4" t="inlineStr">
        <is>
          <t>Restructuring costs</t>
        </is>
      </c>
      <c r="B13" s="5" t="n">
        <v>22</v>
      </c>
      <c r="C13" s="6" t="n">
        <v>59</v>
      </c>
      <c r="D13" s="6" t="n">
        <v>35</v>
      </c>
    </row>
    <row r="14">
      <c r="A14" s="4" t="inlineStr">
        <is>
          <t>Restructuring costs, percentage movement from prior period</t>
        </is>
      </c>
      <c r="B14" s="4" t="inlineStr">
        <is>
          <t>(63.00%)</t>
        </is>
      </c>
    </row>
    <row r="15">
      <c r="A15" s="4" t="inlineStr">
        <is>
          <t>Restructuring costs, percentage movement from same period in prior year</t>
        </is>
      </c>
      <c r="B15" s="4" t="inlineStr">
        <is>
          <t>(37.00%)</t>
        </is>
      </c>
    </row>
    <row r="16">
      <c r="A16" s="4" t="inlineStr">
        <is>
          <t>Total staff expenses</t>
        </is>
      </c>
      <c r="B16" s="5" t="n">
        <v>2771</v>
      </c>
      <c r="C16" s="6" t="n">
        <v>2571</v>
      </c>
      <c r="D16" s="6" t="n">
        <v>2444</v>
      </c>
    </row>
    <row r="17">
      <c r="A17" s="4" t="inlineStr">
        <is>
          <t>Total staff expenses, percentage movement from prior period</t>
        </is>
      </c>
      <c r="B17" s="4" t="inlineStr">
        <is>
          <t>8.00%</t>
        </is>
      </c>
    </row>
    <row r="18">
      <c r="A18" s="4" t="inlineStr">
        <is>
          <t>Total staff expenses, percentage movement from same period in prior year</t>
        </is>
      </c>
      <c r="B18" s="4" t="inlineStr">
        <is>
          <t>13.00%</t>
        </is>
      </c>
    </row>
    <row r="19">
      <c r="A19" s="3" t="inlineStr">
        <is>
          <t>Occupancy expenses</t>
        </is>
      </c>
    </row>
    <row r="20">
      <c r="A20" s="4" t="inlineStr">
        <is>
          <t>Operating lease rentals</t>
        </is>
      </c>
      <c r="B20" s="5" t="n">
        <v>73</v>
      </c>
      <c r="C20" s="6" t="n">
        <v>84</v>
      </c>
      <c r="D20" s="6" t="n">
        <v>64</v>
      </c>
    </row>
    <row r="21">
      <c r="A21" s="4" t="inlineStr">
        <is>
          <t>Operating lease rentals, percentage movement from prior period</t>
        </is>
      </c>
      <c r="B21" s="4" t="inlineStr">
        <is>
          <t>(13.00%)</t>
        </is>
      </c>
    </row>
    <row r="22">
      <c r="A22" s="4" t="inlineStr">
        <is>
          <t>Operating lease rentals, percentage movement from same period in prior year</t>
        </is>
      </c>
      <c r="B22" s="4" t="inlineStr">
        <is>
          <t>14.00%</t>
        </is>
      </c>
    </row>
    <row r="23">
      <c r="A23" s="4" t="inlineStr">
        <is>
          <t>Depreciation of property and equipment</t>
        </is>
      </c>
      <c r="B23" s="5" t="n">
        <v>429</v>
      </c>
      <c r="C23" s="6" t="n">
        <v>320</v>
      </c>
      <c r="D23" s="6" t="n">
        <v>388</v>
      </c>
    </row>
    <row r="24">
      <c r="A24" s="4" t="inlineStr">
        <is>
          <t>Depreciation of property and equipment, percentage movement from prior period</t>
        </is>
      </c>
      <c r="B24" s="4" t="inlineStr">
        <is>
          <t>34.00%</t>
        </is>
      </c>
    </row>
    <row r="25">
      <c r="A25" s="4" t="inlineStr">
        <is>
          <t>Depreciation of property and equipment, percentage movement from same period in prior year</t>
        </is>
      </c>
      <c r="B25" s="4" t="inlineStr">
        <is>
          <t>11.00%</t>
        </is>
      </c>
    </row>
    <row r="26">
      <c r="A26" s="4" t="inlineStr">
        <is>
          <t>Other</t>
        </is>
      </c>
      <c r="B26" s="5" t="n">
        <v>57</v>
      </c>
      <c r="C26" s="6" t="n">
        <v>98</v>
      </c>
      <c r="D26" s="6" t="n">
        <v>62</v>
      </c>
    </row>
    <row r="27">
      <c r="A27" s="4" t="inlineStr">
        <is>
          <t>Other, percentage movement from prior period</t>
        </is>
      </c>
      <c r="B27" s="4" t="inlineStr">
        <is>
          <t>(42.00%)</t>
        </is>
      </c>
    </row>
    <row r="28">
      <c r="A28" s="4" t="inlineStr">
        <is>
          <t>Other, percentage movement from same period in prior year</t>
        </is>
      </c>
      <c r="B28" s="4" t="inlineStr">
        <is>
          <t>(8.00%)</t>
        </is>
      </c>
    </row>
    <row r="29">
      <c r="A29" s="4" t="inlineStr">
        <is>
          <t>Total occupancy expenses</t>
        </is>
      </c>
      <c r="B29" s="5" t="n">
        <v>559</v>
      </c>
      <c r="C29" s="6" t="n">
        <v>502</v>
      </c>
      <c r="D29" s="6" t="n">
        <v>514</v>
      </c>
    </row>
    <row r="30">
      <c r="A30" s="4" t="inlineStr">
        <is>
          <t>Total occupancy expenses, percentage movement from prior period</t>
        </is>
      </c>
      <c r="B30" s="4" t="inlineStr">
        <is>
          <t>11.00%</t>
        </is>
      </c>
    </row>
    <row r="31">
      <c r="A31" s="4" t="inlineStr">
        <is>
          <t>Total occupancy expenses, percentage movement from same period in prior year</t>
        </is>
      </c>
      <c r="B31" s="4" t="inlineStr">
        <is>
          <t>9.00%</t>
        </is>
      </c>
    </row>
    <row r="32">
      <c r="A32" s="3" t="inlineStr">
        <is>
          <t>Technology expenses</t>
        </is>
      </c>
    </row>
    <row r="33">
      <c r="A33" s="4" t="inlineStr">
        <is>
          <t>Amortisation and impairment of software assets</t>
        </is>
      </c>
      <c r="B33" s="5" t="n">
        <v>517</v>
      </c>
      <c r="C33" s="6" t="n">
        <v>502</v>
      </c>
      <c r="D33" s="6" t="n">
        <v>468</v>
      </c>
    </row>
    <row r="34">
      <c r="A34" s="4" t="inlineStr">
        <is>
          <t>Amortisation and impairment of software assets, percentage movement from prior period</t>
        </is>
      </c>
      <c r="B34" s="4" t="inlineStr">
        <is>
          <t>3.00%</t>
        </is>
      </c>
    </row>
    <row r="35">
      <c r="A35" s="4" t="inlineStr">
        <is>
          <t>Amortisation and impairment of software assets, percentage movement from same period in prior year</t>
        </is>
      </c>
      <c r="B35" s="4" t="inlineStr">
        <is>
          <t>10.00%</t>
        </is>
      </c>
    </row>
    <row r="36">
      <c r="A36" s="4" t="inlineStr">
        <is>
          <t>Depreciation and impairment of IT equipment</t>
        </is>
      </c>
      <c r="B36" s="5" t="n">
        <v>118</v>
      </c>
      <c r="C36" s="6" t="n">
        <v>147</v>
      </c>
      <c r="D36" s="6" t="n">
        <v>125</v>
      </c>
    </row>
    <row r="37">
      <c r="A37" s="4" t="inlineStr">
        <is>
          <t>Depreciation and impairment of IT equipment, percentage movement from prior period</t>
        </is>
      </c>
      <c r="B37" s="4" t="inlineStr">
        <is>
          <t>(20.00%)</t>
        </is>
      </c>
    </row>
    <row r="38">
      <c r="A38" s="4" t="inlineStr">
        <is>
          <t>Depreciation and impairment of IT equipment, percentage movement from same period in prior year</t>
        </is>
      </c>
      <c r="B38" s="4" t="inlineStr">
        <is>
          <t>(6.00%)</t>
        </is>
      </c>
    </row>
    <row r="39">
      <c r="A39" s="4" t="inlineStr">
        <is>
          <t>Technology services</t>
        </is>
      </c>
      <c r="B39" s="5" t="n">
        <v>398</v>
      </c>
      <c r="C39" s="6" t="n">
        <v>350</v>
      </c>
      <c r="D39" s="6" t="n">
        <v>348</v>
      </c>
    </row>
    <row r="40">
      <c r="A40" s="4" t="inlineStr">
        <is>
          <t>Technology services, percentage movement from prior period</t>
        </is>
      </c>
      <c r="B40" s="4" t="inlineStr">
        <is>
          <t>14.00%</t>
        </is>
      </c>
    </row>
    <row r="41">
      <c r="A41" s="4" t="inlineStr">
        <is>
          <t>Technology services, percentage movement from same period in prior year</t>
        </is>
      </c>
      <c r="B41" s="4" t="inlineStr">
        <is>
          <t>14.00%</t>
        </is>
      </c>
    </row>
    <row r="42">
      <c r="A42" s="4" t="inlineStr">
        <is>
          <t>Software maintenance and licences</t>
        </is>
      </c>
      <c r="B42" s="5" t="n">
        <v>234</v>
      </c>
      <c r="C42" s="6" t="n">
        <v>205</v>
      </c>
      <c r="D42" s="6" t="n">
        <v>193</v>
      </c>
    </row>
    <row r="43">
      <c r="A43" s="4" t="inlineStr">
        <is>
          <t>Software maintenance and licences, percentage movement from prior period</t>
        </is>
      </c>
      <c r="B43" s="4" t="inlineStr">
        <is>
          <t>14.00%</t>
        </is>
      </c>
    </row>
    <row r="44">
      <c r="A44" s="4" t="inlineStr">
        <is>
          <t>Software maintenance and licences, percentage movement from same period in prior year</t>
        </is>
      </c>
      <c r="B44" s="4" t="inlineStr">
        <is>
          <t>21.00%</t>
        </is>
      </c>
    </row>
    <row r="45">
      <c r="A45" s="4" t="inlineStr">
        <is>
          <t>Telecommunications</t>
        </is>
      </c>
      <c r="B45" s="5" t="n">
        <v>93</v>
      </c>
      <c r="C45" s="6" t="n">
        <v>117</v>
      </c>
      <c r="D45" s="6" t="n">
        <v>99</v>
      </c>
    </row>
    <row r="46">
      <c r="A46" s="4" t="inlineStr">
        <is>
          <t>Telecommunications, percentage movement from prior period</t>
        </is>
      </c>
      <c r="B46" s="4" t="inlineStr">
        <is>
          <t>(21.00%)</t>
        </is>
      </c>
    </row>
    <row r="47">
      <c r="A47" s="4" t="inlineStr">
        <is>
          <t>Telecommunications, percentage movement from same period in prior year</t>
        </is>
      </c>
      <c r="B47" s="4" t="inlineStr">
        <is>
          <t>(6.00%)</t>
        </is>
      </c>
    </row>
    <row r="48">
      <c r="A48" s="4" t="inlineStr">
        <is>
          <t>Data processing</t>
        </is>
      </c>
      <c r="B48" s="5" t="n">
        <v>45</v>
      </c>
      <c r="C48" s="6" t="n">
        <v>45</v>
      </c>
      <c r="D48" s="6" t="n">
        <v>44</v>
      </c>
    </row>
    <row r="49">
      <c r="A49" s="4" t="inlineStr">
        <is>
          <t>Data processing, percentage movement from same period in prior year</t>
        </is>
      </c>
      <c r="B49" s="4" t="inlineStr">
        <is>
          <t>2.00%</t>
        </is>
      </c>
    </row>
    <row r="50">
      <c r="A50" s="4" t="inlineStr">
        <is>
          <t>Total technology expenses</t>
        </is>
      </c>
      <c r="B50" s="5" t="n">
        <v>1405</v>
      </c>
      <c r="C50" s="6" t="n">
        <v>1366</v>
      </c>
      <c r="D50" s="6" t="n">
        <v>1277</v>
      </c>
    </row>
    <row r="51">
      <c r="A51" s="4" t="inlineStr">
        <is>
          <t>Total technology expenses, percentage movement from prior period</t>
        </is>
      </c>
      <c r="B51" s="4" t="inlineStr">
        <is>
          <t>3.00%</t>
        </is>
      </c>
    </row>
    <row r="52">
      <c r="A52" s="4" t="inlineStr">
        <is>
          <t>Total technology expenses, percentage movement from same period in prior year</t>
        </is>
      </c>
      <c r="B52" s="4" t="inlineStr">
        <is>
          <t>10.00%</t>
        </is>
      </c>
    </row>
    <row r="53">
      <c r="A53" s="3" t="inlineStr">
        <is>
          <t>Other expenses</t>
        </is>
      </c>
    </row>
    <row r="54">
      <c r="A54" s="4" t="inlineStr">
        <is>
          <t>Professional and processing services</t>
        </is>
      </c>
      <c r="B54" s="5" t="n">
        <v>728</v>
      </c>
      <c r="C54" s="6" t="n">
        <v>774</v>
      </c>
      <c r="D54" s="6" t="n">
        <v>600</v>
      </c>
    </row>
    <row r="55">
      <c r="A55" s="4" t="inlineStr">
        <is>
          <t>Professional and processing services, percentage movement from prior period</t>
        </is>
      </c>
      <c r="B55" s="4" t="inlineStr">
        <is>
          <t>(6.00%)</t>
        </is>
      </c>
    </row>
    <row r="56">
      <c r="A56" s="4" t="inlineStr">
        <is>
          <t>Professional and processing services, percentage movement from same period in prior year</t>
        </is>
      </c>
      <c r="B56" s="4" t="inlineStr">
        <is>
          <t>21.00%</t>
        </is>
      </c>
    </row>
    <row r="57">
      <c r="A57" s="4" t="inlineStr">
        <is>
          <t>Amortisation and impairment of intangible assets and deferred expenditure</t>
        </is>
      </c>
      <c r="B57" s="5" t="n">
        <v>90</v>
      </c>
      <c r="C57" s="6" t="n">
        <v>520</v>
      </c>
      <c r="D57" s="6" t="n">
        <v>3</v>
      </c>
    </row>
    <row r="58">
      <c r="A58" s="4" t="inlineStr">
        <is>
          <t>Amortisation and impairment of intangible assets and deferred expenditure, percentage movement from prior period</t>
        </is>
      </c>
      <c r="B58" s="4" t="inlineStr">
        <is>
          <t>(83.00%)</t>
        </is>
      </c>
    </row>
    <row r="59">
      <c r="A59" s="4" t="inlineStr">
        <is>
          <t>Postage and stationery</t>
        </is>
      </c>
      <c r="B59" s="5" t="n">
        <v>74</v>
      </c>
      <c r="C59" s="6" t="n">
        <v>81</v>
      </c>
      <c r="D59" s="6" t="n">
        <v>83</v>
      </c>
    </row>
    <row r="60">
      <c r="A60" s="4" t="inlineStr">
        <is>
          <t>Postage and stationery, percentage movement from prior period</t>
        </is>
      </c>
      <c r="B60" s="4" t="inlineStr">
        <is>
          <t>(9.00%)</t>
        </is>
      </c>
    </row>
    <row r="61">
      <c r="A61" s="4" t="inlineStr">
        <is>
          <t>Postage and stationery, percentage movement from same period in prior year</t>
        </is>
      </c>
      <c r="B61" s="4" t="inlineStr">
        <is>
          <t>(11.00%)</t>
        </is>
      </c>
    </row>
    <row r="62">
      <c r="A62" s="4" t="inlineStr">
        <is>
          <t>Advertising</t>
        </is>
      </c>
      <c r="B62" s="5" t="n">
        <v>116</v>
      </c>
      <c r="C62" s="6" t="n">
        <v>95</v>
      </c>
      <c r="D62" s="6" t="n">
        <v>122</v>
      </c>
    </row>
    <row r="63">
      <c r="A63" s="4" t="inlineStr">
        <is>
          <t>Advertising, percentage movement from prior period</t>
        </is>
      </c>
      <c r="B63" s="4" t="inlineStr">
        <is>
          <t>22.00%</t>
        </is>
      </c>
    </row>
    <row r="64">
      <c r="A64" s="4" t="inlineStr">
        <is>
          <t>Advertising, percentage movement from same period in prior year</t>
        </is>
      </c>
      <c r="B64" s="4" t="inlineStr">
        <is>
          <t>(5.00%)</t>
        </is>
      </c>
    </row>
    <row r="65">
      <c r="A65" s="4" t="inlineStr">
        <is>
          <t>Non-lending losses</t>
        </is>
      </c>
      <c r="B65" s="5" t="n">
        <v>78</v>
      </c>
      <c r="C65" s="6" t="n">
        <v>474</v>
      </c>
      <c r="D65" s="6" t="n">
        <v>969</v>
      </c>
    </row>
    <row r="66">
      <c r="A66" s="4" t="inlineStr">
        <is>
          <t>Non-lending losses, percentage movement from prior period</t>
        </is>
      </c>
      <c r="B66" s="4" t="inlineStr">
        <is>
          <t>(84.00%)</t>
        </is>
      </c>
    </row>
    <row r="67">
      <c r="A67" s="4" t="inlineStr">
        <is>
          <t>Non-lending losses, percentage movement from same period in prior year</t>
        </is>
      </c>
      <c r="B67" s="4" t="inlineStr">
        <is>
          <t>(92.00%)</t>
        </is>
      </c>
    </row>
    <row r="68">
      <c r="A68" s="4" t="inlineStr">
        <is>
          <t>Other expenses</t>
        </is>
      </c>
      <c r="B68" s="5" t="n">
        <v>176</v>
      </c>
      <c r="C68" s="6" t="n">
        <v>175</v>
      </c>
      <c r="D68" s="6" t="n">
        <v>169</v>
      </c>
    </row>
    <row r="69">
      <c r="A69" s="4" t="inlineStr">
        <is>
          <t>Other expenses, percentage movement from prior period</t>
        </is>
      </c>
      <c r="B69" s="4" t="inlineStr">
        <is>
          <t>1.00%</t>
        </is>
      </c>
    </row>
    <row r="70">
      <c r="A70" s="4" t="inlineStr">
        <is>
          <t>Other expenses, percentage movement from same period in prior year</t>
        </is>
      </c>
      <c r="B70" s="4" t="inlineStr">
        <is>
          <t>4.00%</t>
        </is>
      </c>
    </row>
    <row r="71">
      <c r="A71" s="4" t="inlineStr">
        <is>
          <t>Total other expenses</t>
        </is>
      </c>
      <c r="B71" s="5" t="n">
        <v>1262</v>
      </c>
      <c r="C71" s="6" t="n">
        <v>2119</v>
      </c>
      <c r="D71" s="6" t="n">
        <v>1946</v>
      </c>
    </row>
    <row r="72">
      <c r="A72" s="4" t="inlineStr">
        <is>
          <t>Total other expenses, percentage movement from prior period</t>
        </is>
      </c>
      <c r="B72" s="4" t="inlineStr">
        <is>
          <t>(40.00%)</t>
        </is>
      </c>
    </row>
    <row r="73">
      <c r="A73" s="4" t="inlineStr">
        <is>
          <t>Total other expenses, percentage movement from same period in prior year</t>
        </is>
      </c>
      <c r="B73" s="4" t="inlineStr">
        <is>
          <t>(35.00%)</t>
        </is>
      </c>
    </row>
    <row r="74">
      <c r="A74" s="4" t="inlineStr">
        <is>
          <t>Total operating expenses</t>
        </is>
      </c>
      <c r="B74" s="5" t="n">
        <v>5997</v>
      </c>
      <c r="C74" s="6" t="n">
        <v>6558</v>
      </c>
      <c r="D74" s="6" t="n">
        <v>6181</v>
      </c>
    </row>
    <row r="75">
      <c r="A75" s="4" t="inlineStr">
        <is>
          <t>Total operating expenses, percentage movement from prior period</t>
        </is>
      </c>
      <c r="B75" s="4" t="inlineStr">
        <is>
          <t>(9.00%)</t>
        </is>
      </c>
    </row>
    <row r="76">
      <c r="A76" s="4" t="inlineStr">
        <is>
          <t>Total operating expenses, percentage movement from same period of prior year</t>
        </is>
      </c>
      <c r="B76" s="4" t="inlineStr">
        <is>
          <t>(3.00%)</t>
        </is>
      </c>
    </row>
    <row r="77">
      <c r="A77" s="4" t="inlineStr">
        <is>
          <t>Estimated costs associated with AUSTRAC proceedings</t>
        </is>
      </c>
      <c r="B77" s="5" t="n">
        <v>0</v>
      </c>
      <c r="C77" s="6" t="n">
        <v>420</v>
      </c>
      <c r="D77" s="6" t="n">
        <v>1058</v>
      </c>
    </row>
    <row r="78">
      <c r="A78" s="4" t="inlineStr">
        <is>
          <t>Provision for a potential penalty</t>
        </is>
      </c>
      <c r="B78" s="6" t="n">
        <v>0</v>
      </c>
      <c r="C78" s="6" t="n">
        <v>400</v>
      </c>
      <c r="D78" s="6" t="n">
        <v>900</v>
      </c>
    </row>
    <row r="79">
      <c r="A79" s="4" t="inlineStr">
        <is>
          <t>Compliance, regulation and remediation costs</t>
        </is>
      </c>
      <c r="B79" s="6" t="n">
        <v>198</v>
      </c>
      <c r="C79" s="6" t="n">
        <v>173</v>
      </c>
      <c r="D79" s="6" t="n">
        <v>144</v>
      </c>
    </row>
    <row r="80">
      <c r="A80" s="4" t="inlineStr">
        <is>
          <t>Capitalised software assets</t>
        </is>
      </c>
    </row>
    <row r="81">
      <c r="A81" s="3" t="inlineStr">
        <is>
          <t>Other expenses</t>
        </is>
      </c>
    </row>
    <row r="82">
      <c r="A82" s="4" t="inlineStr">
        <is>
          <t>Impairment</t>
        </is>
      </c>
      <c r="B82" s="5" t="n">
        <v>133</v>
      </c>
      <c r="C82" s="5" t="n">
        <v>96</v>
      </c>
      <c r="D82" s="5" t="n">
        <v>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Details) - AUD ($) $ in Millions</t>
        </is>
      </c>
      <c r="B1" s="2" t="inlineStr">
        <is>
          <t>6 Months Ended</t>
        </is>
      </c>
    </row>
    <row r="2">
      <c r="B2" s="2" t="inlineStr">
        <is>
          <t>Mar. 31, 2021</t>
        </is>
      </c>
      <c r="C2" s="2" t="inlineStr">
        <is>
          <t>Sep. 30, 2020</t>
        </is>
      </c>
      <c r="D2" s="2" t="inlineStr">
        <is>
          <t>Mar. 31, 2020</t>
        </is>
      </c>
    </row>
    <row r="3">
      <c r="A3" s="3" t="inlineStr">
        <is>
          <t>Income tax expense reconciled to profit before income tax</t>
        </is>
      </c>
    </row>
    <row r="4">
      <c r="A4" s="4" t="inlineStr">
        <is>
          <t>Profit before income tax</t>
        </is>
      </c>
      <c r="B4" s="5" t="n">
        <v>5061</v>
      </c>
      <c r="C4" s="5" t="n">
        <v>2081</v>
      </c>
      <c r="D4" s="5" t="n">
        <v>2185</v>
      </c>
    </row>
    <row r="5">
      <c r="A5" s="4" t="inlineStr">
        <is>
          <t>Profit before taxes, percentage movement from prior period</t>
        </is>
      </c>
      <c r="B5" s="4" t="inlineStr">
        <is>
          <t>143.00%</t>
        </is>
      </c>
    </row>
    <row r="6">
      <c r="A6" s="4" t="inlineStr">
        <is>
          <t>Profit before taxes, percentage movement from same period in prior year</t>
        </is>
      </c>
      <c r="B6" s="4" t="inlineStr">
        <is>
          <t>132.00%</t>
        </is>
      </c>
    </row>
    <row r="7">
      <c r="A7" s="4" t="inlineStr">
        <is>
          <t>Tax at the Australian company tax rate of 30%</t>
        </is>
      </c>
      <c r="B7" s="5" t="n">
        <v>1518</v>
      </c>
      <c r="C7" s="6" t="n">
        <v>624</v>
      </c>
      <c r="D7" s="6" t="n">
        <v>656</v>
      </c>
    </row>
    <row r="8">
      <c r="A8" s="4" t="inlineStr">
        <is>
          <t>Australian company tax rate (as a percent)</t>
        </is>
      </c>
      <c r="B8" s="4" t="inlineStr">
        <is>
          <t>30.00%</t>
        </is>
      </c>
    </row>
    <row r="9">
      <c r="A9" s="4" t="inlineStr">
        <is>
          <t>Tax at the Australian company tax rate of 30%, percentage movement from prior period</t>
        </is>
      </c>
      <c r="B9" s="4" t="inlineStr">
        <is>
          <t>143.00%</t>
        </is>
      </c>
    </row>
    <row r="10">
      <c r="A10" s="4" t="inlineStr">
        <is>
          <t>Tax at the Australian company tax rate of 30%, percentage movement from same period in prior year</t>
        </is>
      </c>
      <c r="B10" s="4" t="inlineStr">
        <is>
          <t>131.00%</t>
        </is>
      </c>
    </row>
    <row r="11">
      <c r="A11" s="3" t="inlineStr">
        <is>
          <t>The effect of amounts which are not deductible/(assessable) in calculating taxable income:</t>
        </is>
      </c>
    </row>
    <row r="12">
      <c r="A12" s="4" t="inlineStr">
        <is>
          <t>Hybrid capital distributions</t>
        </is>
      </c>
      <c r="B12" s="5" t="n">
        <v>28</v>
      </c>
      <c r="C12" s="6" t="n">
        <v>26</v>
      </c>
      <c r="D12" s="6" t="n">
        <v>30</v>
      </c>
    </row>
    <row r="13">
      <c r="A13" s="4" t="inlineStr">
        <is>
          <t>Hybrid capital distributions, percentage movement from prior period</t>
        </is>
      </c>
      <c r="B13" s="4" t="inlineStr">
        <is>
          <t>8.00%</t>
        </is>
      </c>
    </row>
    <row r="14">
      <c r="A14" s="4" t="inlineStr">
        <is>
          <t>Hybrid capital distributions, percentage movement from same period in prior year</t>
        </is>
      </c>
      <c r="B14" s="4" t="inlineStr">
        <is>
          <t>(7.00%)</t>
        </is>
      </c>
    </row>
    <row r="15">
      <c r="A15" s="4" t="inlineStr">
        <is>
          <t>Life insurance: Tax adjustment on policyholder earnings</t>
        </is>
      </c>
      <c r="B15" s="5" t="n">
        <v>2</v>
      </c>
      <c r="C15" s="6" t="n">
        <v>7</v>
      </c>
      <c r="D15" s="6" t="n">
        <v>-24</v>
      </c>
    </row>
    <row r="16">
      <c r="A16" s="4" t="inlineStr">
        <is>
          <t>Life insurance: Tax adjustment on policyholder earnings, percentage movement from prior period</t>
        </is>
      </c>
      <c r="B16" s="4" t="inlineStr">
        <is>
          <t>(71.00%)</t>
        </is>
      </c>
    </row>
    <row r="17">
      <c r="A17" s="4" t="inlineStr">
        <is>
          <t>Life insurance: Adjustment for life business tax rates</t>
        </is>
      </c>
      <c r="D17" s="6" t="n">
        <v>1</v>
      </c>
    </row>
    <row r="18">
      <c r="A18" s="4" t="inlineStr">
        <is>
          <t>Life insurance: Adjustment for life business tax rates, percentage movement from same period in prior year</t>
        </is>
      </c>
      <c r="B18" s="4" t="inlineStr">
        <is>
          <t>(100.00%)</t>
        </is>
      </c>
    </row>
    <row r="19">
      <c r="A19" s="4" t="inlineStr">
        <is>
          <t>Other non-assessable items</t>
        </is>
      </c>
      <c r="B19" s="5" t="n">
        <v>-2</v>
      </c>
      <c r="C19" s="6" t="n">
        <v>-2</v>
      </c>
      <c r="D19" s="6" t="n">
        <v>-1</v>
      </c>
    </row>
    <row r="20">
      <c r="A20" s="4" t="inlineStr">
        <is>
          <t>Other non-assessable items, percentage movement from same period in prior year</t>
        </is>
      </c>
      <c r="B20" s="4" t="inlineStr">
        <is>
          <t>100.00%</t>
        </is>
      </c>
    </row>
    <row r="21">
      <c r="A21" s="4" t="inlineStr">
        <is>
          <t>Other non-deductible items</t>
        </is>
      </c>
      <c r="B21" s="5" t="n">
        <v>76</v>
      </c>
      <c r="C21" s="6" t="n">
        <v>290</v>
      </c>
      <c r="D21" s="6" t="n">
        <v>295</v>
      </c>
    </row>
    <row r="22">
      <c r="A22" s="4" t="inlineStr">
        <is>
          <t>Other non-deductible items, percentage movement from prior period</t>
        </is>
      </c>
      <c r="B22" s="4" t="inlineStr">
        <is>
          <t>(74.00%)</t>
        </is>
      </c>
    </row>
    <row r="23">
      <c r="A23" s="4" t="inlineStr">
        <is>
          <t>Other non-deductible items, percentage movement from same period in prior year</t>
        </is>
      </c>
      <c r="B23" s="4" t="inlineStr">
        <is>
          <t>(74.00%)</t>
        </is>
      </c>
    </row>
    <row r="24">
      <c r="A24" s="4" t="inlineStr">
        <is>
          <t>Adjustment for overseas tax rates</t>
        </is>
      </c>
      <c r="B24" s="5" t="n">
        <v>-10</v>
      </c>
      <c r="C24" s="6" t="n">
        <v>6</v>
      </c>
      <c r="D24" s="6" t="n">
        <v>10</v>
      </c>
    </row>
    <row r="25">
      <c r="A25" s="4" t="inlineStr">
        <is>
          <t>Income tax (over)/under provided in prior years</t>
        </is>
      </c>
      <c r="B25" s="5" t="n">
        <v>2</v>
      </c>
      <c r="C25" s="6" t="n">
        <v>1</v>
      </c>
    </row>
    <row r="26">
      <c r="A26" s="4" t="inlineStr">
        <is>
          <t>Income tax (over)/under provided in prior years, percentage movement from prior period</t>
        </is>
      </c>
      <c r="B26" s="4" t="inlineStr">
        <is>
          <t>100.00%</t>
        </is>
      </c>
    </row>
    <row r="27">
      <c r="A27" s="4" t="inlineStr">
        <is>
          <t>Other items</t>
        </is>
      </c>
      <c r="B27" s="5" t="n">
        <v>2</v>
      </c>
      <c r="C27" s="6" t="n">
        <v>28</v>
      </c>
      <c r="D27" s="6" t="n">
        <v>27</v>
      </c>
    </row>
    <row r="28">
      <c r="A28" s="4" t="inlineStr">
        <is>
          <t>Other items, percentage movement from prior period</t>
        </is>
      </c>
      <c r="B28" s="4" t="inlineStr">
        <is>
          <t>(93.00%)</t>
        </is>
      </c>
    </row>
    <row r="29">
      <c r="A29" s="4" t="inlineStr">
        <is>
          <t>Other items, percentage movement from same period in prior year</t>
        </is>
      </c>
      <c r="B29" s="4" t="inlineStr">
        <is>
          <t>(93.00%)</t>
        </is>
      </c>
    </row>
    <row r="30">
      <c r="A30" s="4" t="inlineStr">
        <is>
          <t>Total income tax expense</t>
        </is>
      </c>
      <c r="B30" s="5" t="n">
        <v>1616</v>
      </c>
      <c r="C30" s="5" t="n">
        <v>980</v>
      </c>
      <c r="D30" s="5" t="n">
        <v>994</v>
      </c>
    </row>
    <row r="31">
      <c r="A31" s="4" t="inlineStr">
        <is>
          <t>Total income tax expense, percentage movement from prior period</t>
        </is>
      </c>
      <c r="B31" s="4" t="inlineStr">
        <is>
          <t>65.00%</t>
        </is>
      </c>
    </row>
    <row r="32">
      <c r="A32" s="4" t="inlineStr">
        <is>
          <t>Total income tax expense, percentage movement from same period of prior year</t>
        </is>
      </c>
      <c r="B32" s="4" t="inlineStr">
        <is>
          <t>63.00%</t>
        </is>
      </c>
    </row>
    <row r="33">
      <c r="A33" s="4" t="inlineStr">
        <is>
          <t>Effective income tax rate (as a percent)</t>
        </is>
      </c>
      <c r="B33" s="4" t="inlineStr">
        <is>
          <t>31.93%</t>
        </is>
      </c>
      <c r="C33" s="4" t="inlineStr">
        <is>
          <t>47.09%</t>
        </is>
      </c>
      <c r="D33" s="4" t="inlineStr">
        <is>
          <t>45.49%</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80" customWidth="1" min="2" max="2"/>
    <col width="43" customWidth="1" min="3" max="3"/>
    <col width="14" customWidth="1" min="4" max="4"/>
    <col width="13" customWidth="1" min="5" max="5"/>
    <col width="17" customWidth="1" min="6" max="6"/>
    <col width="13" customWidth="1" min="7" max="7"/>
    <col width="13" customWidth="1" min="8" max="8"/>
  </cols>
  <sheetData>
    <row r="1">
      <c r="A1" s="1" t="inlineStr">
        <is>
          <t>Consolidated statement of changes in equity - AUD ($) $ in Millions</t>
        </is>
      </c>
      <c r="C1" s="2" t="inlineStr">
        <is>
          <t>Total equity attributable to owners of WBC</t>
        </is>
      </c>
      <c r="D1" s="2" t="inlineStr">
        <is>
          <t>Share Capital</t>
        </is>
      </c>
      <c r="E1" s="2" t="inlineStr">
        <is>
          <t>Reserves</t>
        </is>
      </c>
      <c r="F1" s="2" t="inlineStr">
        <is>
          <t>Retained profits</t>
        </is>
      </c>
      <c r="G1" s="2" t="inlineStr">
        <is>
          <t>NCI</t>
        </is>
      </c>
      <c r="H1" s="2" t="inlineStr">
        <is>
          <t>Total</t>
        </is>
      </c>
    </row>
    <row r="2">
      <c r="A2" s="4" t="inlineStr">
        <is>
          <t>Balance at Sep. 30, 2019</t>
        </is>
      </c>
      <c r="C2" s="5" t="n">
        <v>65454</v>
      </c>
      <c r="D2" s="5" t="n">
        <v>36955</v>
      </c>
      <c r="E2" s="5" t="n">
        <v>1311</v>
      </c>
      <c r="F2" s="5" t="n">
        <v>27188</v>
      </c>
      <c r="G2" s="5" t="n">
        <v>53</v>
      </c>
      <c r="H2" s="5" t="n">
        <v>65507</v>
      </c>
    </row>
    <row r="3">
      <c r="A3" s="4" t="inlineStr">
        <is>
          <t>Net profit</t>
        </is>
      </c>
      <c r="C3" s="6" t="n">
        <v>1190</v>
      </c>
      <c r="F3" s="6" t="n">
        <v>1190</v>
      </c>
      <c r="G3" s="6" t="n">
        <v>1</v>
      </c>
      <c r="H3" s="6" t="n">
        <v>1191</v>
      </c>
    </row>
    <row r="4">
      <c r="A4" s="4" t="inlineStr">
        <is>
          <t>Net other comprehensive income</t>
        </is>
      </c>
      <c r="C4" s="6" t="n">
        <v>715</v>
      </c>
      <c r="E4" s="6" t="n">
        <v>317</v>
      </c>
      <c r="F4" s="6" t="n">
        <v>398</v>
      </c>
      <c r="G4" s="6" t="n">
        <v>3</v>
      </c>
      <c r="H4" s="6" t="n">
        <v>718</v>
      </c>
    </row>
    <row r="5">
      <c r="A5" s="4" t="inlineStr">
        <is>
          <t>Total comprehensive income</t>
        </is>
      </c>
      <c r="C5" s="6" t="n">
        <v>1905</v>
      </c>
      <c r="E5" s="6" t="n">
        <v>317</v>
      </c>
      <c r="F5" s="6" t="n">
        <v>1588</v>
      </c>
      <c r="G5" s="6" t="n">
        <v>4</v>
      </c>
      <c r="H5" s="6" t="n">
        <v>1909</v>
      </c>
    </row>
    <row r="6">
      <c r="A6" s="3" t="inlineStr">
        <is>
          <t>Transactions in capacity as equity holders</t>
        </is>
      </c>
    </row>
    <row r="7">
      <c r="A7" s="4" t="inlineStr">
        <is>
          <t>Share issuances</t>
        </is>
      </c>
      <c r="C7" s="6" t="n">
        <v>2751</v>
      </c>
      <c r="D7" s="6" t="n">
        <v>2751</v>
      </c>
      <c r="H7" s="6" t="n">
        <v>2751</v>
      </c>
    </row>
    <row r="8">
      <c r="A8" s="4" t="inlineStr">
        <is>
          <t>Dividends on ordinary shares</t>
        </is>
      </c>
      <c r="B8" s="4" t="inlineStr">
        <is>
          <t>[1]</t>
        </is>
      </c>
      <c r="C8" s="6" t="n">
        <v>-2791</v>
      </c>
      <c r="F8" s="6" t="n">
        <v>-2791</v>
      </c>
      <c r="H8" s="6" t="n">
        <v>-2791</v>
      </c>
    </row>
    <row r="9">
      <c r="A9" s="4" t="inlineStr">
        <is>
          <t>Dividend reinvestment plan</t>
        </is>
      </c>
      <c r="C9" s="6" t="n">
        <v>273</v>
      </c>
      <c r="D9" s="6" t="n">
        <v>273</v>
      </c>
      <c r="H9" s="6" t="n">
        <v>273</v>
      </c>
    </row>
    <row r="10">
      <c r="A10" s="3" t="inlineStr">
        <is>
          <t>Other equity movements</t>
        </is>
      </c>
    </row>
    <row r="11">
      <c r="A11" s="4" t="inlineStr">
        <is>
          <t>Share-based payment arrangements</t>
        </is>
      </c>
      <c r="C11" s="6" t="n">
        <v>60</v>
      </c>
      <c r="E11" s="6" t="n">
        <v>60</v>
      </c>
      <c r="H11" s="6" t="n">
        <v>60</v>
      </c>
    </row>
    <row r="12">
      <c r="A12" s="4" t="inlineStr">
        <is>
          <t>Purchase of shares</t>
        </is>
      </c>
      <c r="C12" s="6" t="n">
        <v>-29</v>
      </c>
      <c r="D12" s="6" t="n">
        <v>-29</v>
      </c>
      <c r="H12" s="6" t="n">
        <v>-29</v>
      </c>
    </row>
    <row r="13">
      <c r="A13" s="4" t="inlineStr">
        <is>
          <t>Net (acquisition)/disposal of treasury shares</t>
        </is>
      </c>
      <c r="C13" s="6" t="n">
        <v>-33</v>
      </c>
      <c r="D13" s="6" t="n">
        <v>-33</v>
      </c>
      <c r="H13" s="6" t="n">
        <v>-33</v>
      </c>
    </row>
    <row r="14">
      <c r="A14" s="4" t="inlineStr">
        <is>
          <t>Other</t>
        </is>
      </c>
      <c r="G14" s="6" t="n">
        <v>-1</v>
      </c>
      <c r="H14" s="6" t="n">
        <v>-1</v>
      </c>
    </row>
    <row r="15">
      <c r="A15" s="4" t="inlineStr">
        <is>
          <t>Total contributions and distributions</t>
        </is>
      </c>
      <c r="C15" s="6" t="n">
        <v>231</v>
      </c>
      <c r="D15" s="6" t="n">
        <v>2962</v>
      </c>
      <c r="E15" s="6" t="n">
        <v>60</v>
      </c>
      <c r="F15" s="6" t="n">
        <v>-2791</v>
      </c>
      <c r="G15" s="6" t="n">
        <v>-1</v>
      </c>
      <c r="H15" s="6" t="n">
        <v>230</v>
      </c>
    </row>
    <row r="16">
      <c r="A16" s="4" t="inlineStr">
        <is>
          <t>Balance at Mar. 31, 2020</t>
        </is>
      </c>
      <c r="C16" s="6" t="n">
        <v>67590</v>
      </c>
      <c r="D16" s="6" t="n">
        <v>39917</v>
      </c>
      <c r="E16" s="6" t="n">
        <v>1688</v>
      </c>
      <c r="F16" s="6" t="n">
        <v>25985</v>
      </c>
      <c r="G16" s="6" t="n">
        <v>56</v>
      </c>
      <c r="H16" s="6" t="n">
        <v>67646</v>
      </c>
    </row>
    <row r="17">
      <c r="A17" s="4" t="inlineStr">
        <is>
          <t>Net profit</t>
        </is>
      </c>
      <c r="C17" s="6" t="n">
        <v>1100</v>
      </c>
      <c r="F17" s="6" t="n">
        <v>1100</v>
      </c>
      <c r="G17" s="6" t="n">
        <v>1</v>
      </c>
      <c r="H17" s="6" t="n">
        <v>1101</v>
      </c>
    </row>
    <row r="18">
      <c r="A18" s="4" t="inlineStr">
        <is>
          <t>Net other comprehensive income</t>
        </is>
      </c>
      <c r="C18" s="6" t="n">
        <v>-714</v>
      </c>
      <c r="E18" s="6" t="n">
        <v>-162</v>
      </c>
      <c r="F18" s="6" t="n">
        <v>-552</v>
      </c>
      <c r="G18" s="6" t="n">
        <v>-6</v>
      </c>
      <c r="H18" s="6" t="n">
        <v>-720</v>
      </c>
    </row>
    <row r="19">
      <c r="A19" s="4" t="inlineStr">
        <is>
          <t>Total comprehensive income</t>
        </is>
      </c>
      <c r="C19" s="6" t="n">
        <v>386</v>
      </c>
      <c r="E19" s="6" t="n">
        <v>-162</v>
      </c>
      <c r="F19" s="6" t="n">
        <v>548</v>
      </c>
      <c r="G19" s="6" t="n">
        <v>-5</v>
      </c>
      <c r="H19" s="6" t="n">
        <v>381</v>
      </c>
    </row>
    <row r="20">
      <c r="A20" s="3" t="inlineStr">
        <is>
          <t>Other equity movements</t>
        </is>
      </c>
    </row>
    <row r="21">
      <c r="A21" s="4" t="inlineStr">
        <is>
          <t>Share-based payment arrangements</t>
        </is>
      </c>
      <c r="C21" s="6" t="n">
        <v>18</v>
      </c>
      <c r="E21" s="6" t="n">
        <v>18</v>
      </c>
      <c r="H21" s="6" t="n">
        <v>18</v>
      </c>
    </row>
    <row r="22">
      <c r="A22" s="4" t="inlineStr">
        <is>
          <t>Net (acquisition)/disposal of treasury shares</t>
        </is>
      </c>
      <c r="C22" s="6" t="n">
        <v>23</v>
      </c>
      <c r="D22" s="6" t="n">
        <v>23</v>
      </c>
      <c r="H22" s="6" t="n">
        <v>23</v>
      </c>
    </row>
    <row r="23">
      <c r="A23" s="4" t="inlineStr">
        <is>
          <t>Other</t>
        </is>
      </c>
      <c r="C23" s="6" t="n">
        <v>6</v>
      </c>
      <c r="D23" s="6" t="n">
        <v>6</v>
      </c>
      <c r="H23" s="6" t="n">
        <v>6</v>
      </c>
    </row>
    <row r="24">
      <c r="A24" s="4" t="inlineStr">
        <is>
          <t>Total contributions and distributions</t>
        </is>
      </c>
      <c r="C24" s="6" t="n">
        <v>47</v>
      </c>
      <c r="D24" s="6" t="n">
        <v>29</v>
      </c>
      <c r="E24" s="6" t="n">
        <v>18</v>
      </c>
      <c r="H24" s="6" t="n">
        <v>47</v>
      </c>
    </row>
    <row r="25">
      <c r="A25" s="4" t="inlineStr">
        <is>
          <t>Balance at Sep. 30, 2020</t>
        </is>
      </c>
      <c r="C25" s="6" t="n">
        <v>68023</v>
      </c>
      <c r="D25" s="6" t="n">
        <v>39946</v>
      </c>
      <c r="E25" s="6" t="n">
        <v>1544</v>
      </c>
      <c r="F25" s="6" t="n">
        <v>26533</v>
      </c>
      <c r="G25" s="6" t="n">
        <v>51</v>
      </c>
      <c r="H25" s="6" t="n">
        <v>68074</v>
      </c>
    </row>
    <row r="26">
      <c r="A26" s="4" t="inlineStr">
        <is>
          <t>Net profit</t>
        </is>
      </c>
      <c r="C26" s="6" t="n">
        <v>3443</v>
      </c>
      <c r="F26" s="6" t="n">
        <v>3443</v>
      </c>
      <c r="G26" s="6" t="n">
        <v>2</v>
      </c>
      <c r="H26" s="6" t="n">
        <v>3445</v>
      </c>
    </row>
    <row r="27">
      <c r="A27" s="4" t="inlineStr">
        <is>
          <t>Net other comprehensive income</t>
        </is>
      </c>
      <c r="C27" s="6" t="n">
        <v>600</v>
      </c>
      <c r="E27" s="6" t="n">
        <v>359</v>
      </c>
      <c r="F27" s="6" t="n">
        <v>241</v>
      </c>
      <c r="G27" s="6" t="n">
        <v>-3</v>
      </c>
      <c r="H27" s="6" t="n">
        <v>597</v>
      </c>
    </row>
    <row r="28">
      <c r="A28" s="4" t="inlineStr">
        <is>
          <t>Total comprehensive income</t>
        </is>
      </c>
      <c r="C28" s="6" t="n">
        <v>4043</v>
      </c>
      <c r="E28" s="6" t="n">
        <v>359</v>
      </c>
      <c r="F28" s="6" t="n">
        <v>3684</v>
      </c>
      <c r="G28" s="6" t="n">
        <v>-1</v>
      </c>
      <c r="H28" s="6" t="n">
        <v>4042</v>
      </c>
    </row>
    <row r="29">
      <c r="A29" s="3" t="inlineStr">
        <is>
          <t>Transactions in capacity as equity holders</t>
        </is>
      </c>
    </row>
    <row r="30">
      <c r="A30" s="4" t="inlineStr">
        <is>
          <t>Dividends on ordinary shares</t>
        </is>
      </c>
      <c r="B30" s="4" t="inlineStr">
        <is>
          <t>[1]</t>
        </is>
      </c>
      <c r="C30" s="6" t="n">
        <v>-1120</v>
      </c>
      <c r="F30" s="6" t="n">
        <v>-1120</v>
      </c>
      <c r="H30" s="6" t="n">
        <v>-1120</v>
      </c>
    </row>
    <row r="31">
      <c r="A31" s="4" t="inlineStr">
        <is>
          <t>Dividend reinvestment plan</t>
        </is>
      </c>
      <c r="C31" s="6" t="n">
        <v>401</v>
      </c>
      <c r="D31" s="6" t="n">
        <v>401</v>
      </c>
      <c r="H31" s="6" t="n">
        <v>401</v>
      </c>
    </row>
    <row r="32">
      <c r="A32" s="4" t="inlineStr">
        <is>
          <t>Dividend reinvestment plan underwrite</t>
        </is>
      </c>
      <c r="C32" s="6" t="n">
        <v>719</v>
      </c>
      <c r="D32" s="6" t="n">
        <v>719</v>
      </c>
      <c r="H32" s="6" t="n">
        <v>719</v>
      </c>
    </row>
    <row r="33">
      <c r="A33" s="3" t="inlineStr">
        <is>
          <t>Other equity movements</t>
        </is>
      </c>
    </row>
    <row r="34">
      <c r="A34" s="4" t="inlineStr">
        <is>
          <t>Share-based payment arrangements</t>
        </is>
      </c>
      <c r="C34" s="6" t="n">
        <v>59</v>
      </c>
      <c r="E34" s="6" t="n">
        <v>59</v>
      </c>
      <c r="H34" s="6" t="n">
        <v>59</v>
      </c>
    </row>
    <row r="35">
      <c r="A35" s="4" t="inlineStr">
        <is>
          <t>Purchase of shares</t>
        </is>
      </c>
      <c r="C35" s="6" t="n">
        <v>-25</v>
      </c>
      <c r="D35" s="6" t="n">
        <v>-25</v>
      </c>
      <c r="H35" s="6" t="n">
        <v>-25</v>
      </c>
    </row>
    <row r="36">
      <c r="A36" s="4" t="inlineStr">
        <is>
          <t>Net (acquisition)/disposal of treasury shares</t>
        </is>
      </c>
      <c r="C36" s="6" t="n">
        <v>-40</v>
      </c>
      <c r="D36" s="6" t="n">
        <v>-40</v>
      </c>
      <c r="H36" s="6" t="n">
        <v>-40</v>
      </c>
    </row>
    <row r="37">
      <c r="A37" s="4" t="inlineStr">
        <is>
          <t>Other</t>
        </is>
      </c>
      <c r="C37" s="6" t="n">
        <v>-8</v>
      </c>
      <c r="E37" s="6" t="n">
        <v>-8</v>
      </c>
      <c r="G37" s="6" t="n">
        <v>-1</v>
      </c>
      <c r="H37" s="6" t="n">
        <v>-9</v>
      </c>
    </row>
    <row r="38">
      <c r="A38" s="4" t="inlineStr">
        <is>
          <t>Total contributions and distributions</t>
        </is>
      </c>
      <c r="C38" s="6" t="n">
        <v>-14</v>
      </c>
      <c r="D38" s="6" t="n">
        <v>1055</v>
      </c>
      <c r="E38" s="6" t="n">
        <v>51</v>
      </c>
      <c r="F38" s="6" t="n">
        <v>-1120</v>
      </c>
      <c r="G38" s="6" t="n">
        <v>-1</v>
      </c>
      <c r="H38" s="6" t="n">
        <v>-15</v>
      </c>
    </row>
    <row r="39">
      <c r="A39" s="4" t="inlineStr">
        <is>
          <t>Balance at Mar. 31, 2021</t>
        </is>
      </c>
      <c r="C39" s="5" t="n">
        <v>72052</v>
      </c>
      <c r="D39" s="5" t="n">
        <v>41001</v>
      </c>
      <c r="E39" s="5" t="n">
        <v>1954</v>
      </c>
      <c r="F39" s="5" t="n">
        <v>29097</v>
      </c>
      <c r="G39" s="5" t="n">
        <v>49</v>
      </c>
      <c r="H39" s="5" t="n">
        <v>72101</v>
      </c>
    </row>
    <row r="40"/>
    <row r="41">
      <c r="A41" s="4" t="inlineStr">
        <is>
          <t>[1]</t>
        </is>
      </c>
      <c r="B41" s="4" t="inlineStr">
        <is>
          <t>First Half 2021 reflects the 2020 final dividend of 31 cents per share ($1,120 million) (Second Half 2020: 2020 interim dividend was nil, First Half 2020: 2019 final dividend of 80 cents per share ($2,791 million)), all fully franked at 30%.</t>
        </is>
      </c>
    </row>
  </sheetData>
  <mergeCells count="3">
    <mergeCell ref="A1:B1"/>
    <mergeCell ref="A40:G40"/>
    <mergeCell ref="B41:G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AUD ($) $ / shares in Units, shares in Millions, $ in Millions</t>
        </is>
      </c>
      <c r="B1" s="2" t="inlineStr">
        <is>
          <t>6 Months Ended</t>
        </is>
      </c>
    </row>
    <row r="2">
      <c r="B2" s="2" t="inlineStr">
        <is>
          <t>Mar. 31, 2021</t>
        </is>
      </c>
      <c r="C2" s="2" t="inlineStr">
        <is>
          <t>Sep. 30, 2020</t>
        </is>
      </c>
      <c r="D2" s="2" t="inlineStr">
        <is>
          <t>Mar. 31, 2020</t>
        </is>
      </c>
    </row>
    <row r="3">
      <c r="A3" s="3" t="inlineStr">
        <is>
          <t>Earnings per share</t>
        </is>
      </c>
    </row>
    <row r="4">
      <c r="A4" s="4" t="inlineStr">
        <is>
          <t>Net profit attributable to shareholders</t>
        </is>
      </c>
      <c r="B4" s="5" t="n">
        <v>3443</v>
      </c>
      <c r="C4" s="5" t="n">
        <v>1100</v>
      </c>
      <c r="D4" s="5" t="n">
        <v>1190</v>
      </c>
    </row>
    <row r="5">
      <c r="A5" s="4" t="inlineStr">
        <is>
          <t>Adjustment for RSP dividends - Basic</t>
        </is>
      </c>
      <c r="B5" s="6" t="n">
        <v>-1</v>
      </c>
      <c r="D5" s="6" t="n">
        <v>-2</v>
      </c>
    </row>
    <row r="6">
      <c r="A6" s="4" t="inlineStr">
        <is>
          <t>Adjustment for RSP dividends - Diluted</t>
        </is>
      </c>
      <c r="D6" s="6" t="n">
        <v>-2</v>
      </c>
    </row>
    <row r="7">
      <c r="A7" s="4" t="inlineStr">
        <is>
          <t>Adjustment for potential dilution: Distributions to convertible loan capital holders</t>
        </is>
      </c>
      <c r="B7" s="6" t="n">
        <v>109</v>
      </c>
      <c r="C7" s="6" t="n">
        <v>75</v>
      </c>
    </row>
    <row r="8">
      <c r="A8" s="4" t="inlineStr">
        <is>
          <t>Adjusted net profit attributable to shareholders - Basic</t>
        </is>
      </c>
      <c r="B8" s="6" t="n">
        <v>3442</v>
      </c>
      <c r="C8" s="6" t="n">
        <v>1100</v>
      </c>
      <c r="D8" s="6" t="n">
        <v>1188</v>
      </c>
    </row>
    <row r="9">
      <c r="A9" s="4" t="inlineStr">
        <is>
          <t>Adjusted net profit attributable to shareholders - Diluted</t>
        </is>
      </c>
      <c r="B9" s="5" t="n">
        <v>3552</v>
      </c>
      <c r="C9" s="5" t="n">
        <v>1175</v>
      </c>
      <c r="D9" s="5" t="n">
        <v>1188</v>
      </c>
    </row>
    <row r="10">
      <c r="A10" s="4" t="inlineStr">
        <is>
          <t>Weighted average number of ordinary shares on issue</t>
        </is>
      </c>
      <c r="B10" s="6" t="n">
        <v>3644</v>
      </c>
      <c r="C10" s="6" t="n">
        <v>3612</v>
      </c>
      <c r="D10" s="6" t="n">
        <v>3579</v>
      </c>
    </row>
    <row r="11">
      <c r="A11" s="4" t="inlineStr">
        <is>
          <t>Treasury shares (including RSP share rights)</t>
        </is>
      </c>
      <c r="B11" s="6" t="n">
        <v>-3</v>
      </c>
      <c r="C11" s="6" t="n">
        <v>-6</v>
      </c>
      <c r="D11" s="6" t="n">
        <v>-5</v>
      </c>
    </row>
    <row r="12">
      <c r="A12" s="4" t="inlineStr">
        <is>
          <t>Adjustment for potential dilution: Share-based payments</t>
        </is>
      </c>
      <c r="B12" s="6" t="n">
        <v>3</v>
      </c>
      <c r="C12" s="6" t="n">
        <v>3</v>
      </c>
      <c r="D12" s="6" t="n">
        <v>1</v>
      </c>
    </row>
    <row r="13">
      <c r="A13" s="4" t="inlineStr">
        <is>
          <t>Adjustment for potential dilution: Convertible loan capital</t>
        </is>
      </c>
      <c r="B13" s="6" t="n">
        <v>468</v>
      </c>
      <c r="C13" s="6" t="n">
        <v>325</v>
      </c>
    </row>
    <row r="14">
      <c r="A14" s="4" t="inlineStr">
        <is>
          <t>Adjusted weighted average number of ordinary shares - Basic</t>
        </is>
      </c>
      <c r="B14" s="6" t="n">
        <v>3641</v>
      </c>
      <c r="C14" s="6" t="n">
        <v>3606</v>
      </c>
      <c r="D14" s="6" t="n">
        <v>3574</v>
      </c>
    </row>
    <row r="15">
      <c r="A15" s="4" t="inlineStr">
        <is>
          <t>Adjusted weighted average number of ordinary shares - Diluted</t>
        </is>
      </c>
      <c r="B15" s="6" t="n">
        <v>4112</v>
      </c>
      <c r="C15" s="6" t="n">
        <v>3934</v>
      </c>
      <c r="D15" s="6" t="n">
        <v>3575</v>
      </c>
    </row>
    <row r="16">
      <c r="A16" s="4" t="inlineStr">
        <is>
          <t>Earnings per ordinary share (cents) - Basic</t>
        </is>
      </c>
      <c r="B16" s="7" t="n">
        <v>0.945</v>
      </c>
      <c r="C16" s="7" t="n">
        <v>0.305</v>
      </c>
      <c r="D16" s="7" t="n">
        <v>0.332</v>
      </c>
    </row>
    <row r="17">
      <c r="A17" s="4" t="inlineStr">
        <is>
          <t>Earnings per ordinary share (cents) - Diluted</t>
        </is>
      </c>
      <c r="B17" s="7" t="n">
        <v>0.864</v>
      </c>
      <c r="C17" s="7" t="n">
        <v>0.299</v>
      </c>
      <c r="D17" s="7" t="n">
        <v>0.3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erage balance sheet and interest rates - Assets (Details) - AUD ($) $ in Millions</t>
        </is>
      </c>
      <c r="B1" s="2" t="inlineStr">
        <is>
          <t>6 Months Ended</t>
        </is>
      </c>
    </row>
    <row r="2">
      <c r="B2" s="2" t="inlineStr">
        <is>
          <t>Mar. 31, 2021</t>
        </is>
      </c>
      <c r="C2" s="2" t="inlineStr">
        <is>
          <t>Sep. 30, 2020</t>
        </is>
      </c>
      <c r="D2" s="2" t="inlineStr">
        <is>
          <t>Mar. 31, 2020</t>
        </is>
      </c>
    </row>
    <row r="3">
      <c r="A3" s="3" t="inlineStr">
        <is>
          <t>Interest earning assets and interest income</t>
        </is>
      </c>
    </row>
    <row r="4">
      <c r="A4" s="4" t="inlineStr">
        <is>
          <t>Average balance</t>
        </is>
      </c>
      <c r="B4" s="5" t="n">
        <v>812950</v>
      </c>
      <c r="C4" s="5" t="n">
        <v>830465</v>
      </c>
      <c r="D4" s="5" t="n">
        <v>812971</v>
      </c>
    </row>
    <row r="5">
      <c r="A5" s="4" t="inlineStr">
        <is>
          <t>Interest</t>
        </is>
      </c>
      <c r="B5" s="5" t="n">
        <v>11434</v>
      </c>
      <c r="C5" s="5" t="n">
        <v>12363</v>
      </c>
      <c r="D5" s="5" t="n">
        <v>14684</v>
      </c>
    </row>
    <row r="6">
      <c r="A6" s="4" t="inlineStr">
        <is>
          <t>Average rate %</t>
        </is>
      </c>
      <c r="B6" s="4" t="inlineStr">
        <is>
          <t>2.80%</t>
        </is>
      </c>
      <c r="C6" s="4" t="inlineStr">
        <is>
          <t>3.00%</t>
        </is>
      </c>
      <c r="D6" s="4" t="inlineStr">
        <is>
          <t>3.60%</t>
        </is>
      </c>
    </row>
    <row r="7">
      <c r="A7" s="3" t="inlineStr">
        <is>
          <t>Non-interest earning assets</t>
        </is>
      </c>
    </row>
    <row r="8">
      <c r="A8" s="4" t="inlineStr">
        <is>
          <t>Average balance</t>
        </is>
      </c>
      <c r="B8" s="5" t="n">
        <v>88481</v>
      </c>
      <c r="C8" s="5" t="n">
        <v>97331</v>
      </c>
      <c r="D8" s="5" t="n">
        <v>99393</v>
      </c>
    </row>
    <row r="9">
      <c r="A9" s="3" t="inlineStr">
        <is>
          <t>Total assets</t>
        </is>
      </c>
    </row>
    <row r="10">
      <c r="A10" s="4" t="inlineStr">
        <is>
          <t>Average balance</t>
        </is>
      </c>
      <c r="B10" s="6" t="n">
        <v>901431</v>
      </c>
      <c r="C10" s="6" t="n">
        <v>927796</v>
      </c>
      <c r="D10" s="6" t="n">
        <v>912364</v>
      </c>
    </row>
    <row r="11">
      <c r="A11" s="4" t="inlineStr">
        <is>
          <t>Collateral paid</t>
        </is>
      </c>
    </row>
    <row r="12">
      <c r="A12" s="3" t="inlineStr">
        <is>
          <t>Interest earning assets and interest income</t>
        </is>
      </c>
    </row>
    <row r="13">
      <c r="A13" s="4" t="inlineStr">
        <is>
          <t>Average balance</t>
        </is>
      </c>
      <c r="B13" s="6" t="n">
        <v>14708</v>
      </c>
      <c r="C13" s="6" t="n">
        <v>18338</v>
      </c>
      <c r="D13" s="6" t="n">
        <v>13126</v>
      </c>
    </row>
    <row r="14">
      <c r="A14" s="4" t="inlineStr">
        <is>
          <t>Interest</t>
        </is>
      </c>
      <c r="B14" s="5" t="n">
        <v>10</v>
      </c>
      <c r="C14" s="5" t="n">
        <v>6</v>
      </c>
      <c r="D14" s="5" t="n">
        <v>69</v>
      </c>
    </row>
    <row r="15">
      <c r="A15" s="4" t="inlineStr">
        <is>
          <t>Average rate %</t>
        </is>
      </c>
      <c r="B15" s="4" t="inlineStr">
        <is>
          <t>0.10%</t>
        </is>
      </c>
      <c r="C15" s="4" t="inlineStr">
        <is>
          <t>0.10%</t>
        </is>
      </c>
      <c r="D15" s="4" t="inlineStr">
        <is>
          <t>1.10%</t>
        </is>
      </c>
    </row>
    <row r="16">
      <c r="A16" s="4" t="inlineStr">
        <is>
          <t>Trading securities and financial assets measured at FVIS</t>
        </is>
      </c>
    </row>
    <row r="17">
      <c r="A17" s="3" t="inlineStr">
        <is>
          <t>Interest earning assets and interest income</t>
        </is>
      </c>
    </row>
    <row r="18">
      <c r="A18" s="4" t="inlineStr">
        <is>
          <t>Average balance</t>
        </is>
      </c>
      <c r="B18" s="5" t="n">
        <v>27172</v>
      </c>
      <c r="C18" s="5" t="n">
        <v>32021</v>
      </c>
      <c r="D18" s="5" t="n">
        <v>27237</v>
      </c>
    </row>
    <row r="19">
      <c r="A19" s="4" t="inlineStr">
        <is>
          <t>Interest</t>
        </is>
      </c>
      <c r="B19" s="5" t="n">
        <v>91</v>
      </c>
      <c r="C19" s="5" t="n">
        <v>125</v>
      </c>
      <c r="D19" s="5" t="n">
        <v>234</v>
      </c>
    </row>
    <row r="20">
      <c r="A20" s="4" t="inlineStr">
        <is>
          <t>Average rate %</t>
        </is>
      </c>
      <c r="B20" s="4" t="inlineStr">
        <is>
          <t>0.70%</t>
        </is>
      </c>
      <c r="C20" s="4" t="inlineStr">
        <is>
          <t>0.80%</t>
        </is>
      </c>
      <c r="D20" s="4" t="inlineStr">
        <is>
          <t>1.70%</t>
        </is>
      </c>
    </row>
    <row r="21">
      <c r="A21" s="4" t="inlineStr">
        <is>
          <t>Investment securities</t>
        </is>
      </c>
    </row>
    <row r="22">
      <c r="A22" s="3" t="inlineStr">
        <is>
          <t>Interest earning assets and interest income</t>
        </is>
      </c>
    </row>
    <row r="23">
      <c r="A23" s="4" t="inlineStr">
        <is>
          <t>Average balance</t>
        </is>
      </c>
      <c r="B23" s="5" t="n">
        <v>87628</v>
      </c>
      <c r="C23" s="5" t="n">
        <v>84010</v>
      </c>
      <c r="D23" s="5" t="n">
        <v>72352</v>
      </c>
    </row>
    <row r="24">
      <c r="A24" s="4" t="inlineStr">
        <is>
          <t>Interest</t>
        </is>
      </c>
      <c r="B24" s="5" t="n">
        <v>626</v>
      </c>
      <c r="C24" s="5" t="n">
        <v>640</v>
      </c>
      <c r="D24" s="5" t="n">
        <v>881</v>
      </c>
    </row>
    <row r="25">
      <c r="A25" s="4" t="inlineStr">
        <is>
          <t>Average rate %</t>
        </is>
      </c>
      <c r="B25" s="4" t="inlineStr">
        <is>
          <t>1.40%</t>
        </is>
      </c>
      <c r="C25" s="4" t="inlineStr">
        <is>
          <t>1.50%</t>
        </is>
      </c>
      <c r="D25" s="4" t="inlineStr">
        <is>
          <t>2.40%</t>
        </is>
      </c>
    </row>
    <row r="26">
      <c r="A26" s="4" t="inlineStr">
        <is>
          <t>Loans and other receivables</t>
        </is>
      </c>
    </row>
    <row r="27">
      <c r="A27" s="3" t="inlineStr">
        <is>
          <t>Interest earning assets and interest income</t>
        </is>
      </c>
    </row>
    <row r="28">
      <c r="A28" s="4" t="inlineStr">
        <is>
          <t>Average balance</t>
        </is>
      </c>
      <c r="B28" s="5" t="n">
        <v>680286</v>
      </c>
      <c r="C28" s="5" t="n">
        <v>696096</v>
      </c>
      <c r="D28" s="5" t="n">
        <v>700256</v>
      </c>
    </row>
    <row r="29">
      <c r="A29" s="4" t="inlineStr">
        <is>
          <t>Interest</t>
        </is>
      </c>
      <c r="B29" s="5" t="n">
        <v>10642</v>
      </c>
      <c r="C29" s="5" t="n">
        <v>11592</v>
      </c>
      <c r="D29" s="5" t="n">
        <v>13500</v>
      </c>
    </row>
    <row r="30">
      <c r="A30" s="4" t="inlineStr">
        <is>
          <t>Average rate %</t>
        </is>
      </c>
      <c r="B30" s="4" t="inlineStr">
        <is>
          <t>3.10%</t>
        </is>
      </c>
      <c r="C30" s="4" t="inlineStr">
        <is>
          <t>3.30%</t>
        </is>
      </c>
      <c r="D30" s="4" t="inlineStr">
        <is>
          <t>3.90%</t>
        </is>
      </c>
    </row>
    <row r="31">
      <c r="A31" s="4" t="inlineStr">
        <is>
          <t>Loans and other receivables | Australia</t>
        </is>
      </c>
    </row>
    <row r="32">
      <c r="A32" s="3" t="inlineStr">
        <is>
          <t>Interest earning assets and interest income</t>
        </is>
      </c>
    </row>
    <row r="33">
      <c r="A33" s="4" t="inlineStr">
        <is>
          <t>Average balance</t>
        </is>
      </c>
      <c r="B33" s="5" t="n">
        <v>576394</v>
      </c>
      <c r="C33" s="5" t="n">
        <v>583758</v>
      </c>
      <c r="D33" s="5" t="n">
        <v>587528</v>
      </c>
    </row>
    <row r="34">
      <c r="A34" s="4" t="inlineStr">
        <is>
          <t>Interest</t>
        </is>
      </c>
      <c r="B34" s="5" t="n">
        <v>9163</v>
      </c>
      <c r="C34" s="5" t="n">
        <v>9914</v>
      </c>
      <c r="D34" s="5" t="n">
        <v>11401</v>
      </c>
    </row>
    <row r="35">
      <c r="A35" s="4" t="inlineStr">
        <is>
          <t>Average rate %</t>
        </is>
      </c>
      <c r="B35" s="4" t="inlineStr">
        <is>
          <t>3.20%</t>
        </is>
      </c>
      <c r="C35" s="4" t="inlineStr">
        <is>
          <t>3.40%</t>
        </is>
      </c>
      <c r="D35" s="4" t="inlineStr">
        <is>
          <t>3.90%</t>
        </is>
      </c>
    </row>
    <row r="36">
      <c r="A36" s="4" t="inlineStr">
        <is>
          <t>Loans and other receivables | New Zealand</t>
        </is>
      </c>
    </row>
    <row r="37">
      <c r="A37" s="3" t="inlineStr">
        <is>
          <t>Interest earning assets and interest income</t>
        </is>
      </c>
    </row>
    <row r="38">
      <c r="A38" s="4" t="inlineStr">
        <is>
          <t>Average balance</t>
        </is>
      </c>
      <c r="B38" s="5" t="n">
        <v>89570</v>
      </c>
      <c r="C38" s="5" t="n">
        <v>86527</v>
      </c>
      <c r="D38" s="5" t="n">
        <v>83841</v>
      </c>
    </row>
    <row r="39">
      <c r="A39" s="4" t="inlineStr">
        <is>
          <t>Interest</t>
        </is>
      </c>
      <c r="B39" s="5" t="n">
        <v>1411</v>
      </c>
      <c r="C39" s="5" t="n">
        <v>1499</v>
      </c>
      <c r="D39" s="5" t="n">
        <v>1738</v>
      </c>
    </row>
    <row r="40">
      <c r="A40" s="4" t="inlineStr">
        <is>
          <t>Average rate %</t>
        </is>
      </c>
      <c r="B40" s="4" t="inlineStr">
        <is>
          <t>3.20%</t>
        </is>
      </c>
      <c r="C40" s="4" t="inlineStr">
        <is>
          <t>3.50%</t>
        </is>
      </c>
      <c r="D40" s="4" t="inlineStr">
        <is>
          <t>4.10%</t>
        </is>
      </c>
    </row>
    <row r="41">
      <c r="A41" s="4" t="inlineStr">
        <is>
          <t>Loans and other receivables | Other overseas</t>
        </is>
      </c>
    </row>
    <row r="42">
      <c r="A42" s="3" t="inlineStr">
        <is>
          <t>Interest earning assets and interest income</t>
        </is>
      </c>
    </row>
    <row r="43">
      <c r="A43" s="4" t="inlineStr">
        <is>
          <t>Average balance</t>
        </is>
      </c>
      <c r="B43" s="5" t="n">
        <v>14322</v>
      </c>
      <c r="C43" s="5" t="n">
        <v>25811</v>
      </c>
      <c r="D43" s="5" t="n">
        <v>28887</v>
      </c>
    </row>
    <row r="44">
      <c r="A44" s="4" t="inlineStr">
        <is>
          <t>Interest</t>
        </is>
      </c>
      <c r="B44" s="5" t="n">
        <v>68</v>
      </c>
      <c r="C44" s="5" t="n">
        <v>179</v>
      </c>
      <c r="D44" s="5" t="n">
        <v>361</v>
      </c>
    </row>
    <row r="45">
      <c r="A45" s="4" t="inlineStr">
        <is>
          <t>Average rate %</t>
        </is>
      </c>
      <c r="B45" s="4" t="inlineStr">
        <is>
          <t>1.00%</t>
        </is>
      </c>
      <c r="C45" s="4" t="inlineStr">
        <is>
          <t>1.40%</t>
        </is>
      </c>
      <c r="D45" s="4" t="inlineStr">
        <is>
          <t>2.50%</t>
        </is>
      </c>
    </row>
    <row r="46">
      <c r="A46" s="4" t="inlineStr">
        <is>
          <t>Derivative financial instruments</t>
        </is>
      </c>
    </row>
    <row r="47">
      <c r="A47" s="3" t="inlineStr">
        <is>
          <t>Non-interest earning assets</t>
        </is>
      </c>
    </row>
    <row r="48">
      <c r="A48" s="4" t="inlineStr">
        <is>
          <t>Average balance</t>
        </is>
      </c>
      <c r="B48" s="5" t="n">
        <v>21879</v>
      </c>
      <c r="C48" s="5" t="n">
        <v>32051</v>
      </c>
      <c r="D48" s="5" t="n">
        <v>30617</v>
      </c>
    </row>
    <row r="49">
      <c r="A49" s="4" t="inlineStr">
        <is>
          <t>Life insurance assets</t>
        </is>
      </c>
    </row>
    <row r="50">
      <c r="A50" s="3" t="inlineStr">
        <is>
          <t>Non-interest earning assets</t>
        </is>
      </c>
    </row>
    <row r="51">
      <c r="A51" s="4" t="inlineStr">
        <is>
          <t>Average balance</t>
        </is>
      </c>
      <c r="B51" s="6" t="n">
        <v>3575</v>
      </c>
      <c r="C51" s="6" t="n">
        <v>2397</v>
      </c>
      <c r="D51" s="6" t="n">
        <v>6831</v>
      </c>
    </row>
    <row r="52">
      <c r="A52" s="4" t="inlineStr">
        <is>
          <t>Assets held for sale</t>
        </is>
      </c>
    </row>
    <row r="53">
      <c r="A53" s="3" t="inlineStr">
        <is>
          <t>Interest earning assets and interest income</t>
        </is>
      </c>
    </row>
    <row r="54">
      <c r="A54" s="4" t="inlineStr">
        <is>
          <t>Average balance</t>
        </is>
      </c>
      <c r="B54" s="6" t="n">
        <v>3156</v>
      </c>
    </row>
    <row r="55">
      <c r="A55" s="4" t="inlineStr">
        <is>
          <t>Interest</t>
        </is>
      </c>
      <c r="B55" s="5" t="n">
        <v>65</v>
      </c>
    </row>
    <row r="56">
      <c r="A56" s="4" t="inlineStr">
        <is>
          <t>Average rate %</t>
        </is>
      </c>
      <c r="B56" s="4" t="inlineStr">
        <is>
          <t>4.10%</t>
        </is>
      </c>
    </row>
    <row r="57">
      <c r="A57" s="3" t="inlineStr">
        <is>
          <t>Non-interest earning assets</t>
        </is>
      </c>
    </row>
    <row r="58">
      <c r="A58" s="4" t="inlineStr">
        <is>
          <t>Average balance</t>
        </is>
      </c>
      <c r="B58" s="5" t="n">
        <v>1267</v>
      </c>
    </row>
    <row r="59">
      <c r="A59" s="4" t="inlineStr">
        <is>
          <t>All other assets</t>
        </is>
      </c>
    </row>
    <row r="60">
      <c r="A60" s="3" t="inlineStr">
        <is>
          <t>Non-interest earning assets</t>
        </is>
      </c>
    </row>
    <row r="61">
      <c r="A61" s="4" t="inlineStr">
        <is>
          <t>Average balance</t>
        </is>
      </c>
      <c r="B61" s="5" t="n">
        <v>61760</v>
      </c>
      <c r="C61" s="5" t="n">
        <v>62883</v>
      </c>
      <c r="D61" s="5" t="n">
        <v>619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erage balance sheet and interest rates - Liabilities and Equity (Details) - AUD ($) $ in Millions</t>
        </is>
      </c>
      <c r="B1" s="2" t="inlineStr">
        <is>
          <t>6 Months Ended</t>
        </is>
      </c>
    </row>
    <row r="2">
      <c r="B2" s="2" t="inlineStr">
        <is>
          <t>Mar. 31, 2021</t>
        </is>
      </c>
      <c r="C2" s="2" t="inlineStr">
        <is>
          <t>Sep. 30, 2020</t>
        </is>
      </c>
      <c r="D2" s="2" t="inlineStr">
        <is>
          <t>Mar. 31, 2020</t>
        </is>
      </c>
    </row>
    <row r="3">
      <c r="A3" s="3" t="inlineStr">
        <is>
          <t>Interest bearing liabilities</t>
        </is>
      </c>
    </row>
    <row r="4">
      <c r="A4" s="4" t="inlineStr">
        <is>
          <t>Average balance</t>
        </is>
      </c>
      <c r="B4" s="5" t="n">
        <v>729287</v>
      </c>
      <c r="C4" s="5" t="n">
        <v>748714</v>
      </c>
      <c r="D4" s="5" t="n">
        <v>742568</v>
      </c>
    </row>
    <row r="5">
      <c r="A5" s="4" t="inlineStr">
        <is>
          <t>Interest</t>
        </is>
      </c>
      <c r="B5" s="5" t="n">
        <v>3086</v>
      </c>
      <c r="C5" s="5" t="n">
        <v>4667</v>
      </c>
      <c r="D5" s="5" t="n">
        <v>5684</v>
      </c>
    </row>
    <row r="6">
      <c r="A6" s="4" t="inlineStr">
        <is>
          <t>Average rate %</t>
        </is>
      </c>
      <c r="B6" s="4" t="inlineStr">
        <is>
          <t>0.80%</t>
        </is>
      </c>
      <c r="C6" s="4" t="inlineStr">
        <is>
          <t>1.20%</t>
        </is>
      </c>
      <c r="D6" s="4" t="inlineStr">
        <is>
          <t>1.50%</t>
        </is>
      </c>
    </row>
    <row r="7">
      <c r="A7" s="3" t="inlineStr">
        <is>
          <t>Non-interest bearing liabilities</t>
        </is>
      </c>
    </row>
    <row r="8">
      <c r="A8" s="4" t="inlineStr">
        <is>
          <t>Average balance</t>
        </is>
      </c>
      <c r="B8" s="5" t="n">
        <v>102510</v>
      </c>
      <c r="C8" s="5" t="n">
        <v>110628</v>
      </c>
      <c r="D8" s="5" t="n">
        <v>102118</v>
      </c>
    </row>
    <row r="9">
      <c r="A9" s="3" t="inlineStr">
        <is>
          <t>Total liabilities</t>
        </is>
      </c>
    </row>
    <row r="10">
      <c r="A10" s="4" t="inlineStr">
        <is>
          <t>Average balance</t>
        </is>
      </c>
      <c r="B10" s="6" t="n">
        <v>831797</v>
      </c>
      <c r="C10" s="6" t="n">
        <v>859342</v>
      </c>
      <c r="D10" s="6" t="n">
        <v>844686</v>
      </c>
    </row>
    <row r="11">
      <c r="A11" s="3" t="inlineStr">
        <is>
          <t>Shareholders' equity</t>
        </is>
      </c>
    </row>
    <row r="12">
      <c r="A12" s="4" t="inlineStr">
        <is>
          <t>Average balance</t>
        </is>
      </c>
      <c r="B12" s="6" t="n">
        <v>69583</v>
      </c>
      <c r="C12" s="6" t="n">
        <v>68403</v>
      </c>
      <c r="D12" s="6" t="n">
        <v>67625</v>
      </c>
    </row>
    <row r="13">
      <c r="A13" s="3" t="inlineStr">
        <is>
          <t>NCI</t>
        </is>
      </c>
    </row>
    <row r="14">
      <c r="A14" s="4" t="inlineStr">
        <is>
          <t>Average balance</t>
        </is>
      </c>
      <c r="B14" s="6" t="n">
        <v>51</v>
      </c>
      <c r="C14" s="6" t="n">
        <v>51</v>
      </c>
      <c r="D14" s="6" t="n">
        <v>53</v>
      </c>
    </row>
    <row r="15">
      <c r="A15" s="3" t="inlineStr">
        <is>
          <t>Total equity</t>
        </is>
      </c>
    </row>
    <row r="16">
      <c r="A16" s="4" t="inlineStr">
        <is>
          <t>Average balance</t>
        </is>
      </c>
      <c r="B16" s="6" t="n">
        <v>69634</v>
      </c>
      <c r="C16" s="6" t="n">
        <v>68454</v>
      </c>
      <c r="D16" s="6" t="n">
        <v>67678</v>
      </c>
    </row>
    <row r="17">
      <c r="A17" s="3" t="inlineStr">
        <is>
          <t>Total liabilities and equity</t>
        </is>
      </c>
    </row>
    <row r="18">
      <c r="A18" s="4" t="inlineStr">
        <is>
          <t>Average balance</t>
        </is>
      </c>
      <c r="B18" s="6" t="n">
        <v>901431</v>
      </c>
      <c r="C18" s="6" t="n">
        <v>927796</v>
      </c>
      <c r="D18" s="6" t="n">
        <v>912364</v>
      </c>
    </row>
    <row r="19">
      <c r="A19" s="4" t="inlineStr">
        <is>
          <t>Collateral received</t>
        </is>
      </c>
    </row>
    <row r="20">
      <c r="A20" s="3" t="inlineStr">
        <is>
          <t>Interest bearing liabilities</t>
        </is>
      </c>
    </row>
    <row r="21">
      <c r="A21" s="4" t="inlineStr">
        <is>
          <t>Average balance</t>
        </is>
      </c>
      <c r="B21" s="6" t="n">
        <v>6483</v>
      </c>
      <c r="C21" s="6" t="n">
        <v>8583</v>
      </c>
      <c r="D21" s="6" t="n">
        <v>6579</v>
      </c>
    </row>
    <row r="22">
      <c r="A22" s="4" t="inlineStr">
        <is>
          <t>Interest</t>
        </is>
      </c>
      <c r="B22" s="5" t="n">
        <v>2</v>
      </c>
      <c r="C22" s="5" t="n">
        <v>7</v>
      </c>
      <c r="D22" s="5" t="n">
        <v>19</v>
      </c>
    </row>
    <row r="23">
      <c r="A23" s="4" t="inlineStr">
        <is>
          <t>Average rate %</t>
        </is>
      </c>
      <c r="B23" s="4" t="inlineStr">
        <is>
          <t>0.10%</t>
        </is>
      </c>
      <c r="C23" s="4" t="inlineStr">
        <is>
          <t>0.20%</t>
        </is>
      </c>
      <c r="D23" s="4" t="inlineStr">
        <is>
          <t>0.60%</t>
        </is>
      </c>
    </row>
    <row r="24">
      <c r="A24" s="4" t="inlineStr">
        <is>
          <t>Deposits and other borrowings</t>
        </is>
      </c>
    </row>
    <row r="25">
      <c r="A25" s="3" t="inlineStr">
        <is>
          <t>Interest bearing liabilities</t>
        </is>
      </c>
    </row>
    <row r="26">
      <c r="A26" s="4" t="inlineStr">
        <is>
          <t>Average balance</t>
        </is>
      </c>
      <c r="B26" s="5" t="n">
        <v>524723</v>
      </c>
      <c r="C26" s="5" t="n">
        <v>524744</v>
      </c>
      <c r="D26" s="5" t="n">
        <v>512522</v>
      </c>
    </row>
    <row r="27">
      <c r="A27" s="4" t="inlineStr">
        <is>
          <t>Interest</t>
        </is>
      </c>
      <c r="B27" s="5" t="n">
        <v>1107</v>
      </c>
      <c r="C27" s="5" t="n">
        <v>1899</v>
      </c>
      <c r="D27" s="5" t="n">
        <v>3155</v>
      </c>
    </row>
    <row r="28">
      <c r="A28" s="4" t="inlineStr">
        <is>
          <t>Average rate %</t>
        </is>
      </c>
      <c r="B28" s="4" t="inlineStr">
        <is>
          <t>0.40%</t>
        </is>
      </c>
      <c r="C28" s="4" t="inlineStr">
        <is>
          <t>0.70%</t>
        </is>
      </c>
      <c r="D28" s="4" t="inlineStr">
        <is>
          <t>1.20%</t>
        </is>
      </c>
    </row>
    <row r="29">
      <c r="A29" s="3" t="inlineStr">
        <is>
          <t>Non-interest bearing liabilities</t>
        </is>
      </c>
    </row>
    <row r="30">
      <c r="A30" s="4" t="inlineStr">
        <is>
          <t>Average balance</t>
        </is>
      </c>
      <c r="B30" s="5" t="n">
        <v>60473</v>
      </c>
      <c r="C30" s="5" t="n">
        <v>56961</v>
      </c>
      <c r="D30" s="5" t="n">
        <v>52823</v>
      </c>
    </row>
    <row r="31">
      <c r="A31" s="4" t="inlineStr">
        <is>
          <t>Deposits and other borrowings | Australia</t>
        </is>
      </c>
    </row>
    <row r="32">
      <c r="A32" s="3" t="inlineStr">
        <is>
          <t>Interest bearing liabilities</t>
        </is>
      </c>
    </row>
    <row r="33">
      <c r="A33" s="4" t="inlineStr">
        <is>
          <t>Average balance</t>
        </is>
      </c>
      <c r="B33" s="6" t="n">
        <v>452206</v>
      </c>
      <c r="C33" s="6" t="n">
        <v>445733</v>
      </c>
      <c r="D33" s="6" t="n">
        <v>426021</v>
      </c>
    </row>
    <row r="34">
      <c r="A34" s="4" t="inlineStr">
        <is>
          <t>Interest</t>
        </is>
      </c>
      <c r="B34" s="5" t="n">
        <v>842</v>
      </c>
      <c r="C34" s="5" t="n">
        <v>1412</v>
      </c>
      <c r="D34" s="5" t="n">
        <v>2333</v>
      </c>
    </row>
    <row r="35">
      <c r="A35" s="4" t="inlineStr">
        <is>
          <t>Average rate %</t>
        </is>
      </c>
      <c r="B35" s="4" t="inlineStr">
        <is>
          <t>0.40%</t>
        </is>
      </c>
      <c r="C35" s="4" t="inlineStr">
        <is>
          <t>0.60%</t>
        </is>
      </c>
      <c r="D35" s="4" t="inlineStr">
        <is>
          <t>1.10%</t>
        </is>
      </c>
    </row>
    <row r="36">
      <c r="A36" s="4" t="inlineStr">
        <is>
          <t>Deposits and other borrowings | New Zealand</t>
        </is>
      </c>
    </row>
    <row r="37">
      <c r="A37" s="3" t="inlineStr">
        <is>
          <t>Interest bearing liabilities</t>
        </is>
      </c>
    </row>
    <row r="38">
      <c r="A38" s="4" t="inlineStr">
        <is>
          <t>Average balance</t>
        </is>
      </c>
      <c r="B38" s="5" t="n">
        <v>59648</v>
      </c>
      <c r="C38" s="5" t="n">
        <v>57728</v>
      </c>
      <c r="D38" s="5" t="n">
        <v>56464</v>
      </c>
    </row>
    <row r="39">
      <c r="A39" s="4" t="inlineStr">
        <is>
          <t>Interest</t>
        </is>
      </c>
      <c r="B39" s="5" t="n">
        <v>236</v>
      </c>
      <c r="C39" s="5" t="n">
        <v>366</v>
      </c>
      <c r="D39" s="5" t="n">
        <v>516</v>
      </c>
    </row>
    <row r="40">
      <c r="A40" s="4" t="inlineStr">
        <is>
          <t>Average rate %</t>
        </is>
      </c>
      <c r="B40" s="4" t="inlineStr">
        <is>
          <t>0.80%</t>
        </is>
      </c>
      <c r="C40" s="4" t="inlineStr">
        <is>
          <t>1.30%</t>
        </is>
      </c>
      <c r="D40" s="4" t="inlineStr">
        <is>
          <t>1.80%</t>
        </is>
      </c>
    </row>
    <row r="41">
      <c r="A41" s="4" t="inlineStr">
        <is>
          <t>Deposits and other borrowings | Other overseas</t>
        </is>
      </c>
    </row>
    <row r="42">
      <c r="A42" s="3" t="inlineStr">
        <is>
          <t>Interest bearing liabilities</t>
        </is>
      </c>
    </row>
    <row r="43">
      <c r="A43" s="4" t="inlineStr">
        <is>
          <t>Average balance</t>
        </is>
      </c>
      <c r="B43" s="5" t="n">
        <v>12869</v>
      </c>
      <c r="C43" s="5" t="n">
        <v>21283</v>
      </c>
      <c r="D43" s="5" t="n">
        <v>30037</v>
      </c>
    </row>
    <row r="44">
      <c r="A44" s="4" t="inlineStr">
        <is>
          <t>Interest</t>
        </is>
      </c>
      <c r="B44" s="5" t="n">
        <v>29</v>
      </c>
      <c r="C44" s="5" t="n">
        <v>121</v>
      </c>
      <c r="D44" s="5" t="n">
        <v>306</v>
      </c>
    </row>
    <row r="45">
      <c r="A45" s="4" t="inlineStr">
        <is>
          <t>Average rate %</t>
        </is>
      </c>
      <c r="B45" s="4" t="inlineStr">
        <is>
          <t>0.50%</t>
        </is>
      </c>
      <c r="C45" s="4" t="inlineStr">
        <is>
          <t>1.10%</t>
        </is>
      </c>
      <c r="D45" s="4" t="inlineStr">
        <is>
          <t>2.00%</t>
        </is>
      </c>
    </row>
    <row r="46">
      <c r="A46" s="4" t="inlineStr">
        <is>
          <t>Loan capital</t>
        </is>
      </c>
    </row>
    <row r="47">
      <c r="A47" s="3" t="inlineStr">
        <is>
          <t>Interest bearing liabilities</t>
        </is>
      </c>
    </row>
    <row r="48">
      <c r="A48" s="4" t="inlineStr">
        <is>
          <t>Average balance</t>
        </is>
      </c>
      <c r="B48" s="5" t="n">
        <v>25540</v>
      </c>
      <c r="C48" s="5" t="n">
        <v>23240</v>
      </c>
      <c r="D48" s="5" t="n">
        <v>22182</v>
      </c>
    </row>
    <row r="49">
      <c r="A49" s="4" t="inlineStr">
        <is>
          <t>Interest</t>
        </is>
      </c>
      <c r="B49" s="5" t="n">
        <v>409</v>
      </c>
      <c r="C49" s="5" t="n">
        <v>370</v>
      </c>
      <c r="D49" s="5" t="n">
        <v>430</v>
      </c>
    </row>
    <row r="50">
      <c r="A50" s="4" t="inlineStr">
        <is>
          <t>Average rate %</t>
        </is>
      </c>
      <c r="B50" s="4" t="inlineStr">
        <is>
          <t>3.20%</t>
        </is>
      </c>
      <c r="C50" s="4" t="inlineStr">
        <is>
          <t>3.20%</t>
        </is>
      </c>
      <c r="D50" s="4" t="inlineStr">
        <is>
          <t>3.90%</t>
        </is>
      </c>
    </row>
    <row r="51">
      <c r="A51" s="4" t="inlineStr">
        <is>
          <t>Other interest bearing liabilities</t>
        </is>
      </c>
    </row>
    <row r="52">
      <c r="A52" s="3" t="inlineStr">
        <is>
          <t>Interest bearing liabilities</t>
        </is>
      </c>
    </row>
    <row r="53">
      <c r="A53" s="4" t="inlineStr">
        <is>
          <t>Average balance</t>
        </is>
      </c>
      <c r="B53" s="5" t="n">
        <v>171209</v>
      </c>
      <c r="C53" s="5" t="n">
        <v>192147</v>
      </c>
      <c r="D53" s="5" t="n">
        <v>201285</v>
      </c>
    </row>
    <row r="54">
      <c r="A54" s="4" t="inlineStr">
        <is>
          <t>Interest</t>
        </is>
      </c>
      <c r="B54" s="5" t="n">
        <v>1559</v>
      </c>
      <c r="C54" s="5" t="n">
        <v>2391</v>
      </c>
      <c r="D54" s="5" t="n">
        <v>2080</v>
      </c>
    </row>
    <row r="55">
      <c r="A55" s="4" t="inlineStr">
        <is>
          <t>Average rate %</t>
        </is>
      </c>
      <c r="B55" s="4" t="inlineStr">
        <is>
          <t>1.80%</t>
        </is>
      </c>
      <c r="C55" s="4" t="inlineStr">
        <is>
          <t>2.50%</t>
        </is>
      </c>
      <c r="D55" s="4" t="inlineStr">
        <is>
          <t>2.10%</t>
        </is>
      </c>
    </row>
    <row r="56">
      <c r="A56" s="4" t="inlineStr">
        <is>
          <t>Derivative financial instruments</t>
        </is>
      </c>
    </row>
    <row r="57">
      <c r="A57" s="3" t="inlineStr">
        <is>
          <t>Non-interest bearing liabilities</t>
        </is>
      </c>
    </row>
    <row r="58">
      <c r="A58" s="4" t="inlineStr">
        <is>
          <t>Average balance</t>
        </is>
      </c>
      <c r="B58" s="5" t="n">
        <v>24101</v>
      </c>
      <c r="C58" s="5" t="n">
        <v>36219</v>
      </c>
      <c r="D58" s="5" t="n">
        <v>30279</v>
      </c>
    </row>
    <row r="59">
      <c r="A59" s="4" t="inlineStr">
        <is>
          <t>Life insurance liabilities</t>
        </is>
      </c>
    </row>
    <row r="60">
      <c r="A60" s="3" t="inlineStr">
        <is>
          <t>Non-interest bearing liabilities</t>
        </is>
      </c>
    </row>
    <row r="61">
      <c r="A61" s="4" t="inlineStr">
        <is>
          <t>Average balance</t>
        </is>
      </c>
      <c r="B61" s="6" t="n">
        <v>1295</v>
      </c>
      <c r="C61" s="6" t="n">
        <v>387</v>
      </c>
      <c r="D61" s="6" t="n">
        <v>5611</v>
      </c>
    </row>
    <row r="62">
      <c r="A62" s="4" t="inlineStr">
        <is>
          <t>Liabilities held for sale</t>
        </is>
      </c>
    </row>
    <row r="63">
      <c r="A63" s="3" t="inlineStr">
        <is>
          <t>Interest bearing liabilities</t>
        </is>
      </c>
    </row>
    <row r="64">
      <c r="A64" s="4" t="inlineStr">
        <is>
          <t>Average balance</t>
        </is>
      </c>
      <c r="B64" s="6" t="n">
        <v>1332</v>
      </c>
    </row>
    <row r="65">
      <c r="A65" s="4" t="inlineStr">
        <is>
          <t>Interest</t>
        </is>
      </c>
      <c r="B65" s="5" t="n">
        <v>9</v>
      </c>
    </row>
    <row r="66">
      <c r="A66" s="4" t="inlineStr">
        <is>
          <t>Average rate %</t>
        </is>
      </c>
      <c r="B66" s="4" t="inlineStr">
        <is>
          <t>1.40%</t>
        </is>
      </c>
    </row>
    <row r="67">
      <c r="A67" s="3" t="inlineStr">
        <is>
          <t>Non-interest bearing liabilities</t>
        </is>
      </c>
    </row>
    <row r="68">
      <c r="A68" s="4" t="inlineStr">
        <is>
          <t>Average balance</t>
        </is>
      </c>
      <c r="B68" s="5" t="n">
        <v>1610</v>
      </c>
    </row>
    <row r="69">
      <c r="A69" s="4" t="inlineStr">
        <is>
          <t>All other liabilities</t>
        </is>
      </c>
    </row>
    <row r="70">
      <c r="A70" s="3" t="inlineStr">
        <is>
          <t>Non-interest bearing liabilities</t>
        </is>
      </c>
    </row>
    <row r="71">
      <c r="A71" s="4" t="inlineStr">
        <is>
          <t>Average balance</t>
        </is>
      </c>
      <c r="B71" s="5" t="n">
        <v>15031</v>
      </c>
      <c r="C71" s="5" t="n">
        <v>17061</v>
      </c>
      <c r="D71" s="5" t="n">
        <v>134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 AUD ($) $ in Millions</t>
        </is>
      </c>
      <c r="B1" s="2" t="inlineStr">
        <is>
          <t>6 Months Ended</t>
        </is>
      </c>
    </row>
    <row r="2">
      <c r="B2" s="2" t="inlineStr">
        <is>
          <t>Mar. 31, 2021</t>
        </is>
      </c>
      <c r="C2" s="2" t="inlineStr">
        <is>
          <t>Sep. 30, 2020</t>
        </is>
      </c>
      <c r="D2" s="2" t="inlineStr">
        <is>
          <t>Mar. 31, 2020</t>
        </is>
      </c>
    </row>
    <row r="3">
      <c r="A3" s="3" t="inlineStr">
        <is>
          <t>Loan portfolio, disaggregated by location of booking office and product type</t>
        </is>
      </c>
    </row>
    <row r="4">
      <c r="A4" s="4" t="inlineStr">
        <is>
          <t>Loans</t>
        </is>
      </c>
      <c r="B4" s="5" t="n">
        <v>688218</v>
      </c>
      <c r="C4" s="5" t="n">
        <v>693059</v>
      </c>
      <c r="D4" s="5" t="n">
        <v>719678</v>
      </c>
    </row>
    <row r="5">
      <c r="A5" s="4" t="inlineStr">
        <is>
          <t>Loans, percentage movement from prior period</t>
        </is>
      </c>
      <c r="B5" s="4" t="inlineStr">
        <is>
          <t>(1.00%)</t>
        </is>
      </c>
    </row>
    <row r="6">
      <c r="A6" s="4" t="inlineStr">
        <is>
          <t>Loans, percentage movement from same period of prior year</t>
        </is>
      </c>
      <c r="B6" s="4" t="inlineStr">
        <is>
          <t>(4.00%)</t>
        </is>
      </c>
    </row>
    <row r="7">
      <c r="A7" s="4" t="inlineStr">
        <is>
          <t>Securitised loans</t>
        </is>
      </c>
      <c r="B7" s="5" t="n">
        <v>6144</v>
      </c>
      <c r="C7" s="6" t="n">
        <v>7367</v>
      </c>
      <c r="D7" s="6" t="n">
        <v>9029</v>
      </c>
    </row>
    <row r="8">
      <c r="A8" s="4" t="inlineStr">
        <is>
          <t>Assets pledged for covered bond programs</t>
        </is>
      </c>
      <c r="B8" s="6" t="n">
        <v>33841</v>
      </c>
      <c r="C8" s="6" t="n">
        <v>37222</v>
      </c>
      <c r="D8" s="6" t="n">
        <v>39348</v>
      </c>
    </row>
    <row r="9">
      <c r="A9" s="4" t="inlineStr">
        <is>
          <t>Gross amount</t>
        </is>
      </c>
    </row>
    <row r="10">
      <c r="A10" s="3" t="inlineStr">
        <is>
          <t>Loan portfolio, disaggregated by location of booking office and product type</t>
        </is>
      </c>
    </row>
    <row r="11">
      <c r="A11" s="4" t="inlineStr">
        <is>
          <t>Loans</t>
        </is>
      </c>
      <c r="B11" s="5" t="n">
        <v>693131</v>
      </c>
      <c r="C11" s="6" t="n">
        <v>698661</v>
      </c>
      <c r="D11" s="6" t="n">
        <v>724868</v>
      </c>
    </row>
    <row r="12">
      <c r="A12" s="4" t="inlineStr">
        <is>
          <t>Loans, percentage movement from prior period</t>
        </is>
      </c>
      <c r="B12" s="4" t="inlineStr">
        <is>
          <t>(1.00%)</t>
        </is>
      </c>
    </row>
    <row r="13">
      <c r="A13" s="4" t="inlineStr">
        <is>
          <t>Loans, percentage movement from same period of prior year</t>
        </is>
      </c>
      <c r="B13" s="4" t="inlineStr">
        <is>
          <t>(4.00%)</t>
        </is>
      </c>
    </row>
    <row r="14">
      <c r="A14" s="4" t="inlineStr">
        <is>
          <t>Provision | Provision for ECL on loans</t>
        </is>
      </c>
    </row>
    <row r="15">
      <c r="A15" s="3" t="inlineStr">
        <is>
          <t>Loan portfolio, disaggregated by location of booking office and product type</t>
        </is>
      </c>
    </row>
    <row r="16">
      <c r="A16" s="4" t="inlineStr">
        <is>
          <t>Loans</t>
        </is>
      </c>
      <c r="B16" s="5" t="n">
        <v>-4913</v>
      </c>
      <c r="C16" s="6" t="n">
        <v>-5602</v>
      </c>
      <c r="D16" s="6" t="n">
        <v>-5190</v>
      </c>
    </row>
    <row r="17">
      <c r="A17" s="4" t="inlineStr">
        <is>
          <t>Loans, percentage movement from prior period</t>
        </is>
      </c>
      <c r="B17" s="4" t="inlineStr">
        <is>
          <t>(12.00%)</t>
        </is>
      </c>
    </row>
    <row r="18">
      <c r="A18" s="4" t="inlineStr">
        <is>
          <t>Loans, percentage movement from same period of prior year</t>
        </is>
      </c>
      <c r="B18" s="4" t="inlineStr">
        <is>
          <t>(5.00%)</t>
        </is>
      </c>
    </row>
    <row r="19">
      <c r="A19" s="4" t="inlineStr">
        <is>
          <t>Australia | Gross amount</t>
        </is>
      </c>
    </row>
    <row r="20">
      <c r="A20" s="3" t="inlineStr">
        <is>
          <t>Loan portfolio, disaggregated by location of booking office and product type</t>
        </is>
      </c>
    </row>
    <row r="21">
      <c r="A21" s="4" t="inlineStr">
        <is>
          <t>Loans</t>
        </is>
      </c>
      <c r="B21" s="5" t="n">
        <v>602980</v>
      </c>
      <c r="C21" s="6" t="n">
        <v>605598</v>
      </c>
      <c r="D21" s="6" t="n">
        <v>620839</v>
      </c>
    </row>
    <row r="22">
      <c r="A22" s="4" t="inlineStr">
        <is>
          <t>Loans, percentage movement from same period of prior year</t>
        </is>
      </c>
      <c r="B22" s="4" t="inlineStr">
        <is>
          <t>(3.00%)</t>
        </is>
      </c>
    </row>
    <row r="23">
      <c r="A23" s="4" t="inlineStr">
        <is>
          <t>Australia | Housing | Gross amount</t>
        </is>
      </c>
    </row>
    <row r="24">
      <c r="A24" s="3" t="inlineStr">
        <is>
          <t>Loan portfolio, disaggregated by location of booking office and product type</t>
        </is>
      </c>
    </row>
    <row r="25">
      <c r="A25" s="4" t="inlineStr">
        <is>
          <t>Loans</t>
        </is>
      </c>
      <c r="B25" s="5" t="n">
        <v>443557</v>
      </c>
      <c r="C25" s="6" t="n">
        <v>440933</v>
      </c>
      <c r="D25" s="6" t="n">
        <v>445663</v>
      </c>
    </row>
    <row r="26">
      <c r="A26" s="4" t="inlineStr">
        <is>
          <t>Loans, percentage movement from prior period</t>
        </is>
      </c>
      <c r="B26" s="4" t="inlineStr">
        <is>
          <t>1.00%</t>
        </is>
      </c>
    </row>
    <row r="27">
      <c r="A27" s="4" t="inlineStr">
        <is>
          <t>Australia | Personal | Gross amount</t>
        </is>
      </c>
    </row>
    <row r="28">
      <c r="A28" s="3" t="inlineStr">
        <is>
          <t>Loan portfolio, disaggregated by location of booking office and product type</t>
        </is>
      </c>
    </row>
    <row r="29">
      <c r="A29" s="4" t="inlineStr">
        <is>
          <t>Loans</t>
        </is>
      </c>
      <c r="B29" s="5" t="n">
        <v>16458</v>
      </c>
      <c r="C29" s="6" t="n">
        <v>17081</v>
      </c>
      <c r="D29" s="6" t="n">
        <v>19854</v>
      </c>
    </row>
    <row r="30">
      <c r="A30" s="4" t="inlineStr">
        <is>
          <t>Loans, percentage movement from prior period</t>
        </is>
      </c>
      <c r="B30" s="4" t="inlineStr">
        <is>
          <t>(4.00%)</t>
        </is>
      </c>
    </row>
    <row r="31">
      <c r="A31" s="4" t="inlineStr">
        <is>
          <t>Loans, percentage movement from same period of prior year</t>
        </is>
      </c>
      <c r="B31" s="4" t="inlineStr">
        <is>
          <t>(17.00%)</t>
        </is>
      </c>
    </row>
    <row r="32">
      <c r="A32" s="4" t="inlineStr">
        <is>
          <t>Australia | Business | Gross amount</t>
        </is>
      </c>
    </row>
    <row r="33">
      <c r="A33" s="3" t="inlineStr">
        <is>
          <t>Loan portfolio, disaggregated by location of booking office and product type</t>
        </is>
      </c>
    </row>
    <row r="34">
      <c r="A34" s="4" t="inlineStr">
        <is>
          <t>Loans</t>
        </is>
      </c>
      <c r="B34" s="5" t="n">
        <v>142965</v>
      </c>
      <c r="C34" s="6" t="n">
        <v>147584</v>
      </c>
      <c r="D34" s="6" t="n">
        <v>155322</v>
      </c>
    </row>
    <row r="35">
      <c r="A35" s="4" t="inlineStr">
        <is>
          <t>Loans, percentage movement from prior period</t>
        </is>
      </c>
      <c r="B35" s="4" t="inlineStr">
        <is>
          <t>(3.00%)</t>
        </is>
      </c>
    </row>
    <row r="36">
      <c r="A36" s="4" t="inlineStr">
        <is>
          <t>Loans, percentage movement from same period of prior year</t>
        </is>
      </c>
      <c r="B36" s="4" t="inlineStr">
        <is>
          <t>(8.00%)</t>
        </is>
      </c>
    </row>
    <row r="37">
      <c r="A37" s="4" t="inlineStr">
        <is>
          <t>New Zealand | Gross amount</t>
        </is>
      </c>
    </row>
    <row r="38">
      <c r="A38" s="3" t="inlineStr">
        <is>
          <t>Loan portfolio, disaggregated by location of booking office and product type</t>
        </is>
      </c>
    </row>
    <row r="39">
      <c r="A39" s="4" t="inlineStr">
        <is>
          <t>Loans</t>
        </is>
      </c>
      <c r="B39" s="5" t="n">
        <v>83942</v>
      </c>
      <c r="C39" s="6" t="n">
        <v>82350</v>
      </c>
      <c r="D39" s="6" t="n">
        <v>85668</v>
      </c>
    </row>
    <row r="40">
      <c r="A40" s="4" t="inlineStr">
        <is>
          <t>Loans, percentage movement from prior period</t>
        </is>
      </c>
      <c r="B40" s="4" t="inlineStr">
        <is>
          <t>2.00%</t>
        </is>
      </c>
    </row>
    <row r="41">
      <c r="A41" s="4" t="inlineStr">
        <is>
          <t>Loans, percentage movement from same period of prior year</t>
        </is>
      </c>
      <c r="B41" s="4" t="inlineStr">
        <is>
          <t>(2.00%)</t>
        </is>
      </c>
    </row>
    <row r="42">
      <c r="A42" s="4" t="inlineStr">
        <is>
          <t>New Zealand | Housing | Gross amount</t>
        </is>
      </c>
    </row>
    <row r="43">
      <c r="A43" s="3" t="inlineStr">
        <is>
          <t>Loan portfolio, disaggregated by location of booking office and product type</t>
        </is>
      </c>
    </row>
    <row r="44">
      <c r="A44" s="4" t="inlineStr">
        <is>
          <t>Loans</t>
        </is>
      </c>
      <c r="B44" s="5" t="n">
        <v>53530</v>
      </c>
      <c r="C44" s="6" t="n">
        <v>51126</v>
      </c>
      <c r="D44" s="6" t="n">
        <v>52037</v>
      </c>
    </row>
    <row r="45">
      <c r="A45" s="4" t="inlineStr">
        <is>
          <t>Loans, percentage movement from prior period</t>
        </is>
      </c>
      <c r="B45" s="4" t="inlineStr">
        <is>
          <t>5.00%</t>
        </is>
      </c>
    </row>
    <row r="46">
      <c r="A46" s="4" t="inlineStr">
        <is>
          <t>Loans, percentage movement from same period of prior year</t>
        </is>
      </c>
      <c r="B46" s="4" t="inlineStr">
        <is>
          <t>3.00%</t>
        </is>
      </c>
    </row>
    <row r="47">
      <c r="A47" s="4" t="inlineStr">
        <is>
          <t>New Zealand | Personal | Gross amount</t>
        </is>
      </c>
    </row>
    <row r="48">
      <c r="A48" s="3" t="inlineStr">
        <is>
          <t>Loan portfolio, disaggregated by location of booking office and product type</t>
        </is>
      </c>
    </row>
    <row r="49">
      <c r="A49" s="4" t="inlineStr">
        <is>
          <t>Loans</t>
        </is>
      </c>
      <c r="B49" s="5" t="n">
        <v>1293</v>
      </c>
      <c r="C49" s="6" t="n">
        <v>1360</v>
      </c>
      <c r="D49" s="6" t="n">
        <v>1610</v>
      </c>
    </row>
    <row r="50">
      <c r="A50" s="4" t="inlineStr">
        <is>
          <t>Loans, percentage movement from prior period</t>
        </is>
      </c>
      <c r="B50" s="4" t="inlineStr">
        <is>
          <t>(5.00%)</t>
        </is>
      </c>
    </row>
    <row r="51">
      <c r="A51" s="4" t="inlineStr">
        <is>
          <t>Loans, percentage movement from same period of prior year</t>
        </is>
      </c>
      <c r="B51" s="4" t="inlineStr">
        <is>
          <t>(20.00%)</t>
        </is>
      </c>
    </row>
    <row r="52">
      <c r="A52" s="4" t="inlineStr">
        <is>
          <t>New Zealand | Business | Gross amount</t>
        </is>
      </c>
    </row>
    <row r="53">
      <c r="A53" s="3" t="inlineStr">
        <is>
          <t>Loan portfolio, disaggregated by location of booking office and product type</t>
        </is>
      </c>
    </row>
    <row r="54">
      <c r="A54" s="4" t="inlineStr">
        <is>
          <t>Loans</t>
        </is>
      </c>
      <c r="B54" s="5" t="n">
        <v>29119</v>
      </c>
      <c r="C54" s="6" t="n">
        <v>29864</v>
      </c>
      <c r="D54" s="6" t="n">
        <v>32021</v>
      </c>
    </row>
    <row r="55">
      <c r="A55" s="4" t="inlineStr">
        <is>
          <t>Loans, percentage movement from prior period</t>
        </is>
      </c>
      <c r="B55" s="4" t="inlineStr">
        <is>
          <t>(2.00%)</t>
        </is>
      </c>
    </row>
    <row r="56">
      <c r="A56" s="4" t="inlineStr">
        <is>
          <t>Loans, percentage movement from same period of prior year</t>
        </is>
      </c>
      <c r="B56" s="4" t="inlineStr">
        <is>
          <t>(9.00%)</t>
        </is>
      </c>
    </row>
    <row r="57">
      <c r="A57" s="4" t="inlineStr">
        <is>
          <t>Other overseas | Gross amount</t>
        </is>
      </c>
    </row>
    <row r="58">
      <c r="A58" s="3" t="inlineStr">
        <is>
          <t>Loan portfolio, disaggregated by location of booking office and product type</t>
        </is>
      </c>
    </row>
    <row r="59">
      <c r="A59" s="4" t="inlineStr">
        <is>
          <t>Loans</t>
        </is>
      </c>
      <c r="B59" s="5" t="n">
        <v>6209</v>
      </c>
      <c r="C59" s="5" t="n">
        <v>10713</v>
      </c>
      <c r="D59" s="5" t="n">
        <v>18361</v>
      </c>
    </row>
    <row r="60">
      <c r="A60" s="4" t="inlineStr">
        <is>
          <t>Loans, percentage movement from prior period</t>
        </is>
      </c>
      <c r="B60" s="4" t="inlineStr">
        <is>
          <t>(42.00%)</t>
        </is>
      </c>
    </row>
    <row r="61">
      <c r="A61" s="4" t="inlineStr">
        <is>
          <t>Loans, percentage movement from same period of prior year</t>
        </is>
      </c>
      <c r="B61" s="4" t="inlineStr">
        <is>
          <t>(6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visions for expected credit losses - Provision for ECL on loans and credit commitments by stage (Details) - Loans and credit commitments - AUD ($) $ in Millions</t>
        </is>
      </c>
      <c r="B1" s="2" t="inlineStr">
        <is>
          <t>6 Months Ended</t>
        </is>
      </c>
    </row>
    <row r="2">
      <c r="B2" s="2" t="inlineStr">
        <is>
          <t>Mar. 31, 2021</t>
        </is>
      </c>
      <c r="C2" s="2" t="inlineStr">
        <is>
          <t>Sep. 30, 2020</t>
        </is>
      </c>
      <c r="D2" s="2" t="inlineStr">
        <is>
          <t>Mar. 31, 2020</t>
        </is>
      </c>
      <c r="E2" s="2" t="inlineStr">
        <is>
          <t>Sep. 30, 2019</t>
        </is>
      </c>
    </row>
    <row r="3">
      <c r="A3" s="4" t="inlineStr">
        <is>
          <t>Provisions for ECL on loans and credit commitments</t>
        </is>
      </c>
    </row>
    <row r="4">
      <c r="A4" s="3" t="inlineStr">
        <is>
          <t>Loans and credit commitments</t>
        </is>
      </c>
    </row>
    <row r="5">
      <c r="A5" s="4" t="inlineStr">
        <is>
          <t>Provisions for expected credit losses</t>
        </is>
      </c>
      <c r="B5" s="5" t="n">
        <v>5482</v>
      </c>
      <c r="C5" s="5" t="n">
        <v>6132</v>
      </c>
      <c r="D5" s="5" t="n">
        <v>5766</v>
      </c>
      <c r="E5" s="5" t="n">
        <v>3913</v>
      </c>
    </row>
    <row r="6">
      <c r="A6" s="4" t="inlineStr">
        <is>
          <t>Provisions for expected credit losses, percentage movement from prior period</t>
        </is>
      </c>
      <c r="B6" s="4" t="inlineStr">
        <is>
          <t>(11.00%)</t>
        </is>
      </c>
    </row>
    <row r="7">
      <c r="A7" s="4" t="inlineStr">
        <is>
          <t>Provisions for expected credit losses, percentage movement from same period in prior year</t>
        </is>
      </c>
      <c r="B7" s="4" t="inlineStr">
        <is>
          <t>(5.00%)</t>
        </is>
      </c>
    </row>
    <row r="8">
      <c r="A8" s="4" t="inlineStr">
        <is>
          <t>Provisions for ECL on loans and credit commitments | Individually assessed</t>
        </is>
      </c>
    </row>
    <row r="9">
      <c r="A9" s="3" t="inlineStr">
        <is>
          <t>Loans and credit commitments</t>
        </is>
      </c>
    </row>
    <row r="10">
      <c r="A10" s="4" t="inlineStr">
        <is>
          <t>Provisions for expected credit losses</t>
        </is>
      </c>
      <c r="B10" s="5" t="n">
        <v>564</v>
      </c>
      <c r="C10" s="6" t="n">
        <v>611</v>
      </c>
      <c r="D10" s="6" t="n">
        <v>606</v>
      </c>
    </row>
    <row r="11">
      <c r="A11" s="4" t="inlineStr">
        <is>
          <t>Provisions for expected credit losses, percentage movement from prior period</t>
        </is>
      </c>
      <c r="B11" s="4" t="inlineStr">
        <is>
          <t>(8.00%)</t>
        </is>
      </c>
    </row>
    <row r="12">
      <c r="A12" s="4" t="inlineStr">
        <is>
          <t>Provisions for expected credit losses, percentage movement from same period in prior year</t>
        </is>
      </c>
      <c r="B12" s="4" t="inlineStr">
        <is>
          <t>(7.00%)</t>
        </is>
      </c>
    </row>
    <row r="13">
      <c r="A13" s="4" t="inlineStr">
        <is>
          <t>Provisions for ECL on loans and credit commitments | Collectively assessed</t>
        </is>
      </c>
    </row>
    <row r="14">
      <c r="A14" s="3" t="inlineStr">
        <is>
          <t>Loans and credit commitments</t>
        </is>
      </c>
    </row>
    <row r="15">
      <c r="A15" s="4" t="inlineStr">
        <is>
          <t>Provisions for expected credit losses</t>
        </is>
      </c>
      <c r="B15" s="5" t="n">
        <v>4918</v>
      </c>
      <c r="C15" s="6" t="n">
        <v>5521</v>
      </c>
      <c r="D15" s="6" t="n">
        <v>5160</v>
      </c>
    </row>
    <row r="16">
      <c r="A16" s="4" t="inlineStr">
        <is>
          <t>Provisions for expected credit losses, percentage movement from prior period</t>
        </is>
      </c>
      <c r="B16" s="4" t="inlineStr">
        <is>
          <t>(11.00%)</t>
        </is>
      </c>
    </row>
    <row r="17">
      <c r="A17" s="4" t="inlineStr">
        <is>
          <t>Provisions for expected credit losses, percentage movement from same period in prior year</t>
        </is>
      </c>
      <c r="B17" s="4" t="inlineStr">
        <is>
          <t>(5.00%)</t>
        </is>
      </c>
    </row>
    <row r="18">
      <c r="A18" s="4" t="inlineStr">
        <is>
          <t>Provision for ECL on loans</t>
        </is>
      </c>
    </row>
    <row r="19">
      <c r="A19" s="3" t="inlineStr">
        <is>
          <t>Loans and credit commitments</t>
        </is>
      </c>
    </row>
    <row r="20">
      <c r="A20" s="4" t="inlineStr">
        <is>
          <t>Provisions for expected credit losses</t>
        </is>
      </c>
      <c r="B20" s="5" t="n">
        <v>4913</v>
      </c>
      <c r="C20" s="6" t="n">
        <v>5602</v>
      </c>
      <c r="D20" s="6" t="n">
        <v>5190</v>
      </c>
    </row>
    <row r="21">
      <c r="A21" s="4" t="inlineStr">
        <is>
          <t>Provisions for expected credit losses, percentage movement from prior period</t>
        </is>
      </c>
      <c r="B21" s="4" t="inlineStr">
        <is>
          <t>(12.00%)</t>
        </is>
      </c>
    </row>
    <row r="22">
      <c r="A22" s="4" t="inlineStr">
        <is>
          <t>Provisions for expected credit losses, percentage movement from same period in prior year</t>
        </is>
      </c>
      <c r="B22" s="4" t="inlineStr">
        <is>
          <t>(5.00%)</t>
        </is>
      </c>
    </row>
    <row r="23">
      <c r="A23" s="4" t="inlineStr">
        <is>
          <t>Provision for ECL on loans included in assets held for sale</t>
        </is>
      </c>
    </row>
    <row r="24">
      <c r="A24" s="3" t="inlineStr">
        <is>
          <t>Loans and credit commitments</t>
        </is>
      </c>
    </row>
    <row r="25">
      <c r="A25" s="4" t="inlineStr">
        <is>
          <t>Provisions for expected credit losses</t>
        </is>
      </c>
      <c r="B25" s="5" t="n">
        <v>85</v>
      </c>
    </row>
    <row r="26">
      <c r="A26" s="4" t="inlineStr">
        <is>
          <t>Provision for ECL on credit commitments</t>
        </is>
      </c>
    </row>
    <row r="27">
      <c r="A27" s="3" t="inlineStr">
        <is>
          <t>Loans and credit commitments</t>
        </is>
      </c>
    </row>
    <row r="28">
      <c r="A28" s="4" t="inlineStr">
        <is>
          <t>Provisions for expected credit losses</t>
        </is>
      </c>
      <c r="B28" s="5" t="n">
        <v>477</v>
      </c>
      <c r="C28" s="6" t="n">
        <v>530</v>
      </c>
      <c r="D28" s="6" t="n">
        <v>576</v>
      </c>
    </row>
    <row r="29">
      <c r="A29" s="4" t="inlineStr">
        <is>
          <t>Provisions for expected credit losses, percentage movement from prior period</t>
        </is>
      </c>
      <c r="B29" s="4" t="inlineStr">
        <is>
          <t>(10.00%)</t>
        </is>
      </c>
    </row>
    <row r="30">
      <c r="A30" s="4" t="inlineStr">
        <is>
          <t>Provisions for expected credit losses, percentage movement from same period in prior year</t>
        </is>
      </c>
      <c r="B30" s="4" t="inlineStr">
        <is>
          <t>(17.00%)</t>
        </is>
      </c>
    </row>
    <row r="31">
      <c r="A31" s="4" t="inlineStr">
        <is>
          <t>Provision for ECL on credit commitments included in liabilities held for sale</t>
        </is>
      </c>
    </row>
    <row r="32">
      <c r="A32" s="3" t="inlineStr">
        <is>
          <t>Loans and credit commitments</t>
        </is>
      </c>
    </row>
    <row r="33">
      <c r="A33" s="4" t="inlineStr">
        <is>
          <t>Provisions for expected credit losses</t>
        </is>
      </c>
      <c r="B33" s="5" t="n">
        <v>7</v>
      </c>
    </row>
    <row r="34">
      <c r="A34" s="4" t="inlineStr">
        <is>
          <t>Performing - Stage 1 | Provisions for ECL on loans and credit commitments</t>
        </is>
      </c>
    </row>
    <row r="35">
      <c r="A35" s="3" t="inlineStr">
        <is>
          <t>Loans and credit commitments</t>
        </is>
      </c>
    </row>
    <row r="36">
      <c r="A36" s="4" t="inlineStr">
        <is>
          <t>Provisions for expected credit losses</t>
        </is>
      </c>
      <c r="B36" s="5" t="n">
        <v>1022</v>
      </c>
      <c r="C36" s="6" t="n">
        <v>1084</v>
      </c>
      <c r="D36" s="6" t="n">
        <v>1181</v>
      </c>
      <c r="E36" s="6" t="n">
        <v>884</v>
      </c>
    </row>
    <row r="37">
      <c r="A37" s="4" t="inlineStr">
        <is>
          <t>Provisions for expected credit losses, percentage movement from prior period</t>
        </is>
      </c>
      <c r="B37" s="4" t="inlineStr">
        <is>
          <t>(6.00%)</t>
        </is>
      </c>
    </row>
    <row r="38">
      <c r="A38" s="4" t="inlineStr">
        <is>
          <t>Provisions for expected credit losses, percentage movement from same period in prior year</t>
        </is>
      </c>
      <c r="B38" s="4" t="inlineStr">
        <is>
          <t>(13.00%)</t>
        </is>
      </c>
    </row>
    <row r="39">
      <c r="A39" s="4" t="inlineStr">
        <is>
          <t>Performing - Stage 2 | Provisions for ECL on loans and credit commitments</t>
        </is>
      </c>
    </row>
    <row r="40">
      <c r="A40" s="3" t="inlineStr">
        <is>
          <t>Loans and credit commitments</t>
        </is>
      </c>
    </row>
    <row r="41">
      <c r="A41" s="4" t="inlineStr">
        <is>
          <t>Provisions for expected credit losses</t>
        </is>
      </c>
      <c r="B41" s="5" t="n">
        <v>2568</v>
      </c>
      <c r="C41" s="6" t="n">
        <v>2875</v>
      </c>
      <c r="D41" s="6" t="n">
        <v>2878</v>
      </c>
      <c r="E41" s="6" t="n">
        <v>1674</v>
      </c>
    </row>
    <row r="42">
      <c r="A42" s="4" t="inlineStr">
        <is>
          <t>Provisions for expected credit losses, percentage movement from prior period</t>
        </is>
      </c>
      <c r="B42" s="4" t="inlineStr">
        <is>
          <t>(11.00%)</t>
        </is>
      </c>
    </row>
    <row r="43">
      <c r="A43" s="4" t="inlineStr">
        <is>
          <t>Provisions for expected credit losses, percentage movement from same period in prior year</t>
        </is>
      </c>
      <c r="B43" s="4" t="inlineStr">
        <is>
          <t>(11.00%)</t>
        </is>
      </c>
    </row>
    <row r="44">
      <c r="A44" s="4" t="inlineStr">
        <is>
          <t>Non-performing - Stage 3 | Provisions for ECL on loans and credit commitments</t>
        </is>
      </c>
    </row>
    <row r="45">
      <c r="A45" s="3" t="inlineStr">
        <is>
          <t>Loans and credit commitments</t>
        </is>
      </c>
    </row>
    <row r="46">
      <c r="A46" s="4" t="inlineStr">
        <is>
          <t>Provisions for expected credit losses</t>
        </is>
      </c>
      <c r="B46" s="5" t="n">
        <v>1892</v>
      </c>
      <c r="C46" s="5" t="n">
        <v>2173</v>
      </c>
      <c r="D46" s="5" t="n">
        <v>1707</v>
      </c>
      <c r="E46" s="5" t="n">
        <v>1355</v>
      </c>
    </row>
    <row r="47">
      <c r="A47" s="4" t="inlineStr">
        <is>
          <t>Provisions for expected credit losses, percentage movement from prior period</t>
        </is>
      </c>
      <c r="B47" s="4" t="inlineStr">
        <is>
          <t>(13.00%)</t>
        </is>
      </c>
    </row>
    <row r="48">
      <c r="A48" s="4" t="inlineStr">
        <is>
          <t>Provisions for expected credit losses, percentage movement from same period in prior year</t>
        </is>
      </c>
      <c r="B48" s="4" t="inlineStr">
        <is>
          <t>1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Movement in provision for ECL on loans and credit commitments (Details) - Loans and credit commitments - Provisions for ECL on loans and credit commitments - AUD ($) $ in Millions</t>
        </is>
      </c>
      <c r="B1" s="2" t="inlineStr">
        <is>
          <t>6 Months Ended</t>
        </is>
      </c>
    </row>
    <row r="2">
      <c r="B2" s="2" t="inlineStr">
        <is>
          <t>Mar. 31, 2021</t>
        </is>
      </c>
      <c r="C2" s="2" t="inlineStr">
        <is>
          <t>Sep. 30, 2020</t>
        </is>
      </c>
      <c r="D2" s="2" t="inlineStr">
        <is>
          <t>Mar. 31, 2020</t>
        </is>
      </c>
    </row>
    <row r="3">
      <c r="A3" s="3" t="inlineStr">
        <is>
          <t>Provisions for expected credit losses</t>
        </is>
      </c>
    </row>
    <row r="4">
      <c r="A4" s="4" t="inlineStr">
        <is>
          <t>Balance at the beginning of the period</t>
        </is>
      </c>
      <c r="B4" s="5" t="n">
        <v>6132</v>
      </c>
      <c r="C4" s="5" t="n">
        <v>5766</v>
      </c>
      <c r="D4" s="5" t="n">
        <v>3913</v>
      </c>
    </row>
    <row r="5">
      <c r="A5" s="4" t="inlineStr">
        <is>
          <t>Business activity during the period</t>
        </is>
      </c>
      <c r="B5" s="6" t="n">
        <v>-226</v>
      </c>
      <c r="C5" s="6" t="n">
        <v>11</v>
      </c>
      <c r="D5" s="6" t="n">
        <v>184</v>
      </c>
    </row>
    <row r="6">
      <c r="A6" s="4" t="inlineStr">
        <is>
          <t>Net remeasurement of provision for ECL</t>
        </is>
      </c>
      <c r="B6" s="6" t="n">
        <v>-9</v>
      </c>
      <c r="C6" s="6" t="n">
        <v>1016</v>
      </c>
      <c r="D6" s="6" t="n">
        <v>2140</v>
      </c>
    </row>
    <row r="7">
      <c r="A7" s="4" t="inlineStr">
        <is>
          <t>Write-offs</t>
        </is>
      </c>
      <c r="B7" s="6" t="n">
        <v>-431</v>
      </c>
      <c r="C7" s="6" t="n">
        <v>-633</v>
      </c>
      <c r="D7" s="6" t="n">
        <v>-537</v>
      </c>
    </row>
    <row r="8">
      <c r="A8" s="4" t="inlineStr">
        <is>
          <t>Exchange rate and other adjustments</t>
        </is>
      </c>
      <c r="B8" s="6" t="n">
        <v>16</v>
      </c>
      <c r="C8" s="6" t="n">
        <v>-28</v>
      </c>
      <c r="D8" s="6" t="n">
        <v>66</v>
      </c>
    </row>
    <row r="9">
      <c r="A9" s="4" t="inlineStr">
        <is>
          <t>Balance at the end of the period</t>
        </is>
      </c>
      <c r="B9" s="6" t="n">
        <v>5482</v>
      </c>
      <c r="C9" s="6" t="n">
        <v>6132</v>
      </c>
      <c r="D9" s="6" t="n">
        <v>5766</v>
      </c>
    </row>
    <row r="10">
      <c r="A10" s="4" t="inlineStr">
        <is>
          <t>Collectively assessed</t>
        </is>
      </c>
    </row>
    <row r="11">
      <c r="A11" s="3" t="inlineStr">
        <is>
          <t>Provisions for expected credit losses</t>
        </is>
      </c>
    </row>
    <row r="12">
      <c r="A12" s="4" t="inlineStr">
        <is>
          <t>Balance at the beginning of the period</t>
        </is>
      </c>
      <c r="B12" s="6" t="n">
        <v>5521</v>
      </c>
      <c r="C12" s="6" t="n">
        <v>5160</v>
      </c>
    </row>
    <row r="13">
      <c r="A13" s="4" t="inlineStr">
        <is>
          <t>Balance at the end of the period</t>
        </is>
      </c>
      <c r="B13" s="6" t="n">
        <v>4918</v>
      </c>
      <c r="C13" s="6" t="n">
        <v>5521</v>
      </c>
      <c r="D13" s="6" t="n">
        <v>5160</v>
      </c>
    </row>
    <row r="14">
      <c r="A14" s="4" t="inlineStr">
        <is>
          <t>Individually assessed</t>
        </is>
      </c>
    </row>
    <row r="15">
      <c r="A15" s="3" t="inlineStr">
        <is>
          <t>Provisions for expected credit losses</t>
        </is>
      </c>
    </row>
    <row r="16">
      <c r="A16" s="4" t="inlineStr">
        <is>
          <t>Balance at the beginning of the period</t>
        </is>
      </c>
      <c r="B16" s="6" t="n">
        <v>611</v>
      </c>
      <c r="C16" s="6" t="n">
        <v>606</v>
      </c>
    </row>
    <row r="17">
      <c r="A17" s="4" t="inlineStr">
        <is>
          <t>Balance at the end of the period</t>
        </is>
      </c>
      <c r="B17" s="6" t="n">
        <v>564</v>
      </c>
      <c r="C17" s="6" t="n">
        <v>611</v>
      </c>
      <c r="D17" s="6" t="n">
        <v>606</v>
      </c>
    </row>
    <row r="18">
      <c r="A18" s="4" t="inlineStr">
        <is>
          <t>Performing - Stage 1</t>
        </is>
      </c>
    </row>
    <row r="19">
      <c r="A19" s="3" t="inlineStr">
        <is>
          <t>Provisions for expected credit losses</t>
        </is>
      </c>
    </row>
    <row r="20">
      <c r="A20" s="4" t="inlineStr">
        <is>
          <t>Balance at the beginning of the period</t>
        </is>
      </c>
      <c r="B20" s="6" t="n">
        <v>1084</v>
      </c>
      <c r="C20" s="6" t="n">
        <v>1181</v>
      </c>
      <c r="D20" s="6" t="n">
        <v>884</v>
      </c>
    </row>
    <row r="21">
      <c r="A21" s="4" t="inlineStr">
        <is>
          <t>Transfers to Stage 1</t>
        </is>
      </c>
      <c r="B21" s="6" t="n">
        <v>695</v>
      </c>
      <c r="C21" s="6" t="n">
        <v>978</v>
      </c>
      <c r="D21" s="6" t="n">
        <v>600</v>
      </c>
    </row>
    <row r="22">
      <c r="A22" s="4" t="inlineStr">
        <is>
          <t>Transfers to Stage 2</t>
        </is>
      </c>
      <c r="B22" s="6" t="n">
        <v>-112</v>
      </c>
      <c r="C22" s="6" t="n">
        <v>-214</v>
      </c>
      <c r="D22" s="6" t="n">
        <v>-131</v>
      </c>
    </row>
    <row r="23">
      <c r="A23" s="4" t="inlineStr">
        <is>
          <t>Transfers to Stage 3</t>
        </is>
      </c>
      <c r="B23" s="6" t="n">
        <v>-3</v>
      </c>
      <c r="C23" s="6" t="n">
        <v>-5</v>
      </c>
      <c r="D23" s="6" t="n">
        <v>-2</v>
      </c>
    </row>
    <row r="24">
      <c r="A24" s="4" t="inlineStr">
        <is>
          <t>Business activity during the period</t>
        </is>
      </c>
      <c r="B24" s="6" t="n">
        <v>52</v>
      </c>
      <c r="C24" s="6" t="n">
        <v>92</v>
      </c>
      <c r="D24" s="6" t="n">
        <v>120</v>
      </c>
    </row>
    <row r="25">
      <c r="A25" s="4" t="inlineStr">
        <is>
          <t>Net remeasurement of provision for ECL</t>
        </is>
      </c>
      <c r="B25" s="6" t="n">
        <v>-689</v>
      </c>
      <c r="C25" s="6" t="n">
        <v>-936</v>
      </c>
      <c r="D25" s="6" t="n">
        <v>-297</v>
      </c>
    </row>
    <row r="26">
      <c r="A26" s="4" t="inlineStr">
        <is>
          <t>Exchange rate and other adjustments</t>
        </is>
      </c>
      <c r="B26" s="6" t="n">
        <v>-5</v>
      </c>
      <c r="C26" s="6" t="n">
        <v>-12</v>
      </c>
      <c r="D26" s="6" t="n">
        <v>7</v>
      </c>
    </row>
    <row r="27">
      <c r="A27" s="4" t="inlineStr">
        <is>
          <t>Balance at the end of the period</t>
        </is>
      </c>
      <c r="B27" s="6" t="n">
        <v>1022</v>
      </c>
      <c r="C27" s="6" t="n">
        <v>1084</v>
      </c>
      <c r="D27" s="6" t="n">
        <v>1181</v>
      </c>
    </row>
    <row r="28">
      <c r="A28" s="4" t="inlineStr">
        <is>
          <t>Performing - Stage 2</t>
        </is>
      </c>
    </row>
    <row r="29">
      <c r="A29" s="3" t="inlineStr">
        <is>
          <t>Provisions for expected credit losses</t>
        </is>
      </c>
    </row>
    <row r="30">
      <c r="A30" s="4" t="inlineStr">
        <is>
          <t>Balance at the beginning of the period</t>
        </is>
      </c>
      <c r="B30" s="6" t="n">
        <v>2875</v>
      </c>
      <c r="C30" s="6" t="n">
        <v>2878</v>
      </c>
      <c r="D30" s="6" t="n">
        <v>1674</v>
      </c>
    </row>
    <row r="31">
      <c r="A31" s="4" t="inlineStr">
        <is>
          <t>Transfers to Stage 1</t>
        </is>
      </c>
      <c r="B31" s="6" t="n">
        <v>-662</v>
      </c>
      <c r="C31" s="6" t="n">
        <v>-945</v>
      </c>
      <c r="D31" s="6" t="n">
        <v>-583</v>
      </c>
    </row>
    <row r="32">
      <c r="A32" s="4" t="inlineStr">
        <is>
          <t>Transfers to Stage 2</t>
        </is>
      </c>
      <c r="B32" s="6" t="n">
        <v>719</v>
      </c>
      <c r="C32" s="6" t="n">
        <v>695</v>
      </c>
      <c r="D32" s="6" t="n">
        <v>466</v>
      </c>
    </row>
    <row r="33">
      <c r="A33" s="4" t="inlineStr">
        <is>
          <t>Transfers to Stage 3</t>
        </is>
      </c>
      <c r="B33" s="6" t="n">
        <v>-244</v>
      </c>
      <c r="C33" s="6" t="n">
        <v>-621</v>
      </c>
      <c r="D33" s="6" t="n">
        <v>-334</v>
      </c>
    </row>
    <row r="34">
      <c r="A34" s="4" t="inlineStr">
        <is>
          <t>Business activity during the period</t>
        </is>
      </c>
      <c r="B34" s="6" t="n">
        <v>-107</v>
      </c>
      <c r="C34" s="6" t="n">
        <v>-54</v>
      </c>
      <c r="D34" s="6" t="n">
        <v>114</v>
      </c>
    </row>
    <row r="35">
      <c r="A35" s="4" t="inlineStr">
        <is>
          <t>Net remeasurement of provision for ECL</t>
        </is>
      </c>
      <c r="B35" s="6" t="n">
        <v>-8</v>
      </c>
      <c r="C35" s="6" t="n">
        <v>948</v>
      </c>
      <c r="D35" s="6" t="n">
        <v>1526</v>
      </c>
    </row>
    <row r="36">
      <c r="A36" s="4" t="inlineStr">
        <is>
          <t>Exchange rate and other adjustments</t>
        </is>
      </c>
      <c r="B36" s="6" t="n">
        <v>-5</v>
      </c>
      <c r="C36" s="6" t="n">
        <v>-26</v>
      </c>
      <c r="D36" s="6" t="n">
        <v>15</v>
      </c>
    </row>
    <row r="37">
      <c r="A37" s="4" t="inlineStr">
        <is>
          <t>Balance at the end of the period</t>
        </is>
      </c>
      <c r="B37" s="6" t="n">
        <v>2568</v>
      </c>
      <c r="C37" s="6" t="n">
        <v>2875</v>
      </c>
      <c r="D37" s="6" t="n">
        <v>2878</v>
      </c>
    </row>
    <row r="38">
      <c r="A38" s="4" t="inlineStr">
        <is>
          <t>Non-performing - Stage 3</t>
        </is>
      </c>
    </row>
    <row r="39">
      <c r="A39" s="3" t="inlineStr">
        <is>
          <t>Provisions for expected credit losses</t>
        </is>
      </c>
    </row>
    <row r="40">
      <c r="A40" s="4" t="inlineStr">
        <is>
          <t>Balance at the beginning of the period</t>
        </is>
      </c>
      <c r="B40" s="6" t="n">
        <v>2173</v>
      </c>
      <c r="C40" s="6" t="n">
        <v>1707</v>
      </c>
      <c r="D40" s="6" t="n">
        <v>1355</v>
      </c>
    </row>
    <row r="41">
      <c r="A41" s="4" t="inlineStr">
        <is>
          <t>Transfers to Stage 1</t>
        </is>
      </c>
      <c r="B41" s="6" t="n">
        <v>-33</v>
      </c>
      <c r="C41" s="6" t="n">
        <v>-33</v>
      </c>
      <c r="D41" s="6" t="n">
        <v>-17</v>
      </c>
    </row>
    <row r="42">
      <c r="A42" s="4" t="inlineStr">
        <is>
          <t>Transfers to Stage 2</t>
        </is>
      </c>
      <c r="B42" s="6" t="n">
        <v>-607</v>
      </c>
      <c r="C42" s="6" t="n">
        <v>-481</v>
      </c>
      <c r="D42" s="6" t="n">
        <v>-335</v>
      </c>
    </row>
    <row r="43">
      <c r="A43" s="4" t="inlineStr">
        <is>
          <t>Transfers to Stage 3</t>
        </is>
      </c>
      <c r="B43" s="6" t="n">
        <v>247</v>
      </c>
      <c r="C43" s="6" t="n">
        <v>626</v>
      </c>
      <c r="D43" s="6" t="n">
        <v>336</v>
      </c>
    </row>
    <row r="44">
      <c r="A44" s="4" t="inlineStr">
        <is>
          <t>Business activity during the period</t>
        </is>
      </c>
      <c r="B44" s="6" t="n">
        <v>-171</v>
      </c>
      <c r="C44" s="6" t="n">
        <v>-27</v>
      </c>
      <c r="D44" s="6" t="n">
        <v>-50</v>
      </c>
    </row>
    <row r="45">
      <c r="A45" s="4" t="inlineStr">
        <is>
          <t>Net remeasurement of provision for ECL</t>
        </is>
      </c>
      <c r="B45" s="6" t="n">
        <v>688</v>
      </c>
      <c r="C45" s="6" t="n">
        <v>1004</v>
      </c>
      <c r="D45" s="6" t="n">
        <v>911</v>
      </c>
    </row>
    <row r="46">
      <c r="A46" s="4" t="inlineStr">
        <is>
          <t>Write-offs</t>
        </is>
      </c>
      <c r="B46" s="6" t="n">
        <v>-431</v>
      </c>
      <c r="C46" s="6" t="n">
        <v>-633</v>
      </c>
      <c r="D46" s="6" t="n">
        <v>-537</v>
      </c>
    </row>
    <row r="47">
      <c r="A47" s="4" t="inlineStr">
        <is>
          <t>Exchange rate and other adjustments</t>
        </is>
      </c>
      <c r="B47" s="6" t="n">
        <v>26</v>
      </c>
      <c r="C47" s="6" t="n">
        <v>10</v>
      </c>
      <c r="D47" s="6" t="n">
        <v>44</v>
      </c>
    </row>
    <row r="48">
      <c r="A48" s="4" t="inlineStr">
        <is>
          <t>Balance at the end of the period</t>
        </is>
      </c>
      <c r="B48" s="5" t="n">
        <v>1892</v>
      </c>
      <c r="C48" s="5" t="n">
        <v>2173</v>
      </c>
      <c r="D48" s="5" t="n">
        <v>17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expected credit losses - Provision for ECL by class and stage (Details) - Loans and credit commitments - AUD ($) $ in Millions</t>
        </is>
      </c>
      <c r="B1" s="2" t="inlineStr">
        <is>
          <t>Mar. 31, 2021</t>
        </is>
      </c>
      <c r="C1" s="2" t="inlineStr">
        <is>
          <t>Sep. 30, 2020</t>
        </is>
      </c>
      <c r="D1" s="2" t="inlineStr">
        <is>
          <t>Mar. 31, 2020</t>
        </is>
      </c>
    </row>
    <row r="2">
      <c r="A2" s="3" t="inlineStr">
        <is>
          <t>Provisions for expected credit losses</t>
        </is>
      </c>
    </row>
    <row r="3">
      <c r="A3" s="4" t="inlineStr">
        <is>
          <t>Provisions for ECL</t>
        </is>
      </c>
      <c r="B3" s="5" t="n">
        <v>5482</v>
      </c>
      <c r="C3" s="5" t="n">
        <v>6132</v>
      </c>
      <c r="D3" s="5" t="n">
        <v>5766</v>
      </c>
    </row>
    <row r="4">
      <c r="A4" s="4" t="inlineStr">
        <is>
          <t>Performing - Stage 1</t>
        </is>
      </c>
    </row>
    <row r="5">
      <c r="A5" s="3" t="inlineStr">
        <is>
          <t>Provisions for expected credit losses</t>
        </is>
      </c>
    </row>
    <row r="6">
      <c r="A6" s="4" t="inlineStr">
        <is>
          <t>Provisions for ECL</t>
        </is>
      </c>
      <c r="B6" s="6" t="n">
        <v>1022</v>
      </c>
      <c r="C6" s="6" t="n">
        <v>1084</v>
      </c>
      <c r="D6" s="6" t="n">
        <v>1181</v>
      </c>
    </row>
    <row r="7">
      <c r="A7" s="4" t="inlineStr">
        <is>
          <t>Performing - Stage 2</t>
        </is>
      </c>
    </row>
    <row r="8">
      <c r="A8" s="3" t="inlineStr">
        <is>
          <t>Provisions for expected credit losses</t>
        </is>
      </c>
    </row>
    <row r="9">
      <c r="A9" s="4" t="inlineStr">
        <is>
          <t>Provisions for ECL</t>
        </is>
      </c>
      <c r="B9" s="6" t="n">
        <v>2568</v>
      </c>
      <c r="C9" s="6" t="n">
        <v>2875</v>
      </c>
      <c r="D9" s="6" t="n">
        <v>2878</v>
      </c>
    </row>
    <row r="10">
      <c r="A10" s="4" t="inlineStr">
        <is>
          <t>Non-performing - Stage 3</t>
        </is>
      </c>
    </row>
    <row r="11">
      <c r="A11" s="3" t="inlineStr">
        <is>
          <t>Provisions for expected credit losses</t>
        </is>
      </c>
    </row>
    <row r="12">
      <c r="A12" s="4" t="inlineStr">
        <is>
          <t>Provisions for ECL</t>
        </is>
      </c>
      <c r="B12" s="6" t="n">
        <v>1892</v>
      </c>
      <c r="C12" s="6" t="n">
        <v>2173</v>
      </c>
      <c r="D12" s="6" t="n">
        <v>1707</v>
      </c>
    </row>
    <row r="13">
      <c r="A13" s="4" t="inlineStr">
        <is>
          <t>Housing</t>
        </is>
      </c>
    </row>
    <row r="14">
      <c r="A14" s="3" t="inlineStr">
        <is>
          <t>Provisions for expected credit losses</t>
        </is>
      </c>
    </row>
    <row r="15">
      <c r="A15" s="4" t="inlineStr">
        <is>
          <t>Provisions for ECL</t>
        </is>
      </c>
      <c r="B15" s="6" t="n">
        <v>1714</v>
      </c>
      <c r="C15" s="6" t="n">
        <v>1916</v>
      </c>
      <c r="D15" s="6" t="n">
        <v>1322</v>
      </c>
    </row>
    <row r="16">
      <c r="A16" s="4" t="inlineStr">
        <is>
          <t>Housing | Performing - Stage 1</t>
        </is>
      </c>
    </row>
    <row r="17">
      <c r="A17" s="3" t="inlineStr">
        <is>
          <t>Provisions for expected credit losses</t>
        </is>
      </c>
    </row>
    <row r="18">
      <c r="A18" s="4" t="inlineStr">
        <is>
          <t>Provisions for ECL</t>
        </is>
      </c>
      <c r="B18" s="6" t="n">
        <v>180</v>
      </c>
      <c r="C18" s="6" t="n">
        <v>192</v>
      </c>
      <c r="D18" s="6" t="n">
        <v>195</v>
      </c>
    </row>
    <row r="19">
      <c r="A19" s="4" t="inlineStr">
        <is>
          <t>Housing | Performing - Stage 2</t>
        </is>
      </c>
    </row>
    <row r="20">
      <c r="A20" s="3" t="inlineStr">
        <is>
          <t>Provisions for expected credit losses</t>
        </is>
      </c>
    </row>
    <row r="21">
      <c r="A21" s="4" t="inlineStr">
        <is>
          <t>Provisions for ECL</t>
        </is>
      </c>
      <c r="B21" s="6" t="n">
        <v>704</v>
      </c>
      <c r="C21" s="6" t="n">
        <v>747</v>
      </c>
      <c r="D21" s="6" t="n">
        <v>544</v>
      </c>
    </row>
    <row r="22">
      <c r="A22" s="4" t="inlineStr">
        <is>
          <t>Housing | Non-performing - Stage 3</t>
        </is>
      </c>
    </row>
    <row r="23">
      <c r="A23" s="3" t="inlineStr">
        <is>
          <t>Provisions for expected credit losses</t>
        </is>
      </c>
    </row>
    <row r="24">
      <c r="A24" s="4" t="inlineStr">
        <is>
          <t>Provisions for ECL</t>
        </is>
      </c>
      <c r="B24" s="6" t="n">
        <v>830</v>
      </c>
      <c r="C24" s="6" t="n">
        <v>977</v>
      </c>
      <c r="D24" s="6" t="n">
        <v>583</v>
      </c>
    </row>
    <row r="25">
      <c r="A25" s="4" t="inlineStr">
        <is>
          <t>Personal</t>
        </is>
      </c>
    </row>
    <row r="26">
      <c r="A26" s="3" t="inlineStr">
        <is>
          <t>Provisions for expected credit losses</t>
        </is>
      </c>
    </row>
    <row r="27">
      <c r="A27" s="4" t="inlineStr">
        <is>
          <t>Provisions for ECL</t>
        </is>
      </c>
      <c r="B27" s="6" t="n">
        <v>723</v>
      </c>
      <c r="C27" s="6" t="n">
        <v>856</v>
      </c>
      <c r="D27" s="6" t="n">
        <v>1148</v>
      </c>
    </row>
    <row r="28">
      <c r="A28" s="4" t="inlineStr">
        <is>
          <t>Personal | Performing - Stage 1</t>
        </is>
      </c>
    </row>
    <row r="29">
      <c r="A29" s="3" t="inlineStr">
        <is>
          <t>Provisions for expected credit losses</t>
        </is>
      </c>
    </row>
    <row r="30">
      <c r="A30" s="4" t="inlineStr">
        <is>
          <t>Provisions for ECL</t>
        </is>
      </c>
      <c r="B30" s="6" t="n">
        <v>184</v>
      </c>
      <c r="C30" s="6" t="n">
        <v>216</v>
      </c>
      <c r="D30" s="6" t="n">
        <v>267</v>
      </c>
    </row>
    <row r="31">
      <c r="A31" s="4" t="inlineStr">
        <is>
          <t>Personal | Performing - Stage 2</t>
        </is>
      </c>
    </row>
    <row r="32">
      <c r="A32" s="3" t="inlineStr">
        <is>
          <t>Provisions for expected credit losses</t>
        </is>
      </c>
    </row>
    <row r="33">
      <c r="A33" s="4" t="inlineStr">
        <is>
          <t>Provisions for ECL</t>
        </is>
      </c>
      <c r="B33" s="6" t="n">
        <v>331</v>
      </c>
      <c r="C33" s="6" t="n">
        <v>408</v>
      </c>
      <c r="D33" s="6" t="n">
        <v>562</v>
      </c>
    </row>
    <row r="34">
      <c r="A34" s="4" t="inlineStr">
        <is>
          <t>Personal | Non-performing - Stage 3</t>
        </is>
      </c>
    </row>
    <row r="35">
      <c r="A35" s="3" t="inlineStr">
        <is>
          <t>Provisions for expected credit losses</t>
        </is>
      </c>
    </row>
    <row r="36">
      <c r="A36" s="4" t="inlineStr">
        <is>
          <t>Provisions for ECL</t>
        </is>
      </c>
      <c r="B36" s="6" t="n">
        <v>208</v>
      </c>
      <c r="C36" s="6" t="n">
        <v>232</v>
      </c>
      <c r="D36" s="6" t="n">
        <v>319</v>
      </c>
    </row>
    <row r="37">
      <c r="A37" s="4" t="inlineStr">
        <is>
          <t>Business</t>
        </is>
      </c>
    </row>
    <row r="38">
      <c r="A38" s="3" t="inlineStr">
        <is>
          <t>Provisions for expected credit losses</t>
        </is>
      </c>
    </row>
    <row r="39">
      <c r="A39" s="4" t="inlineStr">
        <is>
          <t>Provisions for ECL</t>
        </is>
      </c>
      <c r="B39" s="6" t="n">
        <v>3045</v>
      </c>
      <c r="C39" s="6" t="n">
        <v>3360</v>
      </c>
      <c r="D39" s="6" t="n">
        <v>3296</v>
      </c>
    </row>
    <row r="40">
      <c r="A40" s="4" t="inlineStr">
        <is>
          <t>Business | Performing - Stage 1</t>
        </is>
      </c>
    </row>
    <row r="41">
      <c r="A41" s="3" t="inlineStr">
        <is>
          <t>Provisions for expected credit losses</t>
        </is>
      </c>
    </row>
    <row r="42">
      <c r="A42" s="4" t="inlineStr">
        <is>
          <t>Provisions for ECL</t>
        </is>
      </c>
      <c r="B42" s="6" t="n">
        <v>658</v>
      </c>
      <c r="C42" s="6" t="n">
        <v>676</v>
      </c>
      <c r="D42" s="6" t="n">
        <v>719</v>
      </c>
    </row>
    <row r="43">
      <c r="A43" s="4" t="inlineStr">
        <is>
          <t>Business | Performing - Stage 2</t>
        </is>
      </c>
    </row>
    <row r="44">
      <c r="A44" s="3" t="inlineStr">
        <is>
          <t>Provisions for expected credit losses</t>
        </is>
      </c>
    </row>
    <row r="45">
      <c r="A45" s="4" t="inlineStr">
        <is>
          <t>Provisions for ECL</t>
        </is>
      </c>
      <c r="B45" s="6" t="n">
        <v>1533</v>
      </c>
      <c r="C45" s="6" t="n">
        <v>1720</v>
      </c>
      <c r="D45" s="6" t="n">
        <v>1772</v>
      </c>
    </row>
    <row r="46">
      <c r="A46" s="4" t="inlineStr">
        <is>
          <t>Business | Non-performing - Stage 3</t>
        </is>
      </c>
    </row>
    <row r="47">
      <c r="A47" s="3" t="inlineStr">
        <is>
          <t>Provisions for expected credit losses</t>
        </is>
      </c>
    </row>
    <row r="48">
      <c r="A48" s="4" t="inlineStr">
        <is>
          <t>Provisions for ECL</t>
        </is>
      </c>
      <c r="B48" s="5" t="n">
        <v>854</v>
      </c>
      <c r="C48" s="5" t="n">
        <v>964</v>
      </c>
      <c r="D48" s="5" t="n">
        <v>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Impact of overlays on the provision for ECL (Details) - AUD ($) $ in Millions</t>
        </is>
      </c>
      <c r="B1" s="2" t="inlineStr">
        <is>
          <t>6 Months Ended</t>
        </is>
      </c>
    </row>
    <row r="2">
      <c r="B2" s="2" t="inlineStr">
        <is>
          <t>Mar. 31, 2021</t>
        </is>
      </c>
      <c r="C2" s="2" t="inlineStr">
        <is>
          <t>Sep. 30, 2020</t>
        </is>
      </c>
      <c r="D2" s="2" t="inlineStr">
        <is>
          <t>Mar. 31, 2020</t>
        </is>
      </c>
    </row>
    <row r="3">
      <c r="A3" s="3" t="inlineStr">
        <is>
          <t>Provisions for expected credit losses</t>
        </is>
      </c>
    </row>
    <row r="4">
      <c r="A4" s="4" t="inlineStr">
        <is>
          <t>Modelled provision for ECL</t>
        </is>
      </c>
      <c r="B4" s="5" t="n">
        <v>4580</v>
      </c>
      <c r="C4" s="5" t="n">
        <v>5480</v>
      </c>
      <c r="D4" s="5" t="n">
        <v>5147</v>
      </c>
    </row>
    <row r="5">
      <c r="A5" s="4" t="inlineStr">
        <is>
          <t>Overlays</t>
        </is>
      </c>
      <c r="B5" s="6" t="n">
        <v>902</v>
      </c>
      <c r="C5" s="6" t="n">
        <v>652</v>
      </c>
      <c r="D5" s="6" t="n">
        <v>619</v>
      </c>
    </row>
    <row r="6">
      <c r="A6" s="4" t="inlineStr">
        <is>
          <t>Total provision for ECL</t>
        </is>
      </c>
      <c r="B6" s="5" t="n">
        <v>5482</v>
      </c>
      <c r="C6" s="5" t="n">
        <v>6132</v>
      </c>
      <c r="D6" s="5" t="n">
        <v>57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visions for expected credit losses - Forecast assumptions (Details)</t>
        </is>
      </c>
      <c r="B1" s="2" t="inlineStr">
        <is>
          <t>6 Months Ended</t>
        </is>
      </c>
    </row>
    <row r="2">
      <c r="B2" s="2" t="inlineStr">
        <is>
          <t>Mar. 31, 2021</t>
        </is>
      </c>
      <c r="C2" s="2" t="inlineStr">
        <is>
          <t>Sep. 30, 2020</t>
        </is>
      </c>
      <c r="D2" s="2" t="inlineStr">
        <is>
          <t>Mar. 31, 2020</t>
        </is>
      </c>
    </row>
    <row r="3">
      <c r="A3" s="4" t="inlineStr">
        <is>
          <t>June 2020</t>
        </is>
      </c>
    </row>
    <row r="4">
      <c r="A4" s="3" t="inlineStr">
        <is>
          <t>Provisions for expected credit losses</t>
        </is>
      </c>
    </row>
    <row r="5">
      <c r="A5" s="4" t="inlineStr">
        <is>
          <t>Annual GDP, percentage of forecast growth (contraction)</t>
        </is>
      </c>
      <c r="D5" s="4" t="inlineStr">
        <is>
          <t>(8.20%)</t>
        </is>
      </c>
    </row>
    <row r="6">
      <c r="A6" s="4" t="inlineStr">
        <is>
          <t>July 2020 to December 2020</t>
        </is>
      </c>
    </row>
    <row r="7">
      <c r="A7" s="3" t="inlineStr">
        <is>
          <t>Provisions for expected credit losses</t>
        </is>
      </c>
    </row>
    <row r="8">
      <c r="A8" s="4" t="inlineStr">
        <is>
          <t>Annual GDP, percentage of forecast growth (contraction)</t>
        </is>
      </c>
      <c r="D8" s="4" t="inlineStr">
        <is>
          <t>(5.00%)</t>
        </is>
      </c>
    </row>
    <row r="9">
      <c r="A9" s="4" t="inlineStr">
        <is>
          <t>Calendar Year 2020 | Minimum</t>
        </is>
      </c>
    </row>
    <row r="10">
      <c r="A10" s="3" t="inlineStr">
        <is>
          <t>Provisions for expected credit losses</t>
        </is>
      </c>
    </row>
    <row r="11">
      <c r="A11" s="4" t="inlineStr">
        <is>
          <t>Residential property prices, percentage of forecast growth (contraction)</t>
        </is>
      </c>
      <c r="D11" s="4" t="inlineStr">
        <is>
          <t>(10.00%)</t>
        </is>
      </c>
    </row>
    <row r="12">
      <c r="A12" s="4" t="inlineStr">
        <is>
          <t>Calendar Year 2020 | Maximum</t>
        </is>
      </c>
    </row>
    <row r="13">
      <c r="A13" s="3" t="inlineStr">
        <is>
          <t>Provisions for expected credit losses</t>
        </is>
      </c>
    </row>
    <row r="14">
      <c r="A14" s="4" t="inlineStr">
        <is>
          <t>Residential property prices, percentage of forecast growth (contraction)</t>
        </is>
      </c>
      <c r="D14" s="4" t="inlineStr">
        <is>
          <t>(15.00%)</t>
        </is>
      </c>
    </row>
    <row r="15">
      <c r="A15" s="4" t="inlineStr">
        <is>
          <t>Calendar Years 2021 and 2022</t>
        </is>
      </c>
    </row>
    <row r="16">
      <c r="A16" s="3" t="inlineStr">
        <is>
          <t>Provisions for expected credit losses</t>
        </is>
      </c>
    </row>
    <row r="17">
      <c r="A17" s="4" t="inlineStr">
        <is>
          <t>Residential property prices, percentage of forecast growth (contraction)</t>
        </is>
      </c>
      <c r="B17" s="4" t="inlineStr">
        <is>
          <t>10.00%</t>
        </is>
      </c>
    </row>
    <row r="18">
      <c r="A18" s="4" t="inlineStr">
        <is>
          <t>Cash rate, percentage forecast</t>
        </is>
      </c>
      <c r="B18" s="4" t="inlineStr">
        <is>
          <t>0.10%</t>
        </is>
      </c>
      <c r="D18" s="4" t="inlineStr">
        <is>
          <t>0.25%</t>
        </is>
      </c>
    </row>
    <row r="19">
      <c r="A19" s="4" t="inlineStr">
        <is>
          <t>February 2021</t>
        </is>
      </c>
    </row>
    <row r="20">
      <c r="A20" s="3" t="inlineStr">
        <is>
          <t>Provisions for expected credit losses</t>
        </is>
      </c>
    </row>
    <row r="21">
      <c r="A21" s="4" t="inlineStr">
        <is>
          <t>Unemployment rate, percentage forecast</t>
        </is>
      </c>
      <c r="C21" s="4" t="inlineStr">
        <is>
          <t>7.90%</t>
        </is>
      </c>
    </row>
    <row r="22">
      <c r="A22" s="4" t="inlineStr">
        <is>
          <t>December 2021</t>
        </is>
      </c>
    </row>
    <row r="23">
      <c r="A23" s="3" t="inlineStr">
        <is>
          <t>Provisions for expected credit losses</t>
        </is>
      </c>
    </row>
    <row r="24">
      <c r="A24" s="4" t="inlineStr">
        <is>
          <t>Unemployment rate, percentage forecast</t>
        </is>
      </c>
      <c r="B24" s="4" t="inlineStr">
        <is>
          <t>6.00%</t>
        </is>
      </c>
      <c r="C24" s="4" t="inlineStr">
        <is>
          <t>7.50%</t>
        </is>
      </c>
    </row>
    <row r="25">
      <c r="A25" s="4" t="inlineStr">
        <is>
          <t>Calendar Year 2021</t>
        </is>
      </c>
    </row>
    <row r="26">
      <c r="A26" s="3" t="inlineStr">
        <is>
          <t>Provisions for expected credit losses</t>
        </is>
      </c>
    </row>
    <row r="27">
      <c r="A27" s="4" t="inlineStr">
        <is>
          <t>Annual GDP, percentage of forecast growth (contraction)</t>
        </is>
      </c>
      <c r="B27" s="4" t="inlineStr">
        <is>
          <t>4.00%</t>
        </is>
      </c>
      <c r="C27" s="4" t="inlineStr">
        <is>
          <t>(2.50%)</t>
        </is>
      </c>
      <c r="D27" s="4" t="inlineStr">
        <is>
          <t>4.00%</t>
        </is>
      </c>
    </row>
    <row r="28">
      <c r="A28" s="4" t="inlineStr">
        <is>
          <t>Commercial property index, percentage of forecast growth (contraction)</t>
        </is>
      </c>
      <c r="B28" s="4" t="inlineStr">
        <is>
          <t>(15.00%)</t>
        </is>
      </c>
      <c r="C28" s="4" t="inlineStr">
        <is>
          <t>(19.30%)</t>
        </is>
      </c>
    </row>
    <row r="29">
      <c r="A29" s="4" t="inlineStr">
        <is>
          <t>Residential property prices, percentage of forecast growth (contraction)</t>
        </is>
      </c>
      <c r="C29" s="4" t="inlineStr">
        <is>
          <t>(0.40%)</t>
        </is>
      </c>
      <c r="D29" s="4" t="inlineStr">
        <is>
          <t>5.00%</t>
        </is>
      </c>
    </row>
    <row r="30">
      <c r="A30" s="4" t="inlineStr">
        <is>
          <t>Cash rate, percentage forecast</t>
        </is>
      </c>
      <c r="C30" s="4" t="inlineStr">
        <is>
          <t>0.10%</t>
        </is>
      </c>
    </row>
    <row r="31">
      <c r="A31" s="4" t="inlineStr">
        <is>
          <t>Calendar Year 2022</t>
        </is>
      </c>
    </row>
    <row r="32">
      <c r="A32" s="3" t="inlineStr">
        <is>
          <t>Provisions for expected credit losses</t>
        </is>
      </c>
    </row>
    <row r="33">
      <c r="A33" s="4" t="inlineStr">
        <is>
          <t>Annual GDP, percentage of forecast growth (contraction)</t>
        </is>
      </c>
      <c r="B33" s="4" t="inlineStr">
        <is>
          <t>3.00%</t>
        </is>
      </c>
      <c r="D33" s="4" t="inlineStr">
        <is>
          <t>2.70%</t>
        </is>
      </c>
    </row>
    <row r="34">
      <c r="A34" s="4" t="inlineStr">
        <is>
          <t>Australia | Short term forecast</t>
        </is>
      </c>
    </row>
    <row r="35">
      <c r="A35" s="3" t="inlineStr">
        <is>
          <t>Provisions for expected credit losses</t>
        </is>
      </c>
    </row>
    <row r="36">
      <c r="A36" s="4" t="inlineStr">
        <is>
          <t>Unemployment rate, percentage forecast</t>
        </is>
      </c>
      <c r="D36" s="4" t="inlineStr">
        <is>
          <t>11.00%</t>
        </is>
      </c>
    </row>
    <row r="37">
      <c r="A37" s="4" t="inlineStr">
        <is>
          <t>Australia | Calendar Year 2020</t>
        </is>
      </c>
    </row>
    <row r="38">
      <c r="A38" s="3" t="inlineStr">
        <is>
          <t>Provisions for expected credit losses</t>
        </is>
      </c>
    </row>
    <row r="39">
      <c r="A39" s="4" t="inlineStr">
        <is>
          <t>Unemployment rate, percentage forecast</t>
        </is>
      </c>
      <c r="D39" s="4" t="inlineStr">
        <is>
          <t>8.80%</t>
        </is>
      </c>
    </row>
    <row r="40">
      <c r="A40" s="4" t="inlineStr">
        <is>
          <t>New Zealand | Short term forecast</t>
        </is>
      </c>
    </row>
    <row r="41">
      <c r="A41" s="3" t="inlineStr">
        <is>
          <t>Provisions for expected credit losses</t>
        </is>
      </c>
    </row>
    <row r="42">
      <c r="A42" s="4" t="inlineStr">
        <is>
          <t>Unemployment rate, percentage forecast</t>
        </is>
      </c>
      <c r="D42" s="4" t="inlineStr">
        <is>
          <t>9.00%</t>
        </is>
      </c>
    </row>
    <row r="43">
      <c r="A43" s="4" t="inlineStr">
        <is>
          <t>New Zealand | December 2020</t>
        </is>
      </c>
    </row>
    <row r="44">
      <c r="A44" s="3" t="inlineStr">
        <is>
          <t>Provisions for expected credit losses</t>
        </is>
      </c>
    </row>
    <row r="45">
      <c r="A45" s="4" t="inlineStr">
        <is>
          <t>Unemployment rate, percentage forecast</t>
        </is>
      </c>
      <c r="C45" s="4" t="inlineStr">
        <is>
          <t>7.00%</t>
        </is>
      </c>
    </row>
    <row r="46">
      <c r="A46" s="4" t="inlineStr">
        <is>
          <t>New Zealand | Calendar Year 2020</t>
        </is>
      </c>
    </row>
    <row r="47">
      <c r="A47" s="3" t="inlineStr">
        <is>
          <t>Provisions for expected credit losses</t>
        </is>
      </c>
    </row>
    <row r="48">
      <c r="A48" s="4" t="inlineStr">
        <is>
          <t>Unemployment rate, percentage forecast</t>
        </is>
      </c>
      <c r="D48" s="4" t="inlineStr">
        <is>
          <t>7.00%</t>
        </is>
      </c>
    </row>
    <row r="49">
      <c r="A49" s="4" t="inlineStr">
        <is>
          <t>New Zealand | December 2021</t>
        </is>
      </c>
    </row>
    <row r="50">
      <c r="A50" s="3" t="inlineStr">
        <is>
          <t>Provisions for expected credit losses</t>
        </is>
      </c>
    </row>
    <row r="51">
      <c r="A51" s="4" t="inlineStr">
        <is>
          <t>Unemployment rate, percentage forecast</t>
        </is>
      </c>
      <c r="B51" s="4" t="inlineStr">
        <is>
          <t>4.90%</t>
        </is>
      </c>
      <c r="C51" s="4" t="inlineStr">
        <is>
          <t>6.4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Sensitivity (Details) - AUD ($) $ in Millions</t>
        </is>
      </c>
      <c r="B1" s="2" t="inlineStr">
        <is>
          <t>6 Months Ended</t>
        </is>
      </c>
    </row>
    <row r="2">
      <c r="B2" s="2" t="inlineStr">
        <is>
          <t>Mar. 31, 2021</t>
        </is>
      </c>
      <c r="C2" s="2" t="inlineStr">
        <is>
          <t>Sep. 30, 2020</t>
        </is>
      </c>
      <c r="D2" s="2" t="inlineStr">
        <is>
          <t>Mar. 31, 2020</t>
        </is>
      </c>
    </row>
    <row r="3">
      <c r="A3" s="3" t="inlineStr">
        <is>
          <t>Provisions for expected credit losses</t>
        </is>
      </c>
    </row>
    <row r="4">
      <c r="A4" s="4" t="inlineStr">
        <is>
          <t>Percentage of gross exposure from loans and credit commitments stage 1 reflected in stage 2</t>
        </is>
      </c>
      <c r="B4" s="4" t="inlineStr">
        <is>
          <t>1.00%</t>
        </is>
      </c>
    </row>
    <row r="5">
      <c r="A5" s="4" t="inlineStr">
        <is>
          <t>Staging sensitivity, increase in provision for ECL</t>
        </is>
      </c>
      <c r="B5" s="5" t="n">
        <v>244</v>
      </c>
      <c r="C5" s="5" t="n">
        <v>296</v>
      </c>
    </row>
    <row r="6">
      <c r="A6" s="4" t="inlineStr">
        <is>
          <t>Upside scenario</t>
        </is>
      </c>
    </row>
    <row r="7">
      <c r="A7" s="3" t="inlineStr">
        <is>
          <t>Provisions for expected credit losses</t>
        </is>
      </c>
    </row>
    <row r="8">
      <c r="A8" s="4" t="inlineStr">
        <is>
          <t>Percentage of weight assigned to scenario</t>
        </is>
      </c>
      <c r="B8" s="4" t="inlineStr">
        <is>
          <t>5.00%</t>
        </is>
      </c>
      <c r="C8" s="4" t="inlineStr">
        <is>
          <t>5.00%</t>
        </is>
      </c>
      <c r="D8" s="4" t="inlineStr">
        <is>
          <t>5.00%</t>
        </is>
      </c>
    </row>
    <row r="9">
      <c r="A9" s="4" t="inlineStr">
        <is>
          <t>Base case scenario</t>
        </is>
      </c>
    </row>
    <row r="10">
      <c r="A10" s="3" t="inlineStr">
        <is>
          <t>Provisions for expected credit losses</t>
        </is>
      </c>
    </row>
    <row r="11">
      <c r="A11" s="4" t="inlineStr">
        <is>
          <t>Percentage of weight assigned to scenario</t>
        </is>
      </c>
      <c r="B11" s="4" t="inlineStr">
        <is>
          <t>55.00%</t>
        </is>
      </c>
      <c r="C11" s="4" t="inlineStr">
        <is>
          <t>55.00%</t>
        </is>
      </c>
      <c r="D11" s="4" t="inlineStr">
        <is>
          <t>55.00%</t>
        </is>
      </c>
    </row>
    <row r="12">
      <c r="A12" s="4" t="inlineStr">
        <is>
          <t>Downside scenario</t>
        </is>
      </c>
    </row>
    <row r="13">
      <c r="A13" s="3" t="inlineStr">
        <is>
          <t>Provisions for expected credit losses</t>
        </is>
      </c>
    </row>
    <row r="14">
      <c r="A14" s="4" t="inlineStr">
        <is>
          <t>Percentage of weight assigned to scenario</t>
        </is>
      </c>
      <c r="B14" s="4" t="inlineStr">
        <is>
          <t>40.00%</t>
        </is>
      </c>
      <c r="C14" s="4" t="inlineStr">
        <is>
          <t>40.00%</t>
        </is>
      </c>
      <c r="D14" s="4" t="inlineStr">
        <is>
          <t>40.00%</t>
        </is>
      </c>
    </row>
    <row r="15">
      <c r="A15" s="4" t="inlineStr">
        <is>
          <t>Provision for ECL | Reported probability-weighted ECL</t>
        </is>
      </c>
    </row>
    <row r="16">
      <c r="A16" s="3" t="inlineStr">
        <is>
          <t>Provisions for expected credit losses</t>
        </is>
      </c>
    </row>
    <row r="17">
      <c r="A17" s="4" t="inlineStr">
        <is>
          <t>Adjustment to ECL based on probability weighted scenario</t>
        </is>
      </c>
      <c r="B17" s="5" t="n">
        <v>5482</v>
      </c>
      <c r="C17" s="5" t="n">
        <v>6132</v>
      </c>
      <c r="D17" s="5" t="n">
        <v>5766</v>
      </c>
    </row>
    <row r="18">
      <c r="A18" s="4" t="inlineStr">
        <is>
          <t>Provision for ECL | 100% base case ECL</t>
        </is>
      </c>
    </row>
    <row r="19">
      <c r="A19" s="3" t="inlineStr">
        <is>
          <t>Provisions for expected credit losses</t>
        </is>
      </c>
    </row>
    <row r="20">
      <c r="A20" s="4" t="inlineStr">
        <is>
          <t>Adjustment to ECL based on probability weighted scenario</t>
        </is>
      </c>
      <c r="B20" s="6" t="n">
        <v>3902</v>
      </c>
      <c r="C20" s="6" t="n">
        <v>4750</v>
      </c>
      <c r="D20" s="6" t="n">
        <v>4476</v>
      </c>
    </row>
    <row r="21">
      <c r="A21" s="4" t="inlineStr">
        <is>
          <t>Provision for ECL | 100% downside ECL</t>
        </is>
      </c>
    </row>
    <row r="22">
      <c r="A22" s="3" t="inlineStr">
        <is>
          <t>Provisions for expected credit losses</t>
        </is>
      </c>
    </row>
    <row r="23">
      <c r="A23" s="4" t="inlineStr">
        <is>
          <t>Adjustment to ECL based on probability weighted scenario</t>
        </is>
      </c>
      <c r="B23" s="5" t="n">
        <v>7865</v>
      </c>
      <c r="C23" s="5" t="n">
        <v>8315</v>
      </c>
      <c r="D23" s="5" t="n">
        <v>79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AUD ($) $ in Millions</t>
        </is>
      </c>
      <c r="B1" s="2" t="inlineStr">
        <is>
          <t>6 Months Ended</t>
        </is>
      </c>
    </row>
    <row r="2">
      <c r="B2" s="2" t="inlineStr">
        <is>
          <t>Mar. 31, 2021</t>
        </is>
      </c>
      <c r="C2" s="2" t="inlineStr">
        <is>
          <t>Sep. 30, 2020</t>
        </is>
      </c>
      <c r="D2" s="2" t="inlineStr">
        <is>
          <t>Mar. 31, 2020</t>
        </is>
      </c>
    </row>
    <row r="3">
      <c r="A3" s="3" t="inlineStr">
        <is>
          <t>Consolidated statement of changes in equity</t>
        </is>
      </c>
    </row>
    <row r="4">
      <c r="A4" s="4" t="inlineStr">
        <is>
          <t>Final dividend (in dollars per share)</t>
        </is>
      </c>
      <c r="B4" s="8" t="n">
        <v>0.31</v>
      </c>
      <c r="D4" s="8" t="n">
        <v>0.8</v>
      </c>
    </row>
    <row r="5">
      <c r="A5" s="4" t="inlineStr">
        <is>
          <t>Final dividend</t>
        </is>
      </c>
      <c r="B5" s="5" t="n">
        <v>1120</v>
      </c>
      <c r="D5" s="5" t="n">
        <v>2791</v>
      </c>
    </row>
    <row r="6">
      <c r="A6" s="4" t="inlineStr">
        <is>
          <t>Interim dividend</t>
        </is>
      </c>
      <c r="C6" s="5" t="n">
        <v>0</v>
      </c>
    </row>
    <row r="7">
      <c r="A7" s="4" t="inlineStr">
        <is>
          <t>Dividend tax rate (as a percent)</t>
        </is>
      </c>
      <c r="B7" s="4" t="inlineStr">
        <is>
          <t>30.00%</t>
        </is>
      </c>
      <c r="C7" s="4" t="inlineStr">
        <is>
          <t>30.00%</t>
        </is>
      </c>
      <c r="D7" s="4" t="inlineStr">
        <is>
          <t>30.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Overlays (Details) - AUD ($) $ in Millions</t>
        </is>
      </c>
      <c r="B1" s="2" t="inlineStr">
        <is>
          <t>6 Months Ended</t>
        </is>
      </c>
    </row>
    <row r="2">
      <c r="B2" s="2" t="inlineStr">
        <is>
          <t>Mar. 31, 2021</t>
        </is>
      </c>
      <c r="C2" s="2" t="inlineStr">
        <is>
          <t>Sep. 30, 2020</t>
        </is>
      </c>
      <c r="D2" s="2" t="inlineStr">
        <is>
          <t>Mar. 31, 2020</t>
        </is>
      </c>
    </row>
    <row r="3">
      <c r="A3" s="3" t="inlineStr">
        <is>
          <t>Provisions for expected credit losses</t>
        </is>
      </c>
    </row>
    <row r="4">
      <c r="A4" s="4" t="inlineStr">
        <is>
          <t>Overlays</t>
        </is>
      </c>
      <c r="B4" s="5" t="n">
        <v>902</v>
      </c>
      <c r="C4" s="5" t="n">
        <v>652</v>
      </c>
      <c r="D4" s="5" t="n">
        <v>619</v>
      </c>
    </row>
    <row r="5">
      <c r="A5" s="4" t="inlineStr">
        <is>
          <t>COVID-19 overlay</t>
        </is>
      </c>
    </row>
    <row r="6">
      <c r="A6" s="3" t="inlineStr">
        <is>
          <t>Provisions for expected credit losses</t>
        </is>
      </c>
    </row>
    <row r="7">
      <c r="A7" s="4" t="inlineStr">
        <is>
          <t>Overlays</t>
        </is>
      </c>
      <c r="B7" s="5" t="n">
        <v>827</v>
      </c>
      <c r="C7" s="6" t="n">
        <v>577</v>
      </c>
      <c r="D7" s="6" t="n">
        <v>505</v>
      </c>
    </row>
    <row r="8">
      <c r="A8" s="4" t="inlineStr">
        <is>
          <t>COVID-19 overlay | Minimum</t>
        </is>
      </c>
    </row>
    <row r="9">
      <c r="A9" s="3" t="inlineStr">
        <is>
          <t>Provisions for expected credit losses</t>
        </is>
      </c>
    </row>
    <row r="10">
      <c r="A10" s="4" t="inlineStr">
        <is>
          <t>Relief package, repayment deferral period</t>
        </is>
      </c>
      <c r="B10" s="4" t="inlineStr">
        <is>
          <t>6 months</t>
        </is>
      </c>
    </row>
    <row r="11">
      <c r="A11" s="4" t="inlineStr">
        <is>
          <t>COVID-19 overlay | Maximum</t>
        </is>
      </c>
    </row>
    <row r="12">
      <c r="A12" s="3" t="inlineStr">
        <is>
          <t>Provisions for expected credit losses</t>
        </is>
      </c>
    </row>
    <row r="13">
      <c r="A13" s="4" t="inlineStr">
        <is>
          <t>Relief package, repayment deferral period</t>
        </is>
      </c>
      <c r="B13" s="4" t="inlineStr">
        <is>
          <t>10 months</t>
        </is>
      </c>
    </row>
    <row r="14">
      <c r="A14" s="4" t="inlineStr">
        <is>
          <t>Drought overlay</t>
        </is>
      </c>
    </row>
    <row r="15">
      <c r="A15" s="3" t="inlineStr">
        <is>
          <t>Provisions for expected credit losses</t>
        </is>
      </c>
    </row>
    <row r="16">
      <c r="A16" s="4" t="inlineStr">
        <is>
          <t>Overlays</t>
        </is>
      </c>
      <c r="B16" s="5" t="n">
        <v>75</v>
      </c>
      <c r="C16" s="5" t="n">
        <v>75</v>
      </c>
      <c r="D16" s="5" t="n">
        <v>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Debt securities (Details) - Provision for ECL - AUD ($) $ in Millions</t>
        </is>
      </c>
      <c r="B1" s="2" t="inlineStr">
        <is>
          <t>6 Months Ended</t>
        </is>
      </c>
    </row>
    <row r="2">
      <c r="B2" s="2" t="inlineStr">
        <is>
          <t>Mar. 31, 2021</t>
        </is>
      </c>
      <c r="C2" s="2" t="inlineStr">
        <is>
          <t>Sep. 30, 2020</t>
        </is>
      </c>
      <c r="D2" s="2" t="inlineStr">
        <is>
          <t>Mar. 31, 2020</t>
        </is>
      </c>
    </row>
    <row r="3">
      <c r="A3" s="4" t="inlineStr">
        <is>
          <t>Debt Securities</t>
        </is>
      </c>
    </row>
    <row r="4">
      <c r="A4" s="3" t="inlineStr">
        <is>
          <t>Provisions for expected credit losses</t>
        </is>
      </c>
    </row>
    <row r="5">
      <c r="A5" s="4" t="inlineStr">
        <is>
          <t>Balance at the beginning of the period</t>
        </is>
      </c>
      <c r="B5" s="5" t="n">
        <v>31</v>
      </c>
      <c r="C5" s="5" t="n">
        <v>25</v>
      </c>
      <c r="D5" s="5" t="n">
        <v>11</v>
      </c>
    </row>
    <row r="6">
      <c r="A6" s="4" t="inlineStr">
        <is>
          <t>Stage 1 - change in the provision during the year</t>
        </is>
      </c>
      <c r="B6" s="6" t="n">
        <v>2</v>
      </c>
      <c r="C6" s="6" t="n">
        <v>-18</v>
      </c>
      <c r="D6" s="6" t="n">
        <v>11</v>
      </c>
    </row>
    <row r="7">
      <c r="A7" s="4" t="inlineStr">
        <is>
          <t>Stage 2 - change in the provision during the year</t>
        </is>
      </c>
      <c r="B7" s="6" t="n">
        <v>-7</v>
      </c>
      <c r="C7" s="6" t="n">
        <v>24</v>
      </c>
      <c r="D7" s="6" t="n">
        <v>3</v>
      </c>
    </row>
    <row r="8">
      <c r="A8" s="4" t="inlineStr">
        <is>
          <t>Balance at the end of the period</t>
        </is>
      </c>
      <c r="B8" s="6" t="n">
        <v>26</v>
      </c>
      <c r="C8" s="6" t="n">
        <v>31</v>
      </c>
      <c r="D8" s="6" t="n">
        <v>25</v>
      </c>
    </row>
    <row r="9">
      <c r="A9" s="4" t="inlineStr">
        <is>
          <t>Debt Securities | FVOCI</t>
        </is>
      </c>
    </row>
    <row r="10">
      <c r="A10" s="3" t="inlineStr">
        <is>
          <t>Provisions for expected credit losses</t>
        </is>
      </c>
    </row>
    <row r="11">
      <c r="A11" s="4" t="inlineStr">
        <is>
          <t>Balance at the beginning of the period</t>
        </is>
      </c>
      <c r="B11" s="6" t="n">
        <v>4</v>
      </c>
      <c r="C11" s="6" t="n">
        <v>3</v>
      </c>
      <c r="D11" s="6" t="n">
        <v>2</v>
      </c>
    </row>
    <row r="12">
      <c r="A12" s="4" t="inlineStr">
        <is>
          <t>Stage 1 - change in the provision during the year</t>
        </is>
      </c>
      <c r="B12" s="6" t="n">
        <v>1</v>
      </c>
      <c r="C12" s="6" t="n">
        <v>1</v>
      </c>
      <c r="D12" s="6" t="n">
        <v>1</v>
      </c>
    </row>
    <row r="13">
      <c r="A13" s="4" t="inlineStr">
        <is>
          <t>Balance at the end of the period</t>
        </is>
      </c>
      <c r="B13" s="6" t="n">
        <v>5</v>
      </c>
      <c r="C13" s="6" t="n">
        <v>4</v>
      </c>
      <c r="D13" s="6" t="n">
        <v>3</v>
      </c>
    </row>
    <row r="14">
      <c r="A14" s="4" t="inlineStr">
        <is>
          <t>Debt Securities | Amortised cost</t>
        </is>
      </c>
    </row>
    <row r="15">
      <c r="A15" s="3" t="inlineStr">
        <is>
          <t>Provisions for expected credit losses</t>
        </is>
      </c>
    </row>
    <row r="16">
      <c r="A16" s="4" t="inlineStr">
        <is>
          <t>Balance at the beginning of the period</t>
        </is>
      </c>
      <c r="B16" s="6" t="n">
        <v>27</v>
      </c>
      <c r="C16" s="6" t="n">
        <v>22</v>
      </c>
      <c r="D16" s="6" t="n">
        <v>9</v>
      </c>
    </row>
    <row r="17">
      <c r="A17" s="4" t="inlineStr">
        <is>
          <t>Stage 1 - change in the provision during the year</t>
        </is>
      </c>
      <c r="B17" s="6" t="n">
        <v>1</v>
      </c>
      <c r="C17" s="6" t="n">
        <v>-19</v>
      </c>
      <c r="D17" s="6" t="n">
        <v>10</v>
      </c>
    </row>
    <row r="18">
      <c r="A18" s="4" t="inlineStr">
        <is>
          <t>Stage 2 - change in the provision during the year</t>
        </is>
      </c>
      <c r="B18" s="6" t="n">
        <v>-7</v>
      </c>
      <c r="C18" s="6" t="n">
        <v>24</v>
      </c>
      <c r="D18" s="6" t="n">
        <v>3</v>
      </c>
    </row>
    <row r="19">
      <c r="A19" s="4" t="inlineStr">
        <is>
          <t>Balances reclassified to assets held for sale</t>
        </is>
      </c>
      <c r="B19" s="6" t="n">
        <v>-21</v>
      </c>
    </row>
    <row r="20">
      <c r="A20" s="4" t="inlineStr">
        <is>
          <t>Balance at the end of the period</t>
        </is>
      </c>
      <c r="B20" s="6" t="n">
        <v>0</v>
      </c>
      <c r="C20" s="6" t="n">
        <v>27</v>
      </c>
      <c r="D20" s="5" t="n">
        <v>22</v>
      </c>
    </row>
    <row r="21">
      <c r="A21" s="4" t="inlineStr">
        <is>
          <t>Assets held for sale</t>
        </is>
      </c>
    </row>
    <row r="22">
      <c r="A22" s="3" t="inlineStr">
        <is>
          <t>Provisions for expected credit losses</t>
        </is>
      </c>
    </row>
    <row r="23">
      <c r="A23" s="4" t="inlineStr">
        <is>
          <t>Balance at the beginning of the period</t>
        </is>
      </c>
      <c r="B23" s="6" t="n">
        <v>0</v>
      </c>
    </row>
    <row r="24">
      <c r="A24" s="4" t="inlineStr">
        <is>
          <t>Balances reclassified to assets held for sale</t>
        </is>
      </c>
      <c r="B24" s="6" t="n">
        <v>21</v>
      </c>
    </row>
    <row r="25">
      <c r="A25" s="4" t="inlineStr">
        <is>
          <t>Balance at the end of the period</t>
        </is>
      </c>
      <c r="B25" s="6" t="n">
        <v>21</v>
      </c>
      <c r="C25" s="5" t="n">
        <v>0</v>
      </c>
    </row>
    <row r="26">
      <c r="A26" s="4" t="inlineStr">
        <is>
          <t>Assets held for sale | Performing - Stage 1</t>
        </is>
      </c>
    </row>
    <row r="27">
      <c r="A27" s="3" t="inlineStr">
        <is>
          <t>Provisions for expected credit losses</t>
        </is>
      </c>
    </row>
    <row r="28">
      <c r="A28" s="4" t="inlineStr">
        <is>
          <t>Balances reclassified to assets held for sale</t>
        </is>
      </c>
      <c r="B28" s="6" t="n">
        <v>1</v>
      </c>
    </row>
    <row r="29">
      <c r="A29" s="4" t="inlineStr">
        <is>
          <t>Assets held for sale | Performing - Stage 2</t>
        </is>
      </c>
    </row>
    <row r="30">
      <c r="A30" s="3" t="inlineStr">
        <is>
          <t>Provisions for expected credit losses</t>
        </is>
      </c>
    </row>
    <row r="31">
      <c r="A31" s="4" t="inlineStr">
        <is>
          <t>Balances reclassified to assets held for sale</t>
        </is>
      </c>
      <c r="B31" s="5"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Reconciliation of impairment charges (Details) - AUD ($) $ in Millions</t>
        </is>
      </c>
      <c r="B1" s="2" t="inlineStr">
        <is>
          <t>6 Months Ended</t>
        </is>
      </c>
    </row>
    <row r="2">
      <c r="B2" s="2" t="inlineStr">
        <is>
          <t>Mar. 31, 2021</t>
        </is>
      </c>
      <c r="C2" s="2" t="inlineStr">
        <is>
          <t>Sep. 30, 2020</t>
        </is>
      </c>
      <c r="D2" s="2" t="inlineStr">
        <is>
          <t>Mar. 31, 2020</t>
        </is>
      </c>
    </row>
    <row r="3">
      <c r="A3" s="3" t="inlineStr">
        <is>
          <t>Reconciliation of impairment charges</t>
        </is>
      </c>
    </row>
    <row r="4">
      <c r="A4" s="4" t="inlineStr">
        <is>
          <t>Recoveries</t>
        </is>
      </c>
      <c r="B4" s="5" t="n">
        <v>-132</v>
      </c>
      <c r="C4" s="5" t="n">
        <v>-93</v>
      </c>
      <c r="D4" s="5" t="n">
        <v>-100</v>
      </c>
    </row>
    <row r="5">
      <c r="A5" s="4" t="inlineStr">
        <is>
          <t>Impairment charges/(benefits)</t>
        </is>
      </c>
      <c r="B5" s="6" t="n">
        <v>-372</v>
      </c>
      <c r="C5" s="6" t="n">
        <v>940</v>
      </c>
      <c r="D5" s="6" t="n">
        <v>2238</v>
      </c>
    </row>
    <row r="6">
      <c r="A6" s="4" t="inlineStr">
        <is>
          <t>Loans and credit commitments</t>
        </is>
      </c>
    </row>
    <row r="7">
      <c r="A7" s="3" t="inlineStr">
        <is>
          <t>Reconciliation of impairment charges</t>
        </is>
      </c>
    </row>
    <row r="8">
      <c r="A8" s="4" t="inlineStr">
        <is>
          <t>Business activity during the period</t>
        </is>
      </c>
      <c r="B8" s="6" t="n">
        <v>-226</v>
      </c>
      <c r="C8" s="6" t="n">
        <v>11</v>
      </c>
      <c r="D8" s="6" t="n">
        <v>184</v>
      </c>
    </row>
    <row r="9">
      <c r="A9" s="4" t="inlineStr">
        <is>
          <t>Net remeasurement of the provision for ECL</t>
        </is>
      </c>
      <c r="B9" s="6" t="n">
        <v>-9</v>
      </c>
      <c r="C9" s="6" t="n">
        <v>1016</v>
      </c>
      <c r="D9" s="6" t="n">
        <v>2140</v>
      </c>
    </row>
    <row r="10">
      <c r="A10" s="4" t="inlineStr">
        <is>
          <t>Debt Securities | Amortised cost</t>
        </is>
      </c>
    </row>
    <row r="11">
      <c r="A11" s="3" t="inlineStr">
        <is>
          <t>Reconciliation of impairment charges</t>
        </is>
      </c>
    </row>
    <row r="12">
      <c r="A12" s="4" t="inlineStr">
        <is>
          <t>Impairment charges</t>
        </is>
      </c>
      <c r="B12" s="6" t="n">
        <v>-6</v>
      </c>
      <c r="C12" s="6" t="n">
        <v>5</v>
      </c>
      <c r="D12" s="6" t="n">
        <v>13</v>
      </c>
    </row>
    <row r="13">
      <c r="A13" s="4" t="inlineStr">
        <is>
          <t>Debt Securities | FVOCI</t>
        </is>
      </c>
    </row>
    <row r="14">
      <c r="A14" s="3" t="inlineStr">
        <is>
          <t>Reconciliation of impairment charges</t>
        </is>
      </c>
    </row>
    <row r="15">
      <c r="A15" s="4" t="inlineStr">
        <is>
          <t>Impairment charges</t>
        </is>
      </c>
      <c r="B15" s="5" t="n">
        <v>1</v>
      </c>
      <c r="C15" s="5" t="n">
        <v>1</v>
      </c>
      <c r="D15"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Details) - Credit risk - AUD ($) $ in Millions</t>
        </is>
      </c>
      <c r="B1" s="2" t="inlineStr">
        <is>
          <t>Mar. 31, 2021</t>
        </is>
      </c>
      <c r="C1" s="2" t="inlineStr">
        <is>
          <t>Sep. 30, 2020</t>
        </is>
      </c>
      <c r="D1" s="2" t="inlineStr">
        <is>
          <t>Mar. 31, 2020</t>
        </is>
      </c>
    </row>
    <row r="2">
      <c r="A2" s="3" t="inlineStr">
        <is>
          <t>Credit quality</t>
        </is>
      </c>
    </row>
    <row r="3">
      <c r="A3" s="4" t="inlineStr">
        <is>
          <t>Loans and credit commitments</t>
        </is>
      </c>
      <c r="B3" s="5" t="n">
        <v>7288</v>
      </c>
      <c r="C3" s="5" t="n">
        <v>9138</v>
      </c>
      <c r="D3" s="5" t="n">
        <v>5856</v>
      </c>
    </row>
    <row r="4">
      <c r="A4" s="4" t="inlineStr">
        <is>
          <t>Impaired exposures</t>
        </is>
      </c>
    </row>
    <row r="5">
      <c r="A5" s="3" t="inlineStr">
        <is>
          <t>Credit quality</t>
        </is>
      </c>
    </row>
    <row r="6">
      <c r="A6" s="4" t="inlineStr">
        <is>
          <t>Loans and credit commitments</t>
        </is>
      </c>
      <c r="B6" s="6" t="n">
        <v>1097</v>
      </c>
      <c r="C6" s="6" t="n">
        <v>1627</v>
      </c>
      <c r="D6" s="6" t="n">
        <v>1075</v>
      </c>
    </row>
    <row r="7">
      <c r="A7" s="4" t="inlineStr">
        <is>
          <t>90 days past due or otherwise in default, not impaired</t>
        </is>
      </c>
    </row>
    <row r="8">
      <c r="A8" s="3" t="inlineStr">
        <is>
          <t>Credit quality</t>
        </is>
      </c>
    </row>
    <row r="9">
      <c r="A9" s="4" t="inlineStr">
        <is>
          <t>Loans and credit commitments</t>
        </is>
      </c>
      <c r="B9" s="6" t="n">
        <v>6191</v>
      </c>
      <c r="C9" s="6" t="n">
        <v>7511</v>
      </c>
      <c r="D9" s="6" t="n">
        <v>4781</v>
      </c>
    </row>
    <row r="10">
      <c r="A10" s="4" t="inlineStr">
        <is>
          <t>Gross amount</t>
        </is>
      </c>
    </row>
    <row r="11">
      <c r="A11" s="3" t="inlineStr">
        <is>
          <t>Credit quality</t>
        </is>
      </c>
    </row>
    <row r="12">
      <c r="A12" s="4" t="inlineStr">
        <is>
          <t>Loans and credit commitments</t>
        </is>
      </c>
      <c r="B12" s="6" t="n">
        <v>9180</v>
      </c>
      <c r="C12" s="6" t="n">
        <v>11311</v>
      </c>
      <c r="D12" s="6" t="n">
        <v>7563</v>
      </c>
    </row>
    <row r="13">
      <c r="A13" s="4" t="inlineStr">
        <is>
          <t>Gross amount | Assets held for sale</t>
        </is>
      </c>
    </row>
    <row r="14">
      <c r="A14" s="3" t="inlineStr">
        <is>
          <t>Credit quality</t>
        </is>
      </c>
    </row>
    <row r="15">
      <c r="A15" s="4" t="inlineStr">
        <is>
          <t>Loans and credit commitments</t>
        </is>
      </c>
      <c r="B15" s="6" t="n">
        <v>95</v>
      </c>
      <c r="C15" s="6" t="n">
        <v>0</v>
      </c>
      <c r="D15" s="6" t="n">
        <v>0</v>
      </c>
    </row>
    <row r="16">
      <c r="A16" s="4" t="inlineStr">
        <is>
          <t>Gross amount | Undrawn credit commitments</t>
        </is>
      </c>
    </row>
    <row r="17">
      <c r="A17" s="3" t="inlineStr">
        <is>
          <t>Credit quality</t>
        </is>
      </c>
    </row>
    <row r="18">
      <c r="A18" s="4" t="inlineStr">
        <is>
          <t>Loans and credit commitments</t>
        </is>
      </c>
      <c r="B18" s="6" t="n">
        <v>0</v>
      </c>
      <c r="C18" s="6" t="n">
        <v>0</v>
      </c>
      <c r="D18" s="6" t="n">
        <v>0</v>
      </c>
    </row>
    <row r="19">
      <c r="A19" s="4" t="inlineStr">
        <is>
          <t>Gross amount | Impaired exposures</t>
        </is>
      </c>
    </row>
    <row r="20">
      <c r="A20" s="3" t="inlineStr">
        <is>
          <t>Credit quality</t>
        </is>
      </c>
    </row>
    <row r="21">
      <c r="A21" s="4" t="inlineStr">
        <is>
          <t>Loans and credit commitments</t>
        </is>
      </c>
      <c r="B21" s="6" t="n">
        <v>2071</v>
      </c>
      <c r="C21" s="6" t="n">
        <v>2779</v>
      </c>
      <c r="D21" s="6" t="n">
        <v>2154</v>
      </c>
    </row>
    <row r="22">
      <c r="A22" s="4" t="inlineStr">
        <is>
          <t>Gross amount | 90 days past due or otherwise in default, not impaired</t>
        </is>
      </c>
    </row>
    <row r="23">
      <c r="A23" s="3" t="inlineStr">
        <is>
          <t>Credit quality</t>
        </is>
      </c>
    </row>
    <row r="24">
      <c r="A24" s="4" t="inlineStr">
        <is>
          <t>Loans and credit commitments</t>
        </is>
      </c>
      <c r="B24" s="6" t="n">
        <v>7109</v>
      </c>
      <c r="C24" s="6" t="n">
        <v>8532</v>
      </c>
      <c r="D24" s="6" t="n">
        <v>5409</v>
      </c>
    </row>
    <row r="25">
      <c r="A25" s="4" t="inlineStr">
        <is>
          <t>Provision</t>
        </is>
      </c>
    </row>
    <row r="26">
      <c r="A26" s="3" t="inlineStr">
        <is>
          <t>Credit quality</t>
        </is>
      </c>
    </row>
    <row r="27">
      <c r="A27" s="4" t="inlineStr">
        <is>
          <t>Loans and credit commitments</t>
        </is>
      </c>
      <c r="B27" s="6" t="n">
        <v>-1892</v>
      </c>
      <c r="C27" s="6" t="n">
        <v>-2173</v>
      </c>
      <c r="D27" s="6" t="n">
        <v>-1707</v>
      </c>
    </row>
    <row r="28">
      <c r="A28" s="4" t="inlineStr">
        <is>
          <t>Provision | Liabilities held for sale</t>
        </is>
      </c>
    </row>
    <row r="29">
      <c r="A29" s="3" t="inlineStr">
        <is>
          <t>Credit quality</t>
        </is>
      </c>
    </row>
    <row r="30">
      <c r="A30" s="4" t="inlineStr">
        <is>
          <t>Loans and credit commitments</t>
        </is>
      </c>
      <c r="B30" s="6" t="n">
        <v>0</v>
      </c>
      <c r="C30" s="6" t="n">
        <v>0</v>
      </c>
      <c r="D30" s="6" t="n">
        <v>0</v>
      </c>
    </row>
    <row r="31">
      <c r="A31" s="4" t="inlineStr">
        <is>
          <t>Provision | Assets held for sale</t>
        </is>
      </c>
    </row>
    <row r="32">
      <c r="A32" s="3" t="inlineStr">
        <is>
          <t>Credit quality</t>
        </is>
      </c>
    </row>
    <row r="33">
      <c r="A33" s="4" t="inlineStr">
        <is>
          <t>Loans and credit commitments</t>
        </is>
      </c>
      <c r="B33" s="6" t="n">
        <v>22</v>
      </c>
      <c r="C33" s="6" t="n">
        <v>0</v>
      </c>
      <c r="D33" s="6" t="n">
        <v>0</v>
      </c>
    </row>
    <row r="34">
      <c r="A34" s="4" t="inlineStr">
        <is>
          <t>Provision | Impaired exposures</t>
        </is>
      </c>
    </row>
    <row r="35">
      <c r="A35" s="3" t="inlineStr">
        <is>
          <t>Credit quality</t>
        </is>
      </c>
    </row>
    <row r="36">
      <c r="A36" s="4" t="inlineStr">
        <is>
          <t>Loans and credit commitments</t>
        </is>
      </c>
      <c r="B36" s="6" t="n">
        <v>-974</v>
      </c>
      <c r="C36" s="6" t="n">
        <v>-1152</v>
      </c>
      <c r="D36" s="6" t="n">
        <v>-1079</v>
      </c>
    </row>
    <row r="37">
      <c r="A37" s="4" t="inlineStr">
        <is>
          <t>Provision | 90 days past due or otherwise in default, not impaired</t>
        </is>
      </c>
    </row>
    <row r="38">
      <c r="A38" s="3" t="inlineStr">
        <is>
          <t>Credit quality</t>
        </is>
      </c>
    </row>
    <row r="39">
      <c r="A39" s="4" t="inlineStr">
        <is>
          <t>Loans and credit commitments</t>
        </is>
      </c>
      <c r="B39" s="6" t="n">
        <v>-918</v>
      </c>
      <c r="C39" s="6" t="n">
        <v>-1021</v>
      </c>
      <c r="D39" s="6" t="n">
        <v>-628</v>
      </c>
    </row>
    <row r="40">
      <c r="A40" s="4" t="inlineStr">
        <is>
          <t>Australia | 90 days past due or otherwise in default, not impaired</t>
        </is>
      </c>
    </row>
    <row r="41">
      <c r="A41" s="3" t="inlineStr">
        <is>
          <t>Credit quality</t>
        </is>
      </c>
    </row>
    <row r="42">
      <c r="A42" s="4" t="inlineStr">
        <is>
          <t>Loans and credit commitments</t>
        </is>
      </c>
      <c r="B42" s="6" t="n">
        <v>5744</v>
      </c>
      <c r="C42" s="6" t="n">
        <v>7035</v>
      </c>
      <c r="D42" s="6" t="n">
        <v>4390</v>
      </c>
    </row>
    <row r="43">
      <c r="A43" s="4" t="inlineStr">
        <is>
          <t>Australia | Gross amount | 90 days past due or otherwise in default, not impaired</t>
        </is>
      </c>
    </row>
    <row r="44">
      <c r="A44" s="3" t="inlineStr">
        <is>
          <t>Credit quality</t>
        </is>
      </c>
    </row>
    <row r="45">
      <c r="A45" s="4" t="inlineStr">
        <is>
          <t>Loans and credit commitments</t>
        </is>
      </c>
      <c r="B45" s="6" t="n">
        <v>6601</v>
      </c>
      <c r="C45" s="6" t="n">
        <v>7976</v>
      </c>
      <c r="D45" s="6" t="n">
        <v>4965</v>
      </c>
    </row>
    <row r="46">
      <c r="A46" s="4" t="inlineStr">
        <is>
          <t>Australia | Provision | 90 days past due or otherwise in default, not impaired</t>
        </is>
      </c>
    </row>
    <row r="47">
      <c r="A47" s="3" t="inlineStr">
        <is>
          <t>Credit quality</t>
        </is>
      </c>
    </row>
    <row r="48">
      <c r="A48" s="4" t="inlineStr">
        <is>
          <t>Loans and credit commitments</t>
        </is>
      </c>
      <c r="B48" s="6" t="n">
        <v>-857</v>
      </c>
      <c r="C48" s="6" t="n">
        <v>-941</v>
      </c>
      <c r="D48" s="6" t="n">
        <v>-575</v>
      </c>
    </row>
    <row r="49">
      <c r="A49" s="4" t="inlineStr">
        <is>
          <t>Australia | Housing and business loans | Impaired exposures</t>
        </is>
      </c>
    </row>
    <row r="50">
      <c r="A50" s="3" t="inlineStr">
        <is>
          <t>Credit quality</t>
        </is>
      </c>
    </row>
    <row r="51">
      <c r="A51" s="4" t="inlineStr">
        <is>
          <t>Loans and credit commitments</t>
        </is>
      </c>
      <c r="B51" s="6" t="n">
        <v>766</v>
      </c>
      <c r="C51" s="6" t="n">
        <v>1155</v>
      </c>
      <c r="D51" s="6" t="n">
        <v>737</v>
      </c>
    </row>
    <row r="52">
      <c r="A52" s="4" t="inlineStr">
        <is>
          <t>Australia | Housing and business loans | Gross amount | Impaired exposures</t>
        </is>
      </c>
    </row>
    <row r="53">
      <c r="A53" s="3" t="inlineStr">
        <is>
          <t>Credit quality</t>
        </is>
      </c>
    </row>
    <row r="54">
      <c r="A54" s="4" t="inlineStr">
        <is>
          <t>Loans and credit commitments</t>
        </is>
      </c>
      <c r="B54" s="6" t="n">
        <v>1332</v>
      </c>
      <c r="C54" s="6" t="n">
        <v>1845</v>
      </c>
      <c r="D54" s="6" t="n">
        <v>1267</v>
      </c>
    </row>
    <row r="55">
      <c r="A55" s="4" t="inlineStr">
        <is>
          <t>Australia | Housing and business loans | Provision | Impaired exposures</t>
        </is>
      </c>
    </row>
    <row r="56">
      <c r="A56" s="3" t="inlineStr">
        <is>
          <t>Credit quality</t>
        </is>
      </c>
    </row>
    <row r="57">
      <c r="A57" s="4" t="inlineStr">
        <is>
          <t>Loans and credit commitments</t>
        </is>
      </c>
      <c r="B57" s="6" t="n">
        <v>-566</v>
      </c>
      <c r="C57" s="6" t="n">
        <v>-690</v>
      </c>
      <c r="D57" s="6" t="n">
        <v>-530</v>
      </c>
    </row>
    <row r="58">
      <c r="A58" s="4" t="inlineStr">
        <is>
          <t>Australia | Personal loans greater than 90 days past due | Impaired exposures</t>
        </is>
      </c>
    </row>
    <row r="59">
      <c r="A59" s="3" t="inlineStr">
        <is>
          <t>Credit quality</t>
        </is>
      </c>
    </row>
    <row r="60">
      <c r="A60" s="4" t="inlineStr">
        <is>
          <t>Loans and credit commitments</t>
        </is>
      </c>
      <c r="B60" s="6" t="n">
        <v>140</v>
      </c>
      <c r="C60" s="6" t="n">
        <v>164</v>
      </c>
      <c r="D60" s="6" t="n">
        <v>117</v>
      </c>
    </row>
    <row r="61">
      <c r="A61" s="4" t="inlineStr">
        <is>
          <t>Australia | Personal loans greater than 90 days past due | Gross amount | Impaired exposures</t>
        </is>
      </c>
    </row>
    <row r="62">
      <c r="A62" s="3" t="inlineStr">
        <is>
          <t>Credit quality</t>
        </is>
      </c>
    </row>
    <row r="63">
      <c r="A63" s="4" t="inlineStr">
        <is>
          <t>Loans and credit commitments</t>
        </is>
      </c>
      <c r="B63" s="6" t="n">
        <v>327</v>
      </c>
      <c r="C63" s="6" t="n">
        <v>370</v>
      </c>
      <c r="D63" s="6" t="n">
        <v>402</v>
      </c>
    </row>
    <row r="64">
      <c r="A64" s="4" t="inlineStr">
        <is>
          <t>Australia | Personal loans greater than 90 days past due | Provision | Impaired exposures</t>
        </is>
      </c>
    </row>
    <row r="65">
      <c r="A65" s="3" t="inlineStr">
        <is>
          <t>Credit quality</t>
        </is>
      </c>
    </row>
    <row r="66">
      <c r="A66" s="4" t="inlineStr">
        <is>
          <t>Loans and credit commitments</t>
        </is>
      </c>
      <c r="B66" s="6" t="n">
        <v>-187</v>
      </c>
      <c r="C66" s="6" t="n">
        <v>-206</v>
      </c>
      <c r="D66" s="6" t="n">
        <v>-285</v>
      </c>
    </row>
    <row r="67">
      <c r="A67" s="4" t="inlineStr">
        <is>
          <t>Australia | Restructured loans | Impaired exposures</t>
        </is>
      </c>
    </row>
    <row r="68">
      <c r="A68" s="3" t="inlineStr">
        <is>
          <t>Credit quality</t>
        </is>
      </c>
    </row>
    <row r="69">
      <c r="A69" s="4" t="inlineStr">
        <is>
          <t>Loans and credit commitments</t>
        </is>
      </c>
      <c r="B69" s="6" t="n">
        <v>9</v>
      </c>
      <c r="C69" s="6" t="n">
        <v>12</v>
      </c>
      <c r="D69" s="6" t="n">
        <v>11</v>
      </c>
    </row>
    <row r="70">
      <c r="A70" s="4" t="inlineStr">
        <is>
          <t>Australia | Restructured loans | Gross amount | Impaired exposures</t>
        </is>
      </c>
    </row>
    <row r="71">
      <c r="A71" s="3" t="inlineStr">
        <is>
          <t>Credit quality</t>
        </is>
      </c>
    </row>
    <row r="72">
      <c r="A72" s="4" t="inlineStr">
        <is>
          <t>Loans and credit commitments</t>
        </is>
      </c>
      <c r="B72" s="6" t="n">
        <v>12</v>
      </c>
      <c r="C72" s="6" t="n">
        <v>16</v>
      </c>
      <c r="D72" s="6" t="n">
        <v>14</v>
      </c>
    </row>
    <row r="73">
      <c r="A73" s="4" t="inlineStr">
        <is>
          <t>Australia | Restructured loans | Provision | Impaired exposures</t>
        </is>
      </c>
    </row>
    <row r="74">
      <c r="A74" s="3" t="inlineStr">
        <is>
          <t>Credit quality</t>
        </is>
      </c>
    </row>
    <row r="75">
      <c r="A75" s="4" t="inlineStr">
        <is>
          <t>Loans and credit commitments</t>
        </is>
      </c>
      <c r="B75" s="6" t="n">
        <v>-3</v>
      </c>
      <c r="C75" s="6" t="n">
        <v>-4</v>
      </c>
      <c r="D75" s="6" t="n">
        <v>-3</v>
      </c>
    </row>
    <row r="76">
      <c r="A76" s="4" t="inlineStr">
        <is>
          <t>New Zealand | 90 days past due or otherwise in default, not impaired</t>
        </is>
      </c>
    </row>
    <row r="77">
      <c r="A77" s="3" t="inlineStr">
        <is>
          <t>Credit quality</t>
        </is>
      </c>
    </row>
    <row r="78">
      <c r="A78" s="4" t="inlineStr">
        <is>
          <t>Loans and credit commitments</t>
        </is>
      </c>
      <c r="B78" s="6" t="n">
        <v>415</v>
      </c>
      <c r="C78" s="6" t="n">
        <v>431</v>
      </c>
      <c r="D78" s="6" t="n">
        <v>344</v>
      </c>
    </row>
    <row r="79">
      <c r="A79" s="4" t="inlineStr">
        <is>
          <t>New Zealand | Gross amount | 90 days past due or otherwise in default, not impaired</t>
        </is>
      </c>
    </row>
    <row r="80">
      <c r="A80" s="3" t="inlineStr">
        <is>
          <t>Credit quality</t>
        </is>
      </c>
    </row>
    <row r="81">
      <c r="A81" s="4" t="inlineStr">
        <is>
          <t>Loans and credit commitments</t>
        </is>
      </c>
      <c r="B81" s="6" t="n">
        <v>471</v>
      </c>
      <c r="C81" s="6" t="n">
        <v>503</v>
      </c>
      <c r="D81" s="6" t="n">
        <v>389</v>
      </c>
    </row>
    <row r="82">
      <c r="A82" s="4" t="inlineStr">
        <is>
          <t>New Zealand | Provision | 90 days past due or otherwise in default, not impaired</t>
        </is>
      </c>
    </row>
    <row r="83">
      <c r="A83" s="3" t="inlineStr">
        <is>
          <t>Credit quality</t>
        </is>
      </c>
    </row>
    <row r="84">
      <c r="A84" s="4" t="inlineStr">
        <is>
          <t>Loans and credit commitments</t>
        </is>
      </c>
      <c r="B84" s="6" t="n">
        <v>-56</v>
      </c>
      <c r="C84" s="6" t="n">
        <v>-72</v>
      </c>
      <c r="D84" s="6" t="n">
        <v>-45</v>
      </c>
    </row>
    <row r="85">
      <c r="A85" s="4" t="inlineStr">
        <is>
          <t>New Zealand | Housing and business loans | Impaired exposures</t>
        </is>
      </c>
    </row>
    <row r="86">
      <c r="A86" s="3" t="inlineStr">
        <is>
          <t>Credit quality</t>
        </is>
      </c>
    </row>
    <row r="87">
      <c r="A87" s="4" t="inlineStr">
        <is>
          <t>Loans and credit commitments</t>
        </is>
      </c>
      <c r="B87" s="6" t="n">
        <v>61</v>
      </c>
      <c r="C87" s="6" t="n">
        <v>87</v>
      </c>
      <c r="D87" s="6" t="n">
        <v>102</v>
      </c>
    </row>
    <row r="88">
      <c r="A88" s="4" t="inlineStr">
        <is>
          <t>New Zealand | Housing and business loans | Gross amount | Impaired exposures</t>
        </is>
      </c>
    </row>
    <row r="89">
      <c r="A89" s="3" t="inlineStr">
        <is>
          <t>Credit quality</t>
        </is>
      </c>
    </row>
    <row r="90">
      <c r="A90" s="4" t="inlineStr">
        <is>
          <t>Loans and credit commitments</t>
        </is>
      </c>
      <c r="B90" s="6" t="n">
        <v>123</v>
      </c>
      <c r="C90" s="6" t="n">
        <v>157</v>
      </c>
      <c r="D90" s="6" t="n">
        <v>175</v>
      </c>
    </row>
    <row r="91">
      <c r="A91" s="4" t="inlineStr">
        <is>
          <t>New Zealand | Housing and business loans | Provision | Impaired exposures</t>
        </is>
      </c>
    </row>
    <row r="92">
      <c r="A92" s="3" t="inlineStr">
        <is>
          <t>Credit quality</t>
        </is>
      </c>
    </row>
    <row r="93">
      <c r="A93" s="4" t="inlineStr">
        <is>
          <t>Loans and credit commitments</t>
        </is>
      </c>
      <c r="B93" s="6" t="n">
        <v>-62</v>
      </c>
      <c r="C93" s="6" t="n">
        <v>-70</v>
      </c>
      <c r="D93" s="6" t="n">
        <v>-73</v>
      </c>
    </row>
    <row r="94">
      <c r="A94" s="4" t="inlineStr">
        <is>
          <t>New Zealand | Personal loans greater than 90 days past due | Impaired exposures</t>
        </is>
      </c>
    </row>
    <row r="95">
      <c r="A95" s="3" t="inlineStr">
        <is>
          <t>Credit quality</t>
        </is>
      </c>
    </row>
    <row r="96">
      <c r="A96" s="4" t="inlineStr">
        <is>
          <t>Loans and credit commitments</t>
        </is>
      </c>
      <c r="B96" s="6" t="n">
        <v>10</v>
      </c>
      <c r="C96" s="6" t="n">
        <v>10</v>
      </c>
      <c r="D96" s="6" t="n">
        <v>7</v>
      </c>
    </row>
    <row r="97">
      <c r="A97" s="4" t="inlineStr">
        <is>
          <t>New Zealand | Personal loans greater than 90 days past due | Gross amount | Impaired exposures</t>
        </is>
      </c>
    </row>
    <row r="98">
      <c r="A98" s="3" t="inlineStr">
        <is>
          <t>Credit quality</t>
        </is>
      </c>
    </row>
    <row r="99">
      <c r="A99" s="4" t="inlineStr">
        <is>
          <t>Loans and credit commitments</t>
        </is>
      </c>
      <c r="B99" s="6" t="n">
        <v>33</v>
      </c>
      <c r="C99" s="6" t="n">
        <v>36</v>
      </c>
      <c r="D99" s="6" t="n">
        <v>33</v>
      </c>
    </row>
    <row r="100">
      <c r="A100" s="4" t="inlineStr">
        <is>
          <t>New Zealand | Personal loans greater than 90 days past due | Provision | Impaired exposures</t>
        </is>
      </c>
    </row>
    <row r="101">
      <c r="A101" s="3" t="inlineStr">
        <is>
          <t>Credit quality</t>
        </is>
      </c>
    </row>
    <row r="102">
      <c r="A102" s="4" t="inlineStr">
        <is>
          <t>Loans and credit commitments</t>
        </is>
      </c>
      <c r="B102" s="6" t="n">
        <v>-23</v>
      </c>
      <c r="C102" s="6" t="n">
        <v>-26</v>
      </c>
      <c r="D102" s="6" t="n">
        <v>-26</v>
      </c>
    </row>
    <row r="103">
      <c r="A103" s="4" t="inlineStr">
        <is>
          <t>New Zealand | Restructured loans | Impaired exposures</t>
        </is>
      </c>
    </row>
    <row r="104">
      <c r="A104" s="3" t="inlineStr">
        <is>
          <t>Credit quality</t>
        </is>
      </c>
    </row>
    <row r="105">
      <c r="A105" s="4" t="inlineStr">
        <is>
          <t>Loans and credit commitments</t>
        </is>
      </c>
      <c r="B105" s="6" t="n">
        <v>3</v>
      </c>
    </row>
    <row r="106">
      <c r="A106" s="4" t="inlineStr">
        <is>
          <t>New Zealand | Restructured loans | Gross amount | Impaired exposures</t>
        </is>
      </c>
    </row>
    <row r="107">
      <c r="A107" s="3" t="inlineStr">
        <is>
          <t>Credit quality</t>
        </is>
      </c>
    </row>
    <row r="108">
      <c r="A108" s="4" t="inlineStr">
        <is>
          <t>Loans and credit commitments</t>
        </is>
      </c>
      <c r="B108" s="6" t="n">
        <v>3</v>
      </c>
    </row>
    <row r="109">
      <c r="A109" s="4" t="inlineStr">
        <is>
          <t>Other overseas | 90 days past due or otherwise in default, not impaired</t>
        </is>
      </c>
    </row>
    <row r="110">
      <c r="A110" s="3" t="inlineStr">
        <is>
          <t>Credit quality</t>
        </is>
      </c>
    </row>
    <row r="111">
      <c r="A111" s="4" t="inlineStr">
        <is>
          <t>Loans and credit commitments</t>
        </is>
      </c>
      <c r="B111" s="6" t="n">
        <v>32</v>
      </c>
      <c r="C111" s="6" t="n">
        <v>45</v>
      </c>
      <c r="D111" s="6" t="n">
        <v>47</v>
      </c>
    </row>
    <row r="112">
      <c r="A112" s="4" t="inlineStr">
        <is>
          <t>Other overseas | Gross amount | 90 days past due or otherwise in default, not impaired</t>
        </is>
      </c>
    </row>
    <row r="113">
      <c r="A113" s="3" t="inlineStr">
        <is>
          <t>Credit quality</t>
        </is>
      </c>
    </row>
    <row r="114">
      <c r="A114" s="4" t="inlineStr">
        <is>
          <t>Loans and credit commitments</t>
        </is>
      </c>
      <c r="B114" s="6" t="n">
        <v>37</v>
      </c>
      <c r="C114" s="6" t="n">
        <v>53</v>
      </c>
      <c r="D114" s="6" t="n">
        <v>55</v>
      </c>
    </row>
    <row r="115">
      <c r="A115" s="4" t="inlineStr">
        <is>
          <t>Other overseas | Provision | 90 days past due or otherwise in default, not impaired</t>
        </is>
      </c>
    </row>
    <row r="116">
      <c r="A116" s="3" t="inlineStr">
        <is>
          <t>Credit quality</t>
        </is>
      </c>
    </row>
    <row r="117">
      <c r="A117" s="4" t="inlineStr">
        <is>
          <t>Loans and credit commitments</t>
        </is>
      </c>
      <c r="B117" s="6" t="n">
        <v>-5</v>
      </c>
      <c r="C117" s="6" t="n">
        <v>-8</v>
      </c>
      <c r="D117" s="6" t="n">
        <v>-8</v>
      </c>
    </row>
    <row r="118">
      <c r="A118" s="4" t="inlineStr">
        <is>
          <t>Other overseas | Housing and business loans | Impaired exposures</t>
        </is>
      </c>
    </row>
    <row r="119">
      <c r="A119" s="3" t="inlineStr">
        <is>
          <t>Credit quality</t>
        </is>
      </c>
    </row>
    <row r="120">
      <c r="A120" s="4" t="inlineStr">
        <is>
          <t>Loans and credit commitments</t>
        </is>
      </c>
      <c r="B120" s="6" t="n">
        <v>108</v>
      </c>
      <c r="C120" s="6" t="n">
        <v>199</v>
      </c>
      <c r="D120" s="6" t="n">
        <v>98</v>
      </c>
    </row>
    <row r="121">
      <c r="A121" s="4" t="inlineStr">
        <is>
          <t>Other overseas | Housing and business loans | Gross amount | Impaired exposures</t>
        </is>
      </c>
    </row>
    <row r="122">
      <c r="A122" s="3" t="inlineStr">
        <is>
          <t>Credit quality</t>
        </is>
      </c>
    </row>
    <row r="123">
      <c r="A123" s="4" t="inlineStr">
        <is>
          <t>Loans and credit commitments</t>
        </is>
      </c>
      <c r="B123" s="6" t="n">
        <v>241</v>
      </c>
      <c r="C123" s="6" t="n">
        <v>355</v>
      </c>
      <c r="D123" s="6" t="n">
        <v>259</v>
      </c>
    </row>
    <row r="124">
      <c r="A124" s="4" t="inlineStr">
        <is>
          <t>Other overseas | Housing and business loans | Provision | Impaired exposures</t>
        </is>
      </c>
    </row>
    <row r="125">
      <c r="A125" s="3" t="inlineStr">
        <is>
          <t>Credit quality</t>
        </is>
      </c>
    </row>
    <row r="126">
      <c r="A126" s="4" t="inlineStr">
        <is>
          <t>Loans and credit commitments</t>
        </is>
      </c>
      <c r="B126" s="5" t="n">
        <v>-133</v>
      </c>
      <c r="C126" s="5" t="n">
        <v>-156</v>
      </c>
      <c r="D126" s="6" t="n">
        <v>-161</v>
      </c>
    </row>
    <row r="127">
      <c r="A127" s="4" t="inlineStr">
        <is>
          <t>Other overseas | Personal loans greater than 90 days past due | Impaired exposures</t>
        </is>
      </c>
    </row>
    <row r="128">
      <c r="A128" s="3" t="inlineStr">
        <is>
          <t>Credit quality</t>
        </is>
      </c>
    </row>
    <row r="129">
      <c r="A129" s="4" t="inlineStr">
        <is>
          <t>Loans and credit commitments</t>
        </is>
      </c>
      <c r="D129" s="6" t="n">
        <v>1</v>
      </c>
    </row>
    <row r="130">
      <c r="A130" s="4" t="inlineStr">
        <is>
          <t>Other overseas | Personal loans greater than 90 days past due | Gross amount | Impaired exposures</t>
        </is>
      </c>
    </row>
    <row r="131">
      <c r="A131" s="3" t="inlineStr">
        <is>
          <t>Credit quality</t>
        </is>
      </c>
    </row>
    <row r="132">
      <c r="A132" s="4" t="inlineStr">
        <is>
          <t>Loans and credit commitments</t>
        </is>
      </c>
      <c r="D132" s="6" t="n">
        <v>1</v>
      </c>
    </row>
    <row r="133">
      <c r="A133" s="4" t="inlineStr">
        <is>
          <t>Other overseas | Restructured loans | Impaired exposures</t>
        </is>
      </c>
    </row>
    <row r="134">
      <c r="A134" s="3" t="inlineStr">
        <is>
          <t>Credit quality</t>
        </is>
      </c>
    </row>
    <row r="135">
      <c r="A135" s="4" t="inlineStr">
        <is>
          <t>Loans and credit commitments</t>
        </is>
      </c>
      <c r="D135" s="6" t="n">
        <v>2</v>
      </c>
    </row>
    <row r="136">
      <c r="A136" s="4" t="inlineStr">
        <is>
          <t>Other overseas | Restructured loans | Gross amount | Impaired exposures</t>
        </is>
      </c>
    </row>
    <row r="137">
      <c r="A137" s="3" t="inlineStr">
        <is>
          <t>Credit quality</t>
        </is>
      </c>
    </row>
    <row r="138">
      <c r="A138" s="4" t="inlineStr">
        <is>
          <t>Loans and credit commitments</t>
        </is>
      </c>
      <c r="D138" s="6" t="n">
        <v>3</v>
      </c>
    </row>
    <row r="139">
      <c r="A139" s="4" t="inlineStr">
        <is>
          <t>Other overseas | Restructured loans | Provision | Impaired exposures</t>
        </is>
      </c>
    </row>
    <row r="140">
      <c r="A140" s="3" t="inlineStr">
        <is>
          <t>Credit quality</t>
        </is>
      </c>
    </row>
    <row r="141">
      <c r="A141" s="4" t="inlineStr">
        <is>
          <t>Loans and credit commitments</t>
        </is>
      </c>
      <c r="D141"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and other borrowings (Details) - AUD ($) $ in Millions</t>
        </is>
      </c>
      <c r="B1" s="2" t="inlineStr">
        <is>
          <t>6 Months Ended</t>
        </is>
      </c>
    </row>
    <row r="2">
      <c r="B2" s="2" t="inlineStr">
        <is>
          <t>Mar. 31, 2021</t>
        </is>
      </c>
      <c r="C2" s="2" t="inlineStr">
        <is>
          <t>Sep. 30, 2020</t>
        </is>
      </c>
      <c r="D2" s="2" t="inlineStr">
        <is>
          <t>Mar. 31, 2020</t>
        </is>
      </c>
    </row>
    <row r="3">
      <c r="A3" s="3" t="inlineStr">
        <is>
          <t>Deposits and other borrowings</t>
        </is>
      </c>
    </row>
    <row r="4">
      <c r="A4" s="4" t="inlineStr">
        <is>
          <t>Deposits and other borrowings</t>
        </is>
      </c>
      <c r="B4" s="5" t="n">
        <v>585401</v>
      </c>
      <c r="C4" s="5" t="n">
        <v>591131</v>
      </c>
      <c r="D4" s="5" t="n">
        <v>582920</v>
      </c>
    </row>
    <row r="5">
      <c r="A5" s="4" t="inlineStr">
        <is>
          <t>Deposits and other borrowings., percentage change from prior period</t>
        </is>
      </c>
      <c r="B5" s="4" t="inlineStr">
        <is>
          <t>(1.00%)</t>
        </is>
      </c>
    </row>
    <row r="6">
      <c r="A6" s="4" t="inlineStr">
        <is>
          <t>Australia</t>
        </is>
      </c>
    </row>
    <row r="7">
      <c r="A7" s="3" t="inlineStr">
        <is>
          <t>Deposits and other borrowings</t>
        </is>
      </c>
    </row>
    <row r="8">
      <c r="A8" s="4" t="inlineStr">
        <is>
          <t>Deposits and other borrowings</t>
        </is>
      </c>
      <c r="B8" s="5" t="n">
        <v>501428</v>
      </c>
      <c r="C8" s="6" t="n">
        <v>504531</v>
      </c>
      <c r="D8" s="6" t="n">
        <v>481590</v>
      </c>
    </row>
    <row r="9">
      <c r="A9" s="4" t="inlineStr">
        <is>
          <t>Deposits and other borrowings., percentage change from prior period</t>
        </is>
      </c>
      <c r="B9" s="4" t="inlineStr">
        <is>
          <t>(1.00%)</t>
        </is>
      </c>
    </row>
    <row r="10">
      <c r="A10" s="4" t="inlineStr">
        <is>
          <t>Deposits and other borrowings, percentage movement from same period of prior year</t>
        </is>
      </c>
      <c r="B10" s="4" t="inlineStr">
        <is>
          <t>4.00%</t>
        </is>
      </c>
    </row>
    <row r="11">
      <c r="A11" s="4" t="inlineStr">
        <is>
          <t>Australia | Certificates of deposit</t>
        </is>
      </c>
    </row>
    <row r="12">
      <c r="A12" s="3" t="inlineStr">
        <is>
          <t>Deposits and other borrowings</t>
        </is>
      </c>
    </row>
    <row r="13">
      <c r="A13" s="4" t="inlineStr">
        <is>
          <t>Deposits and other borrowings</t>
        </is>
      </c>
      <c r="B13" s="5" t="n">
        <v>26273</v>
      </c>
      <c r="C13" s="6" t="n">
        <v>25647</v>
      </c>
      <c r="D13" s="6" t="n">
        <v>21029</v>
      </c>
    </row>
    <row r="14">
      <c r="A14" s="4" t="inlineStr">
        <is>
          <t>Deposits and other borrowings., percentage change from prior period</t>
        </is>
      </c>
      <c r="B14" s="4" t="inlineStr">
        <is>
          <t>2.00%</t>
        </is>
      </c>
    </row>
    <row r="15">
      <c r="A15" s="4" t="inlineStr">
        <is>
          <t>Deposits and other borrowings, percentage movement from same period of prior year</t>
        </is>
      </c>
      <c r="B15" s="4" t="inlineStr">
        <is>
          <t>25.00%</t>
        </is>
      </c>
    </row>
    <row r="16">
      <c r="A16" s="4" t="inlineStr">
        <is>
          <t>Australia | Non-interest bearing, repayable at call</t>
        </is>
      </c>
    </row>
    <row r="17">
      <c r="A17" s="3" t="inlineStr">
        <is>
          <t>Deposits and other borrowings</t>
        </is>
      </c>
    </row>
    <row r="18">
      <c r="A18" s="4" t="inlineStr">
        <is>
          <t>Deposits and other borrowings</t>
        </is>
      </c>
      <c r="B18" s="5" t="n">
        <v>49467</v>
      </c>
      <c r="C18" s="6" t="n">
        <v>48303</v>
      </c>
      <c r="D18" s="6" t="n">
        <v>44557</v>
      </c>
    </row>
    <row r="19">
      <c r="A19" s="4" t="inlineStr">
        <is>
          <t>Deposits and other borrowings., percentage change from prior period</t>
        </is>
      </c>
      <c r="B19" s="4" t="inlineStr">
        <is>
          <t>2.00%</t>
        </is>
      </c>
    </row>
    <row r="20">
      <c r="A20" s="4" t="inlineStr">
        <is>
          <t>Deposits and other borrowings, percentage movement from same period of prior year</t>
        </is>
      </c>
      <c r="B20" s="4" t="inlineStr">
        <is>
          <t>11.00%</t>
        </is>
      </c>
    </row>
    <row r="21">
      <c r="A21" s="4" t="inlineStr">
        <is>
          <t>Australia | Other interest bearing at call</t>
        </is>
      </c>
    </row>
    <row r="22">
      <c r="A22" s="3" t="inlineStr">
        <is>
          <t>Deposits and other borrowings</t>
        </is>
      </c>
    </row>
    <row r="23">
      <c r="A23" s="4" t="inlineStr">
        <is>
          <t>Deposits and other borrowings</t>
        </is>
      </c>
      <c r="B23" s="5" t="n">
        <v>315218</v>
      </c>
      <c r="C23" s="6" t="n">
        <v>304761</v>
      </c>
      <c r="D23" s="6" t="n">
        <v>274071</v>
      </c>
    </row>
    <row r="24">
      <c r="A24" s="4" t="inlineStr">
        <is>
          <t>Deposits and other borrowings., percentage change from prior period</t>
        </is>
      </c>
      <c r="B24" s="4" t="inlineStr">
        <is>
          <t>3.00%</t>
        </is>
      </c>
    </row>
    <row r="25">
      <c r="A25" s="4" t="inlineStr">
        <is>
          <t>Deposits and other borrowings, percentage movement from same period of prior year</t>
        </is>
      </c>
      <c r="B25" s="4" t="inlineStr">
        <is>
          <t>15.00%</t>
        </is>
      </c>
    </row>
    <row r="26">
      <c r="A26" s="4" t="inlineStr">
        <is>
          <t>Australia | Other interest bearing term</t>
        </is>
      </c>
    </row>
    <row r="27">
      <c r="A27" s="3" t="inlineStr">
        <is>
          <t>Deposits and other borrowings</t>
        </is>
      </c>
    </row>
    <row r="28">
      <c r="A28" s="4" t="inlineStr">
        <is>
          <t>Deposits and other borrowings</t>
        </is>
      </c>
      <c r="B28" s="5" t="n">
        <v>110470</v>
      </c>
      <c r="C28" s="6" t="n">
        <v>125820</v>
      </c>
      <c r="D28" s="6" t="n">
        <v>141933</v>
      </c>
    </row>
    <row r="29">
      <c r="A29" s="4" t="inlineStr">
        <is>
          <t>Deposits and other borrowings., percentage change from prior period</t>
        </is>
      </c>
      <c r="B29" s="4" t="inlineStr">
        <is>
          <t>(12.00%)</t>
        </is>
      </c>
    </row>
    <row r="30">
      <c r="A30" s="4" t="inlineStr">
        <is>
          <t>Deposits and other borrowings, percentage movement from same period of prior year</t>
        </is>
      </c>
      <c r="B30" s="4" t="inlineStr">
        <is>
          <t>(22.00%)</t>
        </is>
      </c>
    </row>
    <row r="31">
      <c r="A31" s="4" t="inlineStr">
        <is>
          <t>New Zealand</t>
        </is>
      </c>
    </row>
    <row r="32">
      <c r="A32" s="3" t="inlineStr">
        <is>
          <t>Deposits and other borrowings</t>
        </is>
      </c>
    </row>
    <row r="33">
      <c r="A33" s="4" t="inlineStr">
        <is>
          <t>Deposits and other borrowings</t>
        </is>
      </c>
      <c r="B33" s="5" t="n">
        <v>71019</v>
      </c>
      <c r="C33" s="6" t="n">
        <v>68473</v>
      </c>
      <c r="D33" s="6" t="n">
        <v>70725</v>
      </c>
    </row>
    <row r="34">
      <c r="A34" s="4" t="inlineStr">
        <is>
          <t>Deposits and other borrowings., percentage change from prior period</t>
        </is>
      </c>
      <c r="B34" s="4" t="inlineStr">
        <is>
          <t>4.00%</t>
        </is>
      </c>
    </row>
    <row r="35">
      <c r="A35" s="4" t="inlineStr">
        <is>
          <t>New Zealand | Certificates of deposit</t>
        </is>
      </c>
    </row>
    <row r="36">
      <c r="A36" s="3" t="inlineStr">
        <is>
          <t>Deposits and other borrowings</t>
        </is>
      </c>
    </row>
    <row r="37">
      <c r="A37" s="4" t="inlineStr">
        <is>
          <t>Deposits and other borrowings</t>
        </is>
      </c>
      <c r="B37" s="5" t="n">
        <v>3020</v>
      </c>
      <c r="C37" s="6" t="n">
        <v>2773</v>
      </c>
      <c r="D37" s="6" t="n">
        <v>3452</v>
      </c>
    </row>
    <row r="38">
      <c r="A38" s="4" t="inlineStr">
        <is>
          <t>Deposits and other borrowings., percentage change from prior period</t>
        </is>
      </c>
      <c r="B38" s="4" t="inlineStr">
        <is>
          <t>9.00%</t>
        </is>
      </c>
    </row>
    <row r="39">
      <c r="A39" s="4" t="inlineStr">
        <is>
          <t>Deposits and other borrowings, percentage movement from same period of prior year</t>
        </is>
      </c>
      <c r="B39" s="4" t="inlineStr">
        <is>
          <t>(13.00%)</t>
        </is>
      </c>
    </row>
    <row r="40">
      <c r="A40" s="4" t="inlineStr">
        <is>
          <t>New Zealand | Non-interest bearing, repayable at call</t>
        </is>
      </c>
    </row>
    <row r="41">
      <c r="A41" s="3" t="inlineStr">
        <is>
          <t>Deposits and other borrowings</t>
        </is>
      </c>
    </row>
    <row r="42">
      <c r="A42" s="4" t="inlineStr">
        <is>
          <t>Deposits and other borrowings</t>
        </is>
      </c>
      <c r="B42" s="5" t="n">
        <v>12588</v>
      </c>
      <c r="C42" s="6" t="n">
        <v>10711</v>
      </c>
      <c r="D42" s="6" t="n">
        <v>9526</v>
      </c>
    </row>
    <row r="43">
      <c r="A43" s="4" t="inlineStr">
        <is>
          <t>Deposits and other borrowings., percentage change from prior period</t>
        </is>
      </c>
      <c r="B43" s="4" t="inlineStr">
        <is>
          <t>18.00%</t>
        </is>
      </c>
    </row>
    <row r="44">
      <c r="A44" s="4" t="inlineStr">
        <is>
          <t>Deposits and other borrowings, percentage movement from same period of prior year</t>
        </is>
      </c>
      <c r="B44" s="4" t="inlineStr">
        <is>
          <t>32.00%</t>
        </is>
      </c>
    </row>
    <row r="45">
      <c r="A45" s="4" t="inlineStr">
        <is>
          <t>New Zealand | Other interest bearing at call</t>
        </is>
      </c>
    </row>
    <row r="46">
      <c r="A46" s="3" t="inlineStr">
        <is>
          <t>Deposits and other borrowings</t>
        </is>
      </c>
    </row>
    <row r="47">
      <c r="A47" s="4" t="inlineStr">
        <is>
          <t>Deposits and other borrowings</t>
        </is>
      </c>
      <c r="B47" s="5" t="n">
        <v>29022</v>
      </c>
      <c r="C47" s="6" t="n">
        <v>26300</v>
      </c>
      <c r="D47" s="6" t="n">
        <v>25822</v>
      </c>
    </row>
    <row r="48">
      <c r="A48" s="4" t="inlineStr">
        <is>
          <t>Deposits and other borrowings., percentage change from prior period</t>
        </is>
      </c>
      <c r="B48" s="4" t="inlineStr">
        <is>
          <t>10.00%</t>
        </is>
      </c>
    </row>
    <row r="49">
      <c r="A49" s="4" t="inlineStr">
        <is>
          <t>Deposits and other borrowings, percentage movement from same period of prior year</t>
        </is>
      </c>
      <c r="B49" s="4" t="inlineStr">
        <is>
          <t>12.00%</t>
        </is>
      </c>
    </row>
    <row r="50">
      <c r="A50" s="4" t="inlineStr">
        <is>
          <t>New Zealand | Other interest bearing term</t>
        </is>
      </c>
    </row>
    <row r="51">
      <c r="A51" s="3" t="inlineStr">
        <is>
          <t>Deposits and other borrowings</t>
        </is>
      </c>
    </row>
    <row r="52">
      <c r="A52" s="4" t="inlineStr">
        <is>
          <t>Deposits and other borrowings</t>
        </is>
      </c>
      <c r="B52" s="5" t="n">
        <v>26389</v>
      </c>
      <c r="C52" s="6" t="n">
        <v>28689</v>
      </c>
      <c r="D52" s="6" t="n">
        <v>31925</v>
      </c>
    </row>
    <row r="53">
      <c r="A53" s="4" t="inlineStr">
        <is>
          <t>Deposits and other borrowings., percentage change from prior period</t>
        </is>
      </c>
      <c r="B53" s="4" t="inlineStr">
        <is>
          <t>(8.00%)</t>
        </is>
      </c>
    </row>
    <row r="54">
      <c r="A54" s="4" t="inlineStr">
        <is>
          <t>Deposits and other borrowings, percentage movement from same period of prior year</t>
        </is>
      </c>
      <c r="B54" s="4" t="inlineStr">
        <is>
          <t>(17.00%)</t>
        </is>
      </c>
    </row>
    <row r="55">
      <c r="A55" s="4" t="inlineStr">
        <is>
          <t>Other overseas</t>
        </is>
      </c>
    </row>
    <row r="56">
      <c r="A56" s="3" t="inlineStr">
        <is>
          <t>Deposits and other borrowings</t>
        </is>
      </c>
    </row>
    <row r="57">
      <c r="A57" s="4" t="inlineStr">
        <is>
          <t>Deposits and other borrowings</t>
        </is>
      </c>
      <c r="B57" s="5" t="n">
        <v>12954</v>
      </c>
      <c r="C57" s="6" t="n">
        <v>18127</v>
      </c>
      <c r="D57" s="6" t="n">
        <v>30605</v>
      </c>
    </row>
    <row r="58">
      <c r="A58" s="4" t="inlineStr">
        <is>
          <t>Deposits and other borrowings., percentage change from prior period</t>
        </is>
      </c>
      <c r="B58" s="4" t="inlineStr">
        <is>
          <t>(29.00%)</t>
        </is>
      </c>
    </row>
    <row r="59">
      <c r="A59" s="4" t="inlineStr">
        <is>
          <t>Deposits and other borrowings, percentage movement from same period of prior year</t>
        </is>
      </c>
      <c r="B59" s="4" t="inlineStr">
        <is>
          <t>(58.00%)</t>
        </is>
      </c>
    </row>
    <row r="60">
      <c r="A60" s="4" t="inlineStr">
        <is>
          <t>Other overseas | Certificates of deposit</t>
        </is>
      </c>
    </row>
    <row r="61">
      <c r="A61" s="3" t="inlineStr">
        <is>
          <t>Deposits and other borrowings</t>
        </is>
      </c>
    </row>
    <row r="62">
      <c r="A62" s="4" t="inlineStr">
        <is>
          <t>Deposits and other borrowings</t>
        </is>
      </c>
      <c r="B62" s="5" t="n">
        <v>7859</v>
      </c>
      <c r="C62" s="6" t="n">
        <v>7258</v>
      </c>
      <c r="D62" s="6" t="n">
        <v>14638</v>
      </c>
    </row>
    <row r="63">
      <c r="A63" s="4" t="inlineStr">
        <is>
          <t>Deposits and other borrowings., percentage change from prior period</t>
        </is>
      </c>
      <c r="B63" s="4" t="inlineStr">
        <is>
          <t>8.00%</t>
        </is>
      </c>
    </row>
    <row r="64">
      <c r="A64" s="4" t="inlineStr">
        <is>
          <t>Deposits and other borrowings, percentage movement from same period of prior year</t>
        </is>
      </c>
      <c r="B64" s="4" t="inlineStr">
        <is>
          <t>(46.00%)</t>
        </is>
      </c>
    </row>
    <row r="65">
      <c r="A65" s="4" t="inlineStr">
        <is>
          <t>Other overseas | Non-interest bearing, repayable at call</t>
        </is>
      </c>
    </row>
    <row r="66">
      <c r="A66" s="3" t="inlineStr">
        <is>
          <t>Deposits and other borrowings</t>
        </is>
      </c>
    </row>
    <row r="67">
      <c r="A67" s="4" t="inlineStr">
        <is>
          <t>Deposits and other borrowings</t>
        </is>
      </c>
      <c r="C67" s="6" t="n">
        <v>868</v>
      </c>
      <c r="D67" s="6" t="n">
        <v>1007</v>
      </c>
    </row>
    <row r="68">
      <c r="A68" s="4" t="inlineStr">
        <is>
          <t>Deposits and other borrowings., percentage change from prior period</t>
        </is>
      </c>
      <c r="B68" s="4" t="inlineStr">
        <is>
          <t>(100.00%)</t>
        </is>
      </c>
    </row>
    <row r="69">
      <c r="A69" s="4" t="inlineStr">
        <is>
          <t>Deposits and other borrowings, percentage movement from same period of prior year</t>
        </is>
      </c>
      <c r="B69" s="4" t="inlineStr">
        <is>
          <t>(100.00%)</t>
        </is>
      </c>
    </row>
    <row r="70">
      <c r="A70" s="4" t="inlineStr">
        <is>
          <t>Other overseas | Other interest bearing at call</t>
        </is>
      </c>
    </row>
    <row r="71">
      <c r="A71" s="3" t="inlineStr">
        <is>
          <t>Deposits and other borrowings</t>
        </is>
      </c>
    </row>
    <row r="72">
      <c r="A72" s="4" t="inlineStr">
        <is>
          <t>Deposits and other borrowings</t>
        </is>
      </c>
      <c r="B72" s="5" t="n">
        <v>753</v>
      </c>
      <c r="C72" s="6" t="n">
        <v>1864</v>
      </c>
      <c r="D72" s="6" t="n">
        <v>1834</v>
      </c>
    </row>
    <row r="73">
      <c r="A73" s="4" t="inlineStr">
        <is>
          <t>Deposits and other borrowings., percentage change from prior period</t>
        </is>
      </c>
      <c r="B73" s="4" t="inlineStr">
        <is>
          <t>(60.00%)</t>
        </is>
      </c>
    </row>
    <row r="74">
      <c r="A74" s="4" t="inlineStr">
        <is>
          <t>Deposits and other borrowings, percentage movement from same period of prior year</t>
        </is>
      </c>
      <c r="B74" s="4" t="inlineStr">
        <is>
          <t>(59.00%)</t>
        </is>
      </c>
    </row>
    <row r="75">
      <c r="A75" s="4" t="inlineStr">
        <is>
          <t>Other overseas | Other interest bearing term</t>
        </is>
      </c>
    </row>
    <row r="76">
      <c r="A76" s="3" t="inlineStr">
        <is>
          <t>Deposits and other borrowings</t>
        </is>
      </c>
    </row>
    <row r="77">
      <c r="A77" s="4" t="inlineStr">
        <is>
          <t>Deposits and other borrowings</t>
        </is>
      </c>
      <c r="B77" s="5" t="n">
        <v>4342</v>
      </c>
      <c r="C77" s="5" t="n">
        <v>8137</v>
      </c>
      <c r="D77" s="5" t="n">
        <v>13126</v>
      </c>
    </row>
    <row r="78">
      <c r="A78" s="4" t="inlineStr">
        <is>
          <t>Deposits and other borrowings., percentage change from prior period</t>
        </is>
      </c>
      <c r="B78" s="4" t="inlineStr">
        <is>
          <t>(47.00%)</t>
        </is>
      </c>
    </row>
    <row r="79">
      <c r="A79" s="4" t="inlineStr">
        <is>
          <t>Deposits and other borrowings, percentage movement from same period of prior year</t>
        </is>
      </c>
      <c r="B79" s="4" t="inlineStr">
        <is>
          <t>(67.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Hierarchy (Details) - AUD ($) $ in Millions</t>
        </is>
      </c>
      <c r="B1" s="2" t="inlineStr">
        <is>
          <t>Mar. 31, 2021</t>
        </is>
      </c>
      <c r="C1" s="2" t="inlineStr">
        <is>
          <t>Sep. 30, 2020</t>
        </is>
      </c>
      <c r="D1" s="2" t="inlineStr">
        <is>
          <t>Mar. 31, 2020</t>
        </is>
      </c>
    </row>
    <row r="2">
      <c r="A2" s="3" t="inlineStr">
        <is>
          <t>Fair values of financial assets and financial liabilities</t>
        </is>
      </c>
    </row>
    <row r="3">
      <c r="A3" s="4" t="inlineStr">
        <is>
          <t>Financial assets measured at fair value</t>
        </is>
      </c>
      <c r="B3" s="5" t="n">
        <v>138448</v>
      </c>
    </row>
    <row r="4">
      <c r="A4" s="4" t="inlineStr">
        <is>
          <t>Quoted market prices (Level 1)</t>
        </is>
      </c>
    </row>
    <row r="5">
      <c r="A5" s="3" t="inlineStr">
        <is>
          <t>Fair values of financial assets and financial liabilities</t>
        </is>
      </c>
    </row>
    <row r="6">
      <c r="A6" s="4" t="inlineStr">
        <is>
          <t>Financial assets measured at fair value</t>
        </is>
      </c>
      <c r="B6" s="6" t="n">
        <v>23516</v>
      </c>
    </row>
    <row r="7">
      <c r="A7" s="4" t="inlineStr">
        <is>
          <t>Valuation techniques (Market observable) (Level 2)</t>
        </is>
      </c>
    </row>
    <row r="8">
      <c r="A8" s="3" t="inlineStr">
        <is>
          <t>Fair values of financial assets and financial liabilities</t>
        </is>
      </c>
    </row>
    <row r="9">
      <c r="A9" s="4" t="inlineStr">
        <is>
          <t>Financial assets measured at fair value</t>
        </is>
      </c>
      <c r="B9" s="6" t="n">
        <v>113549</v>
      </c>
    </row>
    <row r="10">
      <c r="A10" s="4" t="inlineStr">
        <is>
          <t>Valuation techniques (Non-market observable) (Level 3)</t>
        </is>
      </c>
    </row>
    <row r="11">
      <c r="A11" s="3" t="inlineStr">
        <is>
          <t>Fair values of financial assets and financial liabilities</t>
        </is>
      </c>
    </row>
    <row r="12">
      <c r="A12" s="4" t="inlineStr">
        <is>
          <t>Financial assets measured at fair value</t>
        </is>
      </c>
      <c r="B12" s="6" t="n">
        <v>1383</v>
      </c>
    </row>
    <row r="13">
      <c r="A13" s="4" t="inlineStr">
        <is>
          <t>Recurring</t>
        </is>
      </c>
    </row>
    <row r="14">
      <c r="A14" s="3" t="inlineStr">
        <is>
          <t>Fair values of financial assets and financial liabilities</t>
        </is>
      </c>
    </row>
    <row r="15">
      <c r="A15" s="4" t="inlineStr">
        <is>
          <t>Financial assets measured at fair value</t>
        </is>
      </c>
      <c r="B15" s="6" t="n">
        <v>138072</v>
      </c>
      <c r="C15" s="5" t="n">
        <v>158743</v>
      </c>
      <c r="D15" s="5" t="n">
        <v>170461</v>
      </c>
    </row>
    <row r="16">
      <c r="A16" s="4" t="inlineStr">
        <is>
          <t>Financial liabilities measured at fair value</t>
        </is>
      </c>
      <c r="B16" s="6" t="n">
        <v>68087</v>
      </c>
      <c r="C16" s="6" t="n">
        <v>70196</v>
      </c>
      <c r="D16" s="6" t="n">
        <v>104282</v>
      </c>
    </row>
    <row r="17">
      <c r="A17" s="4" t="inlineStr">
        <is>
          <t>Recurring | Deposits and other borrowings</t>
        </is>
      </c>
    </row>
    <row r="18">
      <c r="A18" s="3" t="inlineStr">
        <is>
          <t>Fair values of financial assets and financial liabilities</t>
        </is>
      </c>
    </row>
    <row r="19">
      <c r="A19" s="4" t="inlineStr">
        <is>
          <t>Financial liabilities measured at fair value</t>
        </is>
      </c>
      <c r="B19" s="6" t="n">
        <v>37212</v>
      </c>
      <c r="C19" s="6" t="n">
        <v>35764</v>
      </c>
      <c r="D19" s="6" t="n">
        <v>38794</v>
      </c>
    </row>
    <row r="20">
      <c r="A20" s="4" t="inlineStr">
        <is>
          <t>Recurring | Other financial liabilities</t>
        </is>
      </c>
    </row>
    <row r="21">
      <c r="A21" s="3" t="inlineStr">
        <is>
          <t>Fair values of financial assets and financial liabilities</t>
        </is>
      </c>
    </row>
    <row r="22">
      <c r="A22" s="4" t="inlineStr">
        <is>
          <t>Financial liabilities measured at fair value</t>
        </is>
      </c>
      <c r="B22" s="6" t="n">
        <v>3857</v>
      </c>
      <c r="C22" s="6" t="n">
        <v>4649</v>
      </c>
      <c r="D22" s="6" t="n">
        <v>10500</v>
      </c>
    </row>
    <row r="23">
      <c r="A23" s="4" t="inlineStr">
        <is>
          <t>Recurring | Derivative financial instruments</t>
        </is>
      </c>
    </row>
    <row r="24">
      <c r="A24" s="3" t="inlineStr">
        <is>
          <t>Fair values of financial assets and financial liabilities</t>
        </is>
      </c>
    </row>
    <row r="25">
      <c r="A25" s="4" t="inlineStr">
        <is>
          <t>Financial liabilities measured at fair value</t>
        </is>
      </c>
      <c r="B25" s="6" t="n">
        <v>20303</v>
      </c>
      <c r="C25" s="6" t="n">
        <v>23054</v>
      </c>
      <c r="D25" s="6" t="n">
        <v>48089</v>
      </c>
    </row>
    <row r="26">
      <c r="A26" s="4" t="inlineStr">
        <is>
          <t>Recurring | Debt issues</t>
        </is>
      </c>
    </row>
    <row r="27">
      <c r="A27" s="3" t="inlineStr">
        <is>
          <t>Fair values of financial assets and financial liabilities</t>
        </is>
      </c>
    </row>
    <row r="28">
      <c r="A28" s="4" t="inlineStr">
        <is>
          <t>Financial liabilities measured at fair value</t>
        </is>
      </c>
      <c r="B28" s="6" t="n">
        <v>5639</v>
      </c>
      <c r="C28" s="6" t="n">
        <v>5333</v>
      </c>
      <c r="D28" s="6" t="n">
        <v>6295</v>
      </c>
    </row>
    <row r="29">
      <c r="A29" s="4" t="inlineStr">
        <is>
          <t>Recurring | Life insurance liabilities</t>
        </is>
      </c>
    </row>
    <row r="30">
      <c r="A30" s="3" t="inlineStr">
        <is>
          <t>Fair values of financial assets and financial liabilities</t>
        </is>
      </c>
    </row>
    <row r="31">
      <c r="A31" s="4" t="inlineStr">
        <is>
          <t>Financial liabilities measured at fair value</t>
        </is>
      </c>
      <c r="B31" s="6" t="n">
        <v>1070</v>
      </c>
      <c r="C31" s="6" t="n">
        <v>1396</v>
      </c>
      <c r="D31" s="6" t="n">
        <v>604</v>
      </c>
    </row>
    <row r="32">
      <c r="A32" s="4" t="inlineStr">
        <is>
          <t>Recurring | Liabilities held for sale</t>
        </is>
      </c>
    </row>
    <row r="33">
      <c r="A33" s="3" t="inlineStr">
        <is>
          <t>Fair values of financial assets and financial liabilities</t>
        </is>
      </c>
    </row>
    <row r="34">
      <c r="A34" s="4" t="inlineStr">
        <is>
          <t>Financial liabilities measured at fair value</t>
        </is>
      </c>
      <c r="B34" s="6" t="n">
        <v>6</v>
      </c>
    </row>
    <row r="35">
      <c r="A35" s="4" t="inlineStr">
        <is>
          <t>Recurring | Trading securities and financial assets measured at FVIS</t>
        </is>
      </c>
    </row>
    <row r="36">
      <c r="A36" s="3" t="inlineStr">
        <is>
          <t>Fair values of financial assets and financial liabilities</t>
        </is>
      </c>
    </row>
    <row r="37">
      <c r="A37" s="4" t="inlineStr">
        <is>
          <t>Financial assets measured at fair value</t>
        </is>
      </c>
      <c r="B37" s="6" t="n">
        <v>20928</v>
      </c>
      <c r="C37" s="6" t="n">
        <v>40667</v>
      </c>
      <c r="D37" s="6" t="n">
        <v>26280</v>
      </c>
    </row>
    <row r="38">
      <c r="A38" s="4" t="inlineStr">
        <is>
          <t>Recurring | Derivative financial instruments</t>
        </is>
      </c>
    </row>
    <row r="39">
      <c r="A39" s="3" t="inlineStr">
        <is>
          <t>Fair values of financial assets and financial liabilities</t>
        </is>
      </c>
    </row>
    <row r="40">
      <c r="A40" s="4" t="inlineStr">
        <is>
          <t>Financial assets measured at fair value</t>
        </is>
      </c>
      <c r="B40" s="6" t="n">
        <v>22373</v>
      </c>
      <c r="C40" s="6" t="n">
        <v>23367</v>
      </c>
      <c r="D40" s="6" t="n">
        <v>56661</v>
      </c>
    </row>
    <row r="41">
      <c r="A41" s="4" t="inlineStr">
        <is>
          <t>Recurring | Investment securities</t>
        </is>
      </c>
    </row>
    <row r="42">
      <c r="A42" s="3" t="inlineStr">
        <is>
          <t>Fair values of financial assets and financial liabilities</t>
        </is>
      </c>
    </row>
    <row r="43">
      <c r="A43" s="4" t="inlineStr">
        <is>
          <t>Financial assets measured at fair value</t>
        </is>
      </c>
      <c r="B43" s="6" t="n">
        <v>90938</v>
      </c>
      <c r="C43" s="6" t="n">
        <v>90555</v>
      </c>
      <c r="D43" s="6" t="n">
        <v>84678</v>
      </c>
    </row>
    <row r="44">
      <c r="A44" s="4" t="inlineStr">
        <is>
          <t>Recurring | Loans</t>
        </is>
      </c>
    </row>
    <row r="45">
      <c r="A45" s="3" t="inlineStr">
        <is>
          <t>Fair values of financial assets and financial liabilities</t>
        </is>
      </c>
    </row>
    <row r="46">
      <c r="A46" s="4" t="inlineStr">
        <is>
          <t>Financial assets measured at fair value</t>
        </is>
      </c>
      <c r="B46" s="6" t="n">
        <v>128</v>
      </c>
      <c r="C46" s="6" t="n">
        <v>561</v>
      </c>
      <c r="D46" s="6" t="n">
        <v>268</v>
      </c>
    </row>
    <row r="47">
      <c r="A47" s="4" t="inlineStr">
        <is>
          <t>Recurring | Life insurance assets</t>
        </is>
      </c>
    </row>
    <row r="48">
      <c r="A48" s="3" t="inlineStr">
        <is>
          <t>Fair values of financial assets and financial liabilities</t>
        </is>
      </c>
    </row>
    <row r="49">
      <c r="A49" s="4" t="inlineStr">
        <is>
          <t>Financial assets measured at fair value</t>
        </is>
      </c>
      <c r="B49" s="6" t="n">
        <v>3416</v>
      </c>
      <c r="C49" s="6" t="n">
        <v>3593</v>
      </c>
      <c r="D49" s="6" t="n">
        <v>2574</v>
      </c>
    </row>
    <row r="50">
      <c r="A50" s="4" t="inlineStr">
        <is>
          <t>Recurring | Assets held for sale</t>
        </is>
      </c>
    </row>
    <row r="51">
      <c r="A51" s="3" t="inlineStr">
        <is>
          <t>Fair values of financial assets and financial liabilities</t>
        </is>
      </c>
    </row>
    <row r="52">
      <c r="A52" s="4" t="inlineStr">
        <is>
          <t>Financial assets measured at fair value</t>
        </is>
      </c>
      <c r="B52" s="6" t="n">
        <v>289</v>
      </c>
    </row>
    <row r="53">
      <c r="A53" s="4" t="inlineStr">
        <is>
          <t>Recurring | Quoted market prices (Level 1)</t>
        </is>
      </c>
    </row>
    <row r="54">
      <c r="A54" s="3" t="inlineStr">
        <is>
          <t>Fair values of financial assets and financial liabilities</t>
        </is>
      </c>
    </row>
    <row r="55">
      <c r="A55" s="4" t="inlineStr">
        <is>
          <t>Financial assets measured at fair value</t>
        </is>
      </c>
      <c r="B55" s="6" t="n">
        <v>23516</v>
      </c>
      <c r="C55" s="6" t="n">
        <v>26718</v>
      </c>
      <c r="D55" s="6" t="n">
        <v>21189</v>
      </c>
    </row>
    <row r="56">
      <c r="A56" s="4" t="inlineStr">
        <is>
          <t>Financial liabilities measured at fair value</t>
        </is>
      </c>
      <c r="B56" s="6" t="n">
        <v>256</v>
      </c>
      <c r="C56" s="6" t="n">
        <v>430</v>
      </c>
      <c r="D56" s="6" t="n">
        <v>275</v>
      </c>
    </row>
    <row r="57">
      <c r="A57" s="4" t="inlineStr">
        <is>
          <t>Recurring | Quoted market prices (Level 1) | Other financial liabilities</t>
        </is>
      </c>
    </row>
    <row r="58">
      <c r="A58" s="3" t="inlineStr">
        <is>
          <t>Fair values of financial assets and financial liabilities</t>
        </is>
      </c>
    </row>
    <row r="59">
      <c r="A59" s="4" t="inlineStr">
        <is>
          <t>Financial liabilities measured at fair value</t>
        </is>
      </c>
      <c r="B59" s="6" t="n">
        <v>225</v>
      </c>
      <c r="C59" s="6" t="n">
        <v>420</v>
      </c>
      <c r="D59" s="6" t="n">
        <v>261</v>
      </c>
    </row>
    <row r="60">
      <c r="A60" s="4" t="inlineStr">
        <is>
          <t>Recurring | Quoted market prices (Level 1) | Derivative financial instruments</t>
        </is>
      </c>
    </row>
    <row r="61">
      <c r="A61" s="3" t="inlineStr">
        <is>
          <t>Fair values of financial assets and financial liabilities</t>
        </is>
      </c>
    </row>
    <row r="62">
      <c r="A62" s="4" t="inlineStr">
        <is>
          <t>Financial liabilities measured at fair value</t>
        </is>
      </c>
      <c r="B62" s="6" t="n">
        <v>31</v>
      </c>
      <c r="C62" s="6" t="n">
        <v>10</v>
      </c>
      <c r="D62" s="6" t="n">
        <v>14</v>
      </c>
    </row>
    <row r="63">
      <c r="A63" s="4" t="inlineStr">
        <is>
          <t>Recurring | Quoted market prices (Level 1) | Trading securities and financial assets measured at FVIS</t>
        </is>
      </c>
    </row>
    <row r="64">
      <c r="A64" s="3" t="inlineStr">
        <is>
          <t>Fair values of financial assets and financial liabilities</t>
        </is>
      </c>
    </row>
    <row r="65">
      <c r="A65" s="4" t="inlineStr">
        <is>
          <t>Financial assets measured at fair value</t>
        </is>
      </c>
      <c r="B65" s="6" t="n">
        <v>5579</v>
      </c>
      <c r="C65" s="6" t="n">
        <v>8059</v>
      </c>
      <c r="D65" s="6" t="n">
        <v>5252</v>
      </c>
    </row>
    <row r="66">
      <c r="A66" s="4" t="inlineStr">
        <is>
          <t>Recurring | Quoted market prices (Level 1) | Derivative financial instruments</t>
        </is>
      </c>
    </row>
    <row r="67">
      <c r="A67" s="3" t="inlineStr">
        <is>
          <t>Fair values of financial assets and financial liabilities</t>
        </is>
      </c>
    </row>
    <row r="68">
      <c r="A68" s="4" t="inlineStr">
        <is>
          <t>Financial assets measured at fair value</t>
        </is>
      </c>
      <c r="B68" s="6" t="n">
        <v>26</v>
      </c>
      <c r="C68" s="6" t="n">
        <v>10</v>
      </c>
      <c r="D68" s="6" t="n">
        <v>17</v>
      </c>
    </row>
    <row r="69">
      <c r="A69" s="4" t="inlineStr">
        <is>
          <t>Recurring | Quoted market prices (Level 1) | Investment securities</t>
        </is>
      </c>
    </row>
    <row r="70">
      <c r="A70" s="3" t="inlineStr">
        <is>
          <t>Fair values of financial assets and financial liabilities</t>
        </is>
      </c>
    </row>
    <row r="71">
      <c r="A71" s="4" t="inlineStr">
        <is>
          <t>Financial assets measured at fair value</t>
        </is>
      </c>
      <c r="B71" s="6" t="n">
        <v>17792</v>
      </c>
      <c r="C71" s="6" t="n">
        <v>18032</v>
      </c>
      <c r="D71" s="6" t="n">
        <v>15320</v>
      </c>
    </row>
    <row r="72">
      <c r="A72" s="4" t="inlineStr">
        <is>
          <t>Recurring | Quoted market prices (Level 1) | Life insurance assets</t>
        </is>
      </c>
    </row>
    <row r="73">
      <c r="A73" s="3" t="inlineStr">
        <is>
          <t>Fair values of financial assets and financial liabilities</t>
        </is>
      </c>
    </row>
    <row r="74">
      <c r="A74" s="4" t="inlineStr">
        <is>
          <t>Financial assets measured at fair value</t>
        </is>
      </c>
      <c r="B74" s="6" t="n">
        <v>119</v>
      </c>
      <c r="C74" s="6" t="n">
        <v>617</v>
      </c>
      <c r="D74" s="6" t="n">
        <v>600</v>
      </c>
    </row>
    <row r="75">
      <c r="A75" s="4" t="inlineStr">
        <is>
          <t>Recurring | Valuation techniques (Market observable) (Level 2)</t>
        </is>
      </c>
    </row>
    <row r="76">
      <c r="A76" s="3" t="inlineStr">
        <is>
          <t>Fair values of financial assets and financial liabilities</t>
        </is>
      </c>
    </row>
    <row r="77">
      <c r="A77" s="4" t="inlineStr">
        <is>
          <t>Financial assets measured at fair value</t>
        </is>
      </c>
      <c r="B77" s="6" t="n">
        <v>113549</v>
      </c>
      <c r="C77" s="6" t="n">
        <v>131626</v>
      </c>
      <c r="D77" s="6" t="n">
        <v>148854</v>
      </c>
    </row>
    <row r="78">
      <c r="A78" s="4" t="inlineStr">
        <is>
          <t>Financial liabilities measured at fair value</t>
        </is>
      </c>
      <c r="B78" s="6" t="n">
        <v>67806</v>
      </c>
      <c r="C78" s="6" t="n">
        <v>69753</v>
      </c>
      <c r="D78" s="6" t="n">
        <v>103963</v>
      </c>
    </row>
    <row r="79">
      <c r="A79" s="4" t="inlineStr">
        <is>
          <t>Recurring | Valuation techniques (Market observable) (Level 2) | Deposits and other borrowings</t>
        </is>
      </c>
    </row>
    <row r="80">
      <c r="A80" s="3" t="inlineStr">
        <is>
          <t>Fair values of financial assets and financial liabilities</t>
        </is>
      </c>
    </row>
    <row r="81">
      <c r="A81" s="4" t="inlineStr">
        <is>
          <t>Financial liabilities measured at fair value</t>
        </is>
      </c>
      <c r="B81" s="6" t="n">
        <v>37212</v>
      </c>
      <c r="C81" s="6" t="n">
        <v>35764</v>
      </c>
      <c r="D81" s="6" t="n">
        <v>38794</v>
      </c>
    </row>
    <row r="82">
      <c r="A82" s="4" t="inlineStr">
        <is>
          <t>Recurring | Valuation techniques (Market observable) (Level 2) | Other financial liabilities</t>
        </is>
      </c>
    </row>
    <row r="83">
      <c r="A83" s="3" t="inlineStr">
        <is>
          <t>Fair values of financial assets and financial liabilities</t>
        </is>
      </c>
    </row>
    <row r="84">
      <c r="A84" s="4" t="inlineStr">
        <is>
          <t>Financial liabilities measured at fair value</t>
        </is>
      </c>
      <c r="B84" s="6" t="n">
        <v>3632</v>
      </c>
      <c r="C84" s="6" t="n">
        <v>4229</v>
      </c>
      <c r="D84" s="6" t="n">
        <v>10239</v>
      </c>
    </row>
    <row r="85">
      <c r="A85" s="4" t="inlineStr">
        <is>
          <t>Recurring | Valuation techniques (Market observable) (Level 2) | Derivative financial instruments</t>
        </is>
      </c>
    </row>
    <row r="86">
      <c r="A86" s="3" t="inlineStr">
        <is>
          <t>Fair values of financial assets and financial liabilities</t>
        </is>
      </c>
    </row>
    <row r="87">
      <c r="A87" s="4" t="inlineStr">
        <is>
          <t>Financial liabilities measured at fair value</t>
        </is>
      </c>
      <c r="B87" s="6" t="n">
        <v>20253</v>
      </c>
      <c r="C87" s="6" t="n">
        <v>23031</v>
      </c>
      <c r="D87" s="6" t="n">
        <v>48031</v>
      </c>
    </row>
    <row r="88">
      <c r="A88" s="4" t="inlineStr">
        <is>
          <t>Recurring | Valuation techniques (Market observable) (Level 2) | Debt issues</t>
        </is>
      </c>
    </row>
    <row r="89">
      <c r="A89" s="3" t="inlineStr">
        <is>
          <t>Fair values of financial assets and financial liabilities</t>
        </is>
      </c>
    </row>
    <row r="90">
      <c r="A90" s="4" t="inlineStr">
        <is>
          <t>Financial liabilities measured at fair value</t>
        </is>
      </c>
      <c r="B90" s="6" t="n">
        <v>5639</v>
      </c>
      <c r="C90" s="6" t="n">
        <v>5333</v>
      </c>
      <c r="D90" s="6" t="n">
        <v>6295</v>
      </c>
    </row>
    <row r="91">
      <c r="A91" s="4" t="inlineStr">
        <is>
          <t>Recurring | Valuation techniques (Market observable) (Level 2) | Life insurance liabilities</t>
        </is>
      </c>
    </row>
    <row r="92">
      <c r="A92" s="3" t="inlineStr">
        <is>
          <t>Fair values of financial assets and financial liabilities</t>
        </is>
      </c>
    </row>
    <row r="93">
      <c r="A93" s="4" t="inlineStr">
        <is>
          <t>Financial liabilities measured at fair value</t>
        </is>
      </c>
      <c r="B93" s="6" t="n">
        <v>1070</v>
      </c>
      <c r="C93" s="6" t="n">
        <v>1396</v>
      </c>
      <c r="D93" s="6" t="n">
        <v>604</v>
      </c>
    </row>
    <row r="94">
      <c r="A94" s="4" t="inlineStr">
        <is>
          <t>Recurring | Valuation techniques (Market observable) (Level 2) | Trading securities and financial assets measured at FVIS</t>
        </is>
      </c>
    </row>
    <row r="95">
      <c r="A95" s="3" t="inlineStr">
        <is>
          <t>Fair values of financial assets and financial liabilities</t>
        </is>
      </c>
    </row>
    <row r="96">
      <c r="A96" s="4" t="inlineStr">
        <is>
          <t>Financial assets measured at fair value</t>
        </is>
      </c>
      <c r="B96" s="6" t="n">
        <v>14749</v>
      </c>
      <c r="C96" s="6" t="n">
        <v>32387</v>
      </c>
      <c r="D96" s="6" t="n">
        <v>20808</v>
      </c>
    </row>
    <row r="97">
      <c r="A97" s="4" t="inlineStr">
        <is>
          <t>Recurring | Valuation techniques (Market observable) (Level 2) | Derivative financial instruments</t>
        </is>
      </c>
    </row>
    <row r="98">
      <c r="A98" s="3" t="inlineStr">
        <is>
          <t>Fair values of financial assets and financial liabilities</t>
        </is>
      </c>
    </row>
    <row r="99">
      <c r="A99" s="4" t="inlineStr">
        <is>
          <t>Financial assets measured at fair value</t>
        </is>
      </c>
      <c r="B99" s="6" t="n">
        <v>22335</v>
      </c>
      <c r="C99" s="6" t="n">
        <v>23353</v>
      </c>
      <c r="D99" s="6" t="n">
        <v>56620</v>
      </c>
    </row>
    <row r="100">
      <c r="A100" s="4" t="inlineStr">
        <is>
          <t>Recurring | Valuation techniques (Market observable) (Level 2) | Investment securities</t>
        </is>
      </c>
    </row>
    <row r="101">
      <c r="A101" s="3" t="inlineStr">
        <is>
          <t>Fair values of financial assets and financial liabilities</t>
        </is>
      </c>
    </row>
    <row r="102">
      <c r="A102" s="4" t="inlineStr">
        <is>
          <t>Financial assets measured at fair value</t>
        </is>
      </c>
      <c r="B102" s="6" t="n">
        <v>72778</v>
      </c>
      <c r="C102" s="6" t="n">
        <v>72370</v>
      </c>
      <c r="D102" s="6" t="n">
        <v>69206</v>
      </c>
    </row>
    <row r="103">
      <c r="A103" s="4" t="inlineStr">
        <is>
          <t>Recurring | Valuation techniques (Market observable) (Level 2) | Loans</t>
        </is>
      </c>
    </row>
    <row r="104">
      <c r="A104" s="3" t="inlineStr">
        <is>
          <t>Fair values of financial assets and financial liabilities</t>
        </is>
      </c>
    </row>
    <row r="105">
      <c r="A105" s="4" t="inlineStr">
        <is>
          <t>Financial assets measured at fair value</t>
        </is>
      </c>
      <c r="B105" s="6" t="n">
        <v>108</v>
      </c>
      <c r="C105" s="6" t="n">
        <v>540</v>
      </c>
      <c r="D105" s="6" t="n">
        <v>246</v>
      </c>
    </row>
    <row r="106">
      <c r="A106" s="4" t="inlineStr">
        <is>
          <t>Recurring | Valuation techniques (Market observable) (Level 2) | Life insurance assets</t>
        </is>
      </c>
    </row>
    <row r="107">
      <c r="A107" s="3" t="inlineStr">
        <is>
          <t>Fair values of financial assets and financial liabilities</t>
        </is>
      </c>
    </row>
    <row r="108">
      <c r="A108" s="4" t="inlineStr">
        <is>
          <t>Financial assets measured at fair value</t>
        </is>
      </c>
      <c r="B108" s="6" t="n">
        <v>3297</v>
      </c>
      <c r="C108" s="6" t="n">
        <v>2976</v>
      </c>
      <c r="D108" s="6" t="n">
        <v>1974</v>
      </c>
    </row>
    <row r="109">
      <c r="A109" s="4" t="inlineStr">
        <is>
          <t>Recurring | Valuation techniques (Market observable) (Level 2) | Assets held for sale</t>
        </is>
      </c>
    </row>
    <row r="110">
      <c r="A110" s="3" t="inlineStr">
        <is>
          <t>Fair values of financial assets and financial liabilities</t>
        </is>
      </c>
    </row>
    <row r="111">
      <c r="A111" s="4" t="inlineStr">
        <is>
          <t>Financial assets measured at fair value</t>
        </is>
      </c>
      <c r="B111" s="6" t="n">
        <v>282</v>
      </c>
    </row>
    <row r="112">
      <c r="A112" s="4" t="inlineStr">
        <is>
          <t>Recurring | Valuation techniques (Non-market observable) (Level 3)</t>
        </is>
      </c>
    </row>
    <row r="113">
      <c r="A113" s="3" t="inlineStr">
        <is>
          <t>Fair values of financial assets and financial liabilities</t>
        </is>
      </c>
    </row>
    <row r="114">
      <c r="A114" s="4" t="inlineStr">
        <is>
          <t>Financial assets measured at fair value</t>
        </is>
      </c>
      <c r="B114" s="6" t="n">
        <v>1007</v>
      </c>
      <c r="C114" s="6" t="n">
        <v>399</v>
      </c>
      <c r="D114" s="6" t="n">
        <v>418</v>
      </c>
    </row>
    <row r="115">
      <c r="A115" s="4" t="inlineStr">
        <is>
          <t>Financial liabilities measured at fair value</t>
        </is>
      </c>
      <c r="B115" s="6" t="n">
        <v>25</v>
      </c>
      <c r="C115" s="6" t="n">
        <v>13</v>
      </c>
      <c r="D115" s="6" t="n">
        <v>44</v>
      </c>
    </row>
    <row r="116">
      <c r="A116" s="4" t="inlineStr">
        <is>
          <t>Recurring | Valuation techniques (Non-market observable) (Level 3) | Derivative financial instruments</t>
        </is>
      </c>
    </row>
    <row r="117">
      <c r="A117" s="3" t="inlineStr">
        <is>
          <t>Fair values of financial assets and financial liabilities</t>
        </is>
      </c>
    </row>
    <row r="118">
      <c r="A118" s="4" t="inlineStr">
        <is>
          <t>Financial liabilities measured at fair value</t>
        </is>
      </c>
      <c r="B118" s="6" t="n">
        <v>19</v>
      </c>
      <c r="C118" s="6" t="n">
        <v>13</v>
      </c>
      <c r="D118" s="6" t="n">
        <v>44</v>
      </c>
    </row>
    <row r="119">
      <c r="A119" s="4" t="inlineStr">
        <is>
          <t>Recurring | Valuation techniques (Non-market observable) (Level 3) | Liabilities held for sale</t>
        </is>
      </c>
    </row>
    <row r="120">
      <c r="A120" s="3" t="inlineStr">
        <is>
          <t>Fair values of financial assets and financial liabilities</t>
        </is>
      </c>
    </row>
    <row r="121">
      <c r="A121" s="4" t="inlineStr">
        <is>
          <t>Financial liabilities measured at fair value</t>
        </is>
      </c>
      <c r="B121" s="6" t="n">
        <v>6</v>
      </c>
    </row>
    <row r="122">
      <c r="A122" s="4" t="inlineStr">
        <is>
          <t>Recurring | Valuation techniques (Non-market observable) (Level 3) | Trading securities and financial assets measured at FVIS</t>
        </is>
      </c>
    </row>
    <row r="123">
      <c r="A123" s="3" t="inlineStr">
        <is>
          <t>Fair values of financial assets and financial liabilities</t>
        </is>
      </c>
    </row>
    <row r="124">
      <c r="A124" s="4" t="inlineStr">
        <is>
          <t>Financial assets measured at fair value</t>
        </is>
      </c>
      <c r="B124" s="6" t="n">
        <v>600</v>
      </c>
      <c r="C124" s="6" t="n">
        <v>221</v>
      </c>
      <c r="D124" s="6" t="n">
        <v>220</v>
      </c>
    </row>
    <row r="125">
      <c r="A125" s="4" t="inlineStr">
        <is>
          <t>Recurring | Valuation techniques (Non-market observable) (Level 3) | Derivative financial instruments</t>
        </is>
      </c>
    </row>
    <row r="126">
      <c r="A126" s="3" t="inlineStr">
        <is>
          <t>Fair values of financial assets and financial liabilities</t>
        </is>
      </c>
    </row>
    <row r="127">
      <c r="A127" s="4" t="inlineStr">
        <is>
          <t>Financial assets measured at fair value</t>
        </is>
      </c>
      <c r="B127" s="6" t="n">
        <v>12</v>
      </c>
      <c r="C127" s="6" t="n">
        <v>4</v>
      </c>
      <c r="D127" s="6" t="n">
        <v>24</v>
      </c>
    </row>
    <row r="128">
      <c r="A128" s="4" t="inlineStr">
        <is>
          <t>Recurring | Valuation techniques (Non-market observable) (Level 3) | Investment securities</t>
        </is>
      </c>
    </row>
    <row r="129">
      <c r="A129" s="3" t="inlineStr">
        <is>
          <t>Fair values of financial assets and financial liabilities</t>
        </is>
      </c>
    </row>
    <row r="130">
      <c r="A130" s="4" t="inlineStr">
        <is>
          <t>Financial assets measured at fair value</t>
        </is>
      </c>
      <c r="B130" s="6" t="n">
        <v>368</v>
      </c>
      <c r="C130" s="6" t="n">
        <v>153</v>
      </c>
      <c r="D130" s="6" t="n">
        <v>152</v>
      </c>
    </row>
    <row r="131">
      <c r="A131" s="4" t="inlineStr">
        <is>
          <t>Recurring | Valuation techniques (Non-market observable) (Level 3) | Loans</t>
        </is>
      </c>
    </row>
    <row r="132">
      <c r="A132" s="3" t="inlineStr">
        <is>
          <t>Fair values of financial assets and financial liabilities</t>
        </is>
      </c>
    </row>
    <row r="133">
      <c r="A133" s="4" t="inlineStr">
        <is>
          <t>Financial assets measured at fair value</t>
        </is>
      </c>
      <c r="B133" s="6" t="n">
        <v>20</v>
      </c>
      <c r="C133" s="5" t="n">
        <v>21</v>
      </c>
      <c r="D133" s="5" t="n">
        <v>22</v>
      </c>
    </row>
    <row r="134">
      <c r="A134" s="4" t="inlineStr">
        <is>
          <t>Recurring | Valuation techniques (Non-market observable) (Level 3) | Assets held for sale</t>
        </is>
      </c>
    </row>
    <row r="135">
      <c r="A135" s="3" t="inlineStr">
        <is>
          <t>Fair values of financial assets and financial liabilities</t>
        </is>
      </c>
    </row>
    <row r="136">
      <c r="A136" s="4" t="inlineStr">
        <is>
          <t>Financial assets measured at fair value</t>
        </is>
      </c>
      <c r="B136" s="6" t="n">
        <v>7</v>
      </c>
    </row>
    <row r="137">
      <c r="A137" s="4" t="inlineStr">
        <is>
          <t>Non-recurring | Assets held for sale</t>
        </is>
      </c>
    </row>
    <row r="138">
      <c r="A138" s="3" t="inlineStr">
        <is>
          <t>Fair values of financial assets and financial liabilities</t>
        </is>
      </c>
    </row>
    <row r="139">
      <c r="A139" s="4" t="inlineStr">
        <is>
          <t>Financial assets measured at fair value</t>
        </is>
      </c>
      <c r="B139" s="6" t="n">
        <v>376</v>
      </c>
    </row>
    <row r="140">
      <c r="A140" s="4" t="inlineStr">
        <is>
          <t>Non-recurring | Valuation techniques (Non-market observable) (Level 3) | Assets held for sale</t>
        </is>
      </c>
    </row>
    <row r="141">
      <c r="A141" s="3" t="inlineStr">
        <is>
          <t>Fair values of financial assets and financial liabilities</t>
        </is>
      </c>
    </row>
    <row r="142">
      <c r="A142" s="4" t="inlineStr">
        <is>
          <t>Financial assets measured at fair value</t>
        </is>
      </c>
      <c r="B142" s="5" t="n">
        <v>3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assets and financial liabilities - Reconciliation of non-market observables (Details) - AUD ($) $ in Millions</t>
        </is>
      </c>
      <c r="B1" s="2" t="inlineStr">
        <is>
          <t>Apr. 14, 2021</t>
        </is>
      </c>
      <c r="C1" s="2" t="inlineStr">
        <is>
          <t>Mar. 31, 2021</t>
        </is>
      </c>
      <c r="D1" s="2" t="inlineStr">
        <is>
          <t>Sep. 30, 2020</t>
        </is>
      </c>
      <c r="E1" s="2" t="inlineStr">
        <is>
          <t>Mar. 31, 2020</t>
        </is>
      </c>
    </row>
    <row r="2">
      <c r="A2" s="3" t="inlineStr">
        <is>
          <t>Gains/(losses) on assets / (gains)/losses on liabilities recognised in:</t>
        </is>
      </c>
    </row>
    <row r="3">
      <c r="A3" s="4" t="inlineStr">
        <is>
          <t>Derivative financial instruments</t>
        </is>
      </c>
      <c r="C3" s="5" t="n">
        <v>22373</v>
      </c>
      <c r="D3" s="5" t="n">
        <v>23367</v>
      </c>
      <c r="E3" s="5" t="n">
        <v>56661</v>
      </c>
    </row>
    <row r="4">
      <c r="A4" s="3" t="inlineStr">
        <is>
          <t>Gains/(losses) on assets / (gains)/losses on liabilities recognised in:</t>
        </is>
      </c>
    </row>
    <row r="5">
      <c r="A5" s="4" t="inlineStr">
        <is>
          <t>Derivative financial liabilities</t>
        </is>
      </c>
      <c r="C5" s="6" t="n">
        <v>20303</v>
      </c>
      <c r="D5" s="6" t="n">
        <v>23054</v>
      </c>
      <c r="E5" s="6" t="n">
        <v>48089</v>
      </c>
    </row>
    <row r="6">
      <c r="A6" s="3" t="inlineStr">
        <is>
          <t>Day one profit or loss</t>
        </is>
      </c>
    </row>
    <row r="7">
      <c r="A7" s="4" t="inlineStr">
        <is>
          <t>Closing balance of unrecognised day one profit (loss)</t>
        </is>
      </c>
      <c r="C7" s="6" t="n">
        <v>3</v>
      </c>
      <c r="D7" s="5" t="n">
        <v>4</v>
      </c>
      <c r="E7" s="5" t="n">
        <v>3</v>
      </c>
    </row>
    <row r="8">
      <c r="A8" s="4" t="inlineStr">
        <is>
          <t>Liabilities held for sale</t>
        </is>
      </c>
    </row>
    <row r="9">
      <c r="A9" s="3" t="inlineStr">
        <is>
          <t>Gains/(losses) on assets / (gains)/losses on liabilities recognised in:</t>
        </is>
      </c>
    </row>
    <row r="10">
      <c r="A10" s="4" t="inlineStr">
        <is>
          <t>Derivative financial liabilities</t>
        </is>
      </c>
      <c r="C10" s="6" t="n">
        <v>6</v>
      </c>
    </row>
    <row r="11">
      <c r="A11" s="4" t="inlineStr">
        <is>
          <t>Assets held for sale</t>
        </is>
      </c>
    </row>
    <row r="12">
      <c r="A12" s="3" t="inlineStr">
        <is>
          <t>Gains/(losses) on assets / (gains)/losses on liabilities recognised in:</t>
        </is>
      </c>
    </row>
    <row r="13">
      <c r="A13" s="4" t="inlineStr">
        <is>
          <t>Derivative financial instruments</t>
        </is>
      </c>
      <c r="C13" s="6" t="n">
        <v>7</v>
      </c>
    </row>
    <row r="14">
      <c r="A14" s="4" t="inlineStr">
        <is>
          <t>Valuation techniques (Non-market observable) (Level 3)</t>
        </is>
      </c>
    </row>
    <row r="15">
      <c r="A15" s="3" t="inlineStr">
        <is>
          <t>Significant unobservable inputs</t>
        </is>
      </c>
    </row>
    <row r="16">
      <c r="A16" s="4" t="inlineStr">
        <is>
          <t>Indirect investment in Coinbase</t>
        </is>
      </c>
      <c r="C16" s="6" t="n">
        <v>573</v>
      </c>
    </row>
    <row r="17">
      <c r="A17" s="4" t="inlineStr">
        <is>
          <t>Valuation techniques (Non-market observable) (Level 3) | Upside scenario</t>
        </is>
      </c>
    </row>
    <row r="18">
      <c r="A18" s="3" t="inlineStr">
        <is>
          <t>Significant unobservable inputs</t>
        </is>
      </c>
    </row>
    <row r="19">
      <c r="A19" s="4" t="inlineStr">
        <is>
          <t>Increase (decrease) in financial assets measured at FVIS, attributable to changes in market risk</t>
        </is>
      </c>
      <c r="B19" s="5" t="n">
        <v>143</v>
      </c>
    </row>
    <row r="20">
      <c r="A20" s="4" t="inlineStr">
        <is>
          <t>Valuation techniques (Non-market observable) (Level 3) | Downside scenario</t>
        </is>
      </c>
    </row>
    <row r="21">
      <c r="A21" s="3" t="inlineStr">
        <is>
          <t>Significant unobservable inputs</t>
        </is>
      </c>
    </row>
    <row r="22">
      <c r="A22" s="4" t="inlineStr">
        <is>
          <t>Increase (decrease) in financial assets measured at FVIS, attributable to changes in market risk</t>
        </is>
      </c>
      <c r="B22" s="5" t="n">
        <v>-56</v>
      </c>
    </row>
    <row r="23">
      <c r="A23" s="4" t="inlineStr">
        <is>
          <t>At fair value | Valuation techniques (Non-market observable) (Level 3)</t>
        </is>
      </c>
    </row>
    <row r="24">
      <c r="A24" s="3" t="inlineStr">
        <is>
          <t>Assets</t>
        </is>
      </c>
    </row>
    <row r="25">
      <c r="A25" s="4" t="inlineStr">
        <is>
          <t>Balance at the beginning of the period</t>
        </is>
      </c>
      <c r="C25" s="6" t="n">
        <v>399</v>
      </c>
    </row>
    <row r="26">
      <c r="A26" s="3" t="inlineStr">
        <is>
          <t>Gains/(losses) on assets / (gains)/losses on liabilities recognised in:</t>
        </is>
      </c>
    </row>
    <row r="27">
      <c r="A27" s="4" t="inlineStr">
        <is>
          <t>Income statements</t>
        </is>
      </c>
      <c r="C27" s="6" t="n">
        <v>560</v>
      </c>
    </row>
    <row r="28">
      <c r="A28" s="4" t="inlineStr">
        <is>
          <t>Other comprehensive income</t>
        </is>
      </c>
      <c r="C28" s="6" t="n">
        <v>43</v>
      </c>
    </row>
    <row r="29">
      <c r="A29" s="4" t="inlineStr">
        <is>
          <t>Acquisition and issues</t>
        </is>
      </c>
      <c r="C29" s="6" t="n">
        <v>184</v>
      </c>
    </row>
    <row r="30">
      <c r="A30" s="4" t="inlineStr">
        <is>
          <t>Disposal and settlements</t>
        </is>
      </c>
      <c r="C30" s="6" t="n">
        <v>-179</v>
      </c>
    </row>
    <row r="31">
      <c r="A31" s="4" t="inlineStr">
        <is>
          <t>Balance at the end of the period</t>
        </is>
      </c>
      <c r="C31" s="6" t="n">
        <v>1007</v>
      </c>
    </row>
    <row r="32">
      <c r="A32" s="4" t="inlineStr">
        <is>
          <t>Unrealised gains/(losses) recognised in the income statements for financial instruments held as at end of year</t>
        </is>
      </c>
      <c r="C32" s="6" t="n">
        <v>562</v>
      </c>
    </row>
    <row r="33">
      <c r="A33" s="3" t="inlineStr">
        <is>
          <t>Liabilities</t>
        </is>
      </c>
    </row>
    <row r="34">
      <c r="A34" s="4" t="inlineStr">
        <is>
          <t>Balance at the beginning of the year</t>
        </is>
      </c>
      <c r="C34" s="6" t="n">
        <v>13</v>
      </c>
    </row>
    <row r="35">
      <c r="A35" s="3" t="inlineStr">
        <is>
          <t>Gains/(losses) on assets / (gains)/losses on liabilities recognised in:</t>
        </is>
      </c>
    </row>
    <row r="36">
      <c r="A36" s="4" t="inlineStr">
        <is>
          <t>Income statements</t>
        </is>
      </c>
      <c r="C36" s="6" t="n">
        <v>10</v>
      </c>
    </row>
    <row r="37">
      <c r="A37" s="4" t="inlineStr">
        <is>
          <t>Acquisition and issues</t>
        </is>
      </c>
      <c r="C37" s="6" t="n">
        <v>2</v>
      </c>
    </row>
    <row r="38">
      <c r="A38" s="4" t="inlineStr">
        <is>
          <t>Balance at the end of the year</t>
        </is>
      </c>
      <c r="C38" s="6" t="n">
        <v>25</v>
      </c>
    </row>
    <row r="39">
      <c r="A39" s="4" t="inlineStr">
        <is>
          <t>Unrealised gains/(losses) recognised in the income statements for financial instruments held as at end of year</t>
        </is>
      </c>
      <c r="C39" s="6" t="n">
        <v>-16</v>
      </c>
    </row>
    <row r="40">
      <c r="A40" s="4" t="inlineStr">
        <is>
          <t>At fair value | Valuation techniques (Non-market observable) (Level 3) | Derivative financial instruments</t>
        </is>
      </c>
    </row>
    <row r="41">
      <c r="A41" s="3" t="inlineStr">
        <is>
          <t>Liabilities</t>
        </is>
      </c>
    </row>
    <row r="42">
      <c r="A42" s="4" t="inlineStr">
        <is>
          <t>Balance at the beginning of the year</t>
        </is>
      </c>
      <c r="C42" s="6" t="n">
        <v>13</v>
      </c>
    </row>
    <row r="43">
      <c r="A43" s="3" t="inlineStr">
        <is>
          <t>Gains/(losses) on assets / (gains)/losses on liabilities recognised in:</t>
        </is>
      </c>
    </row>
    <row r="44">
      <c r="A44" s="4" t="inlineStr">
        <is>
          <t>Income statements</t>
        </is>
      </c>
      <c r="C44" s="6" t="n">
        <v>10</v>
      </c>
    </row>
    <row r="45">
      <c r="A45" s="4" t="inlineStr">
        <is>
          <t>Acquisition and issues</t>
        </is>
      </c>
      <c r="C45" s="6" t="n">
        <v>2</v>
      </c>
    </row>
    <row r="46">
      <c r="A46" s="4" t="inlineStr">
        <is>
          <t>Balance at the end of the year</t>
        </is>
      </c>
      <c r="C46" s="6" t="n">
        <v>25</v>
      </c>
    </row>
    <row r="47">
      <c r="A47" s="4" t="inlineStr">
        <is>
          <t>Unrealised gains/(losses) recognised in the income statements for financial instruments held as at end of year</t>
        </is>
      </c>
      <c r="C47" s="6" t="n">
        <v>-16</v>
      </c>
    </row>
    <row r="48">
      <c r="A48" s="4" t="inlineStr">
        <is>
          <t>At fair value | Valuation techniques (Non-market observable) (Level 3) | Trading securities and financial assets measured at FVIS</t>
        </is>
      </c>
    </row>
    <row r="49">
      <c r="A49" s="3" t="inlineStr">
        <is>
          <t>Assets</t>
        </is>
      </c>
    </row>
    <row r="50">
      <c r="A50" s="4" t="inlineStr">
        <is>
          <t>Balance at the beginning of the period</t>
        </is>
      </c>
      <c r="C50" s="6" t="n">
        <v>221</v>
      </c>
    </row>
    <row r="51">
      <c r="A51" s="3" t="inlineStr">
        <is>
          <t>Gains/(losses) on assets / (gains)/losses on liabilities recognised in:</t>
        </is>
      </c>
    </row>
    <row r="52">
      <c r="A52" s="4" t="inlineStr">
        <is>
          <t>Income statements</t>
        </is>
      </c>
      <c r="C52" s="6" t="n">
        <v>547</v>
      </c>
    </row>
    <row r="53">
      <c r="A53" s="4" t="inlineStr">
        <is>
          <t>Acquisition and issues</t>
        </is>
      </c>
      <c r="C53" s="6" t="n">
        <v>1</v>
      </c>
    </row>
    <row r="54">
      <c r="A54" s="4" t="inlineStr">
        <is>
          <t>Disposal and settlements</t>
        </is>
      </c>
      <c r="C54" s="6" t="n">
        <v>-169</v>
      </c>
    </row>
    <row r="55">
      <c r="A55" s="4" t="inlineStr">
        <is>
          <t>Balance at the end of the period</t>
        </is>
      </c>
      <c r="C55" s="6" t="n">
        <v>600</v>
      </c>
    </row>
    <row r="56">
      <c r="A56" s="4" t="inlineStr">
        <is>
          <t>Unrealised gains/(losses) recognised in the income statements for financial instruments held as at end of year</t>
        </is>
      </c>
      <c r="C56" s="6" t="n">
        <v>547</v>
      </c>
    </row>
    <row r="57">
      <c r="A57" s="4" t="inlineStr">
        <is>
          <t>At fair value | Valuation techniques (Non-market observable) (Level 3) | Investment securities</t>
        </is>
      </c>
    </row>
    <row r="58">
      <c r="A58" s="3" t="inlineStr">
        <is>
          <t>Assets</t>
        </is>
      </c>
    </row>
    <row r="59">
      <c r="A59" s="4" t="inlineStr">
        <is>
          <t>Balance at the beginning of the period</t>
        </is>
      </c>
      <c r="C59" s="6" t="n">
        <v>153</v>
      </c>
    </row>
    <row r="60">
      <c r="A60" s="3" t="inlineStr">
        <is>
          <t>Gains/(losses) on assets / (gains)/losses on liabilities recognised in:</t>
        </is>
      </c>
    </row>
    <row r="61">
      <c r="A61" s="4" t="inlineStr">
        <is>
          <t>Other comprehensive income</t>
        </is>
      </c>
      <c r="C61" s="6" t="n">
        <v>43</v>
      </c>
    </row>
    <row r="62">
      <c r="A62" s="4" t="inlineStr">
        <is>
          <t>Acquisition and issues</t>
        </is>
      </c>
      <c r="C62" s="6" t="n">
        <v>179</v>
      </c>
    </row>
    <row r="63">
      <c r="A63" s="4" t="inlineStr">
        <is>
          <t>Disposal and settlements</t>
        </is>
      </c>
      <c r="C63" s="6" t="n">
        <v>-7</v>
      </c>
    </row>
    <row r="64">
      <c r="A64" s="4" t="inlineStr">
        <is>
          <t>Balance at the end of the period</t>
        </is>
      </c>
      <c r="C64" s="6" t="n">
        <v>368</v>
      </c>
    </row>
    <row r="65">
      <c r="A65" s="4" t="inlineStr">
        <is>
          <t>At fair value | Valuation techniques (Non-market observable) (Level 3) | Other</t>
        </is>
      </c>
    </row>
    <row r="66">
      <c r="A66" s="3" t="inlineStr">
        <is>
          <t>Assets</t>
        </is>
      </c>
    </row>
    <row r="67">
      <c r="A67" s="4" t="inlineStr">
        <is>
          <t>Balance at the beginning of the period</t>
        </is>
      </c>
      <c r="C67" s="6" t="n">
        <v>25</v>
      </c>
    </row>
    <row r="68">
      <c r="A68" s="3" t="inlineStr">
        <is>
          <t>Gains/(losses) on assets / (gains)/losses on liabilities recognised in:</t>
        </is>
      </c>
    </row>
    <row r="69">
      <c r="A69" s="4" t="inlineStr">
        <is>
          <t>Income statements</t>
        </is>
      </c>
      <c r="C69" s="6" t="n">
        <v>13</v>
      </c>
    </row>
    <row r="70">
      <c r="A70" s="4" t="inlineStr">
        <is>
          <t>Acquisition and issues</t>
        </is>
      </c>
      <c r="C70" s="6" t="n">
        <v>4</v>
      </c>
    </row>
    <row r="71">
      <c r="A71" s="4" t="inlineStr">
        <is>
          <t>Disposal and settlements</t>
        </is>
      </c>
      <c r="C71" s="6" t="n">
        <v>-3</v>
      </c>
    </row>
    <row r="72">
      <c r="A72" s="4" t="inlineStr">
        <is>
          <t>Balance at the end of the period</t>
        </is>
      </c>
      <c r="C72" s="6" t="n">
        <v>39</v>
      </c>
    </row>
    <row r="73">
      <c r="A73" s="4" t="inlineStr">
        <is>
          <t>Unrealised gains/(losses) recognised in the income statements for financial instruments held as at end of year</t>
        </is>
      </c>
      <c r="C73"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Not measured at fair value (Details) - AUD ($) $ in Millions</t>
        </is>
      </c>
      <c r="B1" s="2" t="inlineStr">
        <is>
          <t>Mar. 31, 2021</t>
        </is>
      </c>
      <c r="C1" s="2" t="inlineStr">
        <is>
          <t>Sep. 30, 2020</t>
        </is>
      </c>
      <c r="D1" s="2" t="inlineStr">
        <is>
          <t>Mar. 31, 2020</t>
        </is>
      </c>
    </row>
    <row r="2">
      <c r="A2" s="3" t="inlineStr">
        <is>
          <t>Fair values of financial assets and financial liabilities</t>
        </is>
      </c>
    </row>
    <row r="3">
      <c r="A3" s="4" t="inlineStr">
        <is>
          <t>Financial assets, Fair Value</t>
        </is>
      </c>
      <c r="B3" s="5" t="n">
        <v>138448</v>
      </c>
    </row>
    <row r="4">
      <c r="A4" s="4" t="inlineStr">
        <is>
          <t>Quoted market prices (Level 1)</t>
        </is>
      </c>
    </row>
    <row r="5">
      <c r="A5" s="3" t="inlineStr">
        <is>
          <t>Fair values of financial assets and financial liabilities</t>
        </is>
      </c>
    </row>
    <row r="6">
      <c r="A6" s="4" t="inlineStr">
        <is>
          <t>Financial assets, Fair Value</t>
        </is>
      </c>
      <c r="B6" s="6" t="n">
        <v>23516</v>
      </c>
    </row>
    <row r="7">
      <c r="A7" s="4" t="inlineStr">
        <is>
          <t>Valuation techniques (Market observable) (Level 2)</t>
        </is>
      </c>
    </row>
    <row r="8">
      <c r="A8" s="3" t="inlineStr">
        <is>
          <t>Fair values of financial assets and financial liabilities</t>
        </is>
      </c>
    </row>
    <row r="9">
      <c r="A9" s="4" t="inlineStr">
        <is>
          <t>Financial assets, Fair Value</t>
        </is>
      </c>
      <c r="B9" s="6" t="n">
        <v>113549</v>
      </c>
    </row>
    <row r="10">
      <c r="A10" s="4" t="inlineStr">
        <is>
          <t>Valuation techniques (Non-market observable) (Level 3)</t>
        </is>
      </c>
    </row>
    <row r="11">
      <c r="A11" s="3" t="inlineStr">
        <is>
          <t>Fair values of financial assets and financial liabilities</t>
        </is>
      </c>
    </row>
    <row r="12">
      <c r="A12" s="4" t="inlineStr">
        <is>
          <t>Financial assets, Fair Value</t>
        </is>
      </c>
      <c r="B12" s="6" t="n">
        <v>1383</v>
      </c>
    </row>
    <row r="13">
      <c r="A13" s="4" t="inlineStr">
        <is>
          <t>Not measured at fair value</t>
        </is>
      </c>
    </row>
    <row r="14">
      <c r="A14" s="3" t="inlineStr">
        <is>
          <t>Fair values of financial assets and financial liabilities</t>
        </is>
      </c>
    </row>
    <row r="15">
      <c r="A15" s="4" t="inlineStr">
        <is>
          <t>Financial assets</t>
        </is>
      </c>
      <c r="B15" s="6" t="n">
        <v>732769</v>
      </c>
      <c r="C15" s="5" t="n">
        <v>733863</v>
      </c>
      <c r="D15" s="5" t="n">
        <v>777524</v>
      </c>
    </row>
    <row r="16">
      <c r="A16" s="4" t="inlineStr">
        <is>
          <t>Financial assets, Fair Value</t>
        </is>
      </c>
      <c r="B16" s="6" t="n">
        <v>734285</v>
      </c>
      <c r="C16" s="6" t="n">
        <v>735629</v>
      </c>
      <c r="D16" s="6" t="n">
        <v>779854</v>
      </c>
    </row>
    <row r="17">
      <c r="A17" s="4" t="inlineStr">
        <is>
          <t>Financial liabilities</t>
        </is>
      </c>
      <c r="B17" s="6" t="n">
        <v>740545</v>
      </c>
      <c r="C17" s="6" t="n">
        <v>762834</v>
      </c>
      <c r="D17" s="6" t="n">
        <v>785697</v>
      </c>
    </row>
    <row r="18">
      <c r="A18" s="4" t="inlineStr">
        <is>
          <t>Financial liabilities, Fair Value</t>
        </is>
      </c>
      <c r="B18" s="6" t="n">
        <v>742731</v>
      </c>
      <c r="C18" s="6" t="n">
        <v>764483</v>
      </c>
      <c r="D18" s="6" t="n">
        <v>779976</v>
      </c>
    </row>
    <row r="19">
      <c r="A19" s="4" t="inlineStr">
        <is>
          <t>Not measured at fair value | Collateral received</t>
        </is>
      </c>
    </row>
    <row r="20">
      <c r="A20" s="3" t="inlineStr">
        <is>
          <t>Fair values of financial assets and financial liabilities</t>
        </is>
      </c>
    </row>
    <row r="21">
      <c r="A21" s="4" t="inlineStr">
        <is>
          <t>Financial liabilities</t>
        </is>
      </c>
      <c r="B21" s="6" t="n">
        <v>2504</v>
      </c>
      <c r="C21" s="6" t="n">
        <v>2250</v>
      </c>
      <c r="D21" s="6" t="n">
        <v>12728</v>
      </c>
    </row>
    <row r="22">
      <c r="A22" s="4" t="inlineStr">
        <is>
          <t>Financial liabilities, Fair Value</t>
        </is>
      </c>
      <c r="B22" s="6" t="n">
        <v>2504</v>
      </c>
      <c r="C22" s="6" t="n">
        <v>2250</v>
      </c>
      <c r="D22" s="6" t="n">
        <v>12728</v>
      </c>
    </row>
    <row r="23">
      <c r="A23" s="4" t="inlineStr">
        <is>
          <t>Not measured at fair value | Deposits and other borrowings</t>
        </is>
      </c>
    </row>
    <row r="24">
      <c r="A24" s="3" t="inlineStr">
        <is>
          <t>Fair values of financial assets and financial liabilities</t>
        </is>
      </c>
    </row>
    <row r="25">
      <c r="A25" s="4" t="inlineStr">
        <is>
          <t>Financial liabilities</t>
        </is>
      </c>
      <c r="B25" s="6" t="n">
        <v>548189</v>
      </c>
      <c r="C25" s="6" t="n">
        <v>555367</v>
      </c>
      <c r="D25" s="6" t="n">
        <v>544126</v>
      </c>
    </row>
    <row r="26">
      <c r="A26" s="4" t="inlineStr">
        <is>
          <t>Financial liabilities, Fair Value</t>
        </is>
      </c>
      <c r="B26" s="6" t="n">
        <v>548167</v>
      </c>
      <c r="C26" s="6" t="n">
        <v>555621</v>
      </c>
      <c r="D26" s="6" t="n">
        <v>544506</v>
      </c>
    </row>
    <row r="27">
      <c r="A27" s="4" t="inlineStr">
        <is>
          <t>Not measured at fair value | Other financial liabilities</t>
        </is>
      </c>
    </row>
    <row r="28">
      <c r="A28" s="3" t="inlineStr">
        <is>
          <t>Fair values of financial assets and financial liabilities</t>
        </is>
      </c>
    </row>
    <row r="29">
      <c r="A29" s="4" t="inlineStr">
        <is>
          <t>Financial liabilities</t>
        </is>
      </c>
      <c r="B29" s="6" t="n">
        <v>39139</v>
      </c>
      <c r="C29" s="6" t="n">
        <v>36276</v>
      </c>
      <c r="D29" s="6" t="n">
        <v>23496</v>
      </c>
    </row>
    <row r="30">
      <c r="A30" s="4" t="inlineStr">
        <is>
          <t>Financial liabilities, Fair Value</t>
        </is>
      </c>
      <c r="B30" s="6" t="n">
        <v>39139</v>
      </c>
      <c r="C30" s="6" t="n">
        <v>36276</v>
      </c>
      <c r="D30" s="6" t="n">
        <v>23496</v>
      </c>
    </row>
    <row r="31">
      <c r="A31" s="4" t="inlineStr">
        <is>
          <t>Not measured at fair value | Debt issues</t>
        </is>
      </c>
    </row>
    <row r="32">
      <c r="A32" s="3" t="inlineStr">
        <is>
          <t>Fair values of financial assets and financial liabilities</t>
        </is>
      </c>
    </row>
    <row r="33">
      <c r="A33" s="4" t="inlineStr">
        <is>
          <t>Financial liabilities</t>
        </is>
      </c>
      <c r="B33" s="6" t="n">
        <v>122211</v>
      </c>
      <c r="C33" s="6" t="n">
        <v>144992</v>
      </c>
      <c r="D33" s="6" t="n">
        <v>179540</v>
      </c>
    </row>
    <row r="34">
      <c r="A34" s="4" t="inlineStr">
        <is>
          <t>Financial liabilities, Fair Value</t>
        </is>
      </c>
      <c r="B34" s="6" t="n">
        <v>123576</v>
      </c>
      <c r="C34" s="6" t="n">
        <v>146402</v>
      </c>
      <c r="D34" s="6" t="n">
        <v>175610</v>
      </c>
    </row>
    <row r="35">
      <c r="A35" s="4" t="inlineStr">
        <is>
          <t>Not measured at fair value | Loan capital</t>
        </is>
      </c>
    </row>
    <row r="36">
      <c r="A36" s="3" t="inlineStr">
        <is>
          <t>Fair values of financial assets and financial liabilities</t>
        </is>
      </c>
    </row>
    <row r="37">
      <c r="A37" s="4" t="inlineStr">
        <is>
          <t>Financial liabilities</t>
        </is>
      </c>
      <c r="B37" s="6" t="n">
        <v>26294</v>
      </c>
      <c r="C37" s="6" t="n">
        <v>23949</v>
      </c>
      <c r="D37" s="6" t="n">
        <v>25807</v>
      </c>
    </row>
    <row r="38">
      <c r="A38" s="4" t="inlineStr">
        <is>
          <t>Financial liabilities, Fair Value</t>
        </is>
      </c>
      <c r="B38" s="6" t="n">
        <v>27137</v>
      </c>
      <c r="C38" s="6" t="n">
        <v>23934</v>
      </c>
      <c r="D38" s="6" t="n">
        <v>23636</v>
      </c>
    </row>
    <row r="39">
      <c r="A39" s="4" t="inlineStr">
        <is>
          <t>Not measured at fair value | Liabilities held for sale</t>
        </is>
      </c>
    </row>
    <row r="40">
      <c r="A40" s="3" t="inlineStr">
        <is>
          <t>Fair values of financial assets and financial liabilities</t>
        </is>
      </c>
    </row>
    <row r="41">
      <c r="A41" s="4" t="inlineStr">
        <is>
          <t>Financial liabilities</t>
        </is>
      </c>
      <c r="B41" s="6" t="n">
        <v>2208</v>
      </c>
    </row>
    <row r="42">
      <c r="A42" s="4" t="inlineStr">
        <is>
          <t>Financial liabilities, Fair Value</t>
        </is>
      </c>
      <c r="B42" s="6" t="n">
        <v>2208</v>
      </c>
    </row>
    <row r="43">
      <c r="A43" s="4" t="inlineStr">
        <is>
          <t>Not measured at fair value | Cash and balances with central banks</t>
        </is>
      </c>
    </row>
    <row r="44">
      <c r="A44" s="3" t="inlineStr">
        <is>
          <t>Fair values of financial assets and financial liabilities</t>
        </is>
      </c>
    </row>
    <row r="45">
      <c r="A45" s="4" t="inlineStr">
        <is>
          <t>Financial assets</t>
        </is>
      </c>
      <c r="B45" s="6" t="n">
        <v>33877</v>
      </c>
      <c r="C45" s="6" t="n">
        <v>30129</v>
      </c>
      <c r="D45" s="6" t="n">
        <v>45815</v>
      </c>
    </row>
    <row r="46">
      <c r="A46" s="4" t="inlineStr">
        <is>
          <t>Financial assets, Fair Value</t>
        </is>
      </c>
      <c r="B46" s="6" t="n">
        <v>33877</v>
      </c>
      <c r="C46" s="6" t="n">
        <v>30129</v>
      </c>
      <c r="D46" s="6" t="n">
        <v>45815</v>
      </c>
    </row>
    <row r="47">
      <c r="A47" s="4" t="inlineStr">
        <is>
          <t>Not measured at fair value | Collateral paid</t>
        </is>
      </c>
    </row>
    <row r="48">
      <c r="A48" s="3" t="inlineStr">
        <is>
          <t>Fair values of financial assets and financial liabilities</t>
        </is>
      </c>
    </row>
    <row r="49">
      <c r="A49" s="4" t="inlineStr">
        <is>
          <t>Financial assets</t>
        </is>
      </c>
      <c r="B49" s="6" t="n">
        <v>3917</v>
      </c>
      <c r="C49" s="6" t="n">
        <v>4778</v>
      </c>
      <c r="D49" s="6" t="n">
        <v>5339</v>
      </c>
    </row>
    <row r="50">
      <c r="A50" s="4" t="inlineStr">
        <is>
          <t>Financial assets, Fair Value</t>
        </is>
      </c>
      <c r="B50" s="6" t="n">
        <v>3917</v>
      </c>
      <c r="C50" s="6" t="n">
        <v>4778</v>
      </c>
      <c r="D50" s="6" t="n">
        <v>5339</v>
      </c>
    </row>
    <row r="51">
      <c r="A51" s="4" t="inlineStr">
        <is>
          <t>Not measured at fair value | Investment securities</t>
        </is>
      </c>
    </row>
    <row r="52">
      <c r="A52" s="3" t="inlineStr">
        <is>
          <t>Fair values of financial assets and financial liabilities</t>
        </is>
      </c>
    </row>
    <row r="53">
      <c r="A53" s="4" t="inlineStr">
        <is>
          <t>Financial assets</t>
        </is>
      </c>
      <c r="B53" s="6" t="n">
        <v>365</v>
      </c>
      <c r="C53" s="6" t="n">
        <v>984</v>
      </c>
      <c r="D53" s="6" t="n">
        <v>1111</v>
      </c>
    </row>
    <row r="54">
      <c r="A54" s="4" t="inlineStr">
        <is>
          <t>Financial assets, Fair Value</t>
        </is>
      </c>
      <c r="B54" s="6" t="n">
        <v>365</v>
      </c>
      <c r="C54" s="6" t="n">
        <v>984</v>
      </c>
      <c r="D54" s="6" t="n">
        <v>1111</v>
      </c>
    </row>
    <row r="55">
      <c r="A55" s="4" t="inlineStr">
        <is>
          <t>Not measured at fair value | Loans</t>
        </is>
      </c>
    </row>
    <row r="56">
      <c r="A56" s="3" t="inlineStr">
        <is>
          <t>Fair values of financial assets and financial liabilities</t>
        </is>
      </c>
    </row>
    <row r="57">
      <c r="A57" s="4" t="inlineStr">
        <is>
          <t>Financial assets</t>
        </is>
      </c>
      <c r="B57" s="6" t="n">
        <v>688090</v>
      </c>
      <c r="C57" s="6" t="n">
        <v>692498</v>
      </c>
      <c r="D57" s="6" t="n">
        <v>719410</v>
      </c>
    </row>
    <row r="58">
      <c r="A58" s="4" t="inlineStr">
        <is>
          <t>Financial assets, Fair Value</t>
        </is>
      </c>
      <c r="B58" s="6" t="n">
        <v>689606</v>
      </c>
      <c r="C58" s="6" t="n">
        <v>694264</v>
      </c>
      <c r="D58" s="6" t="n">
        <v>721740</v>
      </c>
    </row>
    <row r="59">
      <c r="A59" s="4" t="inlineStr">
        <is>
          <t>Not measured at fair value | Other financial assets</t>
        </is>
      </c>
    </row>
    <row r="60">
      <c r="A60" s="3" t="inlineStr">
        <is>
          <t>Fair values of financial assets and financial liabilities</t>
        </is>
      </c>
    </row>
    <row r="61">
      <c r="A61" s="4" t="inlineStr">
        <is>
          <t>Financial assets</t>
        </is>
      </c>
      <c r="B61" s="6" t="n">
        <v>3312</v>
      </c>
      <c r="C61" s="6" t="n">
        <v>5474</v>
      </c>
      <c r="D61" s="6" t="n">
        <v>5849</v>
      </c>
    </row>
    <row r="62">
      <c r="A62" s="4" t="inlineStr">
        <is>
          <t>Financial assets, Fair Value</t>
        </is>
      </c>
      <c r="B62" s="6" t="n">
        <v>3312</v>
      </c>
      <c r="C62" s="5" t="n">
        <v>5474</v>
      </c>
      <c r="D62" s="5" t="n">
        <v>5849</v>
      </c>
    </row>
    <row r="63">
      <c r="A63" s="4" t="inlineStr">
        <is>
          <t>Not measured at fair value | Assets held for sale</t>
        </is>
      </c>
    </row>
    <row r="64">
      <c r="A64" s="3" t="inlineStr">
        <is>
          <t>Fair values of financial assets and financial liabilities</t>
        </is>
      </c>
    </row>
    <row r="65">
      <c r="A65" s="4" t="inlineStr">
        <is>
          <t>Financial assets</t>
        </is>
      </c>
      <c r="B65" s="6" t="n">
        <v>3208</v>
      </c>
    </row>
    <row r="66">
      <c r="A66" s="4" t="inlineStr">
        <is>
          <t>Financial assets, Fair Value</t>
        </is>
      </c>
      <c r="B66" s="5" t="n">
        <v>3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contingent liabilities, contingent assets and credit commitments - Provisions (Details) - AUD ($) $ in Millions</t>
        </is>
      </c>
      <c r="B1" s="2" t="inlineStr">
        <is>
          <t>6 Months Ended</t>
        </is>
      </c>
    </row>
    <row r="2">
      <c r="B2" s="2" t="inlineStr">
        <is>
          <t>Mar. 31, 2021</t>
        </is>
      </c>
      <c r="C2" s="2" t="inlineStr">
        <is>
          <t>Sep. 30, 2020</t>
        </is>
      </c>
    </row>
    <row r="3">
      <c r="A3" s="3" t="inlineStr">
        <is>
          <t>Reconciliation of changes in other provisions</t>
        </is>
      </c>
    </row>
    <row r="4">
      <c r="A4" s="4" t="inlineStr">
        <is>
          <t>Balance at beginning of period</t>
        </is>
      </c>
      <c r="B4" s="5" t="n">
        <v>5287</v>
      </c>
    </row>
    <row r="5">
      <c r="A5" s="4" t="inlineStr">
        <is>
          <t>Additions</t>
        </is>
      </c>
      <c r="B5" s="6" t="n">
        <v>1099</v>
      </c>
    </row>
    <row r="6">
      <c r="A6" s="4" t="inlineStr">
        <is>
          <t>Utilisation</t>
        </is>
      </c>
      <c r="B6" s="6" t="n">
        <v>-2349</v>
      </c>
    </row>
    <row r="7">
      <c r="A7" s="4" t="inlineStr">
        <is>
          <t>Reversal of unutilised provisions</t>
        </is>
      </c>
      <c r="B7" s="6" t="n">
        <v>-197</v>
      </c>
    </row>
    <row r="8">
      <c r="A8" s="4" t="inlineStr">
        <is>
          <t>Balances reclassified to liabilities held for sale</t>
        </is>
      </c>
      <c r="B8" s="6" t="n">
        <v>-20</v>
      </c>
    </row>
    <row r="9">
      <c r="A9" s="4" t="inlineStr">
        <is>
          <t>Balance at end of the year</t>
        </is>
      </c>
      <c r="B9" s="6" t="n">
        <v>3820</v>
      </c>
    </row>
    <row r="10">
      <c r="A10" s="4" t="inlineStr">
        <is>
          <t>Guarantees</t>
        </is>
      </c>
    </row>
    <row r="11">
      <c r="A11" s="3" t="inlineStr">
        <is>
          <t>Parent Entity guarantees and undertakings</t>
        </is>
      </c>
    </row>
    <row r="12">
      <c r="A12" s="4" t="inlineStr">
        <is>
          <t>Annual maximum guarantee to wholly-owned subsidiaries</t>
        </is>
      </c>
      <c r="B12" s="6" t="n">
        <v>40</v>
      </c>
    </row>
    <row r="13">
      <c r="A13" s="4" t="inlineStr">
        <is>
          <t>Long service leave</t>
        </is>
      </c>
    </row>
    <row r="14">
      <c r="A14" s="3" t="inlineStr">
        <is>
          <t>Reconciliation of changes in other provisions</t>
        </is>
      </c>
    </row>
    <row r="15">
      <c r="A15" s="4" t="inlineStr">
        <is>
          <t>Balance at beginning of period</t>
        </is>
      </c>
      <c r="B15" s="6" t="n">
        <v>511</v>
      </c>
    </row>
    <row r="16">
      <c r="A16" s="4" t="inlineStr">
        <is>
          <t>Additions</t>
        </is>
      </c>
      <c r="B16" s="6" t="n">
        <v>50</v>
      </c>
    </row>
    <row r="17">
      <c r="A17" s="4" t="inlineStr">
        <is>
          <t>Utilisation</t>
        </is>
      </c>
      <c r="B17" s="6" t="n">
        <v>-24</v>
      </c>
    </row>
    <row r="18">
      <c r="A18" s="4" t="inlineStr">
        <is>
          <t>Reversal of unutilised provisions</t>
        </is>
      </c>
      <c r="B18" s="6" t="n">
        <v>-16</v>
      </c>
    </row>
    <row r="19">
      <c r="A19" s="4" t="inlineStr">
        <is>
          <t>Balances reclassified to liabilities held for sale</t>
        </is>
      </c>
      <c r="B19" s="6" t="n">
        <v>-3</v>
      </c>
    </row>
    <row r="20">
      <c r="A20" s="4" t="inlineStr">
        <is>
          <t>Balance at end of the year</t>
        </is>
      </c>
      <c r="B20" s="6" t="n">
        <v>518</v>
      </c>
    </row>
    <row r="21">
      <c r="A21" s="4" t="inlineStr">
        <is>
          <t>Annual leave and other employee benefits</t>
        </is>
      </c>
    </row>
    <row r="22">
      <c r="A22" s="3" t="inlineStr">
        <is>
          <t>Reconciliation of changes in other provisions</t>
        </is>
      </c>
    </row>
    <row r="23">
      <c r="A23" s="4" t="inlineStr">
        <is>
          <t>Balance at beginning of period</t>
        </is>
      </c>
      <c r="B23" s="6" t="n">
        <v>596</v>
      </c>
    </row>
    <row r="24">
      <c r="A24" s="4" t="inlineStr">
        <is>
          <t>Additions</t>
        </is>
      </c>
      <c r="B24" s="6" t="n">
        <v>457</v>
      </c>
    </row>
    <row r="25">
      <c r="A25" s="4" t="inlineStr">
        <is>
          <t>Utilisation</t>
        </is>
      </c>
      <c r="B25" s="6" t="n">
        <v>-549</v>
      </c>
    </row>
    <row r="26">
      <c r="A26" s="4" t="inlineStr">
        <is>
          <t>Reversal of unutilised provisions</t>
        </is>
      </c>
      <c r="B26" s="6" t="n">
        <v>-3</v>
      </c>
    </row>
    <row r="27">
      <c r="A27" s="4" t="inlineStr">
        <is>
          <t>Balances reclassified to liabilities held for sale</t>
        </is>
      </c>
      <c r="B27" s="6" t="n">
        <v>-8</v>
      </c>
    </row>
    <row r="28">
      <c r="A28" s="4" t="inlineStr">
        <is>
          <t>Balance at end of the year</t>
        </is>
      </c>
      <c r="B28" s="6" t="n">
        <v>493</v>
      </c>
    </row>
    <row r="29">
      <c r="A29" s="4" t="inlineStr">
        <is>
          <t>Litigation and non-lending losses</t>
        </is>
      </c>
    </row>
    <row r="30">
      <c r="A30" s="3" t="inlineStr">
        <is>
          <t>Reconciliation of changes in other provisions</t>
        </is>
      </c>
    </row>
    <row r="31">
      <c r="A31" s="4" t="inlineStr">
        <is>
          <t>Balance at beginning of period</t>
        </is>
      </c>
      <c r="B31" s="6" t="n">
        <v>1371</v>
      </c>
    </row>
    <row r="32">
      <c r="A32" s="4" t="inlineStr">
        <is>
          <t>Additions</t>
        </is>
      </c>
      <c r="B32" s="6" t="n">
        <v>54</v>
      </c>
    </row>
    <row r="33">
      <c r="A33" s="4" t="inlineStr">
        <is>
          <t>Utilisation</t>
        </is>
      </c>
      <c r="B33" s="6" t="n">
        <v>-1330</v>
      </c>
    </row>
    <row r="34">
      <c r="A34" s="4" t="inlineStr">
        <is>
          <t>Reversal of unutilised provisions</t>
        </is>
      </c>
      <c r="B34" s="6" t="n">
        <v>-3</v>
      </c>
    </row>
    <row r="35">
      <c r="A35" s="4" t="inlineStr">
        <is>
          <t>Balances reclassified to liabilities held for sale</t>
        </is>
      </c>
      <c r="B35" s="6" t="n">
        <v>-2</v>
      </c>
    </row>
    <row r="36">
      <c r="A36" s="4" t="inlineStr">
        <is>
          <t>Balance at end of the year</t>
        </is>
      </c>
      <c r="B36" s="6" t="n">
        <v>90</v>
      </c>
    </row>
    <row r="37">
      <c r="A37" s="4" t="inlineStr">
        <is>
          <t>Provision in relation to the AUSTRAC civil proceedings</t>
        </is>
      </c>
    </row>
    <row r="38">
      <c r="A38" s="3" t="inlineStr">
        <is>
          <t>Litigation and non-lending loss provisions</t>
        </is>
      </c>
    </row>
    <row r="39">
      <c r="A39" s="4" t="inlineStr">
        <is>
          <t>Civil penalty payable</t>
        </is>
      </c>
      <c r="C39" s="5" t="n">
        <v>1300</v>
      </c>
    </row>
    <row r="40">
      <c r="A40" s="4" t="inlineStr">
        <is>
          <t>Provision for impairment on credit commitments</t>
        </is>
      </c>
    </row>
    <row r="41">
      <c r="A41" s="3" t="inlineStr">
        <is>
          <t>Reconciliation of changes in other provisions</t>
        </is>
      </c>
    </row>
    <row r="42">
      <c r="A42" s="4" t="inlineStr">
        <is>
          <t>Balance at beginning of period</t>
        </is>
      </c>
      <c r="B42" s="6" t="n">
        <v>530</v>
      </c>
    </row>
    <row r="43">
      <c r="A43" s="4" t="inlineStr">
        <is>
          <t>Reversal of unutilised provisions</t>
        </is>
      </c>
      <c r="B43" s="6" t="n">
        <v>-46</v>
      </c>
    </row>
    <row r="44">
      <c r="A44" s="4" t="inlineStr">
        <is>
          <t>Balances reclassified to liabilities held for sale</t>
        </is>
      </c>
      <c r="B44" s="6" t="n">
        <v>-7</v>
      </c>
    </row>
    <row r="45">
      <c r="A45" s="4" t="inlineStr">
        <is>
          <t>Balance at end of the year</t>
        </is>
      </c>
      <c r="B45" s="6" t="n">
        <v>477</v>
      </c>
    </row>
    <row r="46">
      <c r="A46" s="4" t="inlineStr">
        <is>
          <t>Lease restoration obligations</t>
        </is>
      </c>
    </row>
    <row r="47">
      <c r="A47" s="3" t="inlineStr">
        <is>
          <t>Reconciliation of changes in other provisions</t>
        </is>
      </c>
    </row>
    <row r="48">
      <c r="A48" s="4" t="inlineStr">
        <is>
          <t>Balance at beginning of period</t>
        </is>
      </c>
      <c r="B48" s="6" t="n">
        <v>208</v>
      </c>
    </row>
    <row r="49">
      <c r="A49" s="4" t="inlineStr">
        <is>
          <t>Additions</t>
        </is>
      </c>
      <c r="B49" s="6" t="n">
        <v>1</v>
      </c>
    </row>
    <row r="50">
      <c r="A50" s="4" t="inlineStr">
        <is>
          <t>Utilisation</t>
        </is>
      </c>
      <c r="B50" s="6" t="n">
        <v>-5</v>
      </c>
    </row>
    <row r="51">
      <c r="A51" s="4" t="inlineStr">
        <is>
          <t>Balance at end of the year</t>
        </is>
      </c>
      <c r="B51" s="6" t="n">
        <v>204</v>
      </c>
    </row>
    <row r="52">
      <c r="A52" s="4" t="inlineStr">
        <is>
          <t>Restructuring provisions</t>
        </is>
      </c>
    </row>
    <row r="53">
      <c r="A53" s="3" t="inlineStr">
        <is>
          <t>Reconciliation of changes in other provisions</t>
        </is>
      </c>
    </row>
    <row r="54">
      <c r="A54" s="4" t="inlineStr">
        <is>
          <t>Balance at beginning of period</t>
        </is>
      </c>
      <c r="B54" s="6" t="n">
        <v>176</v>
      </c>
    </row>
    <row r="55">
      <c r="A55" s="4" t="inlineStr">
        <is>
          <t>Additions</t>
        </is>
      </c>
      <c r="B55" s="6" t="n">
        <v>44</v>
      </c>
    </row>
    <row r="56">
      <c r="A56" s="4" t="inlineStr">
        <is>
          <t>Utilisation</t>
        </is>
      </c>
      <c r="B56" s="6" t="n">
        <v>-53</v>
      </c>
    </row>
    <row r="57">
      <c r="A57" s="4" t="inlineStr">
        <is>
          <t>Reversal of unutilised provisions</t>
        </is>
      </c>
      <c r="B57" s="6" t="n">
        <v>-14</v>
      </c>
    </row>
    <row r="58">
      <c r="A58" s="4" t="inlineStr">
        <is>
          <t>Balance at end of the year</t>
        </is>
      </c>
      <c r="B58" s="6" t="n">
        <v>153</v>
      </c>
    </row>
    <row r="59">
      <c r="A59" s="4" t="inlineStr">
        <is>
          <t>Compliance, regulation and remediation provisions</t>
        </is>
      </c>
    </row>
    <row r="60">
      <c r="A60" s="3" t="inlineStr">
        <is>
          <t>Reconciliation of changes in other provisions</t>
        </is>
      </c>
    </row>
    <row r="61">
      <c r="A61" s="4" t="inlineStr">
        <is>
          <t>Balance at beginning of period</t>
        </is>
      </c>
      <c r="B61" s="6" t="n">
        <v>1895</v>
      </c>
    </row>
    <row r="62">
      <c r="A62" s="4" t="inlineStr">
        <is>
          <t>Additions</t>
        </is>
      </c>
      <c r="B62" s="6" t="n">
        <v>493</v>
      </c>
    </row>
    <row r="63">
      <c r="A63" s="4" t="inlineStr">
        <is>
          <t>Utilisation</t>
        </is>
      </c>
      <c r="B63" s="6" t="n">
        <v>-388</v>
      </c>
    </row>
    <row r="64">
      <c r="A64" s="4" t="inlineStr">
        <is>
          <t>Reversal of unutilised provisions</t>
        </is>
      </c>
      <c r="B64" s="6" t="n">
        <v>-115</v>
      </c>
    </row>
    <row r="65">
      <c r="A65" s="4" t="inlineStr">
        <is>
          <t>Balance at end of the year</t>
        </is>
      </c>
      <c r="B65" s="6" t="n">
        <v>1885</v>
      </c>
    </row>
    <row r="66">
      <c r="A66" s="4" t="inlineStr">
        <is>
          <t>Estimated customer refunds associated with certain ongoing advice service fees</t>
        </is>
      </c>
    </row>
    <row r="67">
      <c r="A67" s="3" t="inlineStr">
        <is>
          <t>Compliance, regulation and remediation provisions</t>
        </is>
      </c>
    </row>
    <row r="68">
      <c r="A68" s="4" t="inlineStr">
        <is>
          <t>Provision for refunds</t>
        </is>
      </c>
      <c r="B68" s="6" t="n">
        <v>112</v>
      </c>
    </row>
    <row r="69">
      <c r="A69" s="4" t="inlineStr">
        <is>
          <t>Ongoing advice service fees charged by authorised representatives of Securitor and Magnitude</t>
        </is>
      </c>
    </row>
    <row r="70">
      <c r="A70" s="3" t="inlineStr">
        <is>
          <t>Compliance, regulation and remediation provisions</t>
        </is>
      </c>
    </row>
    <row r="71">
      <c r="A71" s="4" t="inlineStr">
        <is>
          <t>Provision for customer remediation costs</t>
        </is>
      </c>
      <c r="B71" s="5" t="n">
        <v>6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contingent liabilities, contingent assets and credit commitments - Undrawn credit commitments (Details) - AUD ($) $ in Millions</t>
        </is>
      </c>
      <c r="B1" s="2" t="inlineStr">
        <is>
          <t>6 Months Ended</t>
        </is>
      </c>
    </row>
    <row r="2">
      <c r="B2" s="2" t="inlineStr">
        <is>
          <t>Mar. 31, 2021</t>
        </is>
      </c>
      <c r="C2" s="2" t="inlineStr">
        <is>
          <t>Sep. 30, 2020</t>
        </is>
      </c>
      <c r="D2" s="2" t="inlineStr">
        <is>
          <t>Mar. 31, 2020</t>
        </is>
      </c>
    </row>
    <row r="3">
      <c r="A3" s="3" t="inlineStr">
        <is>
          <t>Undrawn credit commitments</t>
        </is>
      </c>
    </row>
    <row r="4">
      <c r="A4" s="4" t="inlineStr">
        <is>
          <t>Letters of credit and guarantees</t>
        </is>
      </c>
      <c r="B4" s="5" t="n">
        <v>11528</v>
      </c>
      <c r="C4" s="5" t="n">
        <v>12610</v>
      </c>
      <c r="D4" s="5" t="n">
        <v>14746</v>
      </c>
    </row>
    <row r="5">
      <c r="A5" s="4" t="inlineStr">
        <is>
          <t>Letters of credit and guarantees, percentage change from prior period</t>
        </is>
      </c>
      <c r="B5" s="4" t="inlineStr">
        <is>
          <t>(9.00%)</t>
        </is>
      </c>
    </row>
    <row r="6">
      <c r="A6" s="4" t="inlineStr">
        <is>
          <t>Letters of credit and guarantees, percentage change from same period of prior year</t>
        </is>
      </c>
      <c r="B6" s="4" t="inlineStr">
        <is>
          <t>(22.00%)</t>
        </is>
      </c>
    </row>
    <row r="7">
      <c r="A7" s="4" t="inlineStr">
        <is>
          <t>Commitments to extend credit</t>
        </is>
      </c>
      <c r="B7" s="5" t="n">
        <v>187106</v>
      </c>
      <c r="C7" s="6" t="n">
        <v>184064</v>
      </c>
      <c r="D7" s="6" t="n">
        <v>175794</v>
      </c>
    </row>
    <row r="8">
      <c r="A8" s="4" t="inlineStr">
        <is>
          <t>Commitments to extend credit, percentage change from prior period</t>
        </is>
      </c>
      <c r="B8" s="4" t="inlineStr">
        <is>
          <t>2.00%</t>
        </is>
      </c>
    </row>
    <row r="9">
      <c r="A9" s="4" t="inlineStr">
        <is>
          <t>Commitments to Extend Credit, percentage change from same period of prior year</t>
        </is>
      </c>
      <c r="B9" s="4" t="inlineStr">
        <is>
          <t>6.00%</t>
        </is>
      </c>
    </row>
    <row r="10">
      <c r="A10" s="4" t="inlineStr">
        <is>
          <t>Other</t>
        </is>
      </c>
      <c r="B10" s="5" t="n">
        <v>69</v>
      </c>
      <c r="C10" s="6" t="n">
        <v>267</v>
      </c>
      <c r="D10" s="6" t="n">
        <v>158</v>
      </c>
    </row>
    <row r="11">
      <c r="A11" s="4" t="inlineStr">
        <is>
          <t>Other, percentage change from prior period</t>
        </is>
      </c>
      <c r="B11" s="4" t="inlineStr">
        <is>
          <t>(74.00%)</t>
        </is>
      </c>
    </row>
    <row r="12">
      <c r="A12" s="4" t="inlineStr">
        <is>
          <t>Other, percentage change from same period of prior year</t>
        </is>
      </c>
      <c r="B12" s="4" t="inlineStr">
        <is>
          <t>(56.00%)</t>
        </is>
      </c>
    </row>
    <row r="13">
      <c r="A13" s="4" t="inlineStr">
        <is>
          <t>Total undrawn credit commitments</t>
        </is>
      </c>
      <c r="B13" s="5" t="n">
        <v>198703</v>
      </c>
      <c r="C13" s="6" t="n">
        <v>196941</v>
      </c>
      <c r="D13" s="6" t="n">
        <v>190698</v>
      </c>
    </row>
    <row r="14">
      <c r="A14" s="4" t="inlineStr">
        <is>
          <t>Total undrawn credit commitments, percentage change from prior period</t>
        </is>
      </c>
      <c r="B14" s="4" t="inlineStr">
        <is>
          <t>1.00%</t>
        </is>
      </c>
    </row>
    <row r="15">
      <c r="A15" s="4" t="inlineStr">
        <is>
          <t>Total undrawn credit commitments, percentage change from same period of prior year</t>
        </is>
      </c>
      <c r="B15" s="4" t="inlineStr">
        <is>
          <t>4.00%</t>
        </is>
      </c>
    </row>
    <row r="16">
      <c r="A16" s="4" t="inlineStr">
        <is>
          <t>Commitments to customers, which had not yet been accepted</t>
        </is>
      </c>
      <c r="B16" s="5" t="n">
        <v>9600</v>
      </c>
      <c r="C16" s="6" t="n">
        <v>4900</v>
      </c>
      <c r="D16" s="6" t="n">
        <v>5200</v>
      </c>
    </row>
    <row r="17">
      <c r="A17" s="4" t="inlineStr">
        <is>
          <t>Undrawn credit commitments related to facilities held for sale</t>
        </is>
      </c>
      <c r="B17" s="5" t="n">
        <v>400</v>
      </c>
      <c r="C17" s="5" t="n">
        <v>0</v>
      </c>
      <c r="D1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ash flow statement - AUD ($) $ in Millions</t>
        </is>
      </c>
      <c r="B1" s="2" t="inlineStr">
        <is>
          <t>6 Months Ended</t>
        </is>
      </c>
    </row>
    <row r="2">
      <c r="B2" s="2" t="inlineStr">
        <is>
          <t>Mar. 31, 2021</t>
        </is>
      </c>
      <c r="C2" s="2" t="inlineStr">
        <is>
          <t>Sep. 30, 2020</t>
        </is>
      </c>
      <c r="D2" s="2" t="inlineStr">
        <is>
          <t>Mar. 31, 2020</t>
        </is>
      </c>
    </row>
    <row r="3">
      <c r="A3" s="3" t="inlineStr">
        <is>
          <t>Cash flows from operating activities</t>
        </is>
      </c>
    </row>
    <row r="4">
      <c r="A4" s="4" t="inlineStr">
        <is>
          <t>Interest received</t>
        </is>
      </c>
      <c r="B4" s="5" t="n">
        <v>11590</v>
      </c>
      <c r="C4" s="5" t="n">
        <v>12578</v>
      </c>
      <c r="D4" s="5" t="n">
        <v>14637</v>
      </c>
    </row>
    <row r="5">
      <c r="A5" s="4" t="inlineStr">
        <is>
          <t>Interest received, percentage movement from prior period</t>
        </is>
      </c>
      <c r="B5" s="4" t="inlineStr">
        <is>
          <t>(8.00%)</t>
        </is>
      </c>
    </row>
    <row r="6">
      <c r="A6" s="4" t="inlineStr">
        <is>
          <t>Interest received, percentage movement from same period in prior year</t>
        </is>
      </c>
      <c r="B6" s="4" t="inlineStr">
        <is>
          <t>(21.00%)</t>
        </is>
      </c>
    </row>
    <row r="7">
      <c r="A7" s="4" t="inlineStr">
        <is>
          <t>Interest paid</t>
        </is>
      </c>
      <c r="B7" s="5" t="n">
        <v>-3323</v>
      </c>
      <c r="C7" s="6" t="n">
        <v>-5283</v>
      </c>
      <c r="D7" s="6" t="n">
        <v>-6183</v>
      </c>
    </row>
    <row r="8">
      <c r="A8" s="4" t="inlineStr">
        <is>
          <t>Interest paid, percentage movement from prior period</t>
        </is>
      </c>
      <c r="B8" s="4" t="inlineStr">
        <is>
          <t>(37.00%)</t>
        </is>
      </c>
    </row>
    <row r="9">
      <c r="A9" s="4" t="inlineStr">
        <is>
          <t>Interest paid, percentage movement from same period in prior year</t>
        </is>
      </c>
      <c r="B9" s="4" t="inlineStr">
        <is>
          <t>(46.00%)</t>
        </is>
      </c>
    </row>
    <row r="10">
      <c r="A10" s="4" t="inlineStr">
        <is>
          <t>Dividends received excluding life business</t>
        </is>
      </c>
      <c r="B10" s="5" t="n">
        <v>2</v>
      </c>
      <c r="C10" s="6" t="n">
        <v>15</v>
      </c>
      <c r="D10" s="6" t="n">
        <v>1</v>
      </c>
    </row>
    <row r="11">
      <c r="A11" s="4" t="inlineStr">
        <is>
          <t>Dividends received excluding life business, percentage movement from prior period</t>
        </is>
      </c>
      <c r="B11" s="4" t="inlineStr">
        <is>
          <t>(87.00%)</t>
        </is>
      </c>
    </row>
    <row r="12">
      <c r="A12" s="4" t="inlineStr">
        <is>
          <t>Dividends received excluding life business, percentage movement from same period in prior year</t>
        </is>
      </c>
      <c r="B12" s="4" t="inlineStr">
        <is>
          <t>100.00%</t>
        </is>
      </c>
    </row>
    <row r="13">
      <c r="A13" s="4" t="inlineStr">
        <is>
          <t>Other non-interest income received</t>
        </is>
      </c>
      <c r="B13" s="5" t="n">
        <v>1979</v>
      </c>
      <c r="C13" s="6" t="n">
        <v>947</v>
      </c>
      <c r="D13" s="6" t="n">
        <v>1947</v>
      </c>
    </row>
    <row r="14">
      <c r="A14" s="4" t="inlineStr">
        <is>
          <t>Other non-interest income received, percentage movement from prior period</t>
        </is>
      </c>
      <c r="B14" s="4" t="inlineStr">
        <is>
          <t>109.00%</t>
        </is>
      </c>
    </row>
    <row r="15">
      <c r="A15" s="4" t="inlineStr">
        <is>
          <t>Other non-interest income received, percentage movement from same period in prior year</t>
        </is>
      </c>
      <c r="B15" s="4" t="inlineStr">
        <is>
          <t>2.00%</t>
        </is>
      </c>
    </row>
    <row r="16">
      <c r="A16" s="4" t="inlineStr">
        <is>
          <t>Operating expenses paid</t>
        </is>
      </c>
      <c r="B16" s="5" t="n">
        <v>-6193</v>
      </c>
      <c r="C16" s="6" t="n">
        <v>-4348</v>
      </c>
      <c r="D16" s="6" t="n">
        <v>-4250</v>
      </c>
    </row>
    <row r="17">
      <c r="A17" s="4" t="inlineStr">
        <is>
          <t>Operating expenses paid, percentage movement from prior period</t>
        </is>
      </c>
      <c r="B17" s="4" t="inlineStr">
        <is>
          <t>42.00%</t>
        </is>
      </c>
    </row>
    <row r="18">
      <c r="A18" s="4" t="inlineStr">
        <is>
          <t>Operating expenses paid, percentage movement from same period in prior year</t>
        </is>
      </c>
      <c r="B18" s="4" t="inlineStr">
        <is>
          <t>46.00%</t>
        </is>
      </c>
    </row>
    <row r="19">
      <c r="A19" s="4" t="inlineStr">
        <is>
          <t>Income tax paid excluding life business</t>
        </is>
      </c>
      <c r="B19" s="5" t="n">
        <v>-1481</v>
      </c>
      <c r="C19" s="6" t="n">
        <v>-1318</v>
      </c>
      <c r="D19" s="6" t="n">
        <v>-1762</v>
      </c>
    </row>
    <row r="20">
      <c r="A20" s="4" t="inlineStr">
        <is>
          <t>Income tax paid excluding life business, percentage movement from prior period</t>
        </is>
      </c>
      <c r="B20" s="4" t="inlineStr">
        <is>
          <t>12.00%</t>
        </is>
      </c>
    </row>
    <row r="21">
      <c r="A21" s="4" t="inlineStr">
        <is>
          <t>Income tax paid excluding life business, percentage movement from same period in prior year</t>
        </is>
      </c>
      <c r="B21" s="4" t="inlineStr">
        <is>
          <t>(16.00%)</t>
        </is>
      </c>
    </row>
    <row r="22">
      <c r="A22" s="3" t="inlineStr">
        <is>
          <t>Life business:</t>
        </is>
      </c>
    </row>
    <row r="23">
      <c r="A23" s="4" t="inlineStr">
        <is>
          <t>Receipts from policyholders and customers</t>
        </is>
      </c>
      <c r="B23" s="5" t="n">
        <v>466</v>
      </c>
      <c r="C23" s="6" t="n">
        <v>1102</v>
      </c>
      <c r="D23" s="6" t="n">
        <v>1133</v>
      </c>
    </row>
    <row r="24">
      <c r="A24" s="4" t="inlineStr">
        <is>
          <t>Receipts from policyholders and customers, percentage movement from prior period</t>
        </is>
      </c>
      <c r="B24" s="4" t="inlineStr">
        <is>
          <t>(58.00%)</t>
        </is>
      </c>
    </row>
    <row r="25">
      <c r="A25" s="4" t="inlineStr">
        <is>
          <t>Receipts from policyholders and customers, percentage movement from same period in prior year</t>
        </is>
      </c>
      <c r="B25" s="4" t="inlineStr">
        <is>
          <t>(59.00%)</t>
        </is>
      </c>
    </row>
    <row r="26">
      <c r="A26" s="4" t="inlineStr">
        <is>
          <t>Interest and other items of similar nature</t>
        </is>
      </c>
      <c r="B26" s="5" t="n">
        <v>9</v>
      </c>
      <c r="C26" s="6" t="n">
        <v>10</v>
      </c>
      <c r="D26" s="6" t="n">
        <v>11</v>
      </c>
    </row>
    <row r="27">
      <c r="A27" s="4" t="inlineStr">
        <is>
          <t>Interest and other items of similar nature, percentage movement from prior period</t>
        </is>
      </c>
      <c r="B27" s="4" t="inlineStr">
        <is>
          <t>(10.00%)</t>
        </is>
      </c>
    </row>
    <row r="28">
      <c r="A28" s="4" t="inlineStr">
        <is>
          <t>Interest and other items of similar nature, percentage movement from same period in prior year</t>
        </is>
      </c>
      <c r="B28" s="4" t="inlineStr">
        <is>
          <t>(18.00%)</t>
        </is>
      </c>
    </row>
    <row r="29">
      <c r="A29" s="4" t="inlineStr">
        <is>
          <t>Dividends received</t>
        </is>
      </c>
      <c r="B29" s="5" t="n">
        <v>3</v>
      </c>
      <c r="C29" s="6" t="n">
        <v>124</v>
      </c>
      <c r="D29" s="6" t="n">
        <v>182</v>
      </c>
    </row>
    <row r="30">
      <c r="A30" s="4" t="inlineStr">
        <is>
          <t>Dividends received, percentage movement from prior period</t>
        </is>
      </c>
      <c r="B30" s="4" t="inlineStr">
        <is>
          <t>(98.00%)</t>
        </is>
      </c>
    </row>
    <row r="31">
      <c r="A31" s="4" t="inlineStr">
        <is>
          <t>Dividends received, percentage movement from same period in prior year</t>
        </is>
      </c>
      <c r="B31" s="4" t="inlineStr">
        <is>
          <t>(98.00%)</t>
        </is>
      </c>
    </row>
    <row r="32">
      <c r="A32" s="4" t="inlineStr">
        <is>
          <t>Payments to policyholders and suppliers</t>
        </is>
      </c>
      <c r="B32" s="5" t="n">
        <v>-671</v>
      </c>
      <c r="C32" s="6" t="n">
        <v>-1113</v>
      </c>
      <c r="D32" s="6" t="n">
        <v>-1189</v>
      </c>
    </row>
    <row r="33">
      <c r="A33" s="4" t="inlineStr">
        <is>
          <t>Payments to policyholders and suppliers, percentage movement from prior period</t>
        </is>
      </c>
      <c r="B33" s="4" t="inlineStr">
        <is>
          <t>(40.00%)</t>
        </is>
      </c>
    </row>
    <row r="34">
      <c r="A34" s="4" t="inlineStr">
        <is>
          <t>Payments to policyholders and suppliers, percentage movement from same period in prior year</t>
        </is>
      </c>
      <c r="B34" s="4" t="inlineStr">
        <is>
          <t>(44.00%)</t>
        </is>
      </c>
    </row>
    <row r="35">
      <c r="A35" s="4" t="inlineStr">
        <is>
          <t>Income tax paid</t>
        </is>
      </c>
      <c r="B35" s="5" t="n">
        <v>-49</v>
      </c>
      <c r="C35" s="6" t="n">
        <v>-5</v>
      </c>
      <c r="D35" s="6" t="n">
        <v>-1</v>
      </c>
    </row>
    <row r="36">
      <c r="A36" s="4" t="inlineStr">
        <is>
          <t>Cash flows from operating activities before changes in operating assets and liabilities</t>
        </is>
      </c>
      <c r="B36" s="5" t="n">
        <v>2332</v>
      </c>
      <c r="C36" s="6" t="n">
        <v>2709</v>
      </c>
      <c r="D36" s="6" t="n">
        <v>4526</v>
      </c>
    </row>
    <row r="37">
      <c r="A37" s="4" t="inlineStr">
        <is>
          <t>Cash flows from operating activities before changes in operating assets and liabilities, percentage movement from prior period</t>
        </is>
      </c>
      <c r="B37" s="4" t="inlineStr">
        <is>
          <t>(14.00%)</t>
        </is>
      </c>
    </row>
    <row r="38">
      <c r="A38" s="4" t="inlineStr">
        <is>
          <t>Cash flows from operating activities before changes in operating assets and liabilities, percentage movement from same period in prior year</t>
        </is>
      </c>
      <c r="B38" s="4" t="inlineStr">
        <is>
          <t>(48.00%)</t>
        </is>
      </c>
    </row>
    <row r="39">
      <c r="A39" s="3" t="inlineStr">
        <is>
          <t>Net (increase)/decrease in:</t>
        </is>
      </c>
    </row>
    <row r="40">
      <c r="A40" s="4" t="inlineStr">
        <is>
          <t>Collateral paid</t>
        </is>
      </c>
      <c r="B40" s="5" t="n">
        <v>471</v>
      </c>
      <c r="C40" s="6" t="n">
        <v>-529</v>
      </c>
      <c r="D40" s="6" t="n">
        <v>877</v>
      </c>
    </row>
    <row r="41">
      <c r="A41" s="4" t="inlineStr">
        <is>
          <t>Collateral paid, percentage movement from same period in prior year</t>
        </is>
      </c>
      <c r="B41" s="4" t="inlineStr">
        <is>
          <t>(46.00%)</t>
        </is>
      </c>
    </row>
    <row r="42">
      <c r="A42" s="4" t="inlineStr">
        <is>
          <t>Trading securities and financial assets measured at FVIS</t>
        </is>
      </c>
      <c r="B42" s="5" t="n">
        <v>19890</v>
      </c>
      <c r="C42" s="6" t="n">
        <v>-16870</v>
      </c>
      <c r="D42" s="6" t="n">
        <v>8114</v>
      </c>
    </row>
    <row r="43">
      <c r="A43" s="4" t="inlineStr">
        <is>
          <t>Trading securities and financial assets measured at FVIS, percentage movement from same period in prior year</t>
        </is>
      </c>
      <c r="B43" s="4" t="inlineStr">
        <is>
          <t>145.00%</t>
        </is>
      </c>
    </row>
    <row r="44">
      <c r="A44" s="4" t="inlineStr">
        <is>
          <t>Derivative financial instruments</t>
        </is>
      </c>
      <c r="B44" s="5" t="n">
        <v>-7030</v>
      </c>
      <c r="C44" s="6" t="n">
        <v>-3115</v>
      </c>
      <c r="D44" s="6" t="n">
        <v>4966</v>
      </c>
    </row>
    <row r="45">
      <c r="A45" s="4" t="inlineStr">
        <is>
          <t>Derivative financial instruments, percentage movement from prior period</t>
        </is>
      </c>
      <c r="B45" s="4" t="inlineStr">
        <is>
          <t>126.00%</t>
        </is>
      </c>
    </row>
    <row r="46">
      <c r="A46" s="4" t="inlineStr">
        <is>
          <t>Loans</t>
        </is>
      </c>
      <c r="B46" s="5" t="n">
        <v>1968</v>
      </c>
      <c r="C46" s="6" t="n">
        <v>18966</v>
      </c>
      <c r="D46" s="6" t="n">
        <v>-694</v>
      </c>
    </row>
    <row r="47">
      <c r="A47" s="4" t="inlineStr">
        <is>
          <t>Loans, percentage movement from prior period</t>
        </is>
      </c>
      <c r="B47" s="4" t="inlineStr">
        <is>
          <t>(90.00%)</t>
        </is>
      </c>
    </row>
    <row r="48">
      <c r="A48" s="4" t="inlineStr">
        <is>
          <t>Other financial assets</t>
        </is>
      </c>
      <c r="B48" s="5" t="n">
        <v>428</v>
      </c>
      <c r="C48" s="6" t="n">
        <v>272</v>
      </c>
      <c r="D48" s="6" t="n">
        <v>1</v>
      </c>
    </row>
    <row r="49">
      <c r="A49" s="4" t="inlineStr">
        <is>
          <t>Other financial assets, percentage movement from prior period</t>
        </is>
      </c>
      <c r="B49" s="4" t="inlineStr">
        <is>
          <t>57.00%</t>
        </is>
      </c>
    </row>
    <row r="50">
      <c r="A50" s="4" t="inlineStr">
        <is>
          <t>Life insurance assets and liabilities</t>
        </is>
      </c>
      <c r="B50" s="5" t="n">
        <v>-377</v>
      </c>
      <c r="C50" s="6" t="n">
        <v>-134</v>
      </c>
      <c r="D50" s="6" t="n">
        <v>-143</v>
      </c>
    </row>
    <row r="51">
      <c r="A51" s="4" t="inlineStr">
        <is>
          <t>Life insurance assets and liabilities, percentage movement from prior period</t>
        </is>
      </c>
      <c r="B51" s="4" t="inlineStr">
        <is>
          <t>181.00%</t>
        </is>
      </c>
    </row>
    <row r="52">
      <c r="A52" s="4" t="inlineStr">
        <is>
          <t>Life insurance assets and liabilities, percentage movement from same period in prior year</t>
        </is>
      </c>
      <c r="B52" s="4" t="inlineStr">
        <is>
          <t>164.00%</t>
        </is>
      </c>
    </row>
    <row r="53">
      <c r="A53" s="4" t="inlineStr">
        <is>
          <t>Other assets</t>
        </is>
      </c>
      <c r="B53" s="5" t="n">
        <v>-66</v>
      </c>
      <c r="C53" s="6" t="n">
        <v>1</v>
      </c>
      <c r="D53" s="6" t="n">
        <v>69</v>
      </c>
    </row>
    <row r="54">
      <c r="A54" s="3" t="inlineStr">
        <is>
          <t>Net increase/(decrease) in:</t>
        </is>
      </c>
    </row>
    <row r="55">
      <c r="A55" s="4" t="inlineStr">
        <is>
          <t>Collateral received</t>
        </is>
      </c>
      <c r="B55" s="5" t="n">
        <v>344</v>
      </c>
      <c r="C55" s="6" t="n">
        <v>-9996</v>
      </c>
      <c r="D55" s="6" t="n">
        <v>8900</v>
      </c>
    </row>
    <row r="56">
      <c r="A56" s="4" t="inlineStr">
        <is>
          <t>Collateral received, percentage movement from same period in prior year</t>
        </is>
      </c>
      <c r="B56" s="4" t="inlineStr">
        <is>
          <t>(96.00%)</t>
        </is>
      </c>
    </row>
    <row r="57">
      <c r="A57" s="4" t="inlineStr">
        <is>
          <t>Deposits and other borrowings</t>
        </is>
      </c>
      <c r="B57" s="5" t="n">
        <v>-1610</v>
      </c>
      <c r="C57" s="6" t="n">
        <v>16002</v>
      </c>
      <c r="D57" s="6" t="n">
        <v>12908</v>
      </c>
    </row>
    <row r="58">
      <c r="A58" s="4" t="inlineStr">
        <is>
          <t>Other financial liabilities</t>
        </is>
      </c>
      <c r="B58" s="5" t="n">
        <v>3768</v>
      </c>
      <c r="C58" s="6" t="n">
        <v>9190</v>
      </c>
      <c r="D58" s="6" t="n">
        <v>2627</v>
      </c>
    </row>
    <row r="59">
      <c r="A59" s="4" t="inlineStr">
        <is>
          <t>Other financial liabilities, percentage movement from prior period</t>
        </is>
      </c>
      <c r="B59" s="4" t="inlineStr">
        <is>
          <t>(59.00%)</t>
        </is>
      </c>
    </row>
    <row r="60">
      <c r="A60" s="4" t="inlineStr">
        <is>
          <t>Other financial liabilities, percentage movement from same period in prior year</t>
        </is>
      </c>
      <c r="B60" s="4" t="inlineStr">
        <is>
          <t>43.00%</t>
        </is>
      </c>
    </row>
    <row r="61">
      <c r="A61" s="4" t="inlineStr">
        <is>
          <t>Other liabilities</t>
        </is>
      </c>
      <c r="B61" s="5" t="n">
        <v>27</v>
      </c>
      <c r="C61" s="6" t="n">
        <v>-4</v>
      </c>
      <c r="D61" s="6" t="n">
        <v>8</v>
      </c>
    </row>
    <row r="62">
      <c r="A62" s="4" t="inlineStr">
        <is>
          <t>Net cash provided by/(used in) operating activities</t>
        </is>
      </c>
      <c r="B62" s="5" t="n">
        <v>20145</v>
      </c>
      <c r="C62" s="6" t="n">
        <v>16492</v>
      </c>
      <c r="D62" s="6" t="n">
        <v>42159</v>
      </c>
    </row>
    <row r="63">
      <c r="A63" s="4" t="inlineStr">
        <is>
          <t>Net cash provided by/(used in) operating activities, percentage movement from prior period</t>
        </is>
      </c>
      <c r="B63" s="4" t="inlineStr">
        <is>
          <t>22.00%</t>
        </is>
      </c>
    </row>
    <row r="64">
      <c r="A64" s="4" t="inlineStr">
        <is>
          <t>Net cash provided by/(used in) operating activities, percentage movement from same period in prior year</t>
        </is>
      </c>
      <c r="B64" s="4" t="inlineStr">
        <is>
          <t>(52.00%)</t>
        </is>
      </c>
    </row>
    <row r="65">
      <c r="A65" s="3" t="inlineStr">
        <is>
          <t>Cash flows from investing activities</t>
        </is>
      </c>
    </row>
    <row r="66">
      <c r="A66" s="4" t="inlineStr">
        <is>
          <t>Proceeds from investment securities</t>
        </is>
      </c>
      <c r="B66" s="5" t="n">
        <v>17653</v>
      </c>
      <c r="C66" s="6" t="n">
        <v>18096</v>
      </c>
      <c r="D66" s="6" t="n">
        <v>14984</v>
      </c>
    </row>
    <row r="67">
      <c r="A67" s="4" t="inlineStr">
        <is>
          <t>Proceeds from investment securities, percentage movement from prior period</t>
        </is>
      </c>
      <c r="B67" s="4" t="inlineStr">
        <is>
          <t>(2.00%)</t>
        </is>
      </c>
    </row>
    <row r="68">
      <c r="A68" s="4" t="inlineStr">
        <is>
          <t>Proceeds from investment securities, percentage movement from same period in prior year</t>
        </is>
      </c>
      <c r="B68" s="4" t="inlineStr">
        <is>
          <t>18.00%</t>
        </is>
      </c>
    </row>
    <row r="69">
      <c r="A69" s="4" t="inlineStr">
        <is>
          <t>Purchase of investment securities</t>
        </is>
      </c>
      <c r="B69" s="5" t="n">
        <v>-21198</v>
      </c>
      <c r="C69" s="6" t="n">
        <v>-25764</v>
      </c>
      <c r="D69" s="6" t="n">
        <v>-25568</v>
      </c>
    </row>
    <row r="70">
      <c r="A70" s="4" t="inlineStr">
        <is>
          <t>Purchase of investment securities, percentage movement from prior period</t>
        </is>
      </c>
      <c r="B70" s="4" t="inlineStr">
        <is>
          <t>(18.00%)</t>
        </is>
      </c>
    </row>
    <row r="71">
      <c r="A71" s="4" t="inlineStr">
        <is>
          <t>Purchase of investment securities, percentage movement from same period in prior year</t>
        </is>
      </c>
      <c r="B71" s="4" t="inlineStr">
        <is>
          <t>(17.00%)</t>
        </is>
      </c>
    </row>
    <row r="72">
      <c r="A72" s="4" t="inlineStr">
        <is>
          <t>Proceeds from disposal of associates</t>
        </is>
      </c>
      <c r="B72" s="5" t="n">
        <v>9</v>
      </c>
    </row>
    <row r="73">
      <c r="A73" s="4" t="inlineStr">
        <is>
          <t>Purchase of associates</t>
        </is>
      </c>
      <c r="B73" s="5" t="n">
        <v>-7</v>
      </c>
      <c r="C73" s="6" t="n">
        <v>-6</v>
      </c>
      <c r="D73" s="6" t="n">
        <v>-2</v>
      </c>
    </row>
    <row r="74">
      <c r="A74" s="4" t="inlineStr">
        <is>
          <t>Purchase of associates, percentage movement from prior period</t>
        </is>
      </c>
      <c r="B74" s="4" t="inlineStr">
        <is>
          <t>17.00%</t>
        </is>
      </c>
    </row>
    <row r="75">
      <c r="A75" s="4" t="inlineStr">
        <is>
          <t>Proceeds from disposal of property and equipment</t>
        </is>
      </c>
      <c r="B75" s="5" t="n">
        <v>20</v>
      </c>
      <c r="C75" s="6" t="n">
        <v>35</v>
      </c>
      <c r="D75" s="6" t="n">
        <v>23</v>
      </c>
    </row>
    <row r="76">
      <c r="A76" s="4" t="inlineStr">
        <is>
          <t>Proceeds from disposal of property and equipment, percentage movement from prior period</t>
        </is>
      </c>
      <c r="B76" s="4" t="inlineStr">
        <is>
          <t>(43.00%)</t>
        </is>
      </c>
    </row>
    <row r="77">
      <c r="A77" s="4" t="inlineStr">
        <is>
          <t>Proceeds from disposal of property and equipment, percentage movement from same period in prior year</t>
        </is>
      </c>
      <c r="B77" s="4" t="inlineStr">
        <is>
          <t>(13.00%)</t>
        </is>
      </c>
    </row>
    <row r="78">
      <c r="A78" s="4" t="inlineStr">
        <is>
          <t>Purchase of property and equipment</t>
        </is>
      </c>
      <c r="B78" s="5" t="n">
        <v>-103</v>
      </c>
      <c r="C78" s="6" t="n">
        <v>-183</v>
      </c>
      <c r="D78" s="6" t="n">
        <v>-57</v>
      </c>
    </row>
    <row r="79">
      <c r="A79" s="4" t="inlineStr">
        <is>
          <t>Purchase of property and equipment, percentage movement from prior period</t>
        </is>
      </c>
      <c r="B79" s="4" t="inlineStr">
        <is>
          <t>(44.00%)</t>
        </is>
      </c>
    </row>
    <row r="80">
      <c r="A80" s="4" t="inlineStr">
        <is>
          <t>Purchase of property and equipment, percentage movement from same period in prior year</t>
        </is>
      </c>
      <c r="B80" s="4" t="inlineStr">
        <is>
          <t>81.00%</t>
        </is>
      </c>
    </row>
    <row r="81">
      <c r="A81" s="4" t="inlineStr">
        <is>
          <t>Purchase of intangible assets</t>
        </is>
      </c>
      <c r="B81" s="5" t="n">
        <v>-348</v>
      </c>
      <c r="C81" s="6" t="n">
        <v>-608</v>
      </c>
      <c r="D81" s="6" t="n">
        <v>-427</v>
      </c>
    </row>
    <row r="82">
      <c r="A82" s="4" t="inlineStr">
        <is>
          <t>Purchase of intangible assets, percentage movement from prior period</t>
        </is>
      </c>
      <c r="B82" s="4" t="inlineStr">
        <is>
          <t>(43.00%)</t>
        </is>
      </c>
    </row>
    <row r="83">
      <c r="A83" s="4" t="inlineStr">
        <is>
          <t>Purchase of intangible assets, percentage movement from same period in prior year</t>
        </is>
      </c>
      <c r="B83" s="4" t="inlineStr">
        <is>
          <t>(19.00%)</t>
        </is>
      </c>
    </row>
    <row r="84">
      <c r="A84" s="4" t="inlineStr">
        <is>
          <t>Net cash provided by/(used in) investing activities</t>
        </is>
      </c>
      <c r="B84" s="5" t="n">
        <v>-3974</v>
      </c>
      <c r="C84" s="6" t="n">
        <v>-8430</v>
      </c>
      <c r="D84" s="6" t="n">
        <v>-11047</v>
      </c>
    </row>
    <row r="85">
      <c r="A85" s="4" t="inlineStr">
        <is>
          <t>Net cash provided by/(used in) investing activities, percentage movement from prior period</t>
        </is>
      </c>
      <c r="B85" s="4" t="inlineStr">
        <is>
          <t>(53.00%)</t>
        </is>
      </c>
    </row>
    <row r="86">
      <c r="A86" s="4" t="inlineStr">
        <is>
          <t>Net cash provided by/(used in) investing activities, percentage movement from same period in prior year</t>
        </is>
      </c>
      <c r="B86" s="4" t="inlineStr">
        <is>
          <t>(64.00%)</t>
        </is>
      </c>
    </row>
    <row r="87">
      <c r="A87" s="3" t="inlineStr">
        <is>
          <t>Cash flows from financing activities</t>
        </is>
      </c>
    </row>
    <row r="88">
      <c r="A88" s="4" t="inlineStr">
        <is>
          <t>Proceeds from debt issues (net of issue costs)</t>
        </is>
      </c>
      <c r="B88" s="5" t="n">
        <v>24317</v>
      </c>
      <c r="C88" s="6" t="n">
        <v>7703</v>
      </c>
      <c r="D88" s="6" t="n">
        <v>27063</v>
      </c>
    </row>
    <row r="89">
      <c r="A89" s="4" t="inlineStr">
        <is>
          <t>Proceeds from debt issues (net of issue costs), percentage movement from same period in prior year</t>
        </is>
      </c>
      <c r="B89" s="4" t="inlineStr">
        <is>
          <t>(10.00%)</t>
        </is>
      </c>
    </row>
    <row r="90">
      <c r="A90" s="4" t="inlineStr">
        <is>
          <t>Redemption of debt issues</t>
        </is>
      </c>
      <c r="B90" s="5" t="n">
        <v>-39347</v>
      </c>
      <c r="C90" s="6" t="n">
        <v>-28936</v>
      </c>
      <c r="D90" s="6" t="n">
        <v>-36224</v>
      </c>
    </row>
    <row r="91">
      <c r="A91" s="4" t="inlineStr">
        <is>
          <t>Redemption of debt issues, percentage movement from prior period</t>
        </is>
      </c>
      <c r="B91" s="4" t="inlineStr">
        <is>
          <t>36.00%</t>
        </is>
      </c>
    </row>
    <row r="92">
      <c r="A92" s="4" t="inlineStr">
        <is>
          <t>Redemption of debt issues, percentage movement from same period in prior year</t>
        </is>
      </c>
      <c r="B92" s="4" t="inlineStr">
        <is>
          <t>9.00%</t>
        </is>
      </c>
    </row>
    <row r="93">
      <c r="A93" s="4" t="inlineStr">
        <is>
          <t>Payments for the principal portion of lease liabilities</t>
        </is>
      </c>
      <c r="B93" s="5" t="n">
        <v>-260</v>
      </c>
      <c r="C93" s="6" t="n">
        <v>-259</v>
      </c>
      <c r="D93" s="6" t="n">
        <v>-284</v>
      </c>
    </row>
    <row r="94">
      <c r="A94" s="4" t="inlineStr">
        <is>
          <t>Payments for the principal portion of lease liabilities, percentage movement from same period in prior year</t>
        </is>
      </c>
      <c r="B94" s="4" t="inlineStr">
        <is>
          <t>(8.00%)</t>
        </is>
      </c>
    </row>
    <row r="95">
      <c r="A95" s="4" t="inlineStr">
        <is>
          <t>Issue of loan capital (net of issue costs)</t>
        </is>
      </c>
      <c r="B95" s="5" t="n">
        <v>5459</v>
      </c>
      <c r="D95" s="6" t="n">
        <v>2225</v>
      </c>
    </row>
    <row r="96">
      <c r="A96" s="4" t="inlineStr">
        <is>
          <t>Issue of loan capital (net of issue costs), percentage movement from same period in prior year</t>
        </is>
      </c>
      <c r="B96" s="4" t="inlineStr">
        <is>
          <t>145.00%</t>
        </is>
      </c>
    </row>
    <row r="97">
      <c r="A97" s="4" t="inlineStr">
        <is>
          <t>Redemption of loan capital</t>
        </is>
      </c>
      <c r="B97" s="5" t="n">
        <v>-1169</v>
      </c>
      <c r="C97" s="6" t="n">
        <v>-11</v>
      </c>
      <c r="D97" s="6" t="n">
        <v>-251</v>
      </c>
    </row>
    <row r="98">
      <c r="A98" s="4" t="inlineStr">
        <is>
          <t>Proceeds from share issuances</t>
        </is>
      </c>
      <c r="D98" s="6" t="n">
        <v>2751</v>
      </c>
    </row>
    <row r="99">
      <c r="A99" s="4" t="inlineStr">
        <is>
          <t>Proceeds from issuances of shares, percentage movement from same period in prior year</t>
        </is>
      </c>
      <c r="B99" s="4" t="inlineStr">
        <is>
          <t>(100.00%)</t>
        </is>
      </c>
    </row>
    <row r="100">
      <c r="A100" s="4" t="inlineStr">
        <is>
          <t>Proceeds from dividend reinvestment plan underwrite</t>
        </is>
      </c>
      <c r="B100" s="5" t="n">
        <v>719</v>
      </c>
    </row>
    <row r="101">
      <c r="A101" s="4" t="inlineStr">
        <is>
          <t>Purchase of shares on exercise of employee options and rights</t>
        </is>
      </c>
      <c r="D101" s="6" t="n">
        <v>-4</v>
      </c>
    </row>
    <row r="102">
      <c r="A102" s="4" t="inlineStr">
        <is>
          <t>Purchase of shares on exercise of employee options and rights, percentage movement from same period in prior year</t>
        </is>
      </c>
      <c r="B102" s="4" t="inlineStr">
        <is>
          <t>(100.00%)</t>
        </is>
      </c>
    </row>
    <row r="103">
      <c r="A103" s="4" t="inlineStr">
        <is>
          <t>Shares purchased for delivery of employee share plan</t>
        </is>
      </c>
      <c r="B103" s="5" t="n">
        <v>-25</v>
      </c>
      <c r="D103" s="6" t="n">
        <v>-25</v>
      </c>
    </row>
    <row r="104">
      <c r="A104" s="4" t="inlineStr">
        <is>
          <t>Purchase of RSP treasury shares</t>
        </is>
      </c>
      <c r="B104" s="5" t="n">
        <v>-40</v>
      </c>
      <c r="C104" s="6" t="n">
        <v>-2</v>
      </c>
      <c r="D104" s="6" t="n">
        <v>-44</v>
      </c>
    </row>
    <row r="105">
      <c r="A105" s="4" t="inlineStr">
        <is>
          <t>Purchase of RSP treasury shares, percentage movement from same period in prior year</t>
        </is>
      </c>
      <c r="B105" s="4" t="inlineStr">
        <is>
          <t>(9.00%)</t>
        </is>
      </c>
    </row>
    <row r="106">
      <c r="A106" s="4" t="inlineStr">
        <is>
          <t>Net sale/(purchase) of other treasury shares</t>
        </is>
      </c>
      <c r="C106" s="6" t="n">
        <v>3</v>
      </c>
      <c r="D106" s="6" t="n">
        <v>11</v>
      </c>
    </row>
    <row r="107">
      <c r="A107" s="4" t="inlineStr">
        <is>
          <t>Net sale/(purchase) of other treasury shares, percentage movement from prior period</t>
        </is>
      </c>
      <c r="B107" s="4" t="inlineStr">
        <is>
          <t>(100.00%)</t>
        </is>
      </c>
    </row>
    <row r="108">
      <c r="A108" s="4" t="inlineStr">
        <is>
          <t>Net sale/(purchase) of other treasury shares, percentage movement from same period in prior year</t>
        </is>
      </c>
      <c r="B108" s="4" t="inlineStr">
        <is>
          <t>(100.00%)</t>
        </is>
      </c>
    </row>
    <row r="109">
      <c r="A109" s="4" t="inlineStr">
        <is>
          <t>Payment of dividends</t>
        </is>
      </c>
      <c r="B109" s="5" t="n">
        <v>-719</v>
      </c>
      <c r="D109" s="6" t="n">
        <v>-2518</v>
      </c>
    </row>
    <row r="110">
      <c r="A110" s="4" t="inlineStr">
        <is>
          <t>Payment of dividends, percentage movement from same period in prior year</t>
        </is>
      </c>
      <c r="B110" s="4" t="inlineStr">
        <is>
          <t>(71.00%)</t>
        </is>
      </c>
    </row>
    <row r="111">
      <c r="A111" s="4" t="inlineStr">
        <is>
          <t>Dividends paid to NCI</t>
        </is>
      </c>
      <c r="B111" s="5" t="n">
        <v>-2</v>
      </c>
      <c r="D111" s="6" t="n">
        <v>-1</v>
      </c>
    </row>
    <row r="112">
      <c r="A112" s="4" t="inlineStr">
        <is>
          <t>Dividends paid to NCI, percentage movement from same period in prior year</t>
        </is>
      </c>
      <c r="B112" s="4" t="inlineStr">
        <is>
          <t>100.00%</t>
        </is>
      </c>
    </row>
    <row r="113">
      <c r="A113" s="4" t="inlineStr">
        <is>
          <t>Net cash provided by/(used in) financing activities</t>
        </is>
      </c>
      <c r="B113" s="5" t="n">
        <v>-11067</v>
      </c>
      <c r="C113" s="6" t="n">
        <v>-21502</v>
      </c>
      <c r="D113" s="6" t="n">
        <v>-7301</v>
      </c>
    </row>
    <row r="114">
      <c r="A114" s="4" t="inlineStr">
        <is>
          <t>Net cash provided by/(used in) financing activities, percentage movement from prior period</t>
        </is>
      </c>
      <c r="B114" s="4" t="inlineStr">
        <is>
          <t>(49.00%)</t>
        </is>
      </c>
    </row>
    <row r="115">
      <c r="A115" s="4" t="inlineStr">
        <is>
          <t>Net cash provided by/(used in) financing activities, percentage movement from same period in prior year</t>
        </is>
      </c>
      <c r="B115" s="4" t="inlineStr">
        <is>
          <t>52.00%</t>
        </is>
      </c>
    </row>
    <row r="116">
      <c r="A116" s="4" t="inlineStr">
        <is>
          <t>Net increase/(decrease) in cash and balances with central banks</t>
        </is>
      </c>
      <c r="B116" s="5" t="n">
        <v>5104</v>
      </c>
      <c r="C116" s="6" t="n">
        <v>-13440</v>
      </c>
      <c r="D116" s="6" t="n">
        <v>23811</v>
      </c>
    </row>
    <row r="117">
      <c r="A117" s="4" t="inlineStr">
        <is>
          <t>Net increase/(decrease) in cash and balances with central banks, percentage movement from same period in prior year</t>
        </is>
      </c>
      <c r="B117" s="4" t="inlineStr">
        <is>
          <t>(79.00%)</t>
        </is>
      </c>
    </row>
    <row r="118">
      <c r="A118" s="4" t="inlineStr">
        <is>
          <t>Effect of exchange rate changes on cash and balances with central banks</t>
        </is>
      </c>
      <c r="B118" s="5" t="n">
        <v>-564</v>
      </c>
      <c r="C118" s="6" t="n">
        <v>-2246</v>
      </c>
      <c r="D118" s="6" t="n">
        <v>1945</v>
      </c>
    </row>
    <row r="119">
      <c r="A119" s="4" t="inlineStr">
        <is>
          <t>Effect of exchange rate changes on cash and balances with central banks, percentage movement from prior period</t>
        </is>
      </c>
      <c r="B119" s="4" t="inlineStr">
        <is>
          <t>(75.00%)</t>
        </is>
      </c>
    </row>
    <row r="120">
      <c r="A120" s="4" t="inlineStr">
        <is>
          <t>Cash and balances with central banks included in assets held for sale</t>
        </is>
      </c>
      <c r="B120" s="5" t="n">
        <v>-792</v>
      </c>
    </row>
    <row r="121">
      <c r="A121" s="4" t="inlineStr">
        <is>
          <t>Cash and balances with central banks as at beginning of year</t>
        </is>
      </c>
      <c r="B121" s="6" t="n">
        <v>30129</v>
      </c>
      <c r="C121" s="6" t="n">
        <v>45815</v>
      </c>
      <c r="D121" s="6" t="n">
        <v>20059</v>
      </c>
    </row>
    <row r="122">
      <c r="A122" s="4" t="inlineStr">
        <is>
          <t>Cash and balances with central banks as at end of year</t>
        </is>
      </c>
      <c r="B122" s="5" t="n">
        <v>33877</v>
      </c>
      <c r="C122" s="5" t="n">
        <v>30129</v>
      </c>
      <c r="D122" s="5" t="n">
        <v>45815</v>
      </c>
    </row>
    <row r="123">
      <c r="A123" s="4" t="inlineStr">
        <is>
          <t>Cash and balances with central banks, percentage change from prior period</t>
        </is>
      </c>
      <c r="B123" s="4" t="inlineStr">
        <is>
          <t>12.00%</t>
        </is>
      </c>
      <c r="C123" s="4" t="inlineStr">
        <is>
          <t>(34.00%)</t>
        </is>
      </c>
    </row>
    <row r="124">
      <c r="A124" s="4" t="inlineStr">
        <is>
          <t>Cash and balances with central banks, percentage change from same period of prior year</t>
        </is>
      </c>
      <c r="B124" s="4" t="inlineStr">
        <is>
          <t>(26.00%)</t>
        </is>
      </c>
      <c r="C124" s="4" t="inlineStr">
        <is>
          <t>50.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holders' equity - Share capital (Details) - AUD ($) $ in Millions</t>
        </is>
      </c>
      <c r="B1" s="2" t="inlineStr">
        <is>
          <t>Mar. 31, 2021</t>
        </is>
      </c>
      <c r="C1" s="2" t="inlineStr">
        <is>
          <t>Sep. 30, 2020</t>
        </is>
      </c>
      <c r="D1" s="2" t="inlineStr">
        <is>
          <t>Mar. 31, 2020</t>
        </is>
      </c>
    </row>
    <row r="2">
      <c r="A2" s="3" t="inlineStr">
        <is>
          <t>Shareholders' equity</t>
        </is>
      </c>
    </row>
    <row r="3">
      <c r="A3" s="4" t="inlineStr">
        <is>
          <t>Ordinary share capital, fully paid</t>
        </is>
      </c>
      <c r="B3" s="5" t="n">
        <v>41604</v>
      </c>
      <c r="C3" s="5" t="n">
        <v>40509</v>
      </c>
      <c r="D3" s="5" t="n">
        <v>40503</v>
      </c>
    </row>
    <row r="4">
      <c r="A4" s="4" t="inlineStr">
        <is>
          <t>RSP treasury shares held</t>
        </is>
      </c>
      <c r="B4" s="6" t="n">
        <v>-658</v>
      </c>
      <c r="C4" s="6" t="n">
        <v>-618</v>
      </c>
      <c r="D4" s="6" t="n">
        <v>-616</v>
      </c>
    </row>
    <row r="5">
      <c r="A5" s="4" t="inlineStr">
        <is>
          <t>Other treasury shares</t>
        </is>
      </c>
      <c r="B5" s="6" t="n">
        <v>55</v>
      </c>
      <c r="C5" s="6" t="n">
        <v>55</v>
      </c>
      <c r="D5" s="6" t="n">
        <v>30</v>
      </c>
    </row>
    <row r="6">
      <c r="A6" s="4" t="inlineStr">
        <is>
          <t>Total treasury shares held</t>
        </is>
      </c>
      <c r="B6" s="6" t="n">
        <v>-603</v>
      </c>
      <c r="C6" s="6" t="n">
        <v>-563</v>
      </c>
      <c r="D6" s="6" t="n">
        <v>-586</v>
      </c>
    </row>
    <row r="7">
      <c r="A7" s="4" t="inlineStr">
        <is>
          <t>Total share capital</t>
        </is>
      </c>
      <c r="B7" s="6" t="n">
        <v>41001</v>
      </c>
      <c r="C7" s="6" t="n">
        <v>39946</v>
      </c>
      <c r="D7" s="6" t="n">
        <v>39917</v>
      </c>
    </row>
    <row r="8">
      <c r="A8" s="4" t="inlineStr">
        <is>
          <t>NCI</t>
        </is>
      </c>
      <c r="B8" s="5" t="n">
        <v>49</v>
      </c>
      <c r="C8" s="5" t="n">
        <v>51</v>
      </c>
      <c r="D8" s="5" t="n">
        <v>56</v>
      </c>
    </row>
    <row r="9">
      <c r="A9" s="4" t="inlineStr">
        <is>
          <t>Number of unvested RSP treasury shares held</t>
        </is>
      </c>
      <c r="B9" s="6" t="n">
        <v>4322935</v>
      </c>
      <c r="C9" s="6" t="n">
        <v>4588277</v>
      </c>
      <c r="D9" s="6" t="n">
        <v>4578297</v>
      </c>
    </row>
    <row r="10">
      <c r="A10" s="4" t="inlineStr">
        <is>
          <t>Number of other treasury shares held</t>
        </is>
      </c>
      <c r="B10" s="6" t="n">
        <v>0</v>
      </c>
      <c r="C10" s="6" t="n">
        <v>0</v>
      </c>
      <c r="D10" s="6" t="n">
        <v>1284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holders' equity - Movement in number of ordinary shares (Details) - Ordinary shares</t>
        </is>
      </c>
      <c r="B1" s="2" t="inlineStr">
        <is>
          <t>6 Months Ended</t>
        </is>
      </c>
    </row>
    <row r="2">
      <c r="B2" s="2" t="inlineStr">
        <is>
          <t>Mar. 31, 2021$ / sharesshares</t>
        </is>
      </c>
      <c r="C2" s="2" t="inlineStr">
        <is>
          <t>Sep. 30, 2020$ / sharesshares</t>
        </is>
      </c>
      <c r="D2" s="2" t="inlineStr">
        <is>
          <t>Mar. 31, 2020$ / sharesshares</t>
        </is>
      </c>
      <c r="E2" s="2" t="inlineStr">
        <is>
          <t>Sep. 30, 2019$ / sharesshares</t>
        </is>
      </c>
    </row>
    <row r="3">
      <c r="A3" s="3" t="inlineStr">
        <is>
          <t>Shareholders' equity</t>
        </is>
      </c>
    </row>
    <row r="4">
      <c r="A4" s="4" t="inlineStr">
        <is>
          <t>Par value | $ / shares</t>
        </is>
      </c>
      <c r="B4" s="5" t="n">
        <v>0</v>
      </c>
    </row>
    <row r="5">
      <c r="A5" s="4" t="inlineStr">
        <is>
          <t>Number of votes per ordinary shares | $ / shares</t>
        </is>
      </c>
      <c r="B5" s="6" t="n">
        <v>1</v>
      </c>
    </row>
    <row r="6">
      <c r="A6" s="3" t="inlineStr">
        <is>
          <t>Reconciliation of movement in number of ordinary shares</t>
        </is>
      </c>
    </row>
    <row r="7">
      <c r="A7" s="4" t="inlineStr">
        <is>
          <t>Balance as at beginning of period</t>
        </is>
      </c>
      <c r="B7" s="6" t="n">
        <v>3611684870</v>
      </c>
      <c r="C7" s="6" t="n">
        <v>3611684870</v>
      </c>
      <c r="D7" s="6" t="n">
        <v>3489928773</v>
      </c>
    </row>
    <row r="8">
      <c r="A8" s="4" t="inlineStr">
        <is>
          <t>Share issuances</t>
        </is>
      </c>
      <c r="D8" s="6" t="n">
        <v>110919861</v>
      </c>
    </row>
    <row r="9">
      <c r="A9" s="4" t="inlineStr">
        <is>
          <t>Dividend reinvestment plan</t>
        </is>
      </c>
      <c r="B9" s="6" t="n">
        <v>20213205</v>
      </c>
      <c r="D9" s="6" t="n">
        <v>10836236</v>
      </c>
    </row>
    <row r="10">
      <c r="A10" s="4" t="inlineStr">
        <is>
          <t>Dividend reinvestment plan underwrite</t>
        </is>
      </c>
      <c r="B10" s="6" t="n">
        <v>36693733</v>
      </c>
    </row>
    <row r="11">
      <c r="A11" s="4" t="inlineStr">
        <is>
          <t>Issued shares for the period</t>
        </is>
      </c>
      <c r="B11" s="6" t="n">
        <v>56906938</v>
      </c>
      <c r="D11" s="6" t="n">
        <v>121756097</v>
      </c>
    </row>
    <row r="12">
      <c r="A12" s="4" t="inlineStr">
        <is>
          <t>Balance as at end of period</t>
        </is>
      </c>
      <c r="B12" s="6" t="n">
        <v>3668591808</v>
      </c>
      <c r="C12" s="6" t="n">
        <v>3611684870</v>
      </c>
      <c r="D12" s="6" t="n">
        <v>3611684870</v>
      </c>
      <c r="E12" s="6" t="n">
        <v>3489928773</v>
      </c>
    </row>
    <row r="13">
      <c r="A13" s="4" t="inlineStr">
        <is>
          <t>Average price per share | $ / shares</t>
        </is>
      </c>
      <c r="D13" s="8" t="n">
        <v>24.81</v>
      </c>
    </row>
    <row r="14">
      <c r="A14" s="4" t="inlineStr">
        <is>
          <t>Dividend reinvestment plan - price per share for final dividend | $ / shares</t>
        </is>
      </c>
      <c r="C14" s="8" t="n">
        <v>19.83</v>
      </c>
      <c r="E14" s="8" t="n">
        <v>25.17</v>
      </c>
    </row>
    <row r="15">
      <c r="A15" s="4" t="inlineStr">
        <is>
          <t>Dividend reinvestment plan underwrite - price per share for final dividend | $ / shares</t>
        </is>
      </c>
      <c r="C15" s="7" t="n">
        <v>19.59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0" customWidth="1" min="2" max="2"/>
  </cols>
  <sheetData>
    <row r="1">
      <c r="A1" s="1" t="inlineStr">
        <is>
          <t>Shareholders' equity - Ordinary shares purchased and sold on market (Details)</t>
        </is>
      </c>
      <c r="B1" s="2" t="inlineStr">
        <is>
          <t>6 Months Ended</t>
        </is>
      </c>
    </row>
    <row r="2">
      <c r="B2" s="2" t="inlineStr">
        <is>
          <t>Mar. 31, 2021$ / sharesshares</t>
        </is>
      </c>
    </row>
    <row r="3">
      <c r="A3" s="4" t="inlineStr">
        <is>
          <t>Ordinary shares</t>
        </is>
      </c>
    </row>
    <row r="4">
      <c r="A4" s="3" t="inlineStr">
        <is>
          <t>Share-based payments</t>
        </is>
      </c>
    </row>
    <row r="5">
      <c r="A5" s="4" t="inlineStr">
        <is>
          <t>Net number of ordinary shares purchased/(sold) on market</t>
        </is>
      </c>
      <c r="B5" s="6" t="n">
        <v>3201544</v>
      </c>
    </row>
    <row r="6">
      <c r="A6" s="4" t="inlineStr">
        <is>
          <t>Employee Share Plan (ESP)</t>
        </is>
      </c>
    </row>
    <row r="7">
      <c r="A7" s="3" t="inlineStr">
        <is>
          <t>Share-based payments</t>
        </is>
      </c>
    </row>
    <row r="8">
      <c r="A8" s="4" t="inlineStr">
        <is>
          <t>Average share price, ordinary shares | $ / shares</t>
        </is>
      </c>
      <c r="B8" s="8" t="n">
        <v>19.09</v>
      </c>
    </row>
    <row r="9">
      <c r="A9" s="4" t="inlineStr">
        <is>
          <t>Employee Share Plan (ESP) | Ordinary shares</t>
        </is>
      </c>
    </row>
    <row r="10">
      <c r="A10" s="3" t="inlineStr">
        <is>
          <t>Share-based payments</t>
        </is>
      </c>
    </row>
    <row r="11">
      <c r="A11" s="4" t="inlineStr">
        <is>
          <t>Number of ordinary shares purchased on market</t>
        </is>
      </c>
      <c r="B11" s="6" t="n">
        <v>1178527</v>
      </c>
    </row>
    <row r="12">
      <c r="A12" s="4" t="inlineStr">
        <is>
          <t>RSP</t>
        </is>
      </c>
    </row>
    <row r="13">
      <c r="A13" s="3" t="inlineStr">
        <is>
          <t>Share-based payments</t>
        </is>
      </c>
    </row>
    <row r="14">
      <c r="A14" s="4" t="inlineStr">
        <is>
          <t>Average share price, ordinary shares | $ / shares</t>
        </is>
      </c>
      <c r="B14" s="8" t="n">
        <v>20.74</v>
      </c>
    </row>
    <row r="15">
      <c r="A15" s="4" t="inlineStr">
        <is>
          <t>RSP | Ordinary shares</t>
        </is>
      </c>
    </row>
    <row r="16">
      <c r="A16" s="3" t="inlineStr">
        <is>
          <t>Share-based payments</t>
        </is>
      </c>
    </row>
    <row r="17">
      <c r="A17" s="4" t="inlineStr">
        <is>
          <t>Net number of ordinary shares purchased/(sold) on market</t>
        </is>
      </c>
      <c r="B17" s="6" t="n">
        <v>1890323</v>
      </c>
    </row>
    <row r="18">
      <c r="A18" s="4" t="inlineStr">
        <is>
          <t>Westpac Performance Plan (WPP) | Share rights</t>
        </is>
      </c>
    </row>
    <row r="19">
      <c r="A19" s="3" t="inlineStr">
        <is>
          <t>Share-based payments</t>
        </is>
      </c>
    </row>
    <row r="20">
      <c r="A20" s="4" t="inlineStr">
        <is>
          <t>Average share price, ordinary shares | $ / shares</t>
        </is>
      </c>
      <c r="B20" s="8" t="n">
        <v>19.07</v>
      </c>
    </row>
    <row r="21">
      <c r="A21" s="4" t="inlineStr">
        <is>
          <t>Westpac Performance Plan (WPP) | Share rights | Ordinary shares</t>
        </is>
      </c>
    </row>
    <row r="22">
      <c r="A22" s="3" t="inlineStr">
        <is>
          <t>Share-based payments</t>
        </is>
      </c>
    </row>
    <row r="23">
      <c r="A23" s="4" t="inlineStr">
        <is>
          <t>Number of ordinary shares purchased on market</t>
        </is>
      </c>
      <c r="B23" s="6" t="n">
        <v>1326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Reconciliation of movement in reserves (Details) - AUD ($) $ in Millions</t>
        </is>
      </c>
      <c r="B1" s="2" t="inlineStr">
        <is>
          <t>6 Months Ended</t>
        </is>
      </c>
    </row>
    <row r="2">
      <c r="B2" s="2" t="inlineStr">
        <is>
          <t>Mar. 31, 2021</t>
        </is>
      </c>
      <c r="C2" s="2" t="inlineStr">
        <is>
          <t>Sep. 30, 2020</t>
        </is>
      </c>
      <c r="D2" s="2" t="inlineStr">
        <is>
          <t>Mar. 31, 2020</t>
        </is>
      </c>
    </row>
    <row r="3">
      <c r="A3" s="3" t="inlineStr">
        <is>
          <t>Debt securities at FVOCI reserve</t>
        </is>
      </c>
    </row>
    <row r="4">
      <c r="A4" s="4" t="inlineStr">
        <is>
          <t>Beginning balance</t>
        </is>
      </c>
      <c r="B4" s="5" t="n">
        <v>177</v>
      </c>
      <c r="C4" s="5" t="n">
        <v>-142</v>
      </c>
      <c r="D4" s="5" t="n">
        <v>-22</v>
      </c>
    </row>
    <row r="5">
      <c r="A5" s="4" t="inlineStr">
        <is>
          <t>Net gains/(losses) from changes in fair value</t>
        </is>
      </c>
      <c r="B5" s="6" t="n">
        <v>649</v>
      </c>
      <c r="C5" s="6" t="n">
        <v>500</v>
      </c>
      <c r="D5" s="6" t="n">
        <v>-140</v>
      </c>
    </row>
    <row r="6">
      <c r="A6" s="4" t="inlineStr">
        <is>
          <t>Income tax effect</t>
        </is>
      </c>
      <c r="B6" s="6" t="n">
        <v>-197</v>
      </c>
      <c r="C6" s="6" t="n">
        <v>-138</v>
      </c>
      <c r="D6" s="6" t="n">
        <v>42</v>
      </c>
    </row>
    <row r="7">
      <c r="A7" s="4" t="inlineStr">
        <is>
          <t>Transferred to income statement</t>
        </is>
      </c>
      <c r="B7" s="6" t="n">
        <v>-98</v>
      </c>
      <c r="C7" s="6" t="n">
        <v>-51</v>
      </c>
      <c r="D7" s="6" t="n">
        <v>-28</v>
      </c>
    </row>
    <row r="8">
      <c r="A8" s="4" t="inlineStr">
        <is>
          <t>Income tax effect</t>
        </is>
      </c>
      <c r="B8" s="6" t="n">
        <v>29</v>
      </c>
      <c r="C8" s="6" t="n">
        <v>7</v>
      </c>
      <c r="D8" s="6" t="n">
        <v>8</v>
      </c>
    </row>
    <row r="9">
      <c r="A9" s="4" t="inlineStr">
        <is>
          <t>Loss allowance on debt securities measured at FVOCI</t>
        </is>
      </c>
      <c r="B9" s="6" t="n">
        <v>1</v>
      </c>
      <c r="C9" s="6" t="n">
        <v>1</v>
      </c>
      <c r="D9" s="6" t="n">
        <v>1</v>
      </c>
    </row>
    <row r="10">
      <c r="A10" s="4" t="inlineStr">
        <is>
          <t>Exchange differences</t>
        </is>
      </c>
      <c r="B10" s="6" t="n">
        <v>1</v>
      </c>
      <c r="D10" s="6" t="n">
        <v>-3</v>
      </c>
    </row>
    <row r="11">
      <c r="A11" s="4" t="inlineStr">
        <is>
          <t>Ending balance</t>
        </is>
      </c>
      <c r="B11" s="6" t="n">
        <v>562</v>
      </c>
      <c r="C11" s="6" t="n">
        <v>177</v>
      </c>
      <c r="D11" s="6" t="n">
        <v>-142</v>
      </c>
    </row>
    <row r="12">
      <c r="A12" s="3" t="inlineStr">
        <is>
          <t>Equity securities at FVOCI reserve</t>
        </is>
      </c>
    </row>
    <row r="13">
      <c r="A13" s="4" t="inlineStr">
        <is>
          <t>Beginning balance</t>
        </is>
      </c>
      <c r="B13" s="6" t="n">
        <v>-4</v>
      </c>
      <c r="C13" s="6" t="n">
        <v>-1</v>
      </c>
      <c r="D13" s="6" t="n">
        <v>17</v>
      </c>
    </row>
    <row r="14">
      <c r="A14" s="4" t="inlineStr">
        <is>
          <t>Net gains/(losses) from changes in fair value</t>
        </is>
      </c>
      <c r="B14" s="6" t="n">
        <v>43</v>
      </c>
      <c r="C14" s="6" t="n">
        <v>-3</v>
      </c>
      <c r="D14" s="6" t="n">
        <v>-18</v>
      </c>
    </row>
    <row r="15">
      <c r="A15" s="4" t="inlineStr">
        <is>
          <t>Income tax effect</t>
        </is>
      </c>
      <c r="B15" s="6" t="n">
        <v>1</v>
      </c>
    </row>
    <row r="16">
      <c r="A16" s="4" t="inlineStr">
        <is>
          <t>Ending balance</t>
        </is>
      </c>
      <c r="B16" s="6" t="n">
        <v>40</v>
      </c>
      <c r="C16" s="6" t="n">
        <v>-4</v>
      </c>
      <c r="D16" s="6" t="n">
        <v>-1</v>
      </c>
    </row>
    <row r="17">
      <c r="A17" s="3" t="inlineStr">
        <is>
          <t>Share-based payment reserve</t>
        </is>
      </c>
    </row>
    <row r="18">
      <c r="A18" s="4" t="inlineStr">
        <is>
          <t>Beginning balance</t>
        </is>
      </c>
      <c r="B18" s="6" t="n">
        <v>1720</v>
      </c>
      <c r="C18" s="6" t="n">
        <v>1702</v>
      </c>
      <c r="D18" s="6" t="n">
        <v>1642</v>
      </c>
    </row>
    <row r="19">
      <c r="A19" s="4" t="inlineStr">
        <is>
          <t>Share-based payment expense</t>
        </is>
      </c>
      <c r="B19" s="6" t="n">
        <v>59</v>
      </c>
      <c r="C19" s="6" t="n">
        <v>18</v>
      </c>
      <c r="D19" s="6" t="n">
        <v>60</v>
      </c>
    </row>
    <row r="20">
      <c r="A20" s="4" t="inlineStr">
        <is>
          <t>Ending balance</t>
        </is>
      </c>
      <c r="B20" s="6" t="n">
        <v>1779</v>
      </c>
      <c r="C20" s="6" t="n">
        <v>1720</v>
      </c>
      <c r="D20" s="6" t="n">
        <v>1702</v>
      </c>
    </row>
    <row r="21">
      <c r="A21" s="3" t="inlineStr">
        <is>
          <t>Cash flow hedge reserve</t>
        </is>
      </c>
    </row>
    <row r="22">
      <c r="A22" s="4" t="inlineStr">
        <is>
          <t>Beginning balance</t>
        </is>
      </c>
      <c r="B22" s="6" t="n">
        <v>-42</v>
      </c>
      <c r="C22" s="6" t="n">
        <v>64</v>
      </c>
      <c r="D22" s="6" t="n">
        <v>-129</v>
      </c>
    </row>
    <row r="23">
      <c r="A23" s="4" t="inlineStr">
        <is>
          <t>Net gains/(losses) from changes in fair value</t>
        </is>
      </c>
      <c r="B23" s="6" t="n">
        <v>121</v>
      </c>
      <c r="C23" s="6" t="n">
        <v>-240</v>
      </c>
      <c r="D23" s="6" t="n">
        <v>145</v>
      </c>
    </row>
    <row r="24">
      <c r="A24" s="4" t="inlineStr">
        <is>
          <t>Income tax effect</t>
        </is>
      </c>
      <c r="B24" s="6" t="n">
        <v>-35</v>
      </c>
      <c r="C24" s="6" t="n">
        <v>71</v>
      </c>
      <c r="D24" s="6" t="n">
        <v>-43</v>
      </c>
    </row>
    <row r="25">
      <c r="A25" s="4" t="inlineStr">
        <is>
          <t>Transferred to income statements</t>
        </is>
      </c>
      <c r="B25" s="6" t="n">
        <v>72</v>
      </c>
      <c r="C25" s="6" t="n">
        <v>90</v>
      </c>
      <c r="D25" s="6" t="n">
        <v>128</v>
      </c>
    </row>
    <row r="26">
      <c r="A26" s="4" t="inlineStr">
        <is>
          <t>Income tax effect</t>
        </is>
      </c>
      <c r="B26" s="6" t="n">
        <v>-21</v>
      </c>
      <c r="C26" s="6" t="n">
        <v>-27</v>
      </c>
      <c r="D26" s="6" t="n">
        <v>-37</v>
      </c>
    </row>
    <row r="27">
      <c r="A27" s="4" t="inlineStr">
        <is>
          <t>Ending balance</t>
        </is>
      </c>
      <c r="B27" s="6" t="n">
        <v>95</v>
      </c>
      <c r="C27" s="6" t="n">
        <v>-42</v>
      </c>
      <c r="D27" s="6" t="n">
        <v>64</v>
      </c>
    </row>
    <row r="28">
      <c r="A28" s="3" t="inlineStr">
        <is>
          <t>Foreign currency translation reserve</t>
        </is>
      </c>
    </row>
    <row r="29">
      <c r="A29" s="4" t="inlineStr">
        <is>
          <t>Beginning balance</t>
        </is>
      </c>
      <c r="B29" s="6" t="n">
        <v>-292</v>
      </c>
      <c r="C29" s="6" t="n">
        <v>86</v>
      </c>
      <c r="D29" s="6" t="n">
        <v>-179</v>
      </c>
    </row>
    <row r="30">
      <c r="A30" s="4" t="inlineStr">
        <is>
          <t>Exchange differences on translation of foreign operations (net of associated hedges)</t>
        </is>
      </c>
      <c r="B30" s="6" t="n">
        <v>-266</v>
      </c>
      <c r="C30" s="6" t="n">
        <v>-884</v>
      </c>
      <c r="D30" s="6" t="n">
        <v>707</v>
      </c>
    </row>
    <row r="31">
      <c r="A31" s="4" t="inlineStr">
        <is>
          <t>Gains/losses on net investment hedges</t>
        </is>
      </c>
      <c r="B31" s="6" t="n">
        <v>56</v>
      </c>
      <c r="C31" s="6" t="n">
        <v>451</v>
      </c>
      <c r="D31" s="6" t="n">
        <v>-442</v>
      </c>
    </row>
    <row r="32">
      <c r="A32" s="4" t="inlineStr">
        <is>
          <t>Transferred to income statements</t>
        </is>
      </c>
      <c r="C32" s="6" t="n">
        <v>55</v>
      </c>
    </row>
    <row r="33">
      <c r="A33" s="4" t="inlineStr">
        <is>
          <t>Ending balance</t>
        </is>
      </c>
      <c r="B33" s="6" t="n">
        <v>-502</v>
      </c>
      <c r="C33" s="6" t="n">
        <v>-292</v>
      </c>
      <c r="D33" s="6" t="n">
        <v>86</v>
      </c>
    </row>
    <row r="34">
      <c r="A34" s="3" t="inlineStr">
        <is>
          <t>Other reserves</t>
        </is>
      </c>
    </row>
    <row r="35">
      <c r="A35" s="4" t="inlineStr">
        <is>
          <t>Beginning balance</t>
        </is>
      </c>
      <c r="B35" s="6" t="n">
        <v>-15</v>
      </c>
      <c r="C35" s="6" t="n">
        <v>-21</v>
      </c>
      <c r="D35" s="6" t="n">
        <v>-18</v>
      </c>
    </row>
    <row r="36">
      <c r="A36" s="4" t="inlineStr">
        <is>
          <t>Transactions with owners</t>
        </is>
      </c>
      <c r="B36" s="6" t="n">
        <v>-5</v>
      </c>
      <c r="C36" s="6" t="n">
        <v>6</v>
      </c>
      <c r="D36" s="6" t="n">
        <v>-3</v>
      </c>
    </row>
    <row r="37">
      <c r="A37" s="4" t="inlineStr">
        <is>
          <t>Ending balance</t>
        </is>
      </c>
      <c r="B37" s="6" t="n">
        <v>-20</v>
      </c>
      <c r="C37" s="6" t="n">
        <v>-15</v>
      </c>
      <c r="D37" s="6" t="n">
        <v>-21</v>
      </c>
    </row>
    <row r="38">
      <c r="A38" s="4" t="inlineStr">
        <is>
          <t>Total other reserves</t>
        </is>
      </c>
      <c r="B38" s="6" t="n">
        <v>1954</v>
      </c>
      <c r="C38" s="5" t="n">
        <v>1544</v>
      </c>
      <c r="D38" s="5" t="n">
        <v>1688</v>
      </c>
    </row>
    <row r="39">
      <c r="A39" s="4" t="inlineStr">
        <is>
          <t>Westpac Pacific, Held for Sale</t>
        </is>
      </c>
    </row>
    <row r="40">
      <c r="A40" s="3" t="inlineStr">
        <is>
          <t>Foreign currency translation reserve</t>
        </is>
      </c>
    </row>
    <row r="41">
      <c r="A41" s="4" t="inlineStr">
        <is>
          <t>Exchange differences on translation of foreign operations (net of associated hedges)</t>
        </is>
      </c>
      <c r="B41" s="5" t="n">
        <v>1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ash flow statements - Operating activities (Details) - AUD ($) $ in Millions</t>
        </is>
      </c>
      <c r="B1" s="2" t="inlineStr">
        <is>
          <t>6 Months Ended</t>
        </is>
      </c>
    </row>
    <row r="2">
      <c r="B2" s="2" t="inlineStr">
        <is>
          <t>Mar. 31, 2021</t>
        </is>
      </c>
      <c r="C2" s="2" t="inlineStr">
        <is>
          <t>Sep. 30, 2020</t>
        </is>
      </c>
      <c r="D2" s="2" t="inlineStr">
        <is>
          <t>Mar. 31, 2020</t>
        </is>
      </c>
    </row>
    <row r="3">
      <c r="A3" s="3" t="inlineStr">
        <is>
          <t>Reconciliation of net cash provided by/(used in) operating activities to net profit for the period</t>
        </is>
      </c>
    </row>
    <row r="4">
      <c r="A4" s="4" t="inlineStr">
        <is>
          <t>Net profit</t>
        </is>
      </c>
      <c r="B4" s="5" t="n">
        <v>3445</v>
      </c>
      <c r="C4" s="5" t="n">
        <v>1101</v>
      </c>
      <c r="D4" s="5" t="n">
        <v>1191</v>
      </c>
    </row>
    <row r="5">
      <c r="A5" s="4" t="inlineStr">
        <is>
          <t>Net profit, percentage movement from same period of prior year</t>
        </is>
      </c>
      <c r="B5" s="4" t="inlineStr">
        <is>
          <t>189.00%</t>
        </is>
      </c>
    </row>
    <row r="6">
      <c r="A6" s="3" t="inlineStr">
        <is>
          <t>Adjustments:</t>
        </is>
      </c>
    </row>
    <row r="7">
      <c r="A7" s="4" t="inlineStr">
        <is>
          <t>Depreciation, amortisation and impairment</t>
        </is>
      </c>
      <c r="B7" s="5" t="n">
        <v>1154</v>
      </c>
      <c r="C7" s="6" t="n">
        <v>1489</v>
      </c>
      <c r="D7" s="6" t="n">
        <v>984</v>
      </c>
    </row>
    <row r="8">
      <c r="A8" s="4" t="inlineStr">
        <is>
          <t>Depreciation, amortisation and impairment, percentage movement from prior period</t>
        </is>
      </c>
      <c r="B8" s="4" t="inlineStr">
        <is>
          <t>(22.00%)</t>
        </is>
      </c>
    </row>
    <row r="9">
      <c r="A9" s="4" t="inlineStr">
        <is>
          <t>Depreciation, amortisation and impairment, percentage movement from same period in prior year</t>
        </is>
      </c>
      <c r="B9" s="4" t="inlineStr">
        <is>
          <t>17.00%</t>
        </is>
      </c>
    </row>
    <row r="10">
      <c r="A10" s="4" t="inlineStr">
        <is>
          <t>Impairment charges/(benefits)</t>
        </is>
      </c>
      <c r="B10" s="5" t="n">
        <v>-240</v>
      </c>
      <c r="C10" s="6" t="n">
        <v>1033</v>
      </c>
      <c r="D10" s="6" t="n">
        <v>2338</v>
      </c>
    </row>
    <row r="11">
      <c r="A11" s="4" t="inlineStr">
        <is>
          <t>Net decrease/(increase) in current and deferred tax</t>
        </is>
      </c>
      <c r="B11" s="6" t="n">
        <v>86</v>
      </c>
      <c r="C11" s="6" t="n">
        <v>-343</v>
      </c>
      <c r="D11" s="6" t="n">
        <v>-769</v>
      </c>
    </row>
    <row r="12">
      <c r="A12" s="4" t="inlineStr">
        <is>
          <t>(Increase)/decrease in accrued interest receivable</t>
        </is>
      </c>
      <c r="B12" s="5" t="n">
        <v>81</v>
      </c>
      <c r="C12" s="6" t="n">
        <v>157</v>
      </c>
      <c r="D12" s="6" t="n">
        <v>82</v>
      </c>
    </row>
    <row r="13">
      <c r="A13" s="4" t="inlineStr">
        <is>
          <t>(Increase)/decrease in accrued interest receivable, percentage movement from prior period</t>
        </is>
      </c>
      <c r="B13" s="4" t="inlineStr">
        <is>
          <t>(48.00%)</t>
        </is>
      </c>
    </row>
    <row r="14">
      <c r="A14" s="4" t="inlineStr">
        <is>
          <t>(Increase)/decrease in accrued interest receivable, percentage movement from same period in prior year</t>
        </is>
      </c>
      <c r="B14" s="4" t="inlineStr">
        <is>
          <t>(1.00%)</t>
        </is>
      </c>
    </row>
    <row r="15">
      <c r="A15" s="4" t="inlineStr">
        <is>
          <t>(Decrease)/increase in accrued interest payable</t>
        </is>
      </c>
      <c r="B15" s="5" t="n">
        <v>-339</v>
      </c>
      <c r="C15" s="6" t="n">
        <v>-597</v>
      </c>
      <c r="D15" s="6" t="n">
        <v>-663</v>
      </c>
    </row>
    <row r="16">
      <c r="A16" s="4" t="inlineStr">
        <is>
          <t>(Decrease)/increase in accrued interest payable, percentage movement from prior period</t>
        </is>
      </c>
      <c r="B16" s="4" t="inlineStr">
        <is>
          <t>(43.00%)</t>
        </is>
      </c>
    </row>
    <row r="17">
      <c r="A17" s="4" t="inlineStr">
        <is>
          <t>(Decrease)/increase in accrued interest payable, percentage movement from same period in prior year</t>
        </is>
      </c>
      <c r="B17" s="4" t="inlineStr">
        <is>
          <t>(49.00%)</t>
        </is>
      </c>
    </row>
    <row r="18">
      <c r="A18" s="4" t="inlineStr">
        <is>
          <t>(Decrease)/increase in provisions</t>
        </is>
      </c>
      <c r="B18" s="5" t="n">
        <v>-1467</v>
      </c>
      <c r="C18" s="6" t="n">
        <v>618</v>
      </c>
      <c r="D18" s="6" t="n">
        <v>1307</v>
      </c>
    </row>
    <row r="19">
      <c r="A19" s="4" t="inlineStr">
        <is>
          <t>Other non-cash items</t>
        </is>
      </c>
      <c r="B19" s="5" t="n">
        <v>-388</v>
      </c>
      <c r="C19" s="6" t="n">
        <v>-749</v>
      </c>
      <c r="D19" s="6" t="n">
        <v>56</v>
      </c>
    </row>
    <row r="20">
      <c r="A20" s="4" t="inlineStr">
        <is>
          <t>Other non-cash items, percentage movement from prior period</t>
        </is>
      </c>
      <c r="B20" s="4" t="inlineStr">
        <is>
          <t>(48.00%)</t>
        </is>
      </c>
    </row>
    <row r="21">
      <c r="A21" s="4" t="inlineStr">
        <is>
          <t>Cash flows from operating activities before changes in operating assets and liabilities</t>
        </is>
      </c>
      <c r="B21" s="5" t="n">
        <v>2332</v>
      </c>
      <c r="C21" s="6" t="n">
        <v>2709</v>
      </c>
      <c r="D21" s="6" t="n">
        <v>4526</v>
      </c>
    </row>
    <row r="22">
      <c r="A22" s="4" t="inlineStr">
        <is>
          <t>Cash flows from operating activities before changes in operating assets and liabilities, percentage movement from prior period</t>
        </is>
      </c>
      <c r="B22" s="4" t="inlineStr">
        <is>
          <t>(14.00%)</t>
        </is>
      </c>
    </row>
    <row r="23">
      <c r="A23" s="4" t="inlineStr">
        <is>
          <t>Cash flows from operating activities before changes in operating assets and liabilities, percentage movement from same period in prior year</t>
        </is>
      </c>
      <c r="B23" s="4" t="inlineStr">
        <is>
          <t>(48.00%)</t>
        </is>
      </c>
    </row>
    <row r="24">
      <c r="A24" s="4" t="inlineStr">
        <is>
          <t>Net (increase)/decrease in derivative financial instruments</t>
        </is>
      </c>
      <c r="B24" s="5" t="n">
        <v>-7030</v>
      </c>
      <c r="C24" s="6" t="n">
        <v>-3115</v>
      </c>
      <c r="D24" s="6" t="n">
        <v>4966</v>
      </c>
    </row>
    <row r="25">
      <c r="A25" s="4" t="inlineStr">
        <is>
          <t>Net (increase)/decrease in derivative financial instruments, percentage movement from prior period</t>
        </is>
      </c>
      <c r="B25" s="4" t="inlineStr">
        <is>
          <t>126.00%</t>
        </is>
      </c>
    </row>
    <row r="26">
      <c r="A26" s="4" t="inlineStr">
        <is>
          <t>Net (increase)/decrease in life insurance assets and liabilities</t>
        </is>
      </c>
      <c r="B26" s="5" t="n">
        <v>-377</v>
      </c>
      <c r="C26" s="6" t="n">
        <v>-134</v>
      </c>
      <c r="D26" s="6" t="n">
        <v>-143</v>
      </c>
    </row>
    <row r="27">
      <c r="A27" s="4" t="inlineStr">
        <is>
          <t>Net (increase)/decrease) in life insurance assets and liabilities, percentage movement from prior period</t>
        </is>
      </c>
      <c r="B27" s="4" t="inlineStr">
        <is>
          <t>181.00%</t>
        </is>
      </c>
    </row>
    <row r="28">
      <c r="A28" s="4" t="inlineStr">
        <is>
          <t>Net (increase)/decrease in life insurance assets and liabilities, percentage movement from same period in prior year</t>
        </is>
      </c>
      <c r="B28" s="4" t="inlineStr">
        <is>
          <t>164.00%</t>
        </is>
      </c>
    </row>
    <row r="29">
      <c r="A29" s="3" t="inlineStr">
        <is>
          <t>(Increase)/decrease in other operating assets:</t>
        </is>
      </c>
    </row>
    <row r="30">
      <c r="A30" s="4" t="inlineStr">
        <is>
          <t>Collateral paid</t>
        </is>
      </c>
      <c r="B30" s="5" t="n">
        <v>471</v>
      </c>
      <c r="C30" s="6" t="n">
        <v>-529</v>
      </c>
      <c r="D30" s="6" t="n">
        <v>877</v>
      </c>
    </row>
    <row r="31">
      <c r="A31" s="4" t="inlineStr">
        <is>
          <t>Collateral paid, percentage movement from same period in prior year</t>
        </is>
      </c>
      <c r="B31" s="4" t="inlineStr">
        <is>
          <t>(46.00%)</t>
        </is>
      </c>
    </row>
    <row r="32">
      <c r="A32" s="4" t="inlineStr">
        <is>
          <t>Trading securities and other financial assets measured at FVIS</t>
        </is>
      </c>
      <c r="B32" s="5" t="n">
        <v>19890</v>
      </c>
      <c r="C32" s="6" t="n">
        <v>-16870</v>
      </c>
      <c r="D32" s="6" t="n">
        <v>8114</v>
      </c>
    </row>
    <row r="33">
      <c r="A33" s="4" t="inlineStr">
        <is>
          <t>Trading securities and financial assets measured at FVIS, percentage movement from same period in prior year</t>
        </is>
      </c>
      <c r="B33" s="4" t="inlineStr">
        <is>
          <t>145.00%</t>
        </is>
      </c>
    </row>
    <row r="34">
      <c r="A34" s="4" t="inlineStr">
        <is>
          <t>Loans</t>
        </is>
      </c>
      <c r="B34" s="5" t="n">
        <v>1968</v>
      </c>
      <c r="C34" s="6" t="n">
        <v>18966</v>
      </c>
      <c r="D34" s="6" t="n">
        <v>-694</v>
      </c>
    </row>
    <row r="35">
      <c r="A35" s="4" t="inlineStr">
        <is>
          <t>Loans, percentage movement from prior period</t>
        </is>
      </c>
      <c r="B35" s="4" t="inlineStr">
        <is>
          <t>(90.00%)</t>
        </is>
      </c>
    </row>
    <row r="36">
      <c r="A36" s="4" t="inlineStr">
        <is>
          <t>Other financial assets</t>
        </is>
      </c>
      <c r="B36" s="5" t="n">
        <v>428</v>
      </c>
      <c r="C36" s="6" t="n">
        <v>272</v>
      </c>
      <c r="D36" s="6" t="n">
        <v>1</v>
      </c>
    </row>
    <row r="37">
      <c r="A37" s="4" t="inlineStr">
        <is>
          <t>Other financial assets, percentage movement from prior period</t>
        </is>
      </c>
      <c r="B37" s="4" t="inlineStr">
        <is>
          <t>57.00%</t>
        </is>
      </c>
    </row>
    <row r="38">
      <c r="A38" s="4" t="inlineStr">
        <is>
          <t>Other assets</t>
        </is>
      </c>
      <c r="B38" s="5" t="n">
        <v>-66</v>
      </c>
      <c r="C38" s="6" t="n">
        <v>1</v>
      </c>
      <c r="D38" s="6" t="n">
        <v>69</v>
      </c>
    </row>
    <row r="39">
      <c r="A39" s="3" t="inlineStr">
        <is>
          <t>(Decrease)/increase in other operating liabilities:</t>
        </is>
      </c>
    </row>
    <row r="40">
      <c r="A40" s="4" t="inlineStr">
        <is>
          <t>Collateral received</t>
        </is>
      </c>
      <c r="B40" s="5" t="n">
        <v>344</v>
      </c>
      <c r="C40" s="6" t="n">
        <v>-9996</v>
      </c>
      <c r="D40" s="6" t="n">
        <v>8900</v>
      </c>
    </row>
    <row r="41">
      <c r="A41" s="4" t="inlineStr">
        <is>
          <t>Collateral received, percentage movement from same period in prior year</t>
        </is>
      </c>
      <c r="B41" s="4" t="inlineStr">
        <is>
          <t>(96.00%)</t>
        </is>
      </c>
    </row>
    <row r="42">
      <c r="A42" s="4" t="inlineStr">
        <is>
          <t>Deposits and other borrowings</t>
        </is>
      </c>
      <c r="B42" s="5" t="n">
        <v>-1610</v>
      </c>
      <c r="C42" s="6" t="n">
        <v>16002</v>
      </c>
      <c r="D42" s="6" t="n">
        <v>12908</v>
      </c>
    </row>
    <row r="43">
      <c r="A43" s="4" t="inlineStr">
        <is>
          <t>Other financial liabilities</t>
        </is>
      </c>
      <c r="B43" s="5" t="n">
        <v>3768</v>
      </c>
      <c r="C43" s="6" t="n">
        <v>9190</v>
      </c>
      <c r="D43" s="6" t="n">
        <v>2627</v>
      </c>
    </row>
    <row r="44">
      <c r="A44" s="4" t="inlineStr">
        <is>
          <t>Other financial liabilities, percentage movement from prior period</t>
        </is>
      </c>
      <c r="B44" s="4" t="inlineStr">
        <is>
          <t>(59.00%)</t>
        </is>
      </c>
    </row>
    <row r="45">
      <c r="A45" s="4" t="inlineStr">
        <is>
          <t>Other financial liabilities, percentage movement from same period in prior year</t>
        </is>
      </c>
      <c r="B45" s="4" t="inlineStr">
        <is>
          <t>43.00%</t>
        </is>
      </c>
    </row>
    <row r="46">
      <c r="A46" s="4" t="inlineStr">
        <is>
          <t>Other liabilities</t>
        </is>
      </c>
      <c r="B46" s="5" t="n">
        <v>27</v>
      </c>
      <c r="C46" s="6" t="n">
        <v>-4</v>
      </c>
      <c r="D46" s="6" t="n">
        <v>8</v>
      </c>
    </row>
    <row r="47">
      <c r="A47" s="4" t="inlineStr">
        <is>
          <t>Net cash provided by/(used in) operating activities</t>
        </is>
      </c>
      <c r="B47" s="5" t="n">
        <v>20145</v>
      </c>
      <c r="C47" s="5" t="n">
        <v>16492</v>
      </c>
      <c r="D47" s="5" t="n">
        <v>42159</v>
      </c>
    </row>
    <row r="48">
      <c r="A48" s="4" t="inlineStr">
        <is>
          <t>Net cash provided by/(used in) operating activities, percentage movement from prior period</t>
        </is>
      </c>
      <c r="B48" s="4" t="inlineStr">
        <is>
          <t>22.00%</t>
        </is>
      </c>
    </row>
    <row r="49">
      <c r="A49" s="4" t="inlineStr">
        <is>
          <t>Net cash provided by/(used in) operating activities, percentage movement from same period in prior year</t>
        </is>
      </c>
      <c r="B49" s="4" t="inlineStr">
        <is>
          <t>(5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to the cash flow statements - Non-cash financing activities and restricted cash (Details) - AUD ($) $ / shares in Units, $ in Millions</t>
        </is>
      </c>
      <c r="B1" s="2" t="inlineStr">
        <is>
          <t>Dec. 04, 2020</t>
        </is>
      </c>
      <c r="C1" s="2" t="inlineStr">
        <is>
          <t>Mar. 31, 2021</t>
        </is>
      </c>
      <c r="D1" s="2" t="inlineStr">
        <is>
          <t>Sep. 30, 2020</t>
        </is>
      </c>
      <c r="E1" s="2" t="inlineStr">
        <is>
          <t>Mar. 31, 2020</t>
        </is>
      </c>
      <c r="F1" s="2" t="inlineStr">
        <is>
          <t>Mar. 22, 2021</t>
        </is>
      </c>
    </row>
    <row r="2">
      <c r="A2" s="3" t="inlineStr">
        <is>
          <t>Non-cash financing activities</t>
        </is>
      </c>
    </row>
    <row r="3">
      <c r="A3" s="4" t="inlineStr">
        <is>
          <t>Shares issued under the dividend reinvestment plan</t>
        </is>
      </c>
      <c r="C3" s="5" t="n">
        <v>401</v>
      </c>
      <c r="E3" s="5" t="n">
        <v>273</v>
      </c>
    </row>
    <row r="4">
      <c r="A4" s="4" t="inlineStr">
        <is>
          <t>Shares issued under the dividend reinvestment plan, percentage movement from same period in prior year</t>
        </is>
      </c>
      <c r="C4" s="4" t="inlineStr">
        <is>
          <t>47.00%</t>
        </is>
      </c>
    </row>
    <row r="5">
      <c r="A5" s="4" t="inlineStr">
        <is>
          <t>Increase in lease liabilities</t>
        </is>
      </c>
      <c r="C5" s="5" t="n">
        <v>144</v>
      </c>
      <c r="D5" s="5" t="n">
        <v>89</v>
      </c>
      <c r="E5" s="6" t="n">
        <v>88</v>
      </c>
    </row>
    <row r="6">
      <c r="A6" s="4" t="inlineStr">
        <is>
          <t>Increase in lease liabilities, percentage movement from prior period</t>
        </is>
      </c>
      <c r="C6" s="4" t="inlineStr">
        <is>
          <t>62.00%</t>
        </is>
      </c>
    </row>
    <row r="7">
      <c r="A7" s="4" t="inlineStr">
        <is>
          <t>Increase in lease liabilities, percentage movement from same period in prior year</t>
        </is>
      </c>
      <c r="C7" s="4" t="inlineStr">
        <is>
          <t>64.00%</t>
        </is>
      </c>
    </row>
    <row r="8">
      <c r="A8" s="3" t="inlineStr">
        <is>
          <t>Restricted cash</t>
        </is>
      </c>
    </row>
    <row r="9">
      <c r="A9" s="4" t="inlineStr">
        <is>
          <t>Restricted cash included in cash and balances with central banks</t>
        </is>
      </c>
      <c r="C9" s="5" t="n">
        <v>236</v>
      </c>
      <c r="D9" s="6" t="n">
        <v>457</v>
      </c>
      <c r="E9" s="6" t="n">
        <v>307</v>
      </c>
    </row>
    <row r="10">
      <c r="A10" s="4" t="inlineStr">
        <is>
          <t>Restricted cash included in assets held for sale</t>
        </is>
      </c>
      <c r="C10" s="5" t="n">
        <v>174</v>
      </c>
      <c r="D10" s="5" t="n">
        <v>0</v>
      </c>
      <c r="E10" s="5" t="n">
        <v>0</v>
      </c>
    </row>
    <row r="11">
      <c r="A11" s="4" t="inlineStr">
        <is>
          <t>WCN 3</t>
        </is>
      </c>
    </row>
    <row r="12">
      <c r="A12" s="3" t="inlineStr">
        <is>
          <t>Non-cash financing activities</t>
        </is>
      </c>
    </row>
    <row r="13">
      <c r="A13" s="4" t="inlineStr">
        <is>
          <t>Value of Westpac Capital Notes (WCN) 3 transferred to the WCN 3 nominated party</t>
        </is>
      </c>
      <c r="B13" s="5" t="n">
        <v>866</v>
      </c>
    </row>
    <row r="14">
      <c r="A14" s="4" t="inlineStr">
        <is>
          <t>Face value of WCN 3 transferred to the WCN 3 nominated party (in dollars per Note)</t>
        </is>
      </c>
      <c r="B14" s="5" t="n">
        <v>100</v>
      </c>
    </row>
    <row r="15">
      <c r="A15" s="4" t="inlineStr">
        <is>
          <t>Aggregate value of Notes redeemed and cancelled</t>
        </is>
      </c>
      <c r="F15" s="5" t="n">
        <v>458</v>
      </c>
    </row>
    <row r="16">
      <c r="A16" s="4" t="inlineStr">
        <is>
          <t>Redemption value (in dollars per Note)</t>
        </is>
      </c>
      <c r="F16" s="5"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and liabilities held for sale - Summary (Details) - AUD ($) $ in Millions</t>
        </is>
      </c>
      <c r="B1" s="2" t="inlineStr">
        <is>
          <t>Mar. 18, 2021</t>
        </is>
      </c>
      <c r="C1" s="2" t="inlineStr">
        <is>
          <t>Dec. 07, 2020</t>
        </is>
      </c>
      <c r="D1" s="2" t="inlineStr">
        <is>
          <t>Dec. 02, 2020</t>
        </is>
      </c>
      <c r="E1" s="2" t="inlineStr">
        <is>
          <t>Aug. 21, 2020</t>
        </is>
      </c>
      <c r="F1" s="2" t="inlineStr">
        <is>
          <t>Mar. 31, 2021</t>
        </is>
      </c>
      <c r="G1" s="2" t="inlineStr">
        <is>
          <t>Sep. 30, 2020</t>
        </is>
      </c>
    </row>
    <row r="2">
      <c r="A2" s="4" t="inlineStr">
        <is>
          <t>Westpac Vendor Finance</t>
        </is>
      </c>
    </row>
    <row r="3">
      <c r="A3" s="3" t="inlineStr">
        <is>
          <t>Assets / liabilities held for sale</t>
        </is>
      </c>
    </row>
    <row r="4">
      <c r="A4" s="4" t="inlineStr">
        <is>
          <t>Deferred compensation payment period</t>
        </is>
      </c>
      <c r="E4" s="4" t="inlineStr">
        <is>
          <t>2 years</t>
        </is>
      </c>
    </row>
    <row r="5">
      <c r="A5" s="4" t="inlineStr">
        <is>
          <t>Losses on write-down to fair value</t>
        </is>
      </c>
      <c r="F5" s="5" t="n">
        <v>-82</v>
      </c>
      <c r="G5" s="5" t="n">
        <v>-112</v>
      </c>
    </row>
    <row r="6">
      <c r="A6" s="4" t="inlineStr">
        <is>
          <t>Write back recognised during the period</t>
        </is>
      </c>
      <c r="F6" s="6" t="n">
        <v>30</v>
      </c>
    </row>
    <row r="7">
      <c r="A7" s="4" t="inlineStr">
        <is>
          <t>Westpac General Insurance Limited and Westpac General Insurance Services Limited</t>
        </is>
      </c>
    </row>
    <row r="8">
      <c r="A8" s="3" t="inlineStr">
        <is>
          <t>Assets / liabilities held for sale</t>
        </is>
      </c>
    </row>
    <row r="9">
      <c r="A9" s="4" t="inlineStr">
        <is>
          <t>Sale price to be received upon closure of sale</t>
        </is>
      </c>
      <c r="D9" s="5" t="n">
        <v>725</v>
      </c>
    </row>
    <row r="10">
      <c r="A10" s="4" t="inlineStr">
        <is>
          <t>Contingent payment period</t>
        </is>
      </c>
      <c r="D10" s="4" t="inlineStr">
        <is>
          <t>5 years</t>
        </is>
      </c>
    </row>
    <row r="11">
      <c r="A11" s="4" t="inlineStr">
        <is>
          <t>Westpac General Insurance Limited and Westpac General Insurance Services Limited | Allianz agreement, distribution of general insurance products</t>
        </is>
      </c>
    </row>
    <row r="12">
      <c r="A12" s="3" t="inlineStr">
        <is>
          <t>Assets / liabilities held for sale</t>
        </is>
      </c>
    </row>
    <row r="13">
      <c r="A13" s="4" t="inlineStr">
        <is>
          <t>Term of exclusive agreement</t>
        </is>
      </c>
      <c r="D13" s="4" t="inlineStr">
        <is>
          <t>20 years</t>
        </is>
      </c>
    </row>
    <row r="14">
      <c r="A14" s="4" t="inlineStr">
        <is>
          <t>Westpac Pacific</t>
        </is>
      </c>
    </row>
    <row r="15">
      <c r="A15" s="3" t="inlineStr">
        <is>
          <t>Assets / liabilities held for sale</t>
        </is>
      </c>
    </row>
    <row r="16">
      <c r="A16" s="4" t="inlineStr">
        <is>
          <t>Expected loss on sale, pre-tax</t>
        </is>
      </c>
      <c r="C16" s="5" t="n">
        <v>231</v>
      </c>
    </row>
    <row r="17">
      <c r="A17" s="4" t="inlineStr">
        <is>
          <t>Losses on write-down to fair value</t>
        </is>
      </c>
      <c r="F17" s="6" t="n">
        <v>-121</v>
      </c>
    </row>
    <row r="18">
      <c r="A18" s="4" t="inlineStr">
        <is>
          <t>Portion of sale price payable at closing of sale</t>
        </is>
      </c>
      <c r="C18" s="6" t="n">
        <v>315</v>
      </c>
    </row>
    <row r="19">
      <c r="A19" s="4" t="inlineStr">
        <is>
          <t>Portion of sale price payable in six-monthly installments</t>
        </is>
      </c>
      <c r="C19" s="5" t="n">
        <v>60</v>
      </c>
    </row>
    <row r="20">
      <c r="A20" s="4" t="inlineStr">
        <is>
          <t>Installment term</t>
        </is>
      </c>
      <c r="C20" s="4" t="inlineStr">
        <is>
          <t>18 months</t>
        </is>
      </c>
    </row>
    <row r="21">
      <c r="A21" s="4" t="inlineStr">
        <is>
          <t>Earn-out period</t>
        </is>
      </c>
      <c r="C21" s="4" t="inlineStr">
        <is>
          <t>24 months</t>
        </is>
      </c>
    </row>
    <row r="22">
      <c r="A22" s="4" t="inlineStr">
        <is>
          <t>Westpac Pacific | Westpac Bank-PNG-Limited</t>
        </is>
      </c>
    </row>
    <row r="23">
      <c r="A23" s="3" t="inlineStr">
        <is>
          <t>Assets / liabilities held for sale</t>
        </is>
      </c>
    </row>
    <row r="24">
      <c r="A24" s="4" t="inlineStr">
        <is>
          <t>Percentage of equity owned by parent</t>
        </is>
      </c>
      <c r="C24" s="4" t="inlineStr">
        <is>
          <t>89.90%</t>
        </is>
      </c>
    </row>
    <row r="25">
      <c r="A25" s="4" t="inlineStr">
        <is>
          <t>Westpac Lenders Mortgage Insurance Limited</t>
        </is>
      </c>
    </row>
    <row r="26">
      <c r="A26" s="3" t="inlineStr">
        <is>
          <t>Assets / liabilities held for sale</t>
        </is>
      </c>
    </row>
    <row r="27">
      <c r="A27" s="4" t="inlineStr">
        <is>
          <t>Term of exclusive agreement</t>
        </is>
      </c>
      <c r="B27" s="4" t="inlineStr">
        <is>
          <t>10 years</t>
        </is>
      </c>
    </row>
    <row r="28">
      <c r="A28" s="4" t="inlineStr">
        <is>
          <t>Installment term</t>
        </is>
      </c>
      <c r="B28" s="4" t="inlineStr">
        <is>
          <t>10 years</t>
        </is>
      </c>
    </row>
    <row r="29">
      <c r="A29" s="4" t="inlineStr">
        <is>
          <t>Write down of goodwill, and recognition of related separation and transaction costs</t>
        </is>
      </c>
      <c r="F29" s="5" t="n">
        <v>-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Balance sheet presentation (Details) $ in Millions</t>
        </is>
      </c>
      <c r="B1" s="2" t="inlineStr">
        <is>
          <t>Mar. 31, 2021AUD ($)</t>
        </is>
      </c>
    </row>
    <row r="2">
      <c r="A2" s="3" t="inlineStr">
        <is>
          <t>Assets / liabilities held for sale</t>
        </is>
      </c>
    </row>
    <row r="3">
      <c r="A3" s="4" t="inlineStr">
        <is>
          <t>Total assets held for sale</t>
        </is>
      </c>
      <c r="B3" s="5" t="n">
        <v>4359</v>
      </c>
    </row>
    <row r="4">
      <c r="A4" s="4" t="inlineStr">
        <is>
          <t>Total liabilities held for sale</t>
        </is>
      </c>
      <c r="B4" s="6" t="n">
        <v>3049</v>
      </c>
    </row>
    <row r="5">
      <c r="A5" s="4" t="inlineStr">
        <is>
          <t>Assets and liabilities classified as held for sale</t>
        </is>
      </c>
    </row>
    <row r="6">
      <c r="A6" s="3" t="inlineStr">
        <is>
          <t>Assets / liabilities held for sale</t>
        </is>
      </c>
    </row>
    <row r="7">
      <c r="A7" s="4" t="inlineStr">
        <is>
          <t>Total assets held for sale</t>
        </is>
      </c>
      <c r="B7" s="6" t="n">
        <v>4359</v>
      </c>
    </row>
    <row r="8">
      <c r="A8" s="4" t="inlineStr">
        <is>
          <t>Total liabilities held for sale</t>
        </is>
      </c>
      <c r="B8" s="6" t="n">
        <v>3049</v>
      </c>
    </row>
    <row r="9">
      <c r="A9" s="4" t="inlineStr">
        <is>
          <t>Assets and liabilities classified as held for sale | Deposits and other borrowings</t>
        </is>
      </c>
    </row>
    <row r="10">
      <c r="A10" s="3" t="inlineStr">
        <is>
          <t>Assets / liabilities held for sale</t>
        </is>
      </c>
    </row>
    <row r="11">
      <c r="A11" s="4" t="inlineStr">
        <is>
          <t>Total liabilities held for sale</t>
        </is>
      </c>
      <c r="B11" s="6" t="n">
        <v>2088</v>
      </c>
    </row>
    <row r="12">
      <c r="A12" s="4" t="inlineStr">
        <is>
          <t>Assets and liabilities classified as held for sale | Other financial liabilities</t>
        </is>
      </c>
    </row>
    <row r="13">
      <c r="A13" s="3" t="inlineStr">
        <is>
          <t>Assets / liabilities held for sale</t>
        </is>
      </c>
    </row>
    <row r="14">
      <c r="A14" s="4" t="inlineStr">
        <is>
          <t>Total liabilities held for sale</t>
        </is>
      </c>
      <c r="B14" s="6" t="n">
        <v>120</v>
      </c>
    </row>
    <row r="15">
      <c r="A15" s="4" t="inlineStr">
        <is>
          <t>Assets and liabilities classified as held for sale | Derivative financial instruments</t>
        </is>
      </c>
    </row>
    <row r="16">
      <c r="A16" s="3" t="inlineStr">
        <is>
          <t>Assets / liabilities held for sale</t>
        </is>
      </c>
    </row>
    <row r="17">
      <c r="A17" s="4" t="inlineStr">
        <is>
          <t>Total liabilities held for sale</t>
        </is>
      </c>
      <c r="B17" s="6" t="n">
        <v>6</v>
      </c>
    </row>
    <row r="18">
      <c r="A18" s="4" t="inlineStr">
        <is>
          <t>Assets and liabilities classified as held for sale | Current tax liabilities</t>
        </is>
      </c>
    </row>
    <row r="19">
      <c r="A19" s="3" t="inlineStr">
        <is>
          <t>Assets / liabilities held for sale</t>
        </is>
      </c>
    </row>
    <row r="20">
      <c r="A20" s="4" t="inlineStr">
        <is>
          <t>Total liabilities held for sale</t>
        </is>
      </c>
      <c r="B20" s="6" t="n">
        <v>1</v>
      </c>
    </row>
    <row r="21">
      <c r="A21" s="4" t="inlineStr">
        <is>
          <t>Assets and liabilities classified as held for sale | Provisions</t>
        </is>
      </c>
    </row>
    <row r="22">
      <c r="A22" s="3" t="inlineStr">
        <is>
          <t>Assets / liabilities held for sale</t>
        </is>
      </c>
    </row>
    <row r="23">
      <c r="A23" s="4" t="inlineStr">
        <is>
          <t>Total liabilities held for sale</t>
        </is>
      </c>
      <c r="B23" s="6" t="n">
        <v>20</v>
      </c>
    </row>
    <row r="24">
      <c r="A24" s="4" t="inlineStr">
        <is>
          <t>Assets and liabilities classified as held for sale | Other liabilities</t>
        </is>
      </c>
    </row>
    <row r="25">
      <c r="A25" s="3" t="inlineStr">
        <is>
          <t>Assets / liabilities held for sale</t>
        </is>
      </c>
    </row>
    <row r="26">
      <c r="A26" s="4" t="inlineStr">
        <is>
          <t>Total liabilities held for sale</t>
        </is>
      </c>
      <c r="B26" s="6" t="n">
        <v>814</v>
      </c>
    </row>
    <row r="27">
      <c r="A27" s="4" t="inlineStr">
        <is>
          <t>Assets and liabilities classified as held for sale | Cash and balances with central banks</t>
        </is>
      </c>
    </row>
    <row r="28">
      <c r="A28" s="3" t="inlineStr">
        <is>
          <t>Assets / liabilities held for sale</t>
        </is>
      </c>
    </row>
    <row r="29">
      <c r="A29" s="4" t="inlineStr">
        <is>
          <t>Total assets held for sale</t>
        </is>
      </c>
      <c r="B29" s="6" t="n">
        <v>792</v>
      </c>
    </row>
    <row r="30">
      <c r="A30" s="4" t="inlineStr">
        <is>
          <t>Assets and liabilities classified as held for sale | Trading securities and financial assets measured at FVIS</t>
        </is>
      </c>
    </row>
    <row r="31">
      <c r="A31" s="3" t="inlineStr">
        <is>
          <t>Assets / liabilities held for sale</t>
        </is>
      </c>
    </row>
    <row r="32">
      <c r="A32" s="4" t="inlineStr">
        <is>
          <t>Total assets held for sale</t>
        </is>
      </c>
      <c r="B32" s="6" t="n">
        <v>282</v>
      </c>
    </row>
    <row r="33">
      <c r="A33" s="4" t="inlineStr">
        <is>
          <t>Assets and liabilities classified as held for sale | Derivative financial instruments</t>
        </is>
      </c>
    </row>
    <row r="34">
      <c r="A34" s="3" t="inlineStr">
        <is>
          <t>Assets / liabilities held for sale</t>
        </is>
      </c>
    </row>
    <row r="35">
      <c r="A35" s="4" t="inlineStr">
        <is>
          <t>Total assets held for sale</t>
        </is>
      </c>
      <c r="B35" s="6" t="n">
        <v>7</v>
      </c>
    </row>
    <row r="36">
      <c r="A36" s="4" t="inlineStr">
        <is>
          <t>Assets and liabilities classified as held for sale | Investment securities</t>
        </is>
      </c>
    </row>
    <row r="37">
      <c r="A37" s="3" t="inlineStr">
        <is>
          <t>Assets / liabilities held for sale</t>
        </is>
      </c>
    </row>
    <row r="38">
      <c r="A38" s="4" t="inlineStr">
        <is>
          <t>Total assets held for sale</t>
        </is>
      </c>
      <c r="B38" s="6" t="n">
        <v>550</v>
      </c>
    </row>
    <row r="39">
      <c r="A39" s="4" t="inlineStr">
        <is>
          <t>Assets and liabilities classified as held for sale | Loans</t>
        </is>
      </c>
    </row>
    <row r="40">
      <c r="A40" s="3" t="inlineStr">
        <is>
          <t>Assets / liabilities held for sale</t>
        </is>
      </c>
    </row>
    <row r="41">
      <c r="A41" s="4" t="inlineStr">
        <is>
          <t>Total assets held for sale</t>
        </is>
      </c>
      <c r="B41" s="6" t="n">
        <v>1819</v>
      </c>
    </row>
    <row r="42">
      <c r="A42" s="4" t="inlineStr">
        <is>
          <t>Assets and liabilities classified as held for sale | Other financial assets</t>
        </is>
      </c>
    </row>
    <row r="43">
      <c r="A43" s="3" t="inlineStr">
        <is>
          <t>Assets / liabilities held for sale</t>
        </is>
      </c>
    </row>
    <row r="44">
      <c r="A44" s="4" t="inlineStr">
        <is>
          <t>Total assets held for sale</t>
        </is>
      </c>
      <c r="B44" s="6" t="n">
        <v>423</v>
      </c>
    </row>
    <row r="45">
      <c r="A45" s="4" t="inlineStr">
        <is>
          <t>Assets and liabilities classified as held for sale | Intangible assets</t>
        </is>
      </c>
    </row>
    <row r="46">
      <c r="A46" s="3" t="inlineStr">
        <is>
          <t>Assets / liabilities held for sale</t>
        </is>
      </c>
    </row>
    <row r="47">
      <c r="A47" s="4" t="inlineStr">
        <is>
          <t>Total assets held for sale</t>
        </is>
      </c>
      <c r="B47" s="6" t="n">
        <v>243</v>
      </c>
    </row>
    <row r="48">
      <c r="A48" s="4" t="inlineStr">
        <is>
          <t>Assets and liabilities classified as held for sale | Property and equipment</t>
        </is>
      </c>
    </row>
    <row r="49">
      <c r="A49" s="3" t="inlineStr">
        <is>
          <t>Assets / liabilities held for sale</t>
        </is>
      </c>
    </row>
    <row r="50">
      <c r="A50" s="4" t="inlineStr">
        <is>
          <t>Total assets held for sale</t>
        </is>
      </c>
      <c r="B50" s="6" t="n">
        <v>23</v>
      </c>
    </row>
    <row r="51">
      <c r="A51" s="4" t="inlineStr">
        <is>
          <t>Assets and liabilities classified as held for sale | Deferred tax assets</t>
        </is>
      </c>
    </row>
    <row r="52">
      <c r="A52" s="3" t="inlineStr">
        <is>
          <t>Assets / liabilities held for sale</t>
        </is>
      </c>
    </row>
    <row r="53">
      <c r="A53" s="4" t="inlineStr">
        <is>
          <t>Total assets held for sale</t>
        </is>
      </c>
      <c r="B53" s="6" t="n">
        <v>25</v>
      </c>
    </row>
    <row r="54">
      <c r="A54" s="4" t="inlineStr">
        <is>
          <t>Assets and liabilities classified as held for sale | Other assets</t>
        </is>
      </c>
    </row>
    <row r="55">
      <c r="A55" s="3" t="inlineStr">
        <is>
          <t>Assets / liabilities held for sale</t>
        </is>
      </c>
    </row>
    <row r="56">
      <c r="A56" s="4" t="inlineStr">
        <is>
          <t>Total assets held for sale</t>
        </is>
      </c>
      <c r="B56" s="5" t="n">
        <v>1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Subsequent events (Details) $ / shares in Units, $ in Millions</t>
        </is>
      </c>
      <c r="B1" s="2" t="inlineStr">
        <is>
          <t>6 Months Ended</t>
        </is>
      </c>
    </row>
    <row r="2">
      <c r="B2" s="2" t="inlineStr">
        <is>
          <t>Mar. 31, 2021AUD ($)$ / shares</t>
        </is>
      </c>
    </row>
    <row r="3">
      <c r="A3" s="3" t="inlineStr">
        <is>
          <t>Subsequent events</t>
        </is>
      </c>
    </row>
    <row r="4">
      <c r="A4" s="4" t="inlineStr">
        <is>
          <t>Interim dividend per share determined by the Board | $ / shares</t>
        </is>
      </c>
      <c r="B4" s="8" t="n">
        <v>0.58</v>
      </c>
    </row>
    <row r="5">
      <c r="A5" s="4" t="inlineStr">
        <is>
          <t>Proposed dividend | $</t>
        </is>
      </c>
      <c r="B5" s="5" t="n">
        <v>2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s preparation</t>
        </is>
      </c>
      <c r="B1" s="2" t="inlineStr">
        <is>
          <t>6 Months Ended</t>
        </is>
      </c>
    </row>
    <row r="2">
      <c r="B2" s="2" t="inlineStr">
        <is>
          <t>Mar. 31, 2021</t>
        </is>
      </c>
    </row>
    <row r="3">
      <c r="A3" s="3" t="inlineStr">
        <is>
          <t>Financial statements preparation</t>
        </is>
      </c>
    </row>
    <row r="4">
      <c r="A4" s="4" t="inlineStr">
        <is>
          <t>Financial statements preparation</t>
        </is>
      </c>
      <c r="B4" s="4" t="inlineStr">
        <is>
          <t>Note 1. Financial statements preparation
This general purpose Interim Financial Report for the half year ended 31 March 2021 has been prepared in accordance with Australian Accounting Standard AASB 134 Interim Financial Reporting and the Corporations Act 2001 (Cth) and is also compliant with International Accounting Standard IAS 34 Interim Financial Reporting.
The Interim Financial Report does not include all the notes of the type normally included in an annual financial report. Accordingly, this Interim Financial Report is to be read in conjunction with the Annual Financial Report for the year ended 30 September 2020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2 May 2021.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0.
As assets and liabilities held for sale are now a material balance they have been separately presented in the balance sheet and in Note 17. The accounting policy for assets and liabilities held for sale is below:
Assets and liabilities held for sale
Non-current assets or disposal groups are classified as held for sale if they will be recovered primarily through sale rather than through continuing use and a sale is considered highly probable. Non-current assets or disposal groups held for sale are measured at the lower of their existing carrying amount and fair value less costs to sell, except for liabilities and certain assets such as deferred tax assets, financial assets and contractual rights under insurance contracts, which are specifically exempt from this requirement and continue to be recognised at their existing carrying value.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are not depreciated or amortised while they are classified as held for sale.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Refer to Note 17 for further details.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0 except for as noted below:
Provisions for expected credit losses (ECL)
Details on specific judgements in relation to the impact of COVID-19 on the calculation of provisions for ECL are included in Note 10.
Compliance, regulation and remediation provisions
Details on specific judgements in relation to material compliance, regulation and remediation provisions are included in Note 14.
Intangible assets - computer software
Effective from 1 October 2020, the Group made a prospective change to computer software capitalisation by increasing the threshold for capitalisation for software development costs from a total project spend of $1 million to a total project spend of $20 million. This does not have a material impact on the Group’s financial statements. This change increased operating expenses and reduced profit before income tax in the period by $93 million.
Amendments to Accounting Standards effective this period
A revised Conceptual Framework (Framework) was adopted by the Group on 1 October 2020. The Framework includes new definitions and recognition criteria for assets, liabilities, income and expenses and other relevant financial reporting concepts. These changes did not have a material impact on the Group.
Future developments in accounting standards
The following new standards and interpretations which may have a material impact on the Group have been issued but are not yet effective, and unless otherwise stated, have not been early adopted by the Group:
AASB 17 Insurance Contracts (AASB 17) was issued on 19 July 2017 and will be effective for the 30 September 2022 year end unless early adopted. This will replace AASB 4 Insurance Contracts (AASB 4),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 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CI rather than in income statement;
·
an election to recognise changes in the fair value of assets supporting policy liabilities in OCI rather than through the income statement;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income statement impacts to the Group are not yet practicable to determine.
AASB 2020-5 Amendments to Australian Accounting Standards - Insurance Contracts was issued on 30 July 2020. This standard includes a number of amendments to AASB 17. These amendments include:
·
deferral of acquisition costs for anticipated renewals outside of the initial contract boundary;
·
further clarity on the contractual service margin;
·
additional scope exclusion for credit card contracts and similar contracts that provide insurance coverage as well as optional scope exclusion for loan contracts that transfer significant insurance risk;
·
ability to recognise a gain in the income statement for reinsurance contracts, to offset losses from onerous contracts on initial recognition;
·
simplified presentation requirements; and
·
additional transitional relief.
In addition, the effective date of AASB 17 will be deferred by two years to be applicable to the Group for the 30 September 2024 financial year.
On 22 September 2020, the AASB issued AASB 2020-8 Amendments to Australian Accounting Standards - Interest Rate Benchmark Reform - Phase 2 which makes further amendments to AASB 9, AASB 139, and AASB 7 resulting from IBOR reform. Amendments are also made to AASB 4 and AASB 16. The standard is effective for the 30 September 2022 year end unless early adopted. The amendments:
·
allow the Group to account for a change in contractual cash flows of a financial instrument or lease liability that result specifically from IBOR reform by updating the effective interest rate rather than recognising a modification gain or loss;
·
allow the Group to continue hedge accounting and not trigger a de-designation when the following occurs specific to IBOR reform:
-
changes to hedge documentation to update the hedged risk, item and instrument;
-
changes to the method of assessing hedge ineffectiveness;
-
once the hedge relationship has been converted from LIBOR to ARR the cumulative change in fair value for ineffectiveness testing could be reset to zero if this would improve the retrospective effectiveness test;
-
this amendment can apply to macro cash flow and fair value hedges where subgroups can be formed within the portfolio of hedges where some are under the existing LIBOR rate and others have already changed to the ARR;
·
require additional disclosures including:
-
quantitative information regarding all financial instruments linked to LIBOR which have not been yet converted to ARR;
-
changes to the entity's risk management strategy arising from IBOR reform; and
-
the management of the Group's transition to ARR.
The Group is considering whether it will early adopt the amendments in its Annual Financial Report for the year ended 30 September 2021.
Other amendments to existing standards that are not yet effective are not expected to have a material impact to the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1</t>
        </is>
      </c>
    </row>
    <row r="3">
      <c r="A3" s="3" t="inlineStr">
        <is>
          <t>Segment reporting</t>
        </is>
      </c>
    </row>
    <row r="4">
      <c r="A4" s="4" t="inlineStr">
        <is>
          <t>Segment reporting</t>
        </is>
      </c>
      <c r="B4" s="4" t="inlineStr">
        <is>
          <t>Note 2. Segment reporting
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periods;
·
compare performance across business divisions; and
·
compare performance across peer companies.
Cash earnings is viewed as a measure of the level of profit that is generated by ongoing operations and is therefore typically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Westpac believe do not reflect ongoing operations;
·
items that are not typically considered when dividends are recommended, mainly economic hedging impacts; and
·
accounting reclassifications between individual line items that do not impact statutory results.
Reportable operating segments
We are one of Australia and New Zealand’s leading providers of financial services, operating under multiple brands, with a small presence in Europe, North America and Asia. We operate through an extensive branch and ATM network, significant online capability, and call centres supported by specialist relationship and product managers. Our operations comprise the following key divisions:
·
Consumer provides banking products and services to personal customers, including mortgages, credit cards, personal loans, and savings and deposit products.
·
Business serves the banking needs of SME and Commercial customers (including Agribusiness) and provides banking and advisory services to high net worth individuals through Private Wealth.
·
Westpac Institutional Bank (WIB) provides a broad range of financial products and services to corporate, institutional and government customers.
·
Westpac New Zealand provides banking, wealth and insurance products and services for consumer, business and institutional customers in New Zealand.
·
Specialist Businesses provides auto finance, Australian life, general and lenders mortgage insurance, investment product and services (including margin lending and equities broking), superannuation and retirement products as well as wealth administration platforms. It also manages Westpac Pacific which provides a full range of banking services in Fiji and Papua New Guinea. Westpac has announced it has entered into a sales agreement for Westpac Pacific, Westpac Vendor Finance business, Westpac General Insurance, and Westpac Lenders Mortgage Insurance. These sales are expected to finalise in 2021, subject to regulator approvals.
·
Group Businesses includes the results of unallocated support functions such as Treasury, Technology and Operations, and Core Support. It also includes Group-wide elimination entries arising on consolidation, centrally raised provisions and other unallocated revenue and expenses.
On 17 March 2021, Westpac announced that it was bringing together the leadership of its Consumer and Business divisions into a new Consumer and Business Banking division. For the 2021 Interim Financial Report there will be no change in how we report our Consumer and Business divisions’ performance as there has been no change to the performance information provided internally to Westpac’s key decision makers.
The tables present the segment results on a cash earnings basis for the Group:
Half Year March 2021
Westpac
Westpac New
Institutional
Zealand
Specialist
Group
$m
Consumer
Business
Bank
(A$)
Businesses
Businesses
Group
Net interest income
4,216
2,083
464
996
253
457
8,469
Net fee income
191
221
278
73
42
(105)
700
Net wealth management and insurance income
—
10
—
44
626
(85)
595
Trading income
39
40
298
43
15
18
453
Other income
11
2
6
7
1
555
582
Net operating income before operating expenses and impairment charges
4,457
2,356
1,046
1,163
937
840
10,799
Operating expenses 1
(2,270)
(1,170)
(698)
(500)
(740)
(603)
(5,981)
Impairment (charges)/benefits
80
129
(8)
92
80
(1)
372
Profit before income tax expense
2,267
1,315
340
755
277
236
5,190
Income tax (expense)/benefit
(675)
(395)
(110)
(210)
(146)
(115)
(1,651)
Net profit attributable to NCI
—
—
—
—
3
(5)
(2)
Cash earnings
1,592
920
230
545
134
116
3,537
Net cash earnings adjustments
—
—
—
(3)
—
(91)
(94)
Net profit attributable to owners of WBC
1,592
920
230
542
134
25
3,443
Balance sheet
Loans 2
395,130
134,844
62,408
83,151
12,687
(2)
688,218
Deposits and other borrowings 2
223,062
154,455
91,008
71,019
6,445
39,412
585,401
Half Year Sept 2020
Westpac
Westpac New
Institutional
Zealand
Specialist
Group
$m
Consumer
Business
Bank
(A$)
Businesses
Businesses
Group
Net interest income
4,313
2,019
506
892
247
443
8,420
Net fee income
196
191
280
56
48
66
837
Net wealth management and insurance income
—
10
—
80
266
(78)
278
Trading income
42
47
364
9
17
20
499
Other income
9
1
(18)
7
3
249
251
Net operating income before operating expenses and impairment charges
4,560
2,268
1,132
1,044
581
700
10,285
Operating expenses 1
(2,141)
(1,230)
(697)
(482)
(1,128)
(862)
(6,540)
Impairment (charges)/benefits
(599)
(674)
(111)
(102)
(95)
641
(940)
Profit before income tax expense
1,820
364
324
460
(642)
479
2,805
Income tax (expense)/benefit
(546)
(108)
(139)
(129)
44
(311)
(1,189)
Net profit attributable to NCI
—
—
—
—
(1)
—
(1)
Cash earnings
1,274
256
185
331
(599)
168
1,615
Net cash earnings adjustments
—
—
—
(4)
32
(543)
(515)
Net profit attributable to owners of WBC
1,274
256
185
327
(567)
(375)
1,100
Balance sheet
Loans
389,793
140,698
66,192
81,434
14,942
—
693,059
Deposits and other borrowings
219,259
151,939
102,851
68,473
9,260
39,349
591,131
Half Year March 2020
Westpac
Westpac New
Institutional
Zealand
Specialist
Group
$m
Consumer
Business
Bank
(A$)
Businesses
Businesses
Group
Net interest income
4,234
2,144
605
940
287
456
8,666
Net fee income
275
247
264
67
41
(139)
755
Net wealth management and insurance income
—
12
—
78
358
33
481
Trading income
48
50
273
18
40
—
429
Other income
3
2
19
4
(11)
(7)
10
Net operating income before operating expenses and impairment charges
4,560
2,455
1,161
1,107
715
343
10,341
Operating expenses 1
(2,035)
(1,068)
(619)
(516)
(420)
(1,502)
(6,160)
Impairment (charges)/benefits
(416)
(697)
(293)
(200)
(160)
(472)
(2,238)
Profit before income tax expense
2,109
690
249
391
135
(1,631)
1,943
Income tax (expense)/benefit
(637)
(212)
(102)
(110)
(41)
153
(949)
Net profit attributable to NCI
—
—
—
—
(1)
—
(1)
Cash earnings
1,472
478
147
281
93
(1,478)
993
Net cash earnings adjustments
—
—
—
11
(63)
249
197
Net profit attributable to owners of WBC
1,472
478
147
292
30
(1,229)
1,190
Balance sheet
Loans
395,625
144,959
78,595
84,778
16,269
(548)
719,678
Deposits and other borrowings
208,427
142,175
109,977
70,725
9,625
41,991
582,920
1.
Included in the Specialist Businesses division in operating expenses is $89 million relating to impairment of goodwill and other intangible assets for First Half 2021 (Second Half 2020: $538 million, First Half 2020: $33 million). For other divisions, there was no impairment of goodwill and impairment of other intangibles assets was not material.
2.
Specialist Businesses’ excludes balances presented as held for sale (refer to Note 17 for further details).
Reconciliation of cash earnings to reported results
Half Year
Half Year
Half Year
% Mov't
March
Sept
March
Mar 21 -
Mar 21 -
$m
Sept 20
Mar 20
Cash earnings
3,537
1,615
993
119
large
Fair value (gain)/loss on economic hedges
(46)
(581)
219
(92)
large
Ineffective hedges
(48)
37
24
large
large
Adjustments related to Pendal
—
32
(63)
(100)
(100)
Treasury shares
—
(3)
17
(100)
(100)
Total cash earnings adjustment (post-tax)
(94)
(515)
197
(82)
large
Net profit attributable to owners of WBC
3,443
1,100
1,190
large
1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9:28:57Z</dcterms:created>
  <dcterms:modified xmlns:dcterms="http://purl.org/dc/terms/" xmlns:xsi="http://www.w3.org/2001/XMLSchema-instance" xsi:type="dcterms:W3CDTF">2021-05-04T09:28:57Z</dcterms:modified>
</cp:coreProperties>
</file>